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UNAUDITED CONDENSED CONSOLIDATE" sheetId="6" state="visible" r:id="rId6"/>
    <sheet xmlns:r="http://schemas.openxmlformats.org/officeDocument/2006/relationships" name="UNAUDITED CONDENSED CONSOLIDA_2" sheetId="7" state="visible" r:id="rId7"/>
    <sheet xmlns:r="http://schemas.openxmlformats.org/officeDocument/2006/relationships" name="UNAUDITED CONDENSED CONSOLIDA_3" sheetId="8" state="visible" r:id="rId8"/>
    <sheet xmlns:r="http://schemas.openxmlformats.org/officeDocument/2006/relationships" name="UNAUDITED CONDENSED CONSOLIDA_4" sheetId="9" state="visible" r:id="rId9"/>
    <sheet xmlns:r="http://schemas.openxmlformats.org/officeDocument/2006/relationships" name="UNAUDITED CONDENSED CONSOLIDA_5" sheetId="10" state="visible" r:id="rId10"/>
    <sheet xmlns:r="http://schemas.openxmlformats.org/officeDocument/2006/relationships" name="UNAUDITED CONDENSED CONSOLIDA_6" sheetId="11" state="visible" r:id="rId11"/>
    <sheet xmlns:r="http://schemas.openxmlformats.org/officeDocument/2006/relationships" name="UNAUDITED CONDENSED CONSOLIDA_7" sheetId="12" state="visible" r:id="rId12"/>
    <sheet xmlns:r="http://schemas.openxmlformats.org/officeDocument/2006/relationships" name="Organization and Description of" sheetId="13" state="visible" r:id="rId13"/>
    <sheet xmlns:r="http://schemas.openxmlformats.org/officeDocument/2006/relationships" name="Summary of Significant Accounti" sheetId="14" state="visible" r:id="rId14"/>
    <sheet xmlns:r="http://schemas.openxmlformats.org/officeDocument/2006/relationships" name="Property and Equipment, Net" sheetId="15" state="visible" r:id="rId15"/>
    <sheet xmlns:r="http://schemas.openxmlformats.org/officeDocument/2006/relationships" name="Acquisitions, Acquired Intangib" sheetId="16" state="visible" r:id="rId16"/>
    <sheet xmlns:r="http://schemas.openxmlformats.org/officeDocument/2006/relationships" name="Accrued expenses" sheetId="17" state="visible" r:id="rId17"/>
    <sheet xmlns:r="http://schemas.openxmlformats.org/officeDocument/2006/relationships" name="Revolving Credit Facility" sheetId="18" state="visible" r:id="rId18"/>
    <sheet xmlns:r="http://schemas.openxmlformats.org/officeDocument/2006/relationships" name="Income Taxes" sheetId="19" state="visible" r:id="rId19"/>
    <sheet xmlns:r="http://schemas.openxmlformats.org/officeDocument/2006/relationships" name="Redeemable Convertible Preferre" sheetId="20" state="visible" r:id="rId20"/>
    <sheet xmlns:r="http://schemas.openxmlformats.org/officeDocument/2006/relationships" name="Stock-Based Compensation" sheetId="21" state="visible" r:id="rId21"/>
    <sheet xmlns:r="http://schemas.openxmlformats.org/officeDocument/2006/relationships" name="Commitment and Contingencies" sheetId="22" state="visible" r:id="rId22"/>
    <sheet xmlns:r="http://schemas.openxmlformats.org/officeDocument/2006/relationships" name="Components of Other Expense (In" sheetId="23" state="visible" r:id="rId23"/>
    <sheet xmlns:r="http://schemas.openxmlformats.org/officeDocument/2006/relationships" name="Employee Benefit Plan" sheetId="24" state="visible" r:id="rId24"/>
    <sheet xmlns:r="http://schemas.openxmlformats.org/officeDocument/2006/relationships" name="Segment and Geographic Informat" sheetId="25" state="visible" r:id="rId25"/>
    <sheet xmlns:r="http://schemas.openxmlformats.org/officeDocument/2006/relationships" name="Subsequent Events" sheetId="26" state="visible" r:id="rId26"/>
    <sheet xmlns:r="http://schemas.openxmlformats.org/officeDocument/2006/relationships" name="Overview and Basis of Presentat" sheetId="27" state="visible" r:id="rId27"/>
    <sheet xmlns:r="http://schemas.openxmlformats.org/officeDocument/2006/relationships" name="Summary of Significant Accoun_2" sheetId="28" state="visible" r:id="rId28"/>
    <sheet xmlns:r="http://schemas.openxmlformats.org/officeDocument/2006/relationships" name="Property and Equipment, Net_2" sheetId="29" state="visible" r:id="rId29"/>
    <sheet xmlns:r="http://schemas.openxmlformats.org/officeDocument/2006/relationships" name="Other Long-Term Assets" sheetId="30" state="visible" r:id="rId30"/>
    <sheet xmlns:r="http://schemas.openxmlformats.org/officeDocument/2006/relationships" name="Acquisitions, Acquired Intang_2" sheetId="31" state="visible" r:id="rId31"/>
    <sheet xmlns:r="http://schemas.openxmlformats.org/officeDocument/2006/relationships" name="Accrued expenses_2" sheetId="32" state="visible" r:id="rId32"/>
    <sheet xmlns:r="http://schemas.openxmlformats.org/officeDocument/2006/relationships" name="Revolving Credit Facility_2" sheetId="33" state="visible" r:id="rId33"/>
    <sheet xmlns:r="http://schemas.openxmlformats.org/officeDocument/2006/relationships" name="Income Taxes_2" sheetId="34" state="visible" r:id="rId34"/>
    <sheet xmlns:r="http://schemas.openxmlformats.org/officeDocument/2006/relationships" name="Redeemable Convertible Prefer_2" sheetId="35" state="visible" r:id="rId35"/>
    <sheet xmlns:r="http://schemas.openxmlformats.org/officeDocument/2006/relationships" name="Stock-Based Compensation_2" sheetId="36" state="visible" r:id="rId36"/>
    <sheet xmlns:r="http://schemas.openxmlformats.org/officeDocument/2006/relationships" name="Commitment and Contingencies_2" sheetId="37" state="visible" r:id="rId37"/>
    <sheet xmlns:r="http://schemas.openxmlformats.org/officeDocument/2006/relationships" name="Components of Other Expense, Ne" sheetId="38" state="visible" r:id="rId38"/>
    <sheet xmlns:r="http://schemas.openxmlformats.org/officeDocument/2006/relationships" name="Employee Benefit Plan_2" sheetId="39" state="visible" r:id="rId39"/>
    <sheet xmlns:r="http://schemas.openxmlformats.org/officeDocument/2006/relationships" name="Segment and Geographic Inform_2" sheetId="40" state="visible" r:id="rId40"/>
    <sheet xmlns:r="http://schemas.openxmlformats.org/officeDocument/2006/relationships" name="Subsequent Events_2" sheetId="41" state="visible" r:id="rId41"/>
    <sheet xmlns:r="http://schemas.openxmlformats.org/officeDocument/2006/relationships" name="Organization, Consolidation and" sheetId="42" state="visible" r:id="rId42"/>
    <sheet xmlns:r="http://schemas.openxmlformats.org/officeDocument/2006/relationships" name="Summary of Significant Accoun_3"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Property and Equipment, Net (Ta" sheetId="46" state="visible" r:id="rId46"/>
    <sheet xmlns:r="http://schemas.openxmlformats.org/officeDocument/2006/relationships" name="Acquisitions, Acquired Intang_3" sheetId="47" state="visible" r:id="rId47"/>
    <sheet xmlns:r="http://schemas.openxmlformats.org/officeDocument/2006/relationships" name="Payables and Accruals (Tables)" sheetId="48" state="visible" r:id="rId48"/>
    <sheet xmlns:r="http://schemas.openxmlformats.org/officeDocument/2006/relationships" name="Income Taxes (Tables)" sheetId="49" state="visible" r:id="rId49"/>
    <sheet xmlns:r="http://schemas.openxmlformats.org/officeDocument/2006/relationships" name="Redeemable Convertible Prefer_3" sheetId="50" state="visible" r:id="rId50"/>
    <sheet xmlns:r="http://schemas.openxmlformats.org/officeDocument/2006/relationships" name="Stock-Based Compensation (Table" sheetId="51" state="visible" r:id="rId51"/>
    <sheet xmlns:r="http://schemas.openxmlformats.org/officeDocument/2006/relationships" name="Commitment and Contingencies (T" sheetId="52" state="visible" r:id="rId52"/>
    <sheet xmlns:r="http://schemas.openxmlformats.org/officeDocument/2006/relationships" name="Components of Other Expense (_2" sheetId="53" state="visible" r:id="rId53"/>
    <sheet xmlns:r="http://schemas.openxmlformats.org/officeDocument/2006/relationships" name="Segment and Geographic Inform_3" sheetId="54" state="visible" r:id="rId54"/>
    <sheet xmlns:r="http://schemas.openxmlformats.org/officeDocument/2006/relationships" name="Summary of Significant Accoun_6" sheetId="55" state="visible" r:id="rId55"/>
    <sheet xmlns:r="http://schemas.openxmlformats.org/officeDocument/2006/relationships" name="Property and Equipment, Net (_2" sheetId="56" state="visible" r:id="rId56"/>
    <sheet xmlns:r="http://schemas.openxmlformats.org/officeDocument/2006/relationships" name="Acquisitions, Acquired Intang_4" sheetId="57" state="visible" r:id="rId57"/>
    <sheet xmlns:r="http://schemas.openxmlformats.org/officeDocument/2006/relationships" name="Accrued expenses (Tables)" sheetId="58" state="visible" r:id="rId58"/>
    <sheet xmlns:r="http://schemas.openxmlformats.org/officeDocument/2006/relationships" name="Redeemable Convertible Prefer_4" sheetId="59" state="visible" r:id="rId59"/>
    <sheet xmlns:r="http://schemas.openxmlformats.org/officeDocument/2006/relationships" name="Stock-Based Compensation (Tab_2" sheetId="60" state="visible" r:id="rId60"/>
    <sheet xmlns:r="http://schemas.openxmlformats.org/officeDocument/2006/relationships" name="Commitment and Contingencies _2" sheetId="61" state="visible" r:id="rId61"/>
    <sheet xmlns:r="http://schemas.openxmlformats.org/officeDocument/2006/relationships" name="Components of Other Expense, _2" sheetId="62" state="visible" r:id="rId62"/>
    <sheet xmlns:r="http://schemas.openxmlformats.org/officeDocument/2006/relationships" name="Segment and Geographic Inform_4" sheetId="63" state="visible" r:id="rId63"/>
    <sheet xmlns:r="http://schemas.openxmlformats.org/officeDocument/2006/relationships" name="Summary of Significant Accoun_7" sheetId="64" state="visible" r:id="rId64"/>
    <sheet xmlns:r="http://schemas.openxmlformats.org/officeDocument/2006/relationships" name="Summary of Significant Accoun_8" sheetId="65" state="visible" r:id="rId65"/>
    <sheet xmlns:r="http://schemas.openxmlformats.org/officeDocument/2006/relationships" name="Summary of Significant Accoun_9" sheetId="66" state="visible" r:id="rId66"/>
    <sheet xmlns:r="http://schemas.openxmlformats.org/officeDocument/2006/relationships" name="Summary of Significant Accou_10" sheetId="67" state="visible" r:id="rId67"/>
    <sheet xmlns:r="http://schemas.openxmlformats.org/officeDocument/2006/relationships" name="Summary of Significant Accou_11" sheetId="68" state="visible" r:id="rId68"/>
    <sheet xmlns:r="http://schemas.openxmlformats.org/officeDocument/2006/relationships" name="Property and Equipment, Net (De" sheetId="69" state="visible" r:id="rId69"/>
    <sheet xmlns:r="http://schemas.openxmlformats.org/officeDocument/2006/relationships" name="Acquisitions, Acquired Intang_5" sheetId="70" state="visible" r:id="rId70"/>
    <sheet xmlns:r="http://schemas.openxmlformats.org/officeDocument/2006/relationships" name="Acquisitions, Acquired Intang_6" sheetId="71" state="visible" r:id="rId71"/>
    <sheet xmlns:r="http://schemas.openxmlformats.org/officeDocument/2006/relationships" name="Acquisitions, Acquired Intang_7" sheetId="72" state="visible" r:id="rId72"/>
    <sheet xmlns:r="http://schemas.openxmlformats.org/officeDocument/2006/relationships" name="Acquisitions, Acquired Intang_8" sheetId="73" state="visible" r:id="rId73"/>
    <sheet xmlns:r="http://schemas.openxmlformats.org/officeDocument/2006/relationships" name="Acquisitions, Acquired Intang_9" sheetId="74" state="visible" r:id="rId74"/>
    <sheet xmlns:r="http://schemas.openxmlformats.org/officeDocument/2006/relationships" name="Payables and Accruals (Details)" sheetId="75" state="visible" r:id="rId75"/>
    <sheet xmlns:r="http://schemas.openxmlformats.org/officeDocument/2006/relationships" name="Revolving Credit Facility (Deta" sheetId="76" state="visible" r:id="rId76"/>
    <sheet xmlns:r="http://schemas.openxmlformats.org/officeDocument/2006/relationships" name="Income Taxes - Loss Before Inco" sheetId="77" state="visible" r:id="rId77"/>
    <sheet xmlns:r="http://schemas.openxmlformats.org/officeDocument/2006/relationships" name="Income Taxes - Provision For In" sheetId="78" state="visible" r:id="rId78"/>
    <sheet xmlns:r="http://schemas.openxmlformats.org/officeDocument/2006/relationships" name="Income Taxes - Reconciliation o" sheetId="79" state="visible" r:id="rId79"/>
    <sheet xmlns:r="http://schemas.openxmlformats.org/officeDocument/2006/relationships" name="Income Taxes - Deferred Tax Ass" sheetId="80" state="visible" r:id="rId80"/>
    <sheet xmlns:r="http://schemas.openxmlformats.org/officeDocument/2006/relationships" name="Income Taxes - Additional Infor" sheetId="81" state="visible" r:id="rId81"/>
    <sheet xmlns:r="http://schemas.openxmlformats.org/officeDocument/2006/relationships" name="Redeemable Convertible Prefer_5" sheetId="82" state="visible" r:id="rId82"/>
    <sheet xmlns:r="http://schemas.openxmlformats.org/officeDocument/2006/relationships" name="Redeemable Convertible Prefer_6" sheetId="83" state="visible" r:id="rId83"/>
    <sheet xmlns:r="http://schemas.openxmlformats.org/officeDocument/2006/relationships" name="Redeemable Convertible Prefer_7" sheetId="84" state="visible" r:id="rId84"/>
    <sheet xmlns:r="http://schemas.openxmlformats.org/officeDocument/2006/relationships" name="Stock-Based Compensation - Addi" sheetId="85" state="visible" r:id="rId85"/>
    <sheet xmlns:r="http://schemas.openxmlformats.org/officeDocument/2006/relationships" name="Stock-Based Compensation - Expe" sheetId="86" state="visible" r:id="rId86"/>
    <sheet xmlns:r="http://schemas.openxmlformats.org/officeDocument/2006/relationships" name="Stock-Based Compensation - Fair" sheetId="87" state="visible" r:id="rId87"/>
    <sheet xmlns:r="http://schemas.openxmlformats.org/officeDocument/2006/relationships" name="Stock-Based Compensation - Opti" sheetId="88" state="visible" r:id="rId88"/>
    <sheet xmlns:r="http://schemas.openxmlformats.org/officeDocument/2006/relationships" name="Commitment and Contingencies - " sheetId="89" state="visible" r:id="rId89"/>
    <sheet xmlns:r="http://schemas.openxmlformats.org/officeDocument/2006/relationships" name="Commitment and Contingencies _3" sheetId="90" state="visible" r:id="rId90"/>
    <sheet xmlns:r="http://schemas.openxmlformats.org/officeDocument/2006/relationships" name="Components of Other Expense (_3" sheetId="91" state="visible" r:id="rId91"/>
    <sheet xmlns:r="http://schemas.openxmlformats.org/officeDocument/2006/relationships" name="Employee Benefit Plan (Details)" sheetId="92" state="visible" r:id="rId92"/>
    <sheet xmlns:r="http://schemas.openxmlformats.org/officeDocument/2006/relationships" name="Segment and Geographic Inform_5" sheetId="93" state="visible" r:id="rId93"/>
    <sheet xmlns:r="http://schemas.openxmlformats.org/officeDocument/2006/relationships" name="Subsequent Events (Details)" sheetId="94" state="visible" r:id="rId94"/>
    <sheet xmlns:r="http://schemas.openxmlformats.org/officeDocument/2006/relationships" name="Overview and Basis of Present_2" sheetId="95" state="visible" r:id="rId95"/>
    <sheet xmlns:r="http://schemas.openxmlformats.org/officeDocument/2006/relationships" name="Summary of Significant Accou_12" sheetId="96" state="visible" r:id="rId96"/>
    <sheet xmlns:r="http://schemas.openxmlformats.org/officeDocument/2006/relationships" name="Summary of Significant Accou_13" sheetId="97" state="visible" r:id="rId97"/>
    <sheet xmlns:r="http://schemas.openxmlformats.org/officeDocument/2006/relationships" name="Summary of Significant Accou_14" sheetId="98" state="visible" r:id="rId98"/>
    <sheet xmlns:r="http://schemas.openxmlformats.org/officeDocument/2006/relationships" name="Summary of Significant Accou_15" sheetId="99" state="visible" r:id="rId99"/>
    <sheet xmlns:r="http://schemas.openxmlformats.org/officeDocument/2006/relationships" name="Property and Equipment, Net (_3" sheetId="100" state="visible" r:id="rId100"/>
    <sheet xmlns:r="http://schemas.openxmlformats.org/officeDocument/2006/relationships" name="Other Long-Term Assets - Debt O" sheetId="101" state="visible" r:id="rId101"/>
    <sheet xmlns:r="http://schemas.openxmlformats.org/officeDocument/2006/relationships" name="Other Long-Term Assets - Invest" sheetId="102" state="visible" r:id="rId102"/>
    <sheet xmlns:r="http://schemas.openxmlformats.org/officeDocument/2006/relationships" name="Acquisitions, Acquired Intan_10" sheetId="103" state="visible" r:id="rId103"/>
    <sheet xmlns:r="http://schemas.openxmlformats.org/officeDocument/2006/relationships" name="Acquisitions, Acquired Intan_11" sheetId="104" state="visible" r:id="rId104"/>
    <sheet xmlns:r="http://schemas.openxmlformats.org/officeDocument/2006/relationships" name="Acquisitions, Acquired Intan_12" sheetId="105" state="visible" r:id="rId105"/>
    <sheet xmlns:r="http://schemas.openxmlformats.org/officeDocument/2006/relationships" name="Acquisitions, Acquired Intan_13" sheetId="106" state="visible" r:id="rId106"/>
    <sheet xmlns:r="http://schemas.openxmlformats.org/officeDocument/2006/relationships" name="Acquisitions, Acquired Intan_14" sheetId="107" state="visible" r:id="rId107"/>
    <sheet xmlns:r="http://schemas.openxmlformats.org/officeDocument/2006/relationships" name="Accrued expenses (Details)" sheetId="108" state="visible" r:id="rId108"/>
    <sheet xmlns:r="http://schemas.openxmlformats.org/officeDocument/2006/relationships" name="Revolving Credit Facility (De_2" sheetId="109" state="visible" r:id="rId109"/>
    <sheet xmlns:r="http://schemas.openxmlformats.org/officeDocument/2006/relationships" name="Income Taxes (Details)" sheetId="110" state="visible" r:id="rId110"/>
    <sheet xmlns:r="http://schemas.openxmlformats.org/officeDocument/2006/relationships" name="Redeemable Convertible Prefer_8" sheetId="111" state="visible" r:id="rId111"/>
    <sheet xmlns:r="http://schemas.openxmlformats.org/officeDocument/2006/relationships" name="Redeemable Convertible Prefer_9" sheetId="112" state="visible" r:id="rId112"/>
    <sheet xmlns:r="http://schemas.openxmlformats.org/officeDocument/2006/relationships" name="Stock-Based Compensation - Ad_2" sheetId="113" state="visible" r:id="rId113"/>
    <sheet xmlns:r="http://schemas.openxmlformats.org/officeDocument/2006/relationships" name="Stock-Based Compensation - Ex_2" sheetId="114" state="visible" r:id="rId114"/>
    <sheet xmlns:r="http://schemas.openxmlformats.org/officeDocument/2006/relationships" name="Stock-Based Compensation - Fa_2" sheetId="115" state="visible" r:id="rId115"/>
    <sheet xmlns:r="http://schemas.openxmlformats.org/officeDocument/2006/relationships" name="Stock-Based Compensation - Op_2" sheetId="116" state="visible" r:id="rId116"/>
    <sheet xmlns:r="http://schemas.openxmlformats.org/officeDocument/2006/relationships" name="Stock-Based Compensation - Rest" sheetId="117" state="visible" r:id="rId117"/>
    <sheet xmlns:r="http://schemas.openxmlformats.org/officeDocument/2006/relationships" name="Commitment and Contingencies _4" sheetId="118" state="visible" r:id="rId118"/>
    <sheet xmlns:r="http://schemas.openxmlformats.org/officeDocument/2006/relationships" name="Commitment and Contingencies _5" sheetId="119" state="visible" r:id="rId119"/>
    <sheet xmlns:r="http://schemas.openxmlformats.org/officeDocument/2006/relationships" name="Components of Other Expense, _3" sheetId="120" state="visible" r:id="rId120"/>
    <sheet xmlns:r="http://schemas.openxmlformats.org/officeDocument/2006/relationships" name="Employee Benefit Plan (Detail_2" sheetId="121" state="visible" r:id="rId121"/>
    <sheet xmlns:r="http://schemas.openxmlformats.org/officeDocument/2006/relationships" name="Segment and Geographic Inform_6" sheetId="122" state="visible" r:id="rId12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0.000_);(#,##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styles" Target="styles.xml" Id="rId123"/><Relationship Type="http://schemas.openxmlformats.org/officeDocument/2006/relationships/theme" Target="theme/theme1.xml" Id="rId1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4" customWidth="1" min="1" max="1"/>
    <col width="32" customWidth="1" min="2" max="2"/>
  </cols>
  <sheetData>
    <row r="1">
      <c r="A1" s="1" t="inlineStr">
        <is>
          <t>Cover</t>
        </is>
      </c>
      <c r="B1" s="2" t="inlineStr">
        <is>
          <t>9 Months Ended</t>
        </is>
      </c>
    </row>
    <row r="2">
      <c r="B2" s="2" t="inlineStr">
        <is>
          <t>Sep. 30, 2021</t>
        </is>
      </c>
    </row>
    <row r="3">
      <c r="A3" s="3" t="inlineStr">
        <is>
          <t>Cover [Abstract]</t>
        </is>
      </c>
    </row>
    <row r="4">
      <c r="A4" s="4" t="inlineStr">
        <is>
          <t>Document Type</t>
        </is>
      </c>
      <c r="B4" s="4" t="inlineStr">
        <is>
          <t>S-1</t>
        </is>
      </c>
    </row>
    <row r="5">
      <c r="A5" s="4" t="inlineStr">
        <is>
          <t>Entity Registrant Name</t>
        </is>
      </c>
      <c r="B5" s="4" t="inlineStr">
        <is>
          <t>Semrush Holdings, Inc.</t>
        </is>
      </c>
    </row>
    <row r="6">
      <c r="A6" s="4" t="inlineStr">
        <is>
          <t>Entity Incorporation, State or Country Code</t>
        </is>
      </c>
      <c r="B6" s="4" t="inlineStr">
        <is>
          <t>DE</t>
        </is>
      </c>
    </row>
    <row r="7">
      <c r="A7" s="4" t="inlineStr">
        <is>
          <t>Entity Primary SIC Number</t>
        </is>
      </c>
      <c r="B7" s="4" t="inlineStr">
        <is>
          <t>7372</t>
        </is>
      </c>
    </row>
    <row r="8">
      <c r="A8" s="4" t="inlineStr">
        <is>
          <t>Entity Tax Identification Number</t>
        </is>
      </c>
      <c r="B8" s="4" t="inlineStr">
        <is>
          <t>84-4053265</t>
        </is>
      </c>
    </row>
    <row r="9">
      <c r="A9" s="4" t="inlineStr">
        <is>
          <t>Entity Address, Address Line One</t>
        </is>
      </c>
      <c r="B9" s="4" t="inlineStr">
        <is>
          <t>800 Boylston Street, Suite 2475</t>
        </is>
      </c>
    </row>
    <row r="10">
      <c r="A10" s="4" t="inlineStr">
        <is>
          <t>Entity Address, City or Town</t>
        </is>
      </c>
      <c r="B10" s="4" t="inlineStr">
        <is>
          <t>Boston</t>
        </is>
      </c>
    </row>
    <row r="11">
      <c r="A11" s="4" t="inlineStr">
        <is>
          <t>Entity Address, State or Province</t>
        </is>
      </c>
      <c r="B11" s="4" t="inlineStr">
        <is>
          <t>MA</t>
        </is>
      </c>
    </row>
    <row r="12">
      <c r="A12" s="4" t="inlineStr">
        <is>
          <t>Entity Address, Postal Zip Code</t>
        </is>
      </c>
      <c r="B12" s="4" t="inlineStr">
        <is>
          <t>02199</t>
        </is>
      </c>
    </row>
    <row r="13">
      <c r="A13" s="4" t="inlineStr">
        <is>
          <t>City Area Code</t>
        </is>
      </c>
      <c r="B13" s="4" t="inlineStr">
        <is>
          <t>800</t>
        </is>
      </c>
    </row>
    <row r="14">
      <c r="A14" s="4" t="inlineStr">
        <is>
          <t>Local Phone Number</t>
        </is>
      </c>
      <c r="B14" s="4" t="inlineStr">
        <is>
          <t>851-9959</t>
        </is>
      </c>
    </row>
    <row r="15">
      <c r="A15" s="4" t="inlineStr">
        <is>
          <t>Entity Filer Category</t>
        </is>
      </c>
      <c r="B15" s="4" t="inlineStr">
        <is>
          <t>Non-accelerated Filer</t>
        </is>
      </c>
    </row>
    <row r="16">
      <c r="A16" s="4" t="inlineStr">
        <is>
          <t>Entity Small Business</t>
        </is>
      </c>
      <c r="B16" s="4" t="inlineStr">
        <is>
          <t>false</t>
        </is>
      </c>
    </row>
    <row r="17">
      <c r="A17" s="4" t="inlineStr">
        <is>
          <t>Entity Emerging Growth Company</t>
        </is>
      </c>
      <c r="B17" s="4" t="inlineStr">
        <is>
          <t>true</t>
        </is>
      </c>
    </row>
    <row r="18">
      <c r="A18" s="4" t="inlineStr">
        <is>
          <t>Entity Ex Transition Period</t>
        </is>
      </c>
      <c r="B18" s="4" t="inlineStr">
        <is>
          <t>false</t>
        </is>
      </c>
    </row>
    <row r="19">
      <c r="A19" s="4" t="inlineStr">
        <is>
          <t>Entity Central Index Key</t>
        </is>
      </c>
      <c r="B19" s="4" t="inlineStr">
        <is>
          <t>0001831840</t>
        </is>
      </c>
    </row>
    <row r="20">
      <c r="A20" s="4" t="inlineStr">
        <is>
          <t>Amendment Flag</t>
        </is>
      </c>
      <c r="B2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J1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13" customWidth="1" min="6" max="6"/>
    <col width="13" customWidth="1" min="7" max="7"/>
    <col width="40" customWidth="1" min="8" max="8"/>
    <col width="27" customWidth="1" min="9" max="9"/>
    <col width="27" customWidth="1" min="10" max="10"/>
  </cols>
  <sheetData>
    <row r="1">
      <c r="A1" s="1" t="inlineStr">
        <is>
          <t>UNAUDITED CONDENSED CONSOLIDATED STATEMENTS OF REDEEMABLE CONVERTIBLE PREFERRED STOCK AND STOCKHOLDERS’ EQUITY (DEFICIT) - USD ($) $ in Thousands</t>
        </is>
      </c>
      <c r="B1" s="2" t="inlineStr">
        <is>
          <t>Total</t>
        </is>
      </c>
      <c r="C1" s="2" t="inlineStr">
        <is>
          <t>Common Stock</t>
        </is>
      </c>
      <c r="D1" s="2" t="inlineStr">
        <is>
          <t>Additional Paid-in Capital</t>
        </is>
      </c>
      <c r="E1" s="2" t="inlineStr">
        <is>
          <t>Accumulated Deficit</t>
        </is>
      </c>
      <c r="F1" s="2" t="inlineStr">
        <is>
          <t>Series A</t>
        </is>
      </c>
      <c r="G1" s="2" t="inlineStr">
        <is>
          <t>Series A-1</t>
        </is>
      </c>
      <c r="H1" s="2" t="inlineStr">
        <is>
          <t>Series B Preferred StockPreferred Stock</t>
        </is>
      </c>
      <c r="I1" s="2" t="inlineStr">
        <is>
          <t>Common Class ACommon Stock</t>
        </is>
      </c>
      <c r="J1" s="2" t="inlineStr">
        <is>
          <t>Common Class BCommon Stock</t>
        </is>
      </c>
    </row>
    <row r="2">
      <c r="A2" s="4" t="inlineStr">
        <is>
          <t>Beginning balance (in shares) at Dec. 31, 2018</t>
        </is>
      </c>
      <c r="F2" s="6" t="n">
        <v>3379400</v>
      </c>
      <c r="G2" s="6" t="n">
        <v>0</v>
      </c>
    </row>
    <row r="3">
      <c r="A3" s="4" t="inlineStr">
        <is>
          <t>Beginning balance at Dec. 31, 2018</t>
        </is>
      </c>
      <c r="F3" s="5" t="n">
        <v>7789</v>
      </c>
      <c r="G3" s="5" t="n">
        <v>0</v>
      </c>
    </row>
    <row r="4">
      <c r="A4" s="3" t="inlineStr">
        <is>
          <t>Increase (Decrease) in Temporary Equity [Roll Forward]</t>
        </is>
      </c>
    </row>
    <row r="5">
      <c r="A5" s="4" t="inlineStr">
        <is>
          <t>Conversion of Preferred Stock (in shares)</t>
        </is>
      </c>
      <c r="G5" s="6" t="n">
        <v>-1837600</v>
      </c>
    </row>
    <row r="6">
      <c r="A6" s="4" t="inlineStr">
        <is>
          <t>Conversion of Preferred Stock</t>
        </is>
      </c>
      <c r="G6" s="5" t="n">
        <v>-10270</v>
      </c>
    </row>
    <row r="7">
      <c r="A7" s="4" t="inlineStr">
        <is>
          <t>Ending balance (in shares) at Dec. 31, 2019</t>
        </is>
      </c>
      <c r="F7" s="6" t="n">
        <v>3379400</v>
      </c>
      <c r="G7" s="6" t="n">
        <v>1837600</v>
      </c>
    </row>
    <row r="8">
      <c r="A8" s="4" t="inlineStr">
        <is>
          <t>Ending balance at Dec. 31, 2019</t>
        </is>
      </c>
      <c r="F8" s="5" t="n">
        <v>7789</v>
      </c>
      <c r="G8" s="5" t="n">
        <v>10270</v>
      </c>
    </row>
    <row r="9">
      <c r="A9" s="4" t="inlineStr">
        <is>
          <t>Beginning balance (in shares) at Dec. 31, 2018</t>
        </is>
      </c>
      <c r="C9" s="6" t="n">
        <v>94469400</v>
      </c>
      <c r="H9" s="6" t="n">
        <v>4681400</v>
      </c>
    </row>
    <row r="10">
      <c r="A10" s="4" t="inlineStr">
        <is>
          <t>Beginning balance at Dec. 31, 2018</t>
        </is>
      </c>
      <c r="B10" s="5" t="n">
        <v>8406</v>
      </c>
      <c r="C10" s="5" t="n">
        <v>0</v>
      </c>
      <c r="D10" s="5" t="n">
        <v>3043</v>
      </c>
      <c r="E10" s="5" t="n">
        <v>-18637</v>
      </c>
      <c r="H10" s="5" t="n">
        <v>24000</v>
      </c>
    </row>
    <row r="11">
      <c r="A11" s="3" t="inlineStr">
        <is>
          <t>Increase (Decrease) in Stockholders' Equity [Roll Forward]</t>
        </is>
      </c>
    </row>
    <row r="12">
      <c r="A12" s="4" t="inlineStr">
        <is>
          <t>Stock-based compensation expense</t>
        </is>
      </c>
      <c r="B12" s="6" t="n">
        <v>504</v>
      </c>
      <c r="D12" s="6" t="n">
        <v>504</v>
      </c>
    </row>
    <row r="13">
      <c r="A13" s="4" t="inlineStr">
        <is>
          <t>Issuance of common stock upon exercise of stock options (in shares)</t>
        </is>
      </c>
      <c r="C13" s="6" t="n">
        <v>123300</v>
      </c>
    </row>
    <row r="14">
      <c r="A14" s="4" t="inlineStr">
        <is>
          <t>Issuance of common stock upon exercise of stock options</t>
        </is>
      </c>
      <c r="B14" s="6" t="n">
        <v>97</v>
      </c>
      <c r="D14" s="6" t="n">
        <v>97</v>
      </c>
    </row>
    <row r="15">
      <c r="A15" s="4" t="inlineStr">
        <is>
          <t>Net loss</t>
        </is>
      </c>
      <c r="B15" s="6" t="n">
        <v>-10166</v>
      </c>
      <c r="E15" s="6" t="n">
        <v>-10166</v>
      </c>
    </row>
    <row r="16">
      <c r="A16" s="4" t="inlineStr">
        <is>
          <t>Ending balance (in shares) at Dec. 31, 2019</t>
        </is>
      </c>
      <c r="C16" s="6" t="n">
        <v>94592700</v>
      </c>
      <c r="H16" s="6" t="n">
        <v>4681400</v>
      </c>
      <c r="I16" s="6" t="n">
        <v>0</v>
      </c>
      <c r="J16" s="6" t="n">
        <v>0</v>
      </c>
    </row>
    <row r="17">
      <c r="A17" s="4" t="inlineStr">
        <is>
          <t>Ending balance at Dec. 31, 2019</t>
        </is>
      </c>
      <c r="B17" s="6" t="n">
        <v>-1159</v>
      </c>
      <c r="C17" s="5" t="n">
        <v>0</v>
      </c>
      <c r="D17" s="6" t="n">
        <v>3644</v>
      </c>
      <c r="E17" s="6" t="n">
        <v>-28803</v>
      </c>
      <c r="H17" s="5" t="n">
        <v>24000</v>
      </c>
      <c r="I17" s="5" t="n">
        <v>0</v>
      </c>
      <c r="J17" s="5" t="n">
        <v>0</v>
      </c>
    </row>
    <row r="18">
      <c r="A18" s="4" t="inlineStr">
        <is>
          <t>Ending balance (in shares) at Mar. 31, 2020</t>
        </is>
      </c>
      <c r="F18" s="6" t="n">
        <v>3379400</v>
      </c>
      <c r="G18" s="6" t="n">
        <v>1837600</v>
      </c>
    </row>
    <row r="19">
      <c r="A19" s="4" t="inlineStr">
        <is>
          <t>Ending balance at Mar. 31, 2020</t>
        </is>
      </c>
      <c r="F19" s="5" t="n">
        <v>7789</v>
      </c>
      <c r="G19" s="5" t="n">
        <v>10270</v>
      </c>
    </row>
    <row r="20">
      <c r="A20" s="3" t="inlineStr">
        <is>
          <t>Increase (Decrease) in Stockholders' Equity [Roll Forward]</t>
        </is>
      </c>
    </row>
    <row r="21">
      <c r="A21" s="4" t="inlineStr">
        <is>
          <t>Stock-based compensation expense</t>
        </is>
      </c>
      <c r="B21" s="6" t="n">
        <v>205</v>
      </c>
      <c r="D21" s="6" t="n">
        <v>205</v>
      </c>
    </row>
    <row r="22">
      <c r="A22" s="4" t="inlineStr">
        <is>
          <t>Net loss</t>
        </is>
      </c>
      <c r="B22" s="6" t="n">
        <v>-1931</v>
      </c>
      <c r="E22" s="6" t="n">
        <v>-1931</v>
      </c>
    </row>
    <row r="23">
      <c r="A23" s="4" t="inlineStr">
        <is>
          <t>Ending balance (in shares) at Mar. 31, 2020</t>
        </is>
      </c>
      <c r="C23" s="6" t="n">
        <v>94592700</v>
      </c>
      <c r="H23" s="6" t="n">
        <v>4681400</v>
      </c>
      <c r="I23" s="6" t="n">
        <v>0</v>
      </c>
      <c r="J23" s="6" t="n">
        <v>0</v>
      </c>
    </row>
    <row r="24">
      <c r="A24" s="4" t="inlineStr">
        <is>
          <t>Ending balance at Mar. 31, 2020</t>
        </is>
      </c>
      <c r="B24" s="6" t="n">
        <v>-2885</v>
      </c>
      <c r="C24" s="5" t="n">
        <v>0</v>
      </c>
      <c r="D24" s="6" t="n">
        <v>3849</v>
      </c>
      <c r="E24" s="6" t="n">
        <v>-30734</v>
      </c>
      <c r="H24" s="5" t="n">
        <v>24000</v>
      </c>
      <c r="I24" s="5" t="n">
        <v>0</v>
      </c>
      <c r="J24" s="5" t="n">
        <v>0</v>
      </c>
    </row>
    <row r="25">
      <c r="A25" s="4" t="inlineStr">
        <is>
          <t>Beginning balance (in shares) at Dec. 31, 2019</t>
        </is>
      </c>
      <c r="F25" s="6" t="n">
        <v>3379400</v>
      </c>
      <c r="G25" s="6" t="n">
        <v>1837600</v>
      </c>
    </row>
    <row r="26">
      <c r="A26" s="4" t="inlineStr">
        <is>
          <t>Beginning balance at Dec. 31, 2019</t>
        </is>
      </c>
      <c r="F26" s="5" t="n">
        <v>7789</v>
      </c>
      <c r="G26" s="5" t="n">
        <v>10270</v>
      </c>
    </row>
    <row r="27">
      <c r="A27" s="4" t="inlineStr">
        <is>
          <t>Ending balance (in shares) at Sep. 30, 2020</t>
        </is>
      </c>
      <c r="F27" s="6" t="n">
        <v>3379400</v>
      </c>
      <c r="G27" s="6" t="n">
        <v>1837600</v>
      </c>
    </row>
    <row r="28">
      <c r="A28" s="4" t="inlineStr">
        <is>
          <t>Ending balance at Sep. 30, 2020</t>
        </is>
      </c>
      <c r="F28" s="5" t="n">
        <v>7789</v>
      </c>
      <c r="G28" s="5" t="n">
        <v>10270</v>
      </c>
    </row>
    <row r="29">
      <c r="A29" s="4" t="inlineStr">
        <is>
          <t>Beginning balance (in shares) at Dec. 31, 2019</t>
        </is>
      </c>
      <c r="C29" s="6" t="n">
        <v>94592700</v>
      </c>
      <c r="H29" s="6" t="n">
        <v>4681400</v>
      </c>
      <c r="I29" s="6" t="n">
        <v>0</v>
      </c>
      <c r="J29" s="6" t="n">
        <v>0</v>
      </c>
    </row>
    <row r="30">
      <c r="A30" s="4" t="inlineStr">
        <is>
          <t>Beginning balance at Dec. 31, 2019</t>
        </is>
      </c>
      <c r="B30" s="6" t="n">
        <v>-1159</v>
      </c>
      <c r="C30" s="5" t="n">
        <v>0</v>
      </c>
      <c r="D30" s="6" t="n">
        <v>3644</v>
      </c>
      <c r="E30" s="6" t="n">
        <v>-28803</v>
      </c>
      <c r="H30" s="5" t="n">
        <v>24000</v>
      </c>
      <c r="I30" s="5" t="n">
        <v>0</v>
      </c>
      <c r="J30" s="5" t="n">
        <v>0</v>
      </c>
    </row>
    <row r="31">
      <c r="A31" s="3" t="inlineStr">
        <is>
          <t>Increase (Decrease) in Stockholders' Equity [Roll Forward]</t>
        </is>
      </c>
    </row>
    <row r="32">
      <c r="A32" s="4" t="inlineStr">
        <is>
          <t>Net loss</t>
        </is>
      </c>
      <c r="B32" s="6" t="n">
        <v>-5075</v>
      </c>
    </row>
    <row r="33">
      <c r="A33" s="4" t="inlineStr">
        <is>
          <t>Ending balance (in shares) at Sep. 30, 2020</t>
        </is>
      </c>
      <c r="C33" s="6" t="n">
        <v>94592700</v>
      </c>
      <c r="H33" s="6" t="n">
        <v>4681400</v>
      </c>
      <c r="I33" s="6" t="n">
        <v>0</v>
      </c>
      <c r="J33" s="6" t="n">
        <v>0</v>
      </c>
    </row>
    <row r="34">
      <c r="A34" s="4" t="inlineStr">
        <is>
          <t>Ending balance at Sep. 30, 2020</t>
        </is>
      </c>
      <c r="B34" s="6" t="n">
        <v>-5562</v>
      </c>
      <c r="C34" s="5" t="n">
        <v>0</v>
      </c>
      <c r="D34" s="6" t="n">
        <v>4316</v>
      </c>
      <c r="E34" s="6" t="n">
        <v>-33878</v>
      </c>
      <c r="H34" s="5" t="n">
        <v>24000</v>
      </c>
      <c r="I34" s="5" t="n">
        <v>0</v>
      </c>
      <c r="J34" s="5" t="n">
        <v>0</v>
      </c>
    </row>
    <row r="35">
      <c r="A35" s="4" t="inlineStr">
        <is>
          <t>Beginning balance (in shares) at Dec. 31, 2019</t>
        </is>
      </c>
      <c r="F35" s="6" t="n">
        <v>3379400</v>
      </c>
      <c r="G35" s="6" t="n">
        <v>1837600</v>
      </c>
    </row>
    <row r="36">
      <c r="A36" s="4" t="inlineStr">
        <is>
          <t>Beginning balance at Dec. 31, 2019</t>
        </is>
      </c>
      <c r="F36" s="5" t="n">
        <v>7789</v>
      </c>
      <c r="G36" s="5" t="n">
        <v>10270</v>
      </c>
    </row>
    <row r="37">
      <c r="A37" s="4" t="inlineStr">
        <is>
          <t>Ending balance (in shares) at Dec. 31, 2020</t>
        </is>
      </c>
      <c r="F37" s="6" t="n">
        <v>3379400</v>
      </c>
      <c r="G37" s="6" t="n">
        <v>1837600</v>
      </c>
    </row>
    <row r="38">
      <c r="A38" s="4" t="inlineStr">
        <is>
          <t>Ending balance at Dec. 31, 2020</t>
        </is>
      </c>
      <c r="F38" s="5" t="n">
        <v>7789</v>
      </c>
      <c r="G38" s="5" t="n">
        <v>10270</v>
      </c>
    </row>
    <row r="39">
      <c r="A39" s="4" t="inlineStr">
        <is>
          <t>Beginning balance (in shares) at Dec. 31, 2019</t>
        </is>
      </c>
      <c r="C39" s="6" t="n">
        <v>94592700</v>
      </c>
      <c r="H39" s="6" t="n">
        <v>4681400</v>
      </c>
      <c r="I39" s="6" t="n">
        <v>0</v>
      </c>
      <c r="J39" s="6" t="n">
        <v>0</v>
      </c>
    </row>
    <row r="40">
      <c r="A40" s="4" t="inlineStr">
        <is>
          <t>Beginning balance at Dec. 31, 2019</t>
        </is>
      </c>
      <c r="B40" s="6" t="n">
        <v>-1159</v>
      </c>
      <c r="C40" s="5" t="n">
        <v>0</v>
      </c>
      <c r="D40" s="6" t="n">
        <v>3644</v>
      </c>
      <c r="E40" s="6" t="n">
        <v>-28803</v>
      </c>
      <c r="H40" s="5" t="n">
        <v>24000</v>
      </c>
      <c r="I40" s="5" t="n">
        <v>0</v>
      </c>
      <c r="J40" s="5" t="n">
        <v>0</v>
      </c>
    </row>
    <row r="41">
      <c r="A41" s="3" t="inlineStr">
        <is>
          <t>Increase (Decrease) in Stockholders' Equity [Roll Forward]</t>
        </is>
      </c>
    </row>
    <row r="42">
      <c r="A42" s="4" t="inlineStr">
        <is>
          <t>Stock-based compensation expense</t>
        </is>
      </c>
      <c r="B42" s="5" t="n">
        <v>1079</v>
      </c>
      <c r="D42" s="6" t="n">
        <v>1079</v>
      </c>
    </row>
    <row r="43">
      <c r="A43" s="4" t="inlineStr">
        <is>
          <t>Issuance of common stock upon exercise of stock options (in shares)</t>
        </is>
      </c>
      <c r="B43" s="6" t="n">
        <v>457341</v>
      </c>
      <c r="C43" s="6" t="n">
        <v>457341</v>
      </c>
    </row>
    <row r="44">
      <c r="A44" s="4" t="inlineStr">
        <is>
          <t>Issuance of common stock upon exercise of stock options</t>
        </is>
      </c>
      <c r="B44" s="5" t="n">
        <v>252</v>
      </c>
      <c r="D44" s="6" t="n">
        <v>252</v>
      </c>
    </row>
    <row r="45">
      <c r="A45" s="4" t="inlineStr">
        <is>
          <t>Net loss</t>
        </is>
      </c>
      <c r="B45" s="6" t="n">
        <v>-7012</v>
      </c>
      <c r="E45" s="6" t="n">
        <v>-7012</v>
      </c>
    </row>
    <row r="46">
      <c r="A46" s="4" t="inlineStr">
        <is>
          <t>Ending balance (in shares) at Dec. 31, 2020</t>
        </is>
      </c>
      <c r="C46" s="6" t="n">
        <v>95050041</v>
      </c>
      <c r="H46" s="6" t="n">
        <v>4681400</v>
      </c>
      <c r="I46" s="6" t="n">
        <v>0</v>
      </c>
      <c r="J46" s="6" t="n">
        <v>0</v>
      </c>
    </row>
    <row r="47">
      <c r="A47" s="4" t="inlineStr">
        <is>
          <t>Ending balance at Dec. 31, 2020</t>
        </is>
      </c>
      <c r="B47" s="6" t="n">
        <v>-6840</v>
      </c>
      <c r="C47" s="5" t="n">
        <v>0</v>
      </c>
      <c r="D47" s="6" t="n">
        <v>4975</v>
      </c>
      <c r="E47" s="6" t="n">
        <v>-35815</v>
      </c>
      <c r="H47" s="5" t="n">
        <v>24000</v>
      </c>
      <c r="I47" s="5" t="n">
        <v>0</v>
      </c>
      <c r="J47" s="5" t="n">
        <v>0</v>
      </c>
    </row>
    <row r="48">
      <c r="A48" s="4" t="inlineStr">
        <is>
          <t>Beginning balance (in shares) at Mar. 31, 2020</t>
        </is>
      </c>
      <c r="F48" s="6" t="n">
        <v>3379400</v>
      </c>
      <c r="G48" s="6" t="n">
        <v>1837600</v>
      </c>
    </row>
    <row r="49">
      <c r="A49" s="4" t="inlineStr">
        <is>
          <t>Beginning balance at Mar. 31, 2020</t>
        </is>
      </c>
      <c r="F49" s="5" t="n">
        <v>7789</v>
      </c>
      <c r="G49" s="5" t="n">
        <v>10270</v>
      </c>
    </row>
    <row r="50">
      <c r="A50" s="4" t="inlineStr">
        <is>
          <t>Ending balance (in shares) at Jun. 30, 2020</t>
        </is>
      </c>
      <c r="F50" s="6" t="n">
        <v>3379400</v>
      </c>
      <c r="G50" s="6" t="n">
        <v>1837600</v>
      </c>
    </row>
    <row r="51">
      <c r="A51" s="4" t="inlineStr">
        <is>
          <t>Ending balance at Jun. 30, 2020</t>
        </is>
      </c>
      <c r="F51" s="5" t="n">
        <v>7789</v>
      </c>
      <c r="G51" s="5" t="n">
        <v>10270</v>
      </c>
    </row>
    <row r="52">
      <c r="A52" s="4" t="inlineStr">
        <is>
          <t>Beginning balance (in shares) at Mar. 31, 2020</t>
        </is>
      </c>
      <c r="C52" s="6" t="n">
        <v>94592700</v>
      </c>
      <c r="H52" s="6" t="n">
        <v>4681400</v>
      </c>
      <c r="I52" s="6" t="n">
        <v>0</v>
      </c>
      <c r="J52" s="6" t="n">
        <v>0</v>
      </c>
    </row>
    <row r="53">
      <c r="A53" s="4" t="inlineStr">
        <is>
          <t>Beginning balance at Mar. 31, 2020</t>
        </is>
      </c>
      <c r="B53" s="6" t="n">
        <v>-2885</v>
      </c>
      <c r="C53" s="5" t="n">
        <v>0</v>
      </c>
      <c r="D53" s="6" t="n">
        <v>3849</v>
      </c>
      <c r="E53" s="6" t="n">
        <v>-30734</v>
      </c>
      <c r="H53" s="5" t="n">
        <v>24000</v>
      </c>
      <c r="I53" s="5" t="n">
        <v>0</v>
      </c>
      <c r="J53" s="5" t="n">
        <v>0</v>
      </c>
    </row>
    <row r="54">
      <c r="A54" s="3" t="inlineStr">
        <is>
          <t>Increase (Decrease) in Stockholders' Equity [Roll Forward]</t>
        </is>
      </c>
    </row>
    <row r="55">
      <c r="A55" s="4" t="inlineStr">
        <is>
          <t>Stock-based compensation expense</t>
        </is>
      </c>
      <c r="B55" s="6" t="n">
        <v>209</v>
      </c>
      <c r="D55" s="6" t="n">
        <v>209</v>
      </c>
    </row>
    <row r="56">
      <c r="A56" s="4" t="inlineStr">
        <is>
          <t>Net loss</t>
        </is>
      </c>
      <c r="B56" s="6" t="n">
        <v>-2108</v>
      </c>
      <c r="E56" s="6" t="n">
        <v>-2108</v>
      </c>
    </row>
    <row r="57">
      <c r="A57" s="4" t="inlineStr">
        <is>
          <t>Ending balance (in shares) at Jun. 30, 2020</t>
        </is>
      </c>
      <c r="C57" s="6" t="n">
        <v>94592700</v>
      </c>
      <c r="H57" s="6" t="n">
        <v>4681400</v>
      </c>
      <c r="I57" s="6" t="n">
        <v>0</v>
      </c>
      <c r="J57" s="6" t="n">
        <v>0</v>
      </c>
    </row>
    <row r="58">
      <c r="A58" s="4" t="inlineStr">
        <is>
          <t>Ending balance at Jun. 30, 2020</t>
        </is>
      </c>
      <c r="B58" s="6" t="n">
        <v>-4784</v>
      </c>
      <c r="C58" s="5" t="n">
        <v>0</v>
      </c>
      <c r="D58" s="6" t="n">
        <v>4058</v>
      </c>
      <c r="E58" s="6" t="n">
        <v>-32842</v>
      </c>
      <c r="H58" s="5" t="n">
        <v>24000</v>
      </c>
      <c r="I58" s="5" t="n">
        <v>0</v>
      </c>
      <c r="J58" s="5" t="n">
        <v>0</v>
      </c>
    </row>
    <row r="59">
      <c r="A59" s="4" t="inlineStr">
        <is>
          <t>Ending balance (in shares) at Sep. 30, 2020</t>
        </is>
      </c>
      <c r="F59" s="6" t="n">
        <v>3379400</v>
      </c>
      <c r="G59" s="6" t="n">
        <v>1837600</v>
      </c>
    </row>
    <row r="60">
      <c r="A60" s="4" t="inlineStr">
        <is>
          <t>Ending balance at Sep. 30, 2020</t>
        </is>
      </c>
      <c r="F60" s="5" t="n">
        <v>7789</v>
      </c>
      <c r="G60" s="5" t="n">
        <v>10270</v>
      </c>
    </row>
    <row r="61">
      <c r="A61" s="3" t="inlineStr">
        <is>
          <t>Increase (Decrease) in Stockholders' Equity [Roll Forward]</t>
        </is>
      </c>
    </row>
    <row r="62">
      <c r="A62" s="4" t="inlineStr">
        <is>
          <t>Stock-based compensation expense</t>
        </is>
      </c>
      <c r="B62" s="6" t="n">
        <v>258</v>
      </c>
      <c r="D62" s="6" t="n">
        <v>258</v>
      </c>
    </row>
    <row r="63">
      <c r="A63" s="4" t="inlineStr">
        <is>
          <t>Net loss</t>
        </is>
      </c>
      <c r="B63" s="6" t="n">
        <v>-1036</v>
      </c>
      <c r="E63" s="6" t="n">
        <v>-1036</v>
      </c>
    </row>
    <row r="64">
      <c r="A64" s="4" t="inlineStr">
        <is>
          <t>Ending balance (in shares) at Sep. 30, 2020</t>
        </is>
      </c>
      <c r="C64" s="6" t="n">
        <v>94592700</v>
      </c>
      <c r="H64" s="6" t="n">
        <v>4681400</v>
      </c>
      <c r="I64" s="6" t="n">
        <v>0</v>
      </c>
      <c r="J64" s="6" t="n">
        <v>0</v>
      </c>
    </row>
    <row r="65">
      <c r="A65" s="4" t="inlineStr">
        <is>
          <t>Ending balance at Sep. 30, 2020</t>
        </is>
      </c>
      <c r="B65" s="6" t="n">
        <v>-5562</v>
      </c>
      <c r="C65" s="5" t="n">
        <v>0</v>
      </c>
      <c r="D65" s="6" t="n">
        <v>4316</v>
      </c>
      <c r="E65" s="6" t="n">
        <v>-33878</v>
      </c>
      <c r="H65" s="5" t="n">
        <v>24000</v>
      </c>
      <c r="I65" s="5" t="n">
        <v>0</v>
      </c>
      <c r="J65" s="5" t="n">
        <v>0</v>
      </c>
    </row>
    <row r="66">
      <c r="A66" s="4" t="inlineStr">
        <is>
          <t>Beginning balance (in shares) at Dec. 31, 2020</t>
        </is>
      </c>
      <c r="F66" s="6" t="n">
        <v>3379400</v>
      </c>
      <c r="G66" s="6" t="n">
        <v>1837600</v>
      </c>
    </row>
    <row r="67">
      <c r="A67" s="4" t="inlineStr">
        <is>
          <t>Beginning balance at Dec. 31, 2020</t>
        </is>
      </c>
      <c r="F67" s="5" t="n">
        <v>7789</v>
      </c>
      <c r="G67" s="5" t="n">
        <v>10270</v>
      </c>
    </row>
    <row r="68">
      <c r="A68" s="3" t="inlineStr">
        <is>
          <t>Increase (Decrease) in Temporary Equity [Roll Forward]</t>
        </is>
      </c>
    </row>
    <row r="69">
      <c r="A69" s="4" t="inlineStr">
        <is>
          <t>Conversion of Preferred Stock (in shares)</t>
        </is>
      </c>
      <c r="F69" s="6" t="n">
        <v>-3379400</v>
      </c>
      <c r="G69" s="6" t="n">
        <v>-1837600</v>
      </c>
    </row>
    <row r="70">
      <c r="A70" s="4" t="inlineStr">
        <is>
          <t>Conversion of Preferred Stock</t>
        </is>
      </c>
      <c r="F70" s="5" t="n">
        <v>-7789</v>
      </c>
      <c r="G70" s="5" t="n">
        <v>-10270</v>
      </c>
    </row>
    <row r="71">
      <c r="A71" s="4" t="inlineStr">
        <is>
          <t>Ending balance (in shares) at Mar. 31, 2021</t>
        </is>
      </c>
      <c r="F71" s="6" t="n">
        <v>0</v>
      </c>
      <c r="G71" s="6" t="n">
        <v>0</v>
      </c>
    </row>
    <row r="72">
      <c r="A72" s="4" t="inlineStr">
        <is>
          <t>Ending balance at Mar. 31, 2021</t>
        </is>
      </c>
      <c r="F72" s="5" t="n">
        <v>0</v>
      </c>
      <c r="G72" s="5" t="n">
        <v>0</v>
      </c>
    </row>
    <row r="73">
      <c r="A73" s="4" t="inlineStr">
        <is>
          <t>Beginning balance (in shares) at Dec. 31, 2020</t>
        </is>
      </c>
      <c r="C73" s="6" t="n">
        <v>95050041</v>
      </c>
      <c r="H73" s="6" t="n">
        <v>4681400</v>
      </c>
      <c r="I73" s="6" t="n">
        <v>0</v>
      </c>
      <c r="J73" s="6" t="n">
        <v>0</v>
      </c>
    </row>
    <row r="74">
      <c r="A74" s="4" t="inlineStr">
        <is>
          <t>Beginning balance at Dec. 31, 2020</t>
        </is>
      </c>
      <c r="B74" s="6" t="n">
        <v>-6840</v>
      </c>
      <c r="C74" s="5" t="n">
        <v>0</v>
      </c>
      <c r="D74" s="6" t="n">
        <v>4975</v>
      </c>
      <c r="E74" s="6" t="n">
        <v>-35815</v>
      </c>
      <c r="H74" s="5" t="n">
        <v>24000</v>
      </c>
      <c r="I74" s="5" t="n">
        <v>0</v>
      </c>
      <c r="J74" s="5" t="n">
        <v>0</v>
      </c>
    </row>
    <row r="75">
      <c r="A75" s="3" t="inlineStr">
        <is>
          <t>Increase (Decrease) in Stockholders' Equity [Roll Forward]</t>
        </is>
      </c>
    </row>
    <row r="76">
      <c r="A76" s="4" t="inlineStr">
        <is>
          <t>Stock-based compensation expense</t>
        </is>
      </c>
      <c r="B76" s="6" t="n">
        <v>593</v>
      </c>
      <c r="D76" s="6" t="n">
        <v>593</v>
      </c>
    </row>
    <row r="77">
      <c r="A77" s="4" t="inlineStr">
        <is>
          <t>Conversion of preferred and common stock (in shares)</t>
        </is>
      </c>
      <c r="C77" s="6" t="n">
        <v>29695200</v>
      </c>
      <c r="H77" s="6" t="n">
        <v>-4681400</v>
      </c>
    </row>
    <row r="78">
      <c r="A78" s="4" t="inlineStr">
        <is>
          <t>Stock Issued During Period, Value, Conversion of Convertible Securities</t>
        </is>
      </c>
      <c r="B78" s="6" t="n">
        <v>18058</v>
      </c>
      <c r="D78" s="6" t="n">
        <v>42058</v>
      </c>
      <c r="H78" s="5" t="n">
        <v>-24000</v>
      </c>
    </row>
    <row r="79">
      <c r="A79" s="4" t="inlineStr">
        <is>
          <t>Issuance of Class A Common Stock in connection with the Initial Public Offering, net of issuance costs (in shares)</t>
        </is>
      </c>
      <c r="I79" s="6" t="n">
        <v>10000000</v>
      </c>
    </row>
    <row r="80">
      <c r="A80" s="4" t="inlineStr">
        <is>
          <t>Issuance of Class A Common Stock in connection with the Initial Public Offering, net of issuance costs</t>
        </is>
      </c>
      <c r="B80" s="6" t="n">
        <v>126622</v>
      </c>
      <c r="D80" s="6" t="n">
        <v>126622</v>
      </c>
    </row>
    <row r="81">
      <c r="A81" s="4" t="inlineStr">
        <is>
          <t>Reclassification of Common Stock to Class B Common Stock in connection with the Initial Public Offering (in shares)</t>
        </is>
      </c>
      <c r="C81" s="6" t="n">
        <v>-124745241</v>
      </c>
      <c r="J81" s="6" t="n">
        <v>124745241</v>
      </c>
    </row>
    <row r="82">
      <c r="A82" s="4" t="inlineStr">
        <is>
          <t>Reclassification of Common Stock to Class B Common Stock in connection with the initial public offering</t>
        </is>
      </c>
      <c r="B82" s="6" t="n">
        <v>0</v>
      </c>
      <c r="D82" s="6" t="n">
        <v>-1</v>
      </c>
      <c r="J82" s="5" t="n">
        <v>1</v>
      </c>
    </row>
    <row r="83">
      <c r="A83" s="4" t="inlineStr">
        <is>
          <t>Issuance of common stock upon exercise of stock options (in shares)</t>
        </is>
      </c>
      <c r="J83" s="6" t="n">
        <v>3861</v>
      </c>
    </row>
    <row r="84">
      <c r="A84" s="4" t="inlineStr">
        <is>
          <t>Issuance of common stock upon exercise of stock options</t>
        </is>
      </c>
      <c r="B84" s="6" t="n">
        <v>7</v>
      </c>
      <c r="D84" s="6" t="n">
        <v>7</v>
      </c>
    </row>
    <row r="85">
      <c r="A85" s="4" t="inlineStr">
        <is>
          <t>Net loss</t>
        </is>
      </c>
      <c r="B85" s="6" t="n">
        <v>1471</v>
      </c>
      <c r="E85" s="6" t="n">
        <v>1471</v>
      </c>
    </row>
    <row r="86">
      <c r="A86" s="4" t="inlineStr">
        <is>
          <t>Ending balance (in shares) at Mar. 31, 2021</t>
        </is>
      </c>
      <c r="C86" s="6" t="n">
        <v>0</v>
      </c>
      <c r="H86" s="6" t="n">
        <v>0</v>
      </c>
      <c r="I86" s="6" t="n">
        <v>10000000</v>
      </c>
      <c r="J86" s="6" t="n">
        <v>124749102</v>
      </c>
    </row>
    <row r="87">
      <c r="A87" s="4" t="inlineStr">
        <is>
          <t>Ending balance at Mar. 31, 2021</t>
        </is>
      </c>
      <c r="B87" s="6" t="n">
        <v>139911</v>
      </c>
      <c r="C87" s="5" t="n">
        <v>0</v>
      </c>
      <c r="D87" s="6" t="n">
        <v>174254</v>
      </c>
      <c r="E87" s="6" t="n">
        <v>-34344</v>
      </c>
      <c r="H87" s="5" t="n">
        <v>0</v>
      </c>
      <c r="I87" s="5" t="n">
        <v>0</v>
      </c>
      <c r="J87" s="5" t="n">
        <v>1</v>
      </c>
    </row>
    <row r="88">
      <c r="A88" s="4" t="inlineStr">
        <is>
          <t>Beginning balance (in shares) at Dec. 31, 2020</t>
        </is>
      </c>
      <c r="F88" s="6" t="n">
        <v>3379400</v>
      </c>
      <c r="G88" s="6" t="n">
        <v>1837600</v>
      </c>
    </row>
    <row r="89">
      <c r="A89" s="4" t="inlineStr">
        <is>
          <t>Beginning balance at Dec. 31, 2020</t>
        </is>
      </c>
      <c r="F89" s="5" t="n">
        <v>7789</v>
      </c>
      <c r="G89" s="5" t="n">
        <v>10270</v>
      </c>
    </row>
    <row r="90">
      <c r="A90" s="4" t="inlineStr">
        <is>
          <t>Ending balance (in shares) at Sep. 30, 2021</t>
        </is>
      </c>
      <c r="F90" s="6" t="n">
        <v>0</v>
      </c>
      <c r="G90" s="6" t="n">
        <v>0</v>
      </c>
    </row>
    <row r="91">
      <c r="A91" s="4" t="inlineStr">
        <is>
          <t>Ending balance at Sep. 30, 2021</t>
        </is>
      </c>
      <c r="F91" s="5" t="n">
        <v>0</v>
      </c>
      <c r="G91" s="5" t="n">
        <v>0</v>
      </c>
    </row>
    <row r="92">
      <c r="A92" s="4" t="inlineStr">
        <is>
          <t>Beginning balance (in shares) at Dec. 31, 2020</t>
        </is>
      </c>
      <c r="C92" s="6" t="n">
        <v>95050041</v>
      </c>
      <c r="H92" s="6" t="n">
        <v>4681400</v>
      </c>
      <c r="I92" s="6" t="n">
        <v>0</v>
      </c>
      <c r="J92" s="6" t="n">
        <v>0</v>
      </c>
    </row>
    <row r="93">
      <c r="A93" s="4" t="inlineStr">
        <is>
          <t>Beginning balance at Dec. 31, 2020</t>
        </is>
      </c>
      <c r="B93" s="5" t="n">
        <v>-6840</v>
      </c>
      <c r="C93" s="5" t="n">
        <v>0</v>
      </c>
      <c r="D93" s="6" t="n">
        <v>4975</v>
      </c>
      <c r="E93" s="6" t="n">
        <v>-35815</v>
      </c>
      <c r="H93" s="5" t="n">
        <v>24000</v>
      </c>
      <c r="I93" s="5" t="n">
        <v>0</v>
      </c>
      <c r="J93" s="5" t="n">
        <v>0</v>
      </c>
    </row>
    <row r="94">
      <c r="A94" s="3" t="inlineStr">
        <is>
          <t>Increase (Decrease) in Stockholders' Equity [Roll Forward]</t>
        </is>
      </c>
    </row>
    <row r="95">
      <c r="A95" s="4" t="inlineStr">
        <is>
          <t>Issuance of common stock upon exercise of stock options (in shares)</t>
        </is>
      </c>
      <c r="B95" s="6" t="n">
        <v>577153</v>
      </c>
    </row>
    <row r="96">
      <c r="A96" s="4" t="inlineStr">
        <is>
          <t>Net loss</t>
        </is>
      </c>
      <c r="B96" s="5" t="n">
        <v>577</v>
      </c>
    </row>
    <row r="97">
      <c r="A97" s="4" t="inlineStr">
        <is>
          <t>Ending balance (in shares) at Sep. 30, 2021</t>
        </is>
      </c>
      <c r="C97" s="6" t="n">
        <v>0</v>
      </c>
      <c r="H97" s="6" t="n">
        <v>0</v>
      </c>
      <c r="I97" s="6" t="n">
        <v>21986619</v>
      </c>
      <c r="J97" s="6" t="n">
        <v>114105779</v>
      </c>
    </row>
    <row r="98">
      <c r="A98" s="4" t="inlineStr">
        <is>
          <t>Ending balance at Sep. 30, 2021</t>
        </is>
      </c>
      <c r="B98" s="6" t="n">
        <v>150055</v>
      </c>
      <c r="C98" s="5" t="n">
        <v>0</v>
      </c>
      <c r="D98" s="6" t="n">
        <v>185292</v>
      </c>
      <c r="E98" s="6" t="n">
        <v>-35238</v>
      </c>
      <c r="H98" s="5" t="n">
        <v>0</v>
      </c>
      <c r="I98" s="5" t="n">
        <v>0</v>
      </c>
      <c r="J98" s="5" t="n">
        <v>1</v>
      </c>
    </row>
    <row r="99">
      <c r="A99" s="4" t="inlineStr">
        <is>
          <t>Beginning balance (in shares) at Mar. 31, 2021</t>
        </is>
      </c>
      <c r="F99" s="6" t="n">
        <v>0</v>
      </c>
      <c r="G99" s="6" t="n">
        <v>0</v>
      </c>
    </row>
    <row r="100">
      <c r="A100" s="4" t="inlineStr">
        <is>
          <t>Beginning balance at Mar. 31, 2021</t>
        </is>
      </c>
      <c r="F100" s="5" t="n">
        <v>0</v>
      </c>
      <c r="G100" s="5" t="n">
        <v>0</v>
      </c>
    </row>
    <row r="101">
      <c r="A101" s="4" t="inlineStr">
        <is>
          <t>Ending balance (in shares) at Jun. 30, 2021</t>
        </is>
      </c>
      <c r="F101" s="6" t="n">
        <v>0</v>
      </c>
      <c r="G101" s="6" t="n">
        <v>0</v>
      </c>
    </row>
    <row r="102">
      <c r="A102" s="4" t="inlineStr">
        <is>
          <t>Ending balance at Jun. 30, 2021</t>
        </is>
      </c>
      <c r="F102" s="5" t="n">
        <v>0</v>
      </c>
      <c r="G102" s="5" t="n">
        <v>0</v>
      </c>
    </row>
    <row r="103">
      <c r="A103" s="4" t="inlineStr">
        <is>
          <t>Beginning balance (in shares) at Mar. 31, 2021</t>
        </is>
      </c>
      <c r="C103" s="6" t="n">
        <v>0</v>
      </c>
      <c r="H103" s="6" t="n">
        <v>0</v>
      </c>
      <c r="I103" s="6" t="n">
        <v>10000000</v>
      </c>
      <c r="J103" s="6" t="n">
        <v>124749102</v>
      </c>
    </row>
    <row r="104">
      <c r="A104" s="4" t="inlineStr">
        <is>
          <t>Beginning balance at Mar. 31, 2021</t>
        </is>
      </c>
      <c r="B104" s="6" t="n">
        <v>139911</v>
      </c>
      <c r="C104" s="5" t="n">
        <v>0</v>
      </c>
      <c r="D104" s="6" t="n">
        <v>174254</v>
      </c>
      <c r="E104" s="6" t="n">
        <v>-34344</v>
      </c>
      <c r="H104" s="5" t="n">
        <v>0</v>
      </c>
      <c r="I104" s="5" t="n">
        <v>0</v>
      </c>
      <c r="J104" s="5" t="n">
        <v>1</v>
      </c>
    </row>
    <row r="105">
      <c r="A105" s="3" t="inlineStr">
        <is>
          <t>Increase (Decrease) in Stockholders' Equity [Roll Forward]</t>
        </is>
      </c>
    </row>
    <row r="106">
      <c r="A106" s="4" t="inlineStr">
        <is>
          <t>Stock-based compensation expense</t>
        </is>
      </c>
      <c r="B106" s="6" t="n">
        <v>569</v>
      </c>
      <c r="D106" s="6" t="n">
        <v>569</v>
      </c>
    </row>
    <row r="107">
      <c r="A107" s="4" t="inlineStr">
        <is>
          <t>Conversion of preferred and common stock (in shares)</t>
        </is>
      </c>
      <c r="I107" s="6" t="n">
        <v>81102</v>
      </c>
      <c r="J107" s="6" t="n">
        <v>-81102</v>
      </c>
    </row>
    <row r="108">
      <c r="A108" s="4" t="inlineStr">
        <is>
          <t>Issuance of Class A Common Stock in connection with the Initial Public Offering, net of issuance costs (in shares)</t>
        </is>
      </c>
      <c r="I108" s="6" t="n">
        <v>719266</v>
      </c>
    </row>
    <row r="109">
      <c r="A109" s="4" t="inlineStr">
        <is>
          <t>Issuance of Class A Common Stock in connection with the Initial Public Offering, net of issuance costs</t>
        </is>
      </c>
      <c r="B109" s="6" t="n">
        <v>9245</v>
      </c>
      <c r="D109" s="6" t="n">
        <v>9245</v>
      </c>
    </row>
    <row r="110">
      <c r="A110" s="4" t="inlineStr">
        <is>
          <t>Issuance of common stock upon exercise of stock options (in shares)</t>
        </is>
      </c>
      <c r="J110" s="6" t="n">
        <v>28442</v>
      </c>
    </row>
    <row r="111">
      <c r="A111" s="4" t="inlineStr">
        <is>
          <t>Issuance of common stock upon exercise of stock options</t>
        </is>
      </c>
      <c r="B111" s="6" t="n">
        <v>19</v>
      </c>
      <c r="D111" s="6" t="n">
        <v>19</v>
      </c>
    </row>
    <row r="112">
      <c r="A112" s="4" t="inlineStr">
        <is>
          <t>Net loss</t>
        </is>
      </c>
      <c r="B112" s="6" t="n">
        <v>-279</v>
      </c>
    </row>
    <row r="113">
      <c r="A113" s="4" t="inlineStr">
        <is>
          <t>Ending balance (in shares) at Jun. 30, 2021</t>
        </is>
      </c>
      <c r="C113" s="6" t="n">
        <v>0</v>
      </c>
      <c r="H113" s="6" t="n">
        <v>0</v>
      </c>
      <c r="I113" s="6" t="n">
        <v>10800368</v>
      </c>
      <c r="J113" s="6" t="n">
        <v>124696442</v>
      </c>
    </row>
    <row r="114">
      <c r="A114" s="4" t="inlineStr">
        <is>
          <t>Ending balance at Jun. 30, 2021</t>
        </is>
      </c>
      <c r="B114" s="6" t="n">
        <v>149465</v>
      </c>
      <c r="C114" s="5" t="n">
        <v>0</v>
      </c>
      <c r="D114" s="6" t="n">
        <v>184087</v>
      </c>
      <c r="E114" s="6" t="n">
        <v>-34623</v>
      </c>
      <c r="H114" s="5" t="n">
        <v>0</v>
      </c>
      <c r="I114" s="5" t="n">
        <v>0</v>
      </c>
      <c r="J114" s="5" t="n">
        <v>1</v>
      </c>
    </row>
    <row r="115">
      <c r="A115" s="4" t="inlineStr">
        <is>
          <t>Ending balance (in shares) at Sep. 30, 2021</t>
        </is>
      </c>
      <c r="F115" s="6" t="n">
        <v>0</v>
      </c>
      <c r="G115" s="6" t="n">
        <v>0</v>
      </c>
    </row>
    <row r="116">
      <c r="A116" s="4" t="inlineStr">
        <is>
          <t>Ending balance at Sep. 30, 2021</t>
        </is>
      </c>
      <c r="F116" s="5" t="n">
        <v>0</v>
      </c>
      <c r="G116" s="5" t="n">
        <v>0</v>
      </c>
    </row>
    <row r="117">
      <c r="A117" s="3" t="inlineStr">
        <is>
          <t>Increase (Decrease) in Stockholders' Equity [Roll Forward]</t>
        </is>
      </c>
    </row>
    <row r="118">
      <c r="A118" s="4" t="inlineStr">
        <is>
          <t>Stock-based compensation expense</t>
        </is>
      </c>
      <c r="B118" s="6" t="n">
        <v>627</v>
      </c>
      <c r="D118" s="6" t="n">
        <v>627</v>
      </c>
    </row>
    <row r="119">
      <c r="A119" s="4" t="inlineStr">
        <is>
          <t>Conversion of preferred and common stock (in shares)</t>
        </is>
      </c>
      <c r="I119" s="6" t="n">
        <v>11186251</v>
      </c>
      <c r="J119" s="6" t="n">
        <v>-11186251</v>
      </c>
    </row>
    <row r="120">
      <c r="A120" s="4" t="inlineStr">
        <is>
          <t>Issuance of common stock upon exercise of stock options (in shares)</t>
        </is>
      </c>
      <c r="J120" s="6" t="n">
        <v>543826</v>
      </c>
    </row>
    <row r="121">
      <c r="A121" s="4" t="inlineStr">
        <is>
          <t>Issuance of common stock upon exercise of stock options</t>
        </is>
      </c>
      <c r="B121" s="6" t="n">
        <v>578</v>
      </c>
      <c r="D121" s="6" t="n">
        <v>578</v>
      </c>
    </row>
    <row r="122">
      <c r="A122" s="4" t="inlineStr">
        <is>
          <t>Vesting of Class B Common Stock in connection with Restricted Stock Awards (in shares)</t>
        </is>
      </c>
      <c r="J122" s="6" t="n">
        <v>51762</v>
      </c>
    </row>
    <row r="123">
      <c r="A123" s="4" t="inlineStr">
        <is>
          <t>Net loss</t>
        </is>
      </c>
      <c r="B123" s="6" t="n">
        <v>-615</v>
      </c>
      <c r="E123" s="6" t="n">
        <v>-615</v>
      </c>
    </row>
    <row r="124">
      <c r="A124" s="4" t="inlineStr">
        <is>
          <t>Ending balance (in shares) at Sep. 30, 2021</t>
        </is>
      </c>
      <c r="C124" s="6" t="n">
        <v>0</v>
      </c>
      <c r="H124" s="6" t="n">
        <v>0</v>
      </c>
      <c r="I124" s="6" t="n">
        <v>21986619</v>
      </c>
      <c r="J124" s="6" t="n">
        <v>114105779</v>
      </c>
    </row>
    <row r="125">
      <c r="A125" s="4" t="inlineStr">
        <is>
          <t>Ending balance at Sep. 30, 2021</t>
        </is>
      </c>
      <c r="B125" s="5" t="n">
        <v>150055</v>
      </c>
      <c r="C125" s="5" t="n">
        <v>0</v>
      </c>
      <c r="D125" s="5" t="n">
        <v>185292</v>
      </c>
      <c r="E125" s="5" t="n">
        <v>-35238</v>
      </c>
      <c r="H125" s="5" t="n">
        <v>0</v>
      </c>
      <c r="I125" s="5" t="n">
        <v>0</v>
      </c>
      <c r="J125" s="5" t="n">
        <v>1</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and Equipment, Net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Property, Plant and Equipment [Line Items]</t>
        </is>
      </c>
    </row>
    <row r="4">
      <c r="A4" s="4" t="inlineStr">
        <is>
          <t>Property and equipment</t>
        </is>
      </c>
      <c r="B4" s="5" t="n">
        <v>12329</v>
      </c>
      <c r="D4" s="5" t="n">
        <v>12329</v>
      </c>
      <c r="F4" s="5" t="n">
        <v>5221</v>
      </c>
      <c r="G4" s="5" t="n">
        <v>3090</v>
      </c>
    </row>
    <row r="5">
      <c r="A5" s="4" t="inlineStr">
        <is>
          <t>Less: accumulated depreciation and amortization</t>
        </is>
      </c>
      <c r="B5" s="6" t="n">
        <v>-3938</v>
      </c>
      <c r="D5" s="6" t="n">
        <v>-3938</v>
      </c>
      <c r="F5" s="6" t="n">
        <v>-2253</v>
      </c>
      <c r="G5" s="6" t="n">
        <v>-1485</v>
      </c>
    </row>
    <row r="6">
      <c r="A6" s="4" t="inlineStr">
        <is>
          <t>Property and equipment, net</t>
        </is>
      </c>
      <c r="B6" s="6" t="n">
        <v>8391</v>
      </c>
      <c r="D6" s="6" t="n">
        <v>8391</v>
      </c>
      <c r="F6" s="6" t="n">
        <v>2968</v>
      </c>
      <c r="G6" s="6" t="n">
        <v>1605</v>
      </c>
    </row>
    <row r="7">
      <c r="A7" s="4" t="inlineStr">
        <is>
          <t>Depreciation</t>
        </is>
      </c>
      <c r="B7" s="6" t="n">
        <v>813</v>
      </c>
      <c r="C7" s="5" t="n">
        <v>240</v>
      </c>
      <c r="D7" s="6" t="n">
        <v>1947</v>
      </c>
      <c r="E7" s="5" t="n">
        <v>651</v>
      </c>
      <c r="F7" s="6" t="n">
        <v>1013</v>
      </c>
      <c r="G7" s="6" t="n">
        <v>868</v>
      </c>
    </row>
    <row r="8">
      <c r="A8" s="4" t="inlineStr">
        <is>
          <t>Computer equipment</t>
        </is>
      </c>
    </row>
    <row r="9">
      <c r="A9" s="3" t="inlineStr">
        <is>
          <t>Property, Plant and Equipment [Line Items]</t>
        </is>
      </c>
    </row>
    <row r="10">
      <c r="A10" s="4" t="inlineStr">
        <is>
          <t>Property and equipment</t>
        </is>
      </c>
      <c r="B10" s="6" t="n">
        <v>4152</v>
      </c>
      <c r="D10" s="6" t="n">
        <v>4152</v>
      </c>
      <c r="F10" s="6" t="n">
        <v>3513</v>
      </c>
      <c r="G10" s="6" t="n">
        <v>2305</v>
      </c>
    </row>
    <row r="11">
      <c r="A11" s="4" t="inlineStr">
        <is>
          <t>Furniture and office equipment</t>
        </is>
      </c>
    </row>
    <row r="12">
      <c r="A12" s="3" t="inlineStr">
        <is>
          <t>Property, Plant and Equipment [Line Items]</t>
        </is>
      </c>
    </row>
    <row r="13">
      <c r="A13" s="4" t="inlineStr">
        <is>
          <t>Property and equipment</t>
        </is>
      </c>
      <c r="B13" s="6" t="n">
        <v>1398</v>
      </c>
      <c r="D13" s="6" t="n">
        <v>1398</v>
      </c>
      <c r="F13" s="6" t="n">
        <v>1041</v>
      </c>
      <c r="G13" s="6" t="n">
        <v>688</v>
      </c>
    </row>
    <row r="14">
      <c r="A14" s="4" t="inlineStr">
        <is>
          <t>Leasehold improvements</t>
        </is>
      </c>
    </row>
    <row r="15">
      <c r="A15" s="3" t="inlineStr">
        <is>
          <t>Property, Plant and Equipment [Line Items]</t>
        </is>
      </c>
    </row>
    <row r="16">
      <c r="A16" s="4" t="inlineStr">
        <is>
          <t>Property and equipment</t>
        </is>
      </c>
      <c r="B16" s="6" t="n">
        <v>1029</v>
      </c>
      <c r="D16" s="6" t="n">
        <v>1029</v>
      </c>
      <c r="F16" s="6" t="n">
        <v>667</v>
      </c>
      <c r="G16" s="5" t="n">
        <v>97</v>
      </c>
    </row>
    <row r="17">
      <c r="A17" s="4" t="inlineStr">
        <is>
          <t>Capital leases</t>
        </is>
      </c>
    </row>
    <row r="18">
      <c r="A18" s="3" t="inlineStr">
        <is>
          <t>Property, Plant and Equipment [Line Items]</t>
        </is>
      </c>
    </row>
    <row r="19">
      <c r="A19" s="4" t="inlineStr">
        <is>
          <t>Property and equipment</t>
        </is>
      </c>
      <c r="B19" s="6" t="n">
        <v>5750</v>
      </c>
      <c r="D19" s="6" t="n">
        <v>5750</v>
      </c>
      <c r="F19" s="5" t="n">
        <v>0</v>
      </c>
    </row>
    <row r="20">
      <c r="A20" s="4" t="inlineStr">
        <is>
          <t>Property and equipment, net</t>
        </is>
      </c>
      <c r="B20" s="5" t="n">
        <v>4837</v>
      </c>
      <c r="D20" s="5" t="n">
        <v>4837</v>
      </c>
    </row>
  </sheetData>
  <mergeCells count="4">
    <mergeCell ref="A1:A2"/>
    <mergeCell ref="B1:C1"/>
    <mergeCell ref="D1:E1"/>
    <mergeCell ref="F1:G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Long-Term Assets - Debt Offering Costs (Details) - USD ($) $ in Thousands</t>
        </is>
      </c>
      <c r="B1" s="2" t="inlineStr">
        <is>
          <t>Sep. 30, 2021</t>
        </is>
      </c>
      <c r="C1" s="2" t="inlineStr">
        <is>
          <t>Dec. 31, 2020</t>
        </is>
      </c>
      <c r="D1" s="2" t="inlineStr">
        <is>
          <t>Dec. 31, 2019</t>
        </is>
      </c>
    </row>
    <row r="2">
      <c r="A2" s="3" t="inlineStr">
        <is>
          <t>Deferred Costs, Capitalized, Prepaid, and Other Assets Disclosure [Abstract]</t>
        </is>
      </c>
    </row>
    <row r="3">
      <c r="A3" s="4" t="inlineStr">
        <is>
          <t>Deferred offering costs, IPO</t>
        </is>
      </c>
      <c r="B3" s="5" t="n">
        <v>0</v>
      </c>
      <c r="C3" s="5" t="n">
        <v>1839</v>
      </c>
      <c r="D3" s="5" t="n">
        <v>0</v>
      </c>
    </row>
    <row r="4">
      <c r="A4" s="4" t="inlineStr">
        <is>
          <t>Deferred offering costs, credit facility</t>
        </is>
      </c>
      <c r="B4" s="5" t="n">
        <v>473</v>
      </c>
      <c r="C4" s="5" t="n">
        <v>630</v>
      </c>
      <c r="D4" s="5"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s>
  <sheetData>
    <row r="1">
      <c r="A1" s="1" t="inlineStr">
        <is>
          <t>Other Long-Term Assets - Investments in Convertible Debt (Details) $ in Thousands</t>
        </is>
      </c>
      <c r="B1" s="2" t="inlineStr">
        <is>
          <t>1 Months Ended</t>
        </is>
      </c>
      <c r="C1" s="2" t="inlineStr">
        <is>
          <t>9 Months Ended</t>
        </is>
      </c>
    </row>
    <row r="2">
      <c r="B2" s="2" t="inlineStr">
        <is>
          <t>Jan. 31, 2021USD ($)investment</t>
        </is>
      </c>
      <c r="C2" s="2" t="inlineStr">
        <is>
          <t>Sep. 30, 2021USD ($)</t>
        </is>
      </c>
      <c r="D2" s="2" t="inlineStr">
        <is>
          <t>Sep. 30, 2020USD ($)</t>
        </is>
      </c>
    </row>
    <row r="3">
      <c r="A3" s="3" t="inlineStr">
        <is>
          <t>Deferred Costs, Capitalized, Prepaid, and Other Assets Disclosure [Abstract]</t>
        </is>
      </c>
    </row>
    <row r="4">
      <c r="A4" s="4" t="inlineStr">
        <is>
          <t>Number of convertible debt securities purchased | investment</t>
        </is>
      </c>
      <c r="B4" s="6" t="n">
        <v>2</v>
      </c>
    </row>
    <row r="5">
      <c r="A5" s="4" t="inlineStr">
        <is>
          <t>Investment in convertible debt securities | $</t>
        </is>
      </c>
      <c r="B5" s="5" t="n">
        <v>500</v>
      </c>
      <c r="C5" s="5" t="n">
        <v>500</v>
      </c>
      <c r="D5" s="5" t="n">
        <v>0</v>
      </c>
    </row>
    <row r="6">
      <c r="A6" s="4" t="inlineStr">
        <is>
          <t>Investment interest rate</t>
        </is>
      </c>
      <c r="B6" s="4" t="inlineStr">
        <is>
          <t>6.00%</t>
        </is>
      </c>
    </row>
  </sheetData>
  <mergeCells count="2">
    <mergeCell ref="A1:A2"/>
    <mergeCell ref="C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cquired Intangible Assets, and Goodwill - Acquisition (Details) - USD ($) $ in Thousands</t>
        </is>
      </c>
      <c r="B1" s="2" t="inlineStr">
        <is>
          <t>Aug. 27, 2020</t>
        </is>
      </c>
      <c r="C1" s="2" t="inlineStr">
        <is>
          <t>Sep. 30, 2021</t>
        </is>
      </c>
      <c r="D1" s="2" t="inlineStr">
        <is>
          <t>Sep. 30, 2021</t>
        </is>
      </c>
      <c r="E1" s="2" t="inlineStr">
        <is>
          <t>Dec. 31, 2020</t>
        </is>
      </c>
    </row>
    <row r="2">
      <c r="A2" s="3" t="inlineStr">
        <is>
          <t>Business Acquisition [Line Items]</t>
        </is>
      </c>
    </row>
    <row r="3">
      <c r="A3" s="4" t="inlineStr">
        <is>
          <t>Compensation expense related to the acquisition</t>
        </is>
      </c>
      <c r="C3" s="5" t="n">
        <v>283</v>
      </c>
      <c r="D3" s="5" t="n">
        <v>452</v>
      </c>
    </row>
    <row r="4">
      <c r="A4" s="4" t="inlineStr">
        <is>
          <t>Prowly</t>
        </is>
      </c>
    </row>
    <row r="5">
      <c r="A5" s="3" t="inlineStr">
        <is>
          <t>Business Acquisition [Line Items]</t>
        </is>
      </c>
    </row>
    <row r="6">
      <c r="A6" s="4" t="inlineStr">
        <is>
          <t>Outstanding capital acquired</t>
        </is>
      </c>
      <c r="B6" s="4" t="inlineStr">
        <is>
          <t>100.00%</t>
        </is>
      </c>
    </row>
    <row r="7">
      <c r="A7" s="4" t="inlineStr">
        <is>
          <t>Cash consideration for acquisition</t>
        </is>
      </c>
      <c r="B7" s="5" t="n">
        <v>3317</v>
      </c>
    </row>
    <row r="8">
      <c r="A8" s="4" t="inlineStr">
        <is>
          <t>Maximum additional consideration payable</t>
        </is>
      </c>
      <c r="B8" s="5" t="n">
        <v>2750</v>
      </c>
    </row>
    <row r="9">
      <c r="A9" s="4" t="inlineStr">
        <is>
          <t>Compensation expense related to the acquisition</t>
        </is>
      </c>
      <c r="E9" s="5" t="n">
        <v>42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cquired Intangible Assets, and Goodwill - Intangible Assets (Details) - USD ($) $ in Thousands</t>
        </is>
      </c>
      <c r="B1" s="2" t="inlineStr">
        <is>
          <t>Sep. 30, 2021</t>
        </is>
      </c>
      <c r="C1" s="2" t="inlineStr">
        <is>
          <t>Dec. 31, 2020</t>
        </is>
      </c>
      <c r="D1" s="2" t="inlineStr">
        <is>
          <t>Dec. 31, 2019</t>
        </is>
      </c>
    </row>
    <row r="2">
      <c r="A2" s="3" t="inlineStr">
        <is>
          <t>Acquired Finite-Lived Intangible Assets [Line Items]</t>
        </is>
      </c>
    </row>
    <row r="3">
      <c r="A3" s="4" t="inlineStr">
        <is>
          <t>Gross carrying amount</t>
        </is>
      </c>
      <c r="B3" s="5" t="n">
        <v>3259</v>
      </c>
      <c r="C3" s="5" t="n">
        <v>2823</v>
      </c>
      <c r="D3" s="5" t="n">
        <v>626</v>
      </c>
    </row>
    <row r="4">
      <c r="A4" s="4" t="inlineStr">
        <is>
          <t>Accumulated amortization</t>
        </is>
      </c>
      <c r="B4" s="6" t="n">
        <v>-1148</v>
      </c>
      <c r="C4" s="6" t="n">
        <v>-592</v>
      </c>
      <c r="D4" s="6" t="n">
        <v>-218</v>
      </c>
    </row>
    <row r="5">
      <c r="A5" s="4" t="inlineStr">
        <is>
          <t>Net carrying amount</t>
        </is>
      </c>
      <c r="B5" s="6" t="n">
        <v>2111</v>
      </c>
      <c r="C5" s="6" t="n">
        <v>2231</v>
      </c>
      <c r="D5" s="6" t="n">
        <v>408</v>
      </c>
    </row>
    <row r="6">
      <c r="A6" s="4" t="inlineStr">
        <is>
          <t>Developed technology</t>
        </is>
      </c>
    </row>
    <row r="7">
      <c r="A7" s="3" t="inlineStr">
        <is>
          <t>Acquired Finite-Lived Intangible Assets [Line Items]</t>
        </is>
      </c>
    </row>
    <row r="8">
      <c r="A8" s="4" t="inlineStr">
        <is>
          <t>Gross carrying amount</t>
        </is>
      </c>
      <c r="B8" s="6" t="n">
        <v>1194</v>
      </c>
      <c r="C8" s="6" t="n">
        <v>1194</v>
      </c>
    </row>
    <row r="9">
      <c r="A9" s="4" t="inlineStr">
        <is>
          <t>Accumulated amortization</t>
        </is>
      </c>
      <c r="B9" s="6" t="n">
        <v>-219</v>
      </c>
      <c r="C9" s="6" t="n">
        <v>-66</v>
      </c>
    </row>
    <row r="10">
      <c r="A10" s="4" t="inlineStr">
        <is>
          <t>Net carrying amount</t>
        </is>
      </c>
      <c r="B10" s="6" t="n">
        <v>975</v>
      </c>
      <c r="C10" s="6" t="n">
        <v>1128</v>
      </c>
    </row>
    <row r="11">
      <c r="A11" s="4" t="inlineStr">
        <is>
          <t>Trade name</t>
        </is>
      </c>
    </row>
    <row r="12">
      <c r="A12" s="3" t="inlineStr">
        <is>
          <t>Acquired Finite-Lived Intangible Assets [Line Items]</t>
        </is>
      </c>
    </row>
    <row r="13">
      <c r="A13" s="4" t="inlineStr">
        <is>
          <t>Gross carrying amount</t>
        </is>
      </c>
      <c r="B13" s="6" t="n">
        <v>68</v>
      </c>
      <c r="C13" s="6" t="n">
        <v>68</v>
      </c>
    </row>
    <row r="14">
      <c r="A14" s="4" t="inlineStr">
        <is>
          <t>Accumulated amortization</t>
        </is>
      </c>
      <c r="B14" s="6" t="n">
        <v>-25</v>
      </c>
      <c r="C14" s="6" t="n">
        <v>-3</v>
      </c>
    </row>
    <row r="15">
      <c r="A15" s="4" t="inlineStr">
        <is>
          <t>Net carrying amount</t>
        </is>
      </c>
      <c r="B15" s="6" t="n">
        <v>43</v>
      </c>
      <c r="C15" s="6" t="n">
        <v>65</v>
      </c>
    </row>
    <row r="16">
      <c r="A16" s="4" t="inlineStr">
        <is>
          <t>Capitalized internal-use software</t>
        </is>
      </c>
    </row>
    <row r="17">
      <c r="A17" s="3" t="inlineStr">
        <is>
          <t>Acquired Finite-Lived Intangible Assets [Line Items]</t>
        </is>
      </c>
    </row>
    <row r="18">
      <c r="A18" s="4" t="inlineStr">
        <is>
          <t>Gross carrying amount</t>
        </is>
      </c>
      <c r="B18" s="6" t="n">
        <v>1997</v>
      </c>
      <c r="C18" s="6" t="n">
        <v>1561</v>
      </c>
      <c r="D18" s="6" t="n">
        <v>626</v>
      </c>
    </row>
    <row r="19">
      <c r="A19" s="4" t="inlineStr">
        <is>
          <t>Accumulated amortization</t>
        </is>
      </c>
      <c r="B19" s="6" t="n">
        <v>-904</v>
      </c>
      <c r="C19" s="6" t="n">
        <v>-523</v>
      </c>
      <c r="D19" s="6" t="n">
        <v>-218</v>
      </c>
    </row>
    <row r="20">
      <c r="A20" s="4" t="inlineStr">
        <is>
          <t>Net carrying amount</t>
        </is>
      </c>
      <c r="B20" s="5" t="n">
        <v>1093</v>
      </c>
      <c r="C20" s="5" t="n">
        <v>1038</v>
      </c>
      <c r="D20" s="5" t="n">
        <v>408</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Acquisitions, Acquired Intangible Assets, and Goodwill - Intangible Assets Narrative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Acquired Finite-Lived Intangible Assets [Line Items]</t>
        </is>
      </c>
    </row>
    <row r="4">
      <c r="A4" s="4" t="inlineStr">
        <is>
          <t>Net carrying amount</t>
        </is>
      </c>
      <c r="B4" s="5" t="n">
        <v>2111000</v>
      </c>
      <c r="D4" s="5" t="n">
        <v>2111000</v>
      </c>
      <c r="F4" s="5" t="n">
        <v>2231000</v>
      </c>
      <c r="G4" s="5" t="n">
        <v>408000</v>
      </c>
    </row>
    <row r="5">
      <c r="A5" s="4" t="inlineStr">
        <is>
          <t>Amortization expense</t>
        </is>
      </c>
      <c r="B5" s="6" t="n">
        <v>55000</v>
      </c>
      <c r="C5" s="5" t="n">
        <v>0</v>
      </c>
      <c r="D5" s="6" t="n">
        <v>171000</v>
      </c>
      <c r="E5" s="5" t="n">
        <v>0</v>
      </c>
      <c r="F5" s="6" t="n">
        <v>69000</v>
      </c>
    </row>
    <row r="6">
      <c r="A6" s="4" t="inlineStr">
        <is>
          <t>Software development</t>
        </is>
      </c>
    </row>
    <row r="7">
      <c r="A7" s="3" t="inlineStr">
        <is>
          <t>Acquired Finite-Lived Intangible Assets [Line Items]</t>
        </is>
      </c>
    </row>
    <row r="8">
      <c r="A8" s="4" t="inlineStr">
        <is>
          <t>Capitalized software development costs</t>
        </is>
      </c>
      <c r="B8" s="6" t="n">
        <v>170000</v>
      </c>
      <c r="C8" s="6" t="n">
        <v>292000</v>
      </c>
      <c r="D8" s="6" t="n">
        <v>441000</v>
      </c>
      <c r="E8" s="6" t="n">
        <v>895000</v>
      </c>
      <c r="F8" s="6" t="n">
        <v>1032000</v>
      </c>
      <c r="G8" s="6" t="n">
        <v>162000</v>
      </c>
    </row>
    <row r="9">
      <c r="A9" s="4" t="inlineStr">
        <is>
          <t>Amortization expense associated with capitalized development costs</t>
        </is>
      </c>
      <c r="B9" s="6" t="n">
        <v>123000</v>
      </c>
      <c r="C9" s="5" t="n">
        <v>75000</v>
      </c>
      <c r="D9" s="6" t="n">
        <v>382000</v>
      </c>
      <c r="E9" s="5" t="n">
        <v>179000</v>
      </c>
      <c r="F9" s="6" t="n">
        <v>305000</v>
      </c>
      <c r="G9" s="6" t="n">
        <v>182000</v>
      </c>
    </row>
    <row r="10">
      <c r="A10" s="4" t="inlineStr">
        <is>
          <t>Net carrying amount</t>
        </is>
      </c>
      <c r="B10" s="5" t="n">
        <v>1093000</v>
      </c>
      <c r="D10" s="5" t="n">
        <v>1093000</v>
      </c>
      <c r="F10" s="5" t="n">
        <v>1038000</v>
      </c>
      <c r="G10" s="5" t="n">
        <v>408000</v>
      </c>
    </row>
  </sheetData>
  <mergeCells count="4">
    <mergeCell ref="A1:A2"/>
    <mergeCell ref="B1:C1"/>
    <mergeCell ref="D1:E1"/>
    <mergeCell ref="F1:G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cquired Intangible Assets, and Goodwill - Amortization (Details) - USD ($) $ in Thousands</t>
        </is>
      </c>
      <c r="B1" s="2" t="inlineStr">
        <is>
          <t>Sep. 30, 2021</t>
        </is>
      </c>
      <c r="C1" s="2" t="inlineStr">
        <is>
          <t>Dec. 31, 2020</t>
        </is>
      </c>
      <c r="D1" s="2" t="inlineStr">
        <is>
          <t>Dec. 31, 2019</t>
        </is>
      </c>
    </row>
    <row r="2">
      <c r="A2" s="3" t="inlineStr">
        <is>
          <t>Finite-Lived Intangible Assets, Net, Amortization Expense, Fiscal Year Maturity [Abstract]</t>
        </is>
      </c>
    </row>
    <row r="3">
      <c r="A3" s="4" t="inlineStr">
        <is>
          <t>Remainder of 2021</t>
        </is>
      </c>
      <c r="B3" s="5" t="n">
        <v>156</v>
      </c>
    </row>
    <row r="4">
      <c r="A4" s="4" t="inlineStr">
        <is>
          <t>2022</t>
        </is>
      </c>
      <c r="B4" s="6" t="n">
        <v>559</v>
      </c>
      <c r="C4" s="5" t="n">
        <v>692</v>
      </c>
    </row>
    <row r="5">
      <c r="A5" s="4" t="inlineStr">
        <is>
          <t>2023</t>
        </is>
      </c>
      <c r="B5" s="6" t="n">
        <v>428</v>
      </c>
      <c r="C5" s="6" t="n">
        <v>546</v>
      </c>
    </row>
    <row r="6">
      <c r="A6" s="4" t="inlineStr">
        <is>
          <t>2024</t>
        </is>
      </c>
      <c r="B6" s="6" t="n">
        <v>199</v>
      </c>
      <c r="C6" s="6" t="n">
        <v>422</v>
      </c>
    </row>
    <row r="7">
      <c r="A7" s="4" t="inlineStr">
        <is>
          <t>2025 and thereafter</t>
        </is>
      </c>
      <c r="B7" s="6" t="n">
        <v>769</v>
      </c>
    </row>
    <row r="8">
      <c r="A8" s="4" t="inlineStr">
        <is>
          <t>Net carrying amount</t>
        </is>
      </c>
      <c r="B8" s="5" t="n">
        <v>2111</v>
      </c>
      <c r="C8" s="5" t="n">
        <v>2231</v>
      </c>
      <c r="D8" s="5" t="n">
        <v>408</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quisitions, Acquired Intangible Assets, and Goodwill - Goodwill (Details) - USD ($)</t>
        </is>
      </c>
      <c r="B1" s="2" t="inlineStr">
        <is>
          <t>9 Months Ended</t>
        </is>
      </c>
    </row>
    <row r="2">
      <c r="B2" s="2" t="inlineStr">
        <is>
          <t>Sep. 30, 2021</t>
        </is>
      </c>
      <c r="C2" s="2" t="inlineStr">
        <is>
          <t>Dec. 31, 2020</t>
        </is>
      </c>
      <c r="D2" s="2" t="inlineStr">
        <is>
          <t>Dec. 31, 2019</t>
        </is>
      </c>
    </row>
    <row r="3">
      <c r="A3" s="3" t="inlineStr">
        <is>
          <t>Business Combination and Asset Acquisition [Abstract]</t>
        </is>
      </c>
    </row>
    <row r="4">
      <c r="A4" s="4" t="inlineStr">
        <is>
          <t>Change in carrying value of goodwill</t>
        </is>
      </c>
      <c r="B4" s="5" t="n">
        <v>0</v>
      </c>
    </row>
    <row r="5">
      <c r="A5" s="4" t="inlineStr">
        <is>
          <t>Goodwill</t>
        </is>
      </c>
      <c r="B5" s="5" t="n">
        <v>1991000</v>
      </c>
      <c r="C5" s="5" t="n">
        <v>1991000</v>
      </c>
      <c r="D5" s="5" t="n">
        <v>0</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Accrued expenses (Details) - USD ($) $ in Thousands</t>
        </is>
      </c>
      <c r="B1" s="2" t="inlineStr">
        <is>
          <t>Sep. 30, 2021</t>
        </is>
      </c>
      <c r="C1" s="2" t="inlineStr">
        <is>
          <t>Dec. 31, 2020</t>
        </is>
      </c>
      <c r="D1" s="2" t="inlineStr">
        <is>
          <t>Dec. 31, 2019</t>
        </is>
      </c>
    </row>
    <row r="2">
      <c r="A2" s="3" t="inlineStr">
        <is>
          <t>Payables and Accruals [Abstract]</t>
        </is>
      </c>
    </row>
    <row r="3">
      <c r="A3" s="4" t="inlineStr">
        <is>
          <t>Employee compensation</t>
        </is>
      </c>
      <c r="B3" s="5" t="n">
        <v>9309</v>
      </c>
      <c r="C3" s="5" t="n">
        <v>4478</v>
      </c>
      <c r="D3" s="5" t="n">
        <v>2810</v>
      </c>
    </row>
    <row r="4">
      <c r="A4" s="4" t="inlineStr">
        <is>
          <t>Vacation reserves</t>
        </is>
      </c>
      <c r="B4" s="6" t="n">
        <v>464</v>
      </c>
      <c r="C4" s="6" t="n">
        <v>465</v>
      </c>
      <c r="D4" s="6" t="n">
        <v>373</v>
      </c>
    </row>
    <row r="5">
      <c r="A5" s="4" t="inlineStr">
        <is>
          <t>Other current liabilities</t>
        </is>
      </c>
      <c r="B5" s="6" t="n">
        <v>12512</v>
      </c>
      <c r="C5" s="6" t="n">
        <v>2776</v>
      </c>
      <c r="D5" s="6" t="n">
        <v>929</v>
      </c>
    </row>
    <row r="6">
      <c r="A6" s="4" t="inlineStr">
        <is>
          <t>Total accrued expenses</t>
        </is>
      </c>
      <c r="B6" s="5" t="n">
        <v>22285</v>
      </c>
      <c r="C6" s="5" t="n">
        <v>7719</v>
      </c>
      <c r="D6" s="5" t="n">
        <v>4112</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olving Credit Facility (Details) - JPMorgan Chase Bank, N.A. - USD ($)</t>
        </is>
      </c>
      <c r="B1" s="2" t="inlineStr">
        <is>
          <t>Jan. 12, 2021</t>
        </is>
      </c>
      <c r="C1" s="2" t="inlineStr">
        <is>
          <t>Sep. 30, 2021</t>
        </is>
      </c>
      <c r="D1" s="2" t="inlineStr">
        <is>
          <t>Sep. 30, 2021</t>
        </is>
      </c>
    </row>
    <row r="2">
      <c r="A2" s="4" t="inlineStr">
        <is>
          <t>Revolving credit facility</t>
        </is>
      </c>
    </row>
    <row r="3">
      <c r="A3" s="3" t="inlineStr">
        <is>
          <t>Line of Credit Facility [Line Items]</t>
        </is>
      </c>
    </row>
    <row r="4">
      <c r="A4" s="4" t="inlineStr">
        <is>
          <t>Fee on undrawn amounts</t>
        </is>
      </c>
      <c r="B4" s="4" t="inlineStr">
        <is>
          <t>0.25%</t>
        </is>
      </c>
    </row>
    <row r="5">
      <c r="A5" s="4" t="inlineStr">
        <is>
          <t>Interest expense</t>
        </is>
      </c>
      <c r="C5" s="5" t="n">
        <v>28000</v>
      </c>
      <c r="D5" s="5" t="n">
        <v>81000</v>
      </c>
    </row>
    <row r="6">
      <c r="A6" s="4" t="inlineStr">
        <is>
          <t>Revolving credit facility | London Interbank Offered Rate (LIBOR)</t>
        </is>
      </c>
    </row>
    <row r="7">
      <c r="A7" s="3" t="inlineStr">
        <is>
          <t>Line of Credit Facility [Line Items]</t>
        </is>
      </c>
    </row>
    <row r="8">
      <c r="A8" s="4" t="inlineStr">
        <is>
          <t>Variable interest rate floor</t>
        </is>
      </c>
      <c r="B8" s="4" t="inlineStr">
        <is>
          <t>0.50%</t>
        </is>
      </c>
    </row>
    <row r="9">
      <c r="A9" s="4" t="inlineStr">
        <is>
          <t>Margin on variable interest rate</t>
        </is>
      </c>
      <c r="B9" s="4" t="inlineStr">
        <is>
          <t>2.75%</t>
        </is>
      </c>
    </row>
    <row r="10">
      <c r="A10" s="4" t="inlineStr">
        <is>
          <t>Margin on variable interest rate, prior to initial public offering or positive adjusted EBITDA</t>
        </is>
      </c>
      <c r="B10" s="4" t="inlineStr">
        <is>
          <t>3.50%</t>
        </is>
      </c>
    </row>
    <row r="11">
      <c r="A11" s="4" t="inlineStr">
        <is>
          <t>Revolving credit facility | Base Rate</t>
        </is>
      </c>
    </row>
    <row r="12">
      <c r="A12" s="3" t="inlineStr">
        <is>
          <t>Line of Credit Facility [Line Items]</t>
        </is>
      </c>
    </row>
    <row r="13">
      <c r="A13" s="4" t="inlineStr">
        <is>
          <t>Variable interest rate floor</t>
        </is>
      </c>
      <c r="B13" s="4" t="inlineStr">
        <is>
          <t>3.25%</t>
        </is>
      </c>
    </row>
    <row r="14">
      <c r="A14" s="4" t="inlineStr">
        <is>
          <t>Variable interest rate floor, prior to initial public offering or positive adjusted EBITDA</t>
        </is>
      </c>
      <c r="B14" s="4" t="inlineStr">
        <is>
          <t>1.50%</t>
        </is>
      </c>
    </row>
    <row r="15">
      <c r="A15" s="4" t="inlineStr">
        <is>
          <t>Margin on variable interest rate</t>
        </is>
      </c>
      <c r="B15" s="4" t="inlineStr">
        <is>
          <t>0.00%</t>
        </is>
      </c>
    </row>
    <row r="16">
      <c r="A16" s="4" t="inlineStr">
        <is>
          <t>Margin on variable interest rate, prior to initial public offering or positive adjusted EBITDA</t>
        </is>
      </c>
      <c r="B16" s="4" t="inlineStr">
        <is>
          <t>2.50%</t>
        </is>
      </c>
    </row>
    <row r="17">
      <c r="A17" s="4" t="inlineStr">
        <is>
          <t>Revolving credit facility | JP Morgan Chase Credit Agreement</t>
        </is>
      </c>
    </row>
    <row r="18">
      <c r="A18" s="3" t="inlineStr">
        <is>
          <t>Line of Credit Facility [Line Items]</t>
        </is>
      </c>
    </row>
    <row r="19">
      <c r="A19" s="4" t="inlineStr">
        <is>
          <t>Maximum borrowing capacity</t>
        </is>
      </c>
      <c r="B19" s="5" t="n">
        <v>45000000</v>
      </c>
    </row>
    <row r="20">
      <c r="A20" s="4" t="inlineStr">
        <is>
          <t>Advance rate</t>
        </is>
      </c>
      <c r="B20" s="4" t="inlineStr">
        <is>
          <t>400.00%</t>
        </is>
      </c>
    </row>
    <row r="21">
      <c r="A21" s="4" t="inlineStr">
        <is>
          <t>Term</t>
        </is>
      </c>
      <c r="B21" s="4" t="inlineStr">
        <is>
          <t>3 years</t>
        </is>
      </c>
    </row>
    <row r="22">
      <c r="A22" s="4" t="inlineStr">
        <is>
          <t>Letter of credit sub-facility | JP Morgan Chase Credit Agreement</t>
        </is>
      </c>
    </row>
    <row r="23">
      <c r="A23" s="3" t="inlineStr">
        <is>
          <t>Line of Credit Facility [Line Items]</t>
        </is>
      </c>
    </row>
    <row r="24">
      <c r="A24" s="4" t="inlineStr">
        <is>
          <t>Maximum borrowing capacity</t>
        </is>
      </c>
      <c r="B24" s="5" t="n">
        <v>500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UNAUDITED CONDENSED CONSOLIDATED STATEMENTS OF REDEEMABLE CONVERTIBLE PREFERRED STOCK AND STOCKHOLDERS’ EQUITY (DEFICIT) (Parenthetical) - USD ($) $ in Thousands</t>
        </is>
      </c>
      <c r="B1" s="2" t="inlineStr">
        <is>
          <t>3 Months Ended</t>
        </is>
      </c>
      <c r="D1" s="2" t="inlineStr">
        <is>
          <t>9 Months Ended</t>
        </is>
      </c>
      <c r="F1" s="2" t="inlineStr">
        <is>
          <t>12 Months Ended</t>
        </is>
      </c>
    </row>
    <row r="2">
      <c r="B2" s="2" t="inlineStr">
        <is>
          <t>Jun. 30, 2021</t>
        </is>
      </c>
      <c r="C2" s="2" t="inlineStr">
        <is>
          <t>Mar. 31, 2021</t>
        </is>
      </c>
      <c r="D2" s="2" t="inlineStr">
        <is>
          <t>Sep. 30, 2021</t>
        </is>
      </c>
      <c r="E2" s="2" t="inlineStr">
        <is>
          <t>Sep. 30, 2020</t>
        </is>
      </c>
      <c r="F2" s="2" t="inlineStr">
        <is>
          <t>Dec. 31, 2020</t>
        </is>
      </c>
      <c r="G2" s="2" t="inlineStr">
        <is>
          <t>Dec. 31, 2019</t>
        </is>
      </c>
    </row>
    <row r="3">
      <c r="A3" s="4" t="inlineStr">
        <is>
          <t>Underwriting discounts, commissions and offering expenses</t>
        </is>
      </c>
      <c r="D3" s="5" t="n">
        <v>0</v>
      </c>
      <c r="E3" s="5" t="n">
        <v>658</v>
      </c>
      <c r="F3" s="5" t="n">
        <v>1600</v>
      </c>
      <c r="G3" s="5" t="n">
        <v>0</v>
      </c>
    </row>
    <row r="4">
      <c r="A4" s="4" t="inlineStr">
        <is>
          <t>Common Class A</t>
        </is>
      </c>
    </row>
    <row r="5">
      <c r="A5" s="4" t="inlineStr">
        <is>
          <t>Underwriting discounts, commissions and offering expenses</t>
        </is>
      </c>
      <c r="B5" s="5" t="n">
        <v>825</v>
      </c>
      <c r="C5" s="5" t="n">
        <v>13378</v>
      </c>
    </row>
  </sheetData>
  <mergeCells count="4">
    <mergeCell ref="A1:A2"/>
    <mergeCell ref="B1:C1"/>
    <mergeCell ref="D1:E1"/>
    <mergeCell ref="F1:G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Income Tax Disclosure [Abstract]</t>
        </is>
      </c>
    </row>
    <row r="4">
      <c r="A4" s="4" t="inlineStr">
        <is>
          <t>Provision for income taxes</t>
        </is>
      </c>
      <c r="B4" s="5" t="n">
        <v>101</v>
      </c>
      <c r="C4" s="5" t="n">
        <v>176</v>
      </c>
      <c r="D4" s="5" t="n">
        <v>328</v>
      </c>
      <c r="E4" s="5" t="n">
        <v>384</v>
      </c>
      <c r="F4" s="5" t="n">
        <v>577</v>
      </c>
      <c r="G4" s="5" t="n">
        <v>464</v>
      </c>
    </row>
  </sheetData>
  <mergeCells count="4">
    <mergeCell ref="A1:A2"/>
    <mergeCell ref="B1:C1"/>
    <mergeCell ref="D1:E1"/>
    <mergeCell ref="F1:G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20" customWidth="1" min="2" max="2"/>
    <col width="14" customWidth="1" min="3" max="3"/>
    <col width="14" customWidth="1" min="4" max="4"/>
    <col width="14" customWidth="1" min="5" max="5"/>
    <col width="34" customWidth="1" min="6" max="6"/>
    <col width="34" customWidth="1" min="7" max="7"/>
    <col width="30" customWidth="1" min="8" max="8"/>
  </cols>
  <sheetData>
    <row r="1">
      <c r="A1" s="1" t="inlineStr">
        <is>
          <t>Redeemable Convertible Preferred Stock and Stockholders’ Equity - Additional Information (Details)</t>
        </is>
      </c>
      <c r="B1" s="2" t="inlineStr">
        <is>
          <t>Mar. 28, 2021shares</t>
        </is>
      </c>
      <c r="C1" s="2" t="inlineStr">
        <is>
          <t>Mar. 15, 2021</t>
        </is>
      </c>
      <c r="D1" s="2" t="inlineStr">
        <is>
          <t>Mar. 03, 2021</t>
        </is>
      </c>
      <c r="E1" s="2" t="inlineStr">
        <is>
          <t>Dec. 19, 2019</t>
        </is>
      </c>
      <c r="F1" s="2" t="inlineStr">
        <is>
          <t>Sep. 30, 2021vote$ / sharesshares</t>
        </is>
      </c>
      <c r="G1" s="2" t="inlineStr">
        <is>
          <t>Dec. 31, 2020vote$ / sharesshares</t>
        </is>
      </c>
      <c r="H1" s="2" t="inlineStr">
        <is>
          <t>Dec. 31, 2019$ / sharesshares</t>
        </is>
      </c>
    </row>
    <row r="2">
      <c r="A2" s="3" t="inlineStr">
        <is>
          <t>Class of Stock [Line Items]</t>
        </is>
      </c>
    </row>
    <row r="3">
      <c r="A3" s="4" t="inlineStr">
        <is>
          <t>Redeemable convertible preferred stock, authorized (in shares)</t>
        </is>
      </c>
      <c r="B3" s="6" t="n">
        <v>9898400</v>
      </c>
    </row>
    <row r="4">
      <c r="A4" s="4" t="inlineStr">
        <is>
          <t>Preferred stock, conversion ratio</t>
        </is>
      </c>
      <c r="B4" s="6" t="n">
        <v>3</v>
      </c>
    </row>
    <row r="5">
      <c r="A5" s="4" t="inlineStr">
        <is>
          <t>Conversion of preferred stock (in shares)</t>
        </is>
      </c>
      <c r="B5" s="6" t="n">
        <v>29695200</v>
      </c>
    </row>
    <row r="6">
      <c r="A6" s="4" t="inlineStr">
        <is>
          <t>Common stock, authorized (in shares)</t>
        </is>
      </c>
      <c r="F6" s="6" t="n">
        <v>0</v>
      </c>
      <c r="G6" s="6" t="n">
        <v>300000000</v>
      </c>
      <c r="H6" s="6" t="n">
        <v>300000000</v>
      </c>
    </row>
    <row r="7">
      <c r="A7" s="4" t="inlineStr">
        <is>
          <t>Common stock, par value (in USD per share) | $ / shares</t>
        </is>
      </c>
      <c r="F7" s="7" t="n">
        <v>1e-05</v>
      </c>
      <c r="G7" s="7" t="n">
        <v>1e-05</v>
      </c>
      <c r="H7" s="7" t="n">
        <v>1e-05</v>
      </c>
    </row>
    <row r="8">
      <c r="A8" s="4" t="inlineStr">
        <is>
          <t>Preferred stock, authorized (in shares)</t>
        </is>
      </c>
      <c r="F8" s="6" t="n">
        <v>100000000</v>
      </c>
      <c r="G8" s="6" t="n">
        <v>9898400</v>
      </c>
      <c r="H8" s="6" t="n">
        <v>9898400</v>
      </c>
    </row>
    <row r="9">
      <c r="A9" s="4" t="inlineStr">
        <is>
          <t>Preferred stock, par value (in USD per share) | $ / shares</t>
        </is>
      </c>
      <c r="F9" s="7" t="n">
        <v>1e-05</v>
      </c>
      <c r="G9" s="7" t="n">
        <v>1e-05</v>
      </c>
      <c r="H9" s="7" t="n">
        <v>1e-05</v>
      </c>
    </row>
    <row r="10">
      <c r="A10" s="4" t="inlineStr">
        <is>
          <t>Percentage of votes required</t>
        </is>
      </c>
      <c r="D10" s="10" t="n">
        <v>0.6666</v>
      </c>
      <c r="F10" s="10" t="n">
        <v>0.6666</v>
      </c>
    </row>
    <row r="11">
      <c r="A11" s="4" t="inlineStr">
        <is>
          <t>Anniversary of effectiveness</t>
        </is>
      </c>
      <c r="F11" s="4" t="inlineStr">
        <is>
          <t>7 years</t>
        </is>
      </c>
    </row>
    <row r="12">
      <c r="A12" s="4" t="inlineStr">
        <is>
          <t>Percentage of outstanding shares</t>
        </is>
      </c>
      <c r="F12" s="11" t="n">
        <v>0.1</v>
      </c>
    </row>
    <row r="13">
      <c r="A13" s="4" t="inlineStr">
        <is>
          <t>Stock split, conversion ratio</t>
        </is>
      </c>
      <c r="C13" s="6" t="n">
        <v>3</v>
      </c>
      <c r="E13" s="6" t="n">
        <v>100</v>
      </c>
    </row>
    <row r="14">
      <c r="A14" s="4" t="inlineStr">
        <is>
          <t>Series A redeemable convertible preferred stock</t>
        </is>
      </c>
    </row>
    <row r="15">
      <c r="A15" s="3" t="inlineStr">
        <is>
          <t>Class of Stock [Line Items]</t>
        </is>
      </c>
    </row>
    <row r="16">
      <c r="A16" s="4" t="inlineStr">
        <is>
          <t>Redeemable convertible preferred stock, authorized (in shares)</t>
        </is>
      </c>
      <c r="B16" s="6" t="n">
        <v>3379400</v>
      </c>
      <c r="F16" s="6" t="n">
        <v>0</v>
      </c>
      <c r="G16" s="6" t="n">
        <v>3379400</v>
      </c>
    </row>
    <row r="17">
      <c r="A17" s="4" t="inlineStr">
        <is>
          <t>Series A-1 redeemable convertible preferred stock</t>
        </is>
      </c>
    </row>
    <row r="18">
      <c r="A18" s="3" t="inlineStr">
        <is>
          <t>Class of Stock [Line Items]</t>
        </is>
      </c>
    </row>
    <row r="19">
      <c r="A19" s="4" t="inlineStr">
        <is>
          <t>Redeemable convertible preferred stock, authorized (in shares)</t>
        </is>
      </c>
      <c r="B19" s="6" t="n">
        <v>1837600</v>
      </c>
      <c r="F19" s="6" t="n">
        <v>0</v>
      </c>
      <c r="G19" s="6" t="n">
        <v>1837600</v>
      </c>
      <c r="H19" s="6" t="n">
        <v>1837600</v>
      </c>
    </row>
    <row r="20">
      <c r="A20" s="4" t="inlineStr">
        <is>
          <t>Series B convertible preferred stock</t>
        </is>
      </c>
    </row>
    <row r="21">
      <c r="A21" s="3" t="inlineStr">
        <is>
          <t>Class of Stock [Line Items]</t>
        </is>
      </c>
    </row>
    <row r="22">
      <c r="A22" s="4" t="inlineStr">
        <is>
          <t>Redeemable convertible preferred stock, authorized (in shares)</t>
        </is>
      </c>
      <c r="B22" s="6" t="n">
        <v>4681400</v>
      </c>
    </row>
    <row r="23">
      <c r="A23" s="4" t="inlineStr">
        <is>
          <t>Preferred stock, authorized (in shares)</t>
        </is>
      </c>
      <c r="F23" s="6" t="n">
        <v>0</v>
      </c>
      <c r="G23" s="6" t="n">
        <v>4681400</v>
      </c>
      <c r="H23" s="6" t="n">
        <v>4681400</v>
      </c>
    </row>
    <row r="24">
      <c r="A24" s="4" t="inlineStr">
        <is>
          <t>Preferred stock, par value (in USD per share) | $ / shares</t>
        </is>
      </c>
      <c r="F24" s="7" t="n">
        <v>1e-05</v>
      </c>
      <c r="G24" s="7" t="n">
        <v>1e-05</v>
      </c>
      <c r="H24" s="7" t="n">
        <v>1e-05</v>
      </c>
    </row>
    <row r="25">
      <c r="A25" s="4" t="inlineStr">
        <is>
          <t>Common Class A</t>
        </is>
      </c>
    </row>
    <row r="26">
      <c r="A26" s="3" t="inlineStr">
        <is>
          <t>Class of Stock [Line Items]</t>
        </is>
      </c>
    </row>
    <row r="27">
      <c r="A27" s="4" t="inlineStr">
        <is>
          <t>Common stock, authorized (in shares)</t>
        </is>
      </c>
      <c r="F27" s="6" t="n">
        <v>1000000000</v>
      </c>
      <c r="G27" s="6" t="n">
        <v>0</v>
      </c>
    </row>
    <row r="28">
      <c r="A28" s="4" t="inlineStr">
        <is>
          <t>Common stock, par value (in USD per share) | $ / shares</t>
        </is>
      </c>
      <c r="F28" s="7" t="n">
        <v>1e-05</v>
      </c>
      <c r="G28" s="7" t="n">
        <v>1e-05</v>
      </c>
    </row>
    <row r="29">
      <c r="A29" s="4" t="inlineStr">
        <is>
          <t>Number of votes per share of stock held | vote</t>
        </is>
      </c>
      <c r="F29" s="6" t="n">
        <v>1</v>
      </c>
      <c r="G29" s="6" t="n">
        <v>1</v>
      </c>
    </row>
    <row r="30">
      <c r="A30" s="4" t="inlineStr">
        <is>
          <t>Number of shares issued in conversion (in shares)</t>
        </is>
      </c>
      <c r="F30" s="6" t="n">
        <v>1</v>
      </c>
    </row>
    <row r="31">
      <c r="A31" s="4" t="inlineStr">
        <is>
          <t>Common Class B</t>
        </is>
      </c>
    </row>
    <row r="32">
      <c r="A32" s="3" t="inlineStr">
        <is>
          <t>Class of Stock [Line Items]</t>
        </is>
      </c>
    </row>
    <row r="33">
      <c r="A33" s="4" t="inlineStr">
        <is>
          <t>Common stock, authorized (in shares)</t>
        </is>
      </c>
      <c r="F33" s="6" t="n">
        <v>160000000</v>
      </c>
      <c r="G33" s="6" t="n">
        <v>0</v>
      </c>
    </row>
    <row r="34">
      <c r="A34" s="4" t="inlineStr">
        <is>
          <t>Common stock, par value (in USD per share) | $ / shares</t>
        </is>
      </c>
      <c r="F34" s="7" t="n">
        <v>1e-05</v>
      </c>
      <c r="G34" s="7" t="n">
        <v>1e-05</v>
      </c>
    </row>
    <row r="35">
      <c r="A35" s="4" t="inlineStr">
        <is>
          <t>Number of votes per share of stock held | vote</t>
        </is>
      </c>
      <c r="F35" s="6" t="n">
        <v>10</v>
      </c>
    </row>
    <row r="36">
      <c r="A36" s="4" t="inlineStr">
        <is>
          <t>Number of shares issued in conversion (in shares)</t>
        </is>
      </c>
      <c r="F36" s="6" t="n">
        <v>1</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emable Convertible Preferred Stock and Stockholders’ Equity - Common Stock Reserved for Future Issuance (Details) - shares</t>
        </is>
      </c>
      <c r="B1" s="2" t="inlineStr">
        <is>
          <t>Sep. 30, 2021</t>
        </is>
      </c>
      <c r="C1" s="2" t="inlineStr">
        <is>
          <t>Dec. 31, 2020</t>
        </is>
      </c>
    </row>
    <row r="2">
      <c r="A2" s="3" t="inlineStr">
        <is>
          <t>Class of Stock [Line Items]</t>
        </is>
      </c>
    </row>
    <row r="3">
      <c r="A3" s="4" t="inlineStr">
        <is>
          <t>Total authorized shares of common stock reserved for future issuance (in shares)</t>
        </is>
      </c>
      <c r="B3" s="6" t="n">
        <v>20116805</v>
      </c>
      <c r="C3" s="6" t="n">
        <v>39401631</v>
      </c>
    </row>
    <row r="4">
      <c r="A4" s="4" t="inlineStr">
        <is>
          <t>Options outstanding</t>
        </is>
      </c>
    </row>
    <row r="5">
      <c r="A5" s="3" t="inlineStr">
        <is>
          <t>Class of Stock [Line Items]</t>
        </is>
      </c>
    </row>
    <row r="6">
      <c r="A6" s="4" t="inlineStr">
        <is>
          <t>Total authorized shares of common stock reserved for future issuance (in shares)</t>
        </is>
      </c>
      <c r="B6" s="6" t="n">
        <v>7064945</v>
      </c>
      <c r="C6" s="6" t="n">
        <v>7611258</v>
      </c>
    </row>
    <row r="7">
      <c r="A7" s="4" t="inlineStr">
        <is>
          <t>Employee Stock</t>
        </is>
      </c>
    </row>
    <row r="8">
      <c r="A8" s="3" t="inlineStr">
        <is>
          <t>Class of Stock [Line Items]</t>
        </is>
      </c>
    </row>
    <row r="9">
      <c r="A9" s="4" t="inlineStr">
        <is>
          <t>Total authorized shares of common stock reserved for future issuance (in shares)</t>
        </is>
      </c>
      <c r="B9" s="6" t="n">
        <v>12730521</v>
      </c>
      <c r="C9" s="6" t="n">
        <v>1938321</v>
      </c>
    </row>
    <row r="10">
      <c r="A10" s="4" t="inlineStr">
        <is>
          <t>Restricted Stock</t>
        </is>
      </c>
    </row>
    <row r="11">
      <c r="A11" s="3" t="inlineStr">
        <is>
          <t>Class of Stock [Line Items]</t>
        </is>
      </c>
    </row>
    <row r="12">
      <c r="A12" s="4" t="inlineStr">
        <is>
          <t>Total authorized shares of common stock reserved for future issuance (in shares)</t>
        </is>
      </c>
      <c r="B12" s="6" t="n">
        <v>156852</v>
      </c>
      <c r="C12" s="6" t="n">
        <v>156852</v>
      </c>
    </row>
    <row r="13">
      <c r="A13" s="4" t="inlineStr">
        <is>
          <t>Restricted Stock Units (RSUs)</t>
        </is>
      </c>
    </row>
    <row r="14">
      <c r="A14" s="3" t="inlineStr">
        <is>
          <t>Class of Stock [Line Items]</t>
        </is>
      </c>
    </row>
    <row r="15">
      <c r="A15" s="4" t="inlineStr">
        <is>
          <t>Total authorized shares of common stock reserved for future issuance (in shares)</t>
        </is>
      </c>
      <c r="B15" s="6" t="n">
        <v>164487</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25" customWidth="1" min="7" max="7"/>
    <col width="14" customWidth="1" min="8" max="8"/>
    <col width="25" customWidth="1" min="9" max="9"/>
    <col width="14" customWidth="1" min="10" max="10"/>
  </cols>
  <sheetData>
    <row r="1">
      <c r="A1" s="1" t="inlineStr">
        <is>
          <t>Stock-Based Compensation - Additional Information (Details) - USD ($)</t>
        </is>
      </c>
      <c r="B1" s="2" t="inlineStr">
        <is>
          <t>Mar. 03, 2021</t>
        </is>
      </c>
      <c r="C1" s="2" t="inlineStr">
        <is>
          <t>Jul. 28, 2020</t>
        </is>
      </c>
      <c r="D1" s="2" t="inlineStr">
        <is>
          <t>Jul. 31, 2020</t>
        </is>
      </c>
      <c r="E1" s="2" t="inlineStr">
        <is>
          <t>Sep. 30, 2021</t>
        </is>
      </c>
      <c r="F1" s="2" t="inlineStr">
        <is>
          <t>Sep. 30, 2020</t>
        </is>
      </c>
      <c r="G1" s="2" t="inlineStr">
        <is>
          <t>Sep. 30, 2021</t>
        </is>
      </c>
      <c r="H1" s="2" t="inlineStr">
        <is>
          <t>Sep. 30, 2020</t>
        </is>
      </c>
      <c r="I1" s="2" t="inlineStr">
        <is>
          <t>Dec. 31, 2020</t>
        </is>
      </c>
      <c r="J1" s="2" t="inlineStr">
        <is>
          <t>Dec. 31, 2019</t>
        </is>
      </c>
    </row>
    <row r="2">
      <c r="A2" s="3" t="inlineStr">
        <is>
          <t>Share-based Compensation Arrangement by Share-based Payment Award [Line Items]</t>
        </is>
      </c>
    </row>
    <row r="3">
      <c r="A3" s="4" t="inlineStr">
        <is>
          <t>Stock-based compensation</t>
        </is>
      </c>
      <c r="E3" s="5" t="n">
        <v>627000</v>
      </c>
      <c r="F3" s="5" t="n">
        <v>258000</v>
      </c>
      <c r="G3" s="5" t="n">
        <v>1789000</v>
      </c>
      <c r="H3" s="5" t="n">
        <v>672000</v>
      </c>
      <c r="I3" s="5" t="n">
        <v>1079000</v>
      </c>
      <c r="J3" s="5" t="n">
        <v>504000</v>
      </c>
    </row>
    <row r="4">
      <c r="A4" s="4" t="inlineStr">
        <is>
          <t>Unrecognized compensation cost</t>
        </is>
      </c>
      <c r="E4" s="5" t="n">
        <v>4780000</v>
      </c>
      <c r="G4" s="5" t="n">
        <v>4780000</v>
      </c>
      <c r="I4" s="5" t="n">
        <v>5557000</v>
      </c>
    </row>
    <row r="5">
      <c r="A5" s="4" t="inlineStr">
        <is>
          <t>Unrecognized compensation cost, period of recognition</t>
        </is>
      </c>
      <c r="G5" s="4" t="inlineStr">
        <is>
          <t>2 years 10 months 2 days</t>
        </is>
      </c>
      <c r="I5" s="4" t="inlineStr">
        <is>
          <t>3 years 3 months 21 days</t>
        </is>
      </c>
    </row>
    <row r="6">
      <c r="A6" s="4" t="inlineStr">
        <is>
          <t>Expected dividend yield</t>
        </is>
      </c>
      <c r="F6" s="4" t="inlineStr">
        <is>
          <t>0.00%</t>
        </is>
      </c>
      <c r="G6" s="4" t="inlineStr">
        <is>
          <t>0.00%</t>
        </is>
      </c>
      <c r="H6" s="4" t="inlineStr">
        <is>
          <t>0.00%</t>
        </is>
      </c>
      <c r="I6" s="4" t="inlineStr">
        <is>
          <t>0.00%</t>
        </is>
      </c>
      <c r="J6" s="4" t="inlineStr">
        <is>
          <t>0.00%</t>
        </is>
      </c>
    </row>
    <row r="7">
      <c r="A7" s="4" t="inlineStr">
        <is>
          <t>Granted (in shares)</t>
        </is>
      </c>
      <c r="E7" s="6" t="n">
        <v>0</v>
      </c>
      <c r="G7" s="6" t="n">
        <v>229053</v>
      </c>
      <c r="I7" s="6" t="n">
        <v>2181900</v>
      </c>
    </row>
    <row r="8">
      <c r="A8" s="4" t="inlineStr">
        <is>
          <t>Weighted-average grant date fair value of options granted (in USD per share)</t>
        </is>
      </c>
      <c r="F8" s="8" t="n">
        <v>0.89</v>
      </c>
      <c r="G8" s="8" t="n">
        <v>6.13</v>
      </c>
      <c r="H8" s="8" t="n">
        <v>0.74</v>
      </c>
      <c r="I8" s="8" t="n">
        <v>2.01</v>
      </c>
      <c r="J8" s="8" t="n">
        <v>0.57</v>
      </c>
    </row>
    <row r="9">
      <c r="A9" s="4" t="inlineStr">
        <is>
          <t>Tax benefit</t>
        </is>
      </c>
      <c r="E9" s="5" t="n">
        <v>0</v>
      </c>
      <c r="F9" s="5" t="n">
        <v>0</v>
      </c>
      <c r="G9" s="5" t="n">
        <v>0</v>
      </c>
      <c r="H9" s="5" t="n">
        <v>0</v>
      </c>
      <c r="I9" s="5" t="n">
        <v>0</v>
      </c>
    </row>
    <row r="10">
      <c r="A10" s="4" t="inlineStr">
        <is>
          <t>Aggregate intrinsic value of options outstanding</t>
        </is>
      </c>
      <c r="E10" s="6" t="n">
        <v>150739000</v>
      </c>
      <c r="G10" s="6" t="n">
        <v>150739000</v>
      </c>
      <c r="I10" s="6" t="n">
        <v>36816000</v>
      </c>
      <c r="J10" s="5" t="n">
        <v>1401000</v>
      </c>
    </row>
    <row r="11">
      <c r="A11" s="4" t="inlineStr">
        <is>
          <t>Aggregate intrinsic value of options exercised</t>
        </is>
      </c>
      <c r="E11" s="6" t="n">
        <v>11918000</v>
      </c>
      <c r="G11" s="6" t="n">
        <v>12410000</v>
      </c>
      <c r="I11" s="6" t="n">
        <v>566000</v>
      </c>
      <c r="J11" s="5" t="n">
        <v>55000</v>
      </c>
    </row>
    <row r="12">
      <c r="A12" s="4" t="inlineStr">
        <is>
          <t>Aggregate intrinsic value of options exercisable</t>
        </is>
      </c>
      <c r="E12" s="5" t="n">
        <v>73732000</v>
      </c>
      <c r="G12" s="5" t="n">
        <v>73732000</v>
      </c>
      <c r="I12" s="5" t="n">
        <v>14967000</v>
      </c>
    </row>
    <row r="13">
      <c r="A13" s="4" t="inlineStr">
        <is>
          <t>Vested (in shares)</t>
        </is>
      </c>
      <c r="E13" s="6" t="n">
        <v>51762</v>
      </c>
    </row>
    <row r="14">
      <c r="A14" s="4" t="inlineStr">
        <is>
          <t>Restricted Stock Units (RSUs)</t>
        </is>
      </c>
    </row>
    <row r="15">
      <c r="A15" s="3" t="inlineStr">
        <is>
          <t>Share-based Compensation Arrangement by Share-based Payment Award [Line Items]</t>
        </is>
      </c>
    </row>
    <row r="16">
      <c r="A16" s="4" t="inlineStr">
        <is>
          <t>Service period</t>
        </is>
      </c>
      <c r="G16" s="4" t="inlineStr">
        <is>
          <t>4 years</t>
        </is>
      </c>
    </row>
    <row r="17">
      <c r="A17" s="4" t="inlineStr">
        <is>
          <t>Stock-based compensation</t>
        </is>
      </c>
      <c r="E17" s="5" t="n">
        <v>139000</v>
      </c>
      <c r="G17" s="5" t="n">
        <v>284000</v>
      </c>
      <c r="H17" s="5" t="n">
        <v>0</v>
      </c>
    </row>
    <row r="18">
      <c r="A18" s="4" t="inlineStr">
        <is>
          <t>Awards granted (in shares)</t>
        </is>
      </c>
      <c r="E18" s="6" t="n">
        <v>9462</v>
      </c>
      <c r="G18" s="6" t="n">
        <v>164487</v>
      </c>
      <c r="H18" s="6" t="n">
        <v>0</v>
      </c>
    </row>
    <row r="19">
      <c r="A19" s="4" t="inlineStr">
        <is>
          <t>Vested (in shares)</t>
        </is>
      </c>
      <c r="G19" s="6" t="n">
        <v>0</v>
      </c>
    </row>
    <row r="20">
      <c r="A20" s="4" t="inlineStr">
        <is>
          <t>Restricted stock</t>
        </is>
      </c>
    </row>
    <row r="21">
      <c r="A21" s="3" t="inlineStr">
        <is>
          <t>Share-based Compensation Arrangement by Share-based Payment Award [Line Items]</t>
        </is>
      </c>
    </row>
    <row r="22">
      <c r="A22" s="4" t="inlineStr">
        <is>
          <t>Service period</t>
        </is>
      </c>
      <c r="C22" s="4" t="inlineStr">
        <is>
          <t>3 years</t>
        </is>
      </c>
    </row>
    <row r="23">
      <c r="A23" s="4" t="inlineStr">
        <is>
          <t>Awards granted (in shares)</t>
        </is>
      </c>
      <c r="C23" s="6" t="n">
        <v>156852</v>
      </c>
    </row>
    <row r="24">
      <c r="A24" s="4" t="inlineStr">
        <is>
          <t>Fair value of awards granted</t>
        </is>
      </c>
      <c r="C24" s="5" t="n">
        <v>291000</v>
      </c>
    </row>
    <row r="25">
      <c r="A25" s="4" t="inlineStr">
        <is>
          <t>ESPP</t>
        </is>
      </c>
    </row>
    <row r="26">
      <c r="A26" s="3" t="inlineStr">
        <is>
          <t>Share-based Compensation Arrangement by Share-based Payment Award [Line Items]</t>
        </is>
      </c>
    </row>
    <row r="27">
      <c r="A27" s="4" t="inlineStr">
        <is>
          <t>Number of shares reserved and authorized (in shares)</t>
        </is>
      </c>
      <c r="B27" s="6" t="n">
        <v>3000667</v>
      </c>
      <c r="E27" s="6" t="n">
        <v>3000667</v>
      </c>
      <c r="G27" s="6" t="n">
        <v>3000667</v>
      </c>
    </row>
    <row r="28">
      <c r="A28" s="4" t="inlineStr">
        <is>
          <t>Percent of outstanding shares</t>
        </is>
      </c>
      <c r="B28" s="4" t="inlineStr">
        <is>
          <t>1.00%</t>
        </is>
      </c>
      <c r="G28" s="4" t="inlineStr">
        <is>
          <t>1.00%</t>
        </is>
      </c>
    </row>
    <row r="29">
      <c r="A29" s="4" t="inlineStr">
        <is>
          <t>2019 Plan</t>
        </is>
      </c>
    </row>
    <row r="30">
      <c r="A30" s="3" t="inlineStr">
        <is>
          <t>Share-based Compensation Arrangement by Share-based Payment Award [Line Items]</t>
        </is>
      </c>
    </row>
    <row r="31">
      <c r="A31" s="4" t="inlineStr">
        <is>
          <t>Number of shares reserved and authorized (in shares)</t>
        </is>
      </c>
      <c r="D31" s="6" t="n">
        <v>10163772</v>
      </c>
      <c r="J31" s="6" t="n">
        <v>8682600</v>
      </c>
    </row>
    <row r="32">
      <c r="A32" s="4" t="inlineStr">
        <is>
          <t>Award vesting period</t>
        </is>
      </c>
      <c r="D32" s="4" t="inlineStr">
        <is>
          <t>4 years</t>
        </is>
      </c>
    </row>
    <row r="33">
      <c r="A33" s="4" t="inlineStr">
        <is>
          <t>Award expiration period</t>
        </is>
      </c>
      <c r="D33" s="4" t="inlineStr">
        <is>
          <t>10 years</t>
        </is>
      </c>
    </row>
    <row r="34">
      <c r="A34" s="4" t="inlineStr">
        <is>
          <t>2021 Plan</t>
        </is>
      </c>
    </row>
    <row r="35">
      <c r="A35" s="3" t="inlineStr">
        <is>
          <t>Share-based Compensation Arrangement by Share-based Payment Award [Line Items]</t>
        </is>
      </c>
    </row>
    <row r="36">
      <c r="A36" s="4" t="inlineStr">
        <is>
          <t>Number of shares reserved and authorized (in shares)</t>
        </is>
      </c>
      <c r="E36" s="6" t="n">
        <v>13503001</v>
      </c>
      <c r="G36" s="6" t="n">
        <v>13503001</v>
      </c>
    </row>
    <row r="37">
      <c r="A37" s="4" t="inlineStr">
        <is>
          <t>Percent of outstanding shares</t>
        </is>
      </c>
      <c r="G37" s="4" t="inlineStr">
        <is>
          <t>5.00%</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ock-Based Compensation - Expense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Share-based Payment Arrangement, Expensed and Capitalized, Amount [Line Items]</t>
        </is>
      </c>
    </row>
    <row r="4">
      <c r="A4" s="4" t="inlineStr">
        <is>
          <t>Total stock-based compensation</t>
        </is>
      </c>
      <c r="B4" s="5" t="n">
        <v>627</v>
      </c>
      <c r="C4" s="5" t="n">
        <v>258</v>
      </c>
      <c r="D4" s="5" t="n">
        <v>1789</v>
      </c>
      <c r="E4" s="5" t="n">
        <v>672</v>
      </c>
      <c r="F4" s="5" t="n">
        <v>1079</v>
      </c>
      <c r="G4" s="5" t="n">
        <v>504</v>
      </c>
    </row>
    <row r="5">
      <c r="A5" s="4" t="inlineStr">
        <is>
          <t>Cost of revenue</t>
        </is>
      </c>
    </row>
    <row r="6">
      <c r="A6" s="3" t="inlineStr">
        <is>
          <t>Share-based Payment Arrangement, Expensed and Capitalized, Amount [Line Items]</t>
        </is>
      </c>
    </row>
    <row r="7">
      <c r="A7" s="4" t="inlineStr">
        <is>
          <t>Total stock-based compensation</t>
        </is>
      </c>
      <c r="B7" s="6" t="n">
        <v>7</v>
      </c>
      <c r="C7" s="6" t="n">
        <v>5</v>
      </c>
      <c r="D7" s="6" t="n">
        <v>22</v>
      </c>
      <c r="E7" s="6" t="n">
        <v>14</v>
      </c>
      <c r="F7" s="6" t="n">
        <v>18</v>
      </c>
      <c r="G7" s="6" t="n">
        <v>9</v>
      </c>
    </row>
    <row r="8">
      <c r="A8" s="4" t="inlineStr">
        <is>
          <t>Sales and marketing</t>
        </is>
      </c>
    </row>
    <row r="9">
      <c r="A9" s="3" t="inlineStr">
        <is>
          <t>Share-based Payment Arrangement, Expensed and Capitalized, Amount [Line Items]</t>
        </is>
      </c>
    </row>
    <row r="10">
      <c r="A10" s="4" t="inlineStr">
        <is>
          <t>Total stock-based compensation</t>
        </is>
      </c>
      <c r="B10" s="6" t="n">
        <v>100</v>
      </c>
      <c r="C10" s="6" t="n">
        <v>36</v>
      </c>
      <c r="D10" s="6" t="n">
        <v>245</v>
      </c>
      <c r="E10" s="6" t="n">
        <v>100</v>
      </c>
      <c r="F10" s="6" t="n">
        <v>166</v>
      </c>
      <c r="G10" s="6" t="n">
        <v>53</v>
      </c>
    </row>
    <row r="11">
      <c r="A11" s="4" t="inlineStr">
        <is>
          <t>Research and development</t>
        </is>
      </c>
    </row>
    <row r="12">
      <c r="A12" s="3" t="inlineStr">
        <is>
          <t>Share-based Payment Arrangement, Expensed and Capitalized, Amount [Line Items]</t>
        </is>
      </c>
    </row>
    <row r="13">
      <c r="A13" s="4" t="inlineStr">
        <is>
          <t>Total stock-based compensation</t>
        </is>
      </c>
      <c r="B13" s="6" t="n">
        <v>68</v>
      </c>
      <c r="C13" s="6" t="n">
        <v>29</v>
      </c>
      <c r="D13" s="6" t="n">
        <v>204</v>
      </c>
      <c r="E13" s="6" t="n">
        <v>86</v>
      </c>
      <c r="F13" s="6" t="n">
        <v>113</v>
      </c>
      <c r="G13" s="6" t="n">
        <v>58</v>
      </c>
    </row>
    <row r="14">
      <c r="A14" s="4" t="inlineStr">
        <is>
          <t>General and administrative</t>
        </is>
      </c>
    </row>
    <row r="15">
      <c r="A15" s="3" t="inlineStr">
        <is>
          <t>Share-based Payment Arrangement, Expensed and Capitalized, Amount [Line Items]</t>
        </is>
      </c>
    </row>
    <row r="16">
      <c r="A16" s="4" t="inlineStr">
        <is>
          <t>Total stock-based compensation</t>
        </is>
      </c>
      <c r="B16" s="5" t="n">
        <v>452</v>
      </c>
      <c r="C16" s="5" t="n">
        <v>188</v>
      </c>
      <c r="D16" s="5" t="n">
        <v>1318</v>
      </c>
      <c r="E16" s="5" t="n">
        <v>472</v>
      </c>
      <c r="F16" s="5" t="n">
        <v>782</v>
      </c>
      <c r="G16" s="5" t="n">
        <v>384</v>
      </c>
    </row>
  </sheetData>
  <mergeCells count="4">
    <mergeCell ref="A1:A2"/>
    <mergeCell ref="B1:C1"/>
    <mergeCell ref="D1:E1"/>
    <mergeCell ref="F1:G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 width="16" customWidth="1" min="5" max="5"/>
    <col width="14" customWidth="1" min="6" max="6"/>
  </cols>
  <sheetData>
    <row r="1">
      <c r="A1" s="1" t="inlineStr">
        <is>
          <t>Stock-Based Compensation - Fair Value Assumptions (Details)</t>
        </is>
      </c>
      <c r="B1" s="2" t="inlineStr">
        <is>
          <t>3 Months Ended</t>
        </is>
      </c>
      <c r="C1" s="2" t="inlineStr">
        <is>
          <t>9 Months Ended</t>
        </is>
      </c>
      <c r="E1" s="2" t="inlineStr">
        <is>
          <t>12 Months Ended</t>
        </is>
      </c>
    </row>
    <row r="2">
      <c r="B2" s="2" t="inlineStr">
        <is>
          <t>Sep. 30, 2020</t>
        </is>
      </c>
      <c r="C2" s="2" t="inlineStr">
        <is>
          <t>Sep. 30, 2021</t>
        </is>
      </c>
      <c r="D2" s="2" t="inlineStr">
        <is>
          <t>Sep. 30, 2020</t>
        </is>
      </c>
      <c r="E2" s="2" t="inlineStr">
        <is>
          <t>Dec. 31, 2020</t>
        </is>
      </c>
      <c r="F2" s="2" t="inlineStr">
        <is>
          <t>Dec. 31, 2019</t>
        </is>
      </c>
    </row>
    <row r="3">
      <c r="A3" s="3" t="inlineStr">
        <is>
          <t>Share-based Payment Arrangement [Abstract]</t>
        </is>
      </c>
    </row>
    <row r="4">
      <c r="A4" s="4" t="inlineStr">
        <is>
          <t>Expected volatility</t>
        </is>
      </c>
      <c r="B4" s="4" t="inlineStr">
        <is>
          <t>52.00%</t>
        </is>
      </c>
      <c r="C4" s="4" t="inlineStr">
        <is>
          <t>52.00%</t>
        </is>
      </c>
      <c r="D4" s="4" t="inlineStr">
        <is>
          <t>49.70%</t>
        </is>
      </c>
      <c r="E4" s="4" t="inlineStr">
        <is>
          <t>51.00%</t>
        </is>
      </c>
      <c r="F4" s="4" t="inlineStr">
        <is>
          <t>45.70%</t>
        </is>
      </c>
    </row>
    <row r="5">
      <c r="A5" s="4" t="inlineStr">
        <is>
          <t>Weighted-average risk-free interest rate</t>
        </is>
      </c>
      <c r="B5" s="4" t="inlineStr">
        <is>
          <t>0.33%</t>
        </is>
      </c>
      <c r="C5" s="4" t="inlineStr">
        <is>
          <t>1.04%</t>
        </is>
      </c>
      <c r="D5" s="4" t="inlineStr">
        <is>
          <t>0.80%</t>
        </is>
      </c>
      <c r="E5" s="4" t="inlineStr">
        <is>
          <t>0.71%</t>
        </is>
      </c>
      <c r="F5" s="4" t="inlineStr">
        <is>
          <t>1.92%</t>
        </is>
      </c>
    </row>
    <row r="6">
      <c r="A6" s="4" t="inlineStr">
        <is>
          <t>Expected dividend yield</t>
        </is>
      </c>
      <c r="B6" s="4" t="inlineStr">
        <is>
          <t>0.00%</t>
        </is>
      </c>
      <c r="C6" s="4" t="inlineStr">
        <is>
          <t>0.00%</t>
        </is>
      </c>
      <c r="D6" s="4" t="inlineStr">
        <is>
          <t>0.00%</t>
        </is>
      </c>
      <c r="E6" s="4" t="inlineStr">
        <is>
          <t>0.00%</t>
        </is>
      </c>
      <c r="F6" s="4" t="inlineStr">
        <is>
          <t>0.00%</t>
        </is>
      </c>
    </row>
    <row r="7">
      <c r="A7" s="4" t="inlineStr">
        <is>
          <t>Expected life – in years</t>
        </is>
      </c>
      <c r="B7" s="4" t="inlineStr">
        <is>
          <t>6 years</t>
        </is>
      </c>
      <c r="C7" s="4" t="inlineStr">
        <is>
          <t>6 years</t>
        </is>
      </c>
      <c r="D7" s="4" t="inlineStr">
        <is>
          <t>6 years</t>
        </is>
      </c>
      <c r="E7" s="4" t="inlineStr">
        <is>
          <t>6 years</t>
        </is>
      </c>
      <c r="F7" s="4" t="inlineStr">
        <is>
          <t>6 years</t>
        </is>
      </c>
    </row>
  </sheetData>
  <mergeCells count="3">
    <mergeCell ref="A1:A2"/>
    <mergeCell ref="C1:D1"/>
    <mergeCell ref="E1:F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7" customWidth="1" min="1" max="1"/>
    <col width="15" customWidth="1" min="2" max="2"/>
    <col width="26" customWidth="1" min="3" max="3"/>
    <col width="25" customWidth="1" min="4" max="4"/>
    <col width="16" customWidth="1" min="5" max="5"/>
  </cols>
  <sheetData>
    <row r="1">
      <c r="A1" s="1" t="inlineStr">
        <is>
          <t>Stock-Based Compensation - Options Activity (Details) - $ / shares</t>
        </is>
      </c>
      <c r="B1" s="2" t="inlineStr">
        <is>
          <t>3 Months Ended</t>
        </is>
      </c>
      <c r="C1" s="2" t="inlineStr">
        <is>
          <t>9 Months Ended</t>
        </is>
      </c>
      <c r="D1" s="2" t="inlineStr">
        <is>
          <t>12 Months Ended</t>
        </is>
      </c>
    </row>
    <row r="2">
      <c r="B2" s="2" t="inlineStr">
        <is>
          <t>Sep. 30, 2021</t>
        </is>
      </c>
      <c r="C2" s="2" t="inlineStr">
        <is>
          <t>Sep. 30, 2021</t>
        </is>
      </c>
      <c r="D2" s="2" t="inlineStr">
        <is>
          <t>Dec. 31, 2020</t>
        </is>
      </c>
      <c r="E2" s="2" t="inlineStr">
        <is>
          <t>Dec. 31, 2019</t>
        </is>
      </c>
    </row>
    <row r="3">
      <c r="A3" s="3" t="inlineStr">
        <is>
          <t>Number of Options</t>
        </is>
      </c>
    </row>
    <row r="4">
      <c r="A4" s="4" t="inlineStr">
        <is>
          <t>Outstanding (in shares)</t>
        </is>
      </c>
      <c r="C4" s="6" t="n">
        <v>7611258</v>
      </c>
      <c r="D4" s="6" t="n">
        <v>5963100</v>
      </c>
    </row>
    <row r="5">
      <c r="A5" s="4" t="inlineStr">
        <is>
          <t>Granted (in shares)</t>
        </is>
      </c>
      <c r="B5" s="6" t="n">
        <v>0</v>
      </c>
      <c r="C5" s="6" t="n">
        <v>229053</v>
      </c>
      <c r="D5" s="6" t="n">
        <v>2181900</v>
      </c>
    </row>
    <row r="6">
      <c r="A6" s="4" t="inlineStr">
        <is>
          <t>Exercised (in shares)</t>
        </is>
      </c>
      <c r="C6" s="6" t="n">
        <v>-577153</v>
      </c>
      <c r="D6" s="6" t="n">
        <v>-457341</v>
      </c>
    </row>
    <row r="7">
      <c r="A7" s="4" t="inlineStr">
        <is>
          <t>Forfeited (in shares)</t>
        </is>
      </c>
      <c r="C7" s="6" t="n">
        <v>-198213</v>
      </c>
      <c r="D7" s="6" t="n">
        <v>-76401</v>
      </c>
    </row>
    <row r="8">
      <c r="A8" s="4" t="inlineStr">
        <is>
          <t>Outstanding (in shares)</t>
        </is>
      </c>
      <c r="B8" s="6" t="n">
        <v>7064945</v>
      </c>
      <c r="C8" s="6" t="n">
        <v>7064945</v>
      </c>
      <c r="D8" s="6" t="n">
        <v>7611258</v>
      </c>
      <c r="E8" s="6" t="n">
        <v>5963100</v>
      </c>
    </row>
    <row r="9">
      <c r="A9" s="4" t="inlineStr">
        <is>
          <t>Options exercisable (in shares)</t>
        </is>
      </c>
      <c r="B9" s="6" t="n">
        <v>3346067</v>
      </c>
      <c r="C9" s="6" t="n">
        <v>3346067</v>
      </c>
      <c r="D9" s="6" t="n">
        <v>2804358</v>
      </c>
    </row>
    <row r="10">
      <c r="A10" s="3" t="inlineStr">
        <is>
          <t>Weighted-Average Exercise Price</t>
        </is>
      </c>
    </row>
    <row r="11">
      <c r="A11" s="4" t="inlineStr">
        <is>
          <t>Outstanding (in USD per share)</t>
        </is>
      </c>
      <c r="C11" s="8" t="n">
        <v>1.37</v>
      </c>
      <c r="D11" s="5" t="n">
        <v>1</v>
      </c>
    </row>
    <row r="12">
      <c r="A12" s="4" t="inlineStr">
        <is>
          <t>Granted (in USD per share)</t>
        </is>
      </c>
      <c r="C12" s="11" t="n">
        <v>12.37</v>
      </c>
      <c r="D12" s="11" t="n">
        <v>2.22</v>
      </c>
    </row>
    <row r="13">
      <c r="A13" s="4" t="inlineStr">
        <is>
          <t>Exercised (in USD per share)</t>
        </is>
      </c>
      <c r="C13" s="11" t="n">
        <v>1.18</v>
      </c>
      <c r="D13" s="11" t="n">
        <v>0.55</v>
      </c>
    </row>
    <row r="14">
      <c r="A14" s="4" t="inlineStr">
        <is>
          <t>Forfeited (in USD per share)</t>
        </is>
      </c>
      <c r="C14" s="11" t="n">
        <v>2.35</v>
      </c>
      <c r="D14" s="11" t="n">
        <v>1.23</v>
      </c>
    </row>
    <row r="15">
      <c r="A15" s="4" t="inlineStr">
        <is>
          <t>Outstanding (in USD per share)</t>
        </is>
      </c>
      <c r="B15" s="8" t="n">
        <v>1.72</v>
      </c>
      <c r="C15" s="11" t="n">
        <v>1.72</v>
      </c>
      <c r="D15" s="11" t="n">
        <v>1.37</v>
      </c>
      <c r="E15" s="5" t="n">
        <v>1</v>
      </c>
    </row>
    <row r="16">
      <c r="A16" s="4" t="inlineStr">
        <is>
          <t>Options exercisable (in USD per share)</t>
        </is>
      </c>
      <c r="B16" s="8" t="n">
        <v>1.02</v>
      </c>
      <c r="C16" s="8" t="n">
        <v>1.02</v>
      </c>
      <c r="D16" s="8" t="n">
        <v>0.87</v>
      </c>
    </row>
    <row r="17">
      <c r="A17" s="3" t="inlineStr">
        <is>
          <t>Weighted-Average Remaining Contractual Term</t>
        </is>
      </c>
    </row>
    <row r="18">
      <c r="A18" s="4" t="inlineStr">
        <is>
          <t>Outstanding</t>
        </is>
      </c>
      <c r="C18" s="4" t="inlineStr">
        <is>
          <t>7 years 10 months 2 days</t>
        </is>
      </c>
      <c r="D18" s="4" t="inlineStr">
        <is>
          <t>8 years 4 months 24 days</t>
        </is>
      </c>
      <c r="E18" s="4" t="inlineStr">
        <is>
          <t>9 years 14 days</t>
        </is>
      </c>
    </row>
    <row r="19">
      <c r="A19" s="4" t="inlineStr">
        <is>
          <t>Options exercisable</t>
        </is>
      </c>
      <c r="C19" s="4" t="inlineStr">
        <is>
          <t>7 years 11 months 26 days</t>
        </is>
      </c>
      <c r="D19" s="4" t="inlineStr">
        <is>
          <t>7 years 7 months 6 days</t>
        </is>
      </c>
    </row>
  </sheetData>
  <mergeCells count="2">
    <mergeCell ref="A1:A2"/>
    <mergeCell ref="D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Based Compensation - Restricted Stock Units Activity (Details) - USD ($) $ / shares in Units, $ in Thousands</t>
        </is>
      </c>
      <c r="B1" s="2" t="inlineStr">
        <is>
          <t>3 Months Ended</t>
        </is>
      </c>
      <c r="C1" s="2" t="inlineStr">
        <is>
          <t>9 Months Ended</t>
        </is>
      </c>
    </row>
    <row r="2">
      <c r="B2" s="2" t="inlineStr">
        <is>
          <t>Sep. 30, 2021</t>
        </is>
      </c>
      <c r="C2" s="2" t="inlineStr">
        <is>
          <t>Sep. 30, 2021</t>
        </is>
      </c>
      <c r="D2" s="2" t="inlineStr">
        <is>
          <t>Sep. 30, 2020</t>
        </is>
      </c>
    </row>
    <row r="3">
      <c r="A3" s="3" t="inlineStr">
        <is>
          <t>Number of Shares</t>
        </is>
      </c>
    </row>
    <row r="4">
      <c r="A4" s="4" t="inlineStr">
        <is>
          <t>Vested (in shares)</t>
        </is>
      </c>
      <c r="B4" s="6" t="n">
        <v>51762</v>
      </c>
    </row>
    <row r="5">
      <c r="A5" s="4" t="inlineStr">
        <is>
          <t>Restricted Stock Units (RSUs)</t>
        </is>
      </c>
    </row>
    <row r="6">
      <c r="A6" s="3" t="inlineStr">
        <is>
          <t>Number of Shares</t>
        </is>
      </c>
    </row>
    <row r="7">
      <c r="A7" s="4" t="inlineStr">
        <is>
          <t>Unvested beginning balance (in shares)</t>
        </is>
      </c>
      <c r="C7" s="6" t="n">
        <v>0</v>
      </c>
    </row>
    <row r="8">
      <c r="A8" s="4" t="inlineStr">
        <is>
          <t>Granted (in shares)</t>
        </is>
      </c>
      <c r="B8" s="6" t="n">
        <v>9462</v>
      </c>
      <c r="C8" s="6" t="n">
        <v>164487</v>
      </c>
      <c r="D8" s="6" t="n">
        <v>0</v>
      </c>
    </row>
    <row r="9">
      <c r="A9" s="4" t="inlineStr">
        <is>
          <t>Vested (in shares)</t>
        </is>
      </c>
      <c r="C9" s="6" t="n">
        <v>0</v>
      </c>
    </row>
    <row r="10">
      <c r="A10" s="4" t="inlineStr">
        <is>
          <t>Forfeited (in shares)</t>
        </is>
      </c>
      <c r="C10" s="6" t="n">
        <v>0</v>
      </c>
    </row>
    <row r="11">
      <c r="A11" s="4" t="inlineStr">
        <is>
          <t>Unvested ending balance (in shares)</t>
        </is>
      </c>
      <c r="B11" s="6" t="n">
        <v>164487</v>
      </c>
      <c r="C11" s="6" t="n">
        <v>164487</v>
      </c>
    </row>
    <row r="12">
      <c r="A12" s="3" t="inlineStr">
        <is>
          <t>Weighted-Average Grant Date Fair Value</t>
        </is>
      </c>
    </row>
    <row r="13">
      <c r="A13" s="4" t="inlineStr">
        <is>
          <t>Unvested beginning balance (in USD per share)</t>
        </is>
      </c>
      <c r="C13" s="5" t="n">
        <v>0</v>
      </c>
    </row>
    <row r="14">
      <c r="A14" s="4" t="inlineStr">
        <is>
          <t>Granted (in USD per share)</t>
        </is>
      </c>
      <c r="C14" s="11" t="n">
        <v>11.48</v>
      </c>
    </row>
    <row r="15">
      <c r="A15" s="4" t="inlineStr">
        <is>
          <t>Vested (in USD per share)</t>
        </is>
      </c>
      <c r="C15" s="6" t="n">
        <v>0</v>
      </c>
    </row>
    <row r="16">
      <c r="A16" s="4" t="inlineStr">
        <is>
          <t>Forfeited (in USD per share)</t>
        </is>
      </c>
      <c r="C16" s="6" t="n">
        <v>0</v>
      </c>
    </row>
    <row r="17">
      <c r="A17" s="4" t="inlineStr">
        <is>
          <t>Unvested ending balance (in USD per share)</t>
        </is>
      </c>
      <c r="B17" s="8" t="n">
        <v>11.48</v>
      </c>
      <c r="C17" s="8" t="n">
        <v>11.48</v>
      </c>
    </row>
    <row r="18">
      <c r="A18" s="4" t="inlineStr">
        <is>
          <t>Aggregate Fair Value</t>
        </is>
      </c>
      <c r="B18" s="5" t="n">
        <v>1888</v>
      </c>
      <c r="C18" s="5" t="n">
        <v>1888</v>
      </c>
    </row>
  </sheetData>
  <mergeCells count="2">
    <mergeCell ref="A1:A2"/>
    <mergeCell ref="C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mmitment and Contingencies - Narrative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Other Commitments [Line Items]</t>
        </is>
      </c>
    </row>
    <row r="4">
      <c r="A4" s="4" t="inlineStr">
        <is>
          <t>Rent expense</t>
        </is>
      </c>
      <c r="B4" s="5" t="n">
        <v>994</v>
      </c>
      <c r="C4" s="5" t="n">
        <v>1053</v>
      </c>
      <c r="D4" s="5" t="n">
        <v>2875</v>
      </c>
      <c r="E4" s="5" t="n">
        <v>3218</v>
      </c>
      <c r="F4" s="5" t="n">
        <v>4334</v>
      </c>
      <c r="G4" s="5" t="n">
        <v>3718</v>
      </c>
    </row>
    <row r="5">
      <c r="A5" s="4" t="inlineStr">
        <is>
          <t>Total required lease payments</t>
        </is>
      </c>
      <c r="B5" s="6" t="n">
        <v>13322</v>
      </c>
      <c r="D5" s="6" t="n">
        <v>13322</v>
      </c>
      <c r="F5" s="6" t="n">
        <v>8978</v>
      </c>
    </row>
    <row r="6">
      <c r="A6" s="4" t="inlineStr">
        <is>
          <t>Property and equipment, net</t>
        </is>
      </c>
      <c r="B6" s="6" t="n">
        <v>8391</v>
      </c>
      <c r="D6" s="6" t="n">
        <v>8391</v>
      </c>
      <c r="F6" s="6" t="n">
        <v>2968</v>
      </c>
      <c r="G6" s="5" t="n">
        <v>1605</v>
      </c>
    </row>
    <row r="7">
      <c r="A7" s="4" t="inlineStr">
        <is>
          <t>Data provider</t>
        </is>
      </c>
    </row>
    <row r="8">
      <c r="A8" s="3" t="inlineStr">
        <is>
          <t>Other Commitments [Line Items]</t>
        </is>
      </c>
    </row>
    <row r="9">
      <c r="A9" s="4" t="inlineStr">
        <is>
          <t>Committed spending amount for the remainder of the year</t>
        </is>
      </c>
      <c r="B9" s="6" t="n">
        <v>1602</v>
      </c>
      <c r="D9" s="6" t="n">
        <v>1602</v>
      </c>
      <c r="F9" s="6" t="n">
        <v>5583</v>
      </c>
    </row>
    <row r="10">
      <c r="A10" s="4" t="inlineStr">
        <is>
          <t>Committed spending amount for year two</t>
        </is>
      </c>
      <c r="B10" s="6" t="n">
        <v>7935</v>
      </c>
      <c r="D10" s="6" t="n">
        <v>7935</v>
      </c>
      <c r="F10" s="6" t="n">
        <v>6776</v>
      </c>
    </row>
    <row r="11">
      <c r="A11" s="4" t="inlineStr">
        <is>
          <t>Committed spending amount for year three</t>
        </is>
      </c>
      <c r="B11" s="5" t="n">
        <v>2416</v>
      </c>
      <c r="D11" s="5" t="n">
        <v>2416</v>
      </c>
      <c r="F11" s="6" t="n">
        <v>1874</v>
      </c>
    </row>
    <row r="12">
      <c r="A12" s="4" t="inlineStr">
        <is>
          <t>Data center equipment</t>
        </is>
      </c>
    </row>
    <row r="13">
      <c r="A13" s="3" t="inlineStr">
        <is>
          <t>Other Commitments [Line Items]</t>
        </is>
      </c>
    </row>
    <row r="14">
      <c r="A14" s="4" t="inlineStr">
        <is>
          <t>Lease arrangement term</t>
        </is>
      </c>
      <c r="B14" s="4" t="inlineStr">
        <is>
          <t>36 months</t>
        </is>
      </c>
      <c r="D14" s="4" t="inlineStr">
        <is>
          <t>36 months</t>
        </is>
      </c>
    </row>
    <row r="15">
      <c r="A15" s="4" t="inlineStr">
        <is>
          <t>Total required lease payments</t>
        </is>
      </c>
      <c r="B15" s="5" t="n">
        <v>6496</v>
      </c>
      <c r="D15" s="5" t="n">
        <v>6496</v>
      </c>
      <c r="F15" s="5" t="n">
        <v>6045</v>
      </c>
    </row>
    <row r="16">
      <c r="A16" s="4" t="inlineStr">
        <is>
          <t>Capital leases</t>
        </is>
      </c>
    </row>
    <row r="17">
      <c r="A17" s="3" t="inlineStr">
        <is>
          <t>Other Commitments [Line Items]</t>
        </is>
      </c>
    </row>
    <row r="18">
      <c r="A18" s="4" t="inlineStr">
        <is>
          <t>Property and equipment, net</t>
        </is>
      </c>
      <c r="B18" s="6" t="n">
        <v>4837</v>
      </c>
      <c r="D18" s="5" t="n">
        <v>4837</v>
      </c>
    </row>
    <row r="19">
      <c r="A19" s="4" t="inlineStr">
        <is>
          <t>Depreciation period</t>
        </is>
      </c>
      <c r="D19" s="4" t="inlineStr">
        <is>
          <t>36 months</t>
        </is>
      </c>
    </row>
    <row r="20">
      <c r="A20" s="4" t="inlineStr">
        <is>
          <t>Current Capital Lease Obligations</t>
        </is>
      </c>
    </row>
    <row r="21">
      <c r="A21" s="3" t="inlineStr">
        <is>
          <t>Other Commitments [Line Items]</t>
        </is>
      </c>
    </row>
    <row r="22">
      <c r="A22" s="4" t="inlineStr">
        <is>
          <t>Property and equipment, net</t>
        </is>
      </c>
      <c r="B22" s="6" t="n">
        <v>1877</v>
      </c>
      <c r="D22" s="5" t="n">
        <v>1877</v>
      </c>
    </row>
    <row r="23">
      <c r="A23" s="4" t="inlineStr">
        <is>
          <t>Non-Current Capital Lease Obligations</t>
        </is>
      </c>
    </row>
    <row r="24">
      <c r="A24" s="3" t="inlineStr">
        <is>
          <t>Other Commitments [Line Items]</t>
        </is>
      </c>
    </row>
    <row r="25">
      <c r="A25" s="4" t="inlineStr">
        <is>
          <t>Property and equipment, net</t>
        </is>
      </c>
      <c r="B25" s="5" t="n">
        <v>2960</v>
      </c>
      <c r="D25" s="5" t="n">
        <v>2960</v>
      </c>
    </row>
  </sheetData>
  <mergeCells count="4">
    <mergeCell ref="A1:A2"/>
    <mergeCell ref="B1:C1"/>
    <mergeCell ref="D1:E1"/>
    <mergeCell ref="F1:G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Future Minimum Amounts Payable Under Operating Leases (Details) - USD ($) $ in Thousands</t>
        </is>
      </c>
      <c r="B1" s="2" t="inlineStr">
        <is>
          <t>Sep. 30, 2021</t>
        </is>
      </c>
      <c r="C1" s="2" t="inlineStr">
        <is>
          <t>Dec. 31, 2020</t>
        </is>
      </c>
    </row>
    <row r="2">
      <c r="A2" s="3" t="inlineStr">
        <is>
          <t>Commitments and Contingencies Disclosure [Abstract]</t>
        </is>
      </c>
    </row>
    <row r="3">
      <c r="A3" s="4" t="inlineStr">
        <is>
          <t>2021</t>
        </is>
      </c>
      <c r="B3" s="5" t="n">
        <v>1052</v>
      </c>
      <c r="C3" s="5" t="n">
        <v>4029</v>
      </c>
    </row>
    <row r="4">
      <c r="A4" s="4" t="inlineStr">
        <is>
          <t>2022</t>
        </is>
      </c>
      <c r="B4" s="6" t="n">
        <v>4602</v>
      </c>
      <c r="C4" s="6" t="n">
        <v>3109</v>
      </c>
    </row>
    <row r="5">
      <c r="A5" s="4" t="inlineStr">
        <is>
          <t>2023</t>
        </is>
      </c>
      <c r="B5" s="6" t="n">
        <v>2956</v>
      </c>
      <c r="C5" s="6" t="n">
        <v>1381</v>
      </c>
    </row>
    <row r="6">
      <c r="A6" s="4" t="inlineStr">
        <is>
          <t>2024</t>
        </is>
      </c>
      <c r="B6" s="6" t="n">
        <v>1774</v>
      </c>
      <c r="C6" s="6" t="n">
        <v>459</v>
      </c>
    </row>
    <row r="7">
      <c r="A7" s="4" t="inlineStr">
        <is>
          <t>2025 and thereafter</t>
        </is>
      </c>
      <c r="B7" s="6" t="n">
        <v>2938</v>
      </c>
    </row>
    <row r="8">
      <c r="A8" s="4" t="inlineStr">
        <is>
          <t>Total minimum lease payments</t>
        </is>
      </c>
      <c r="B8" s="5" t="n">
        <v>13322</v>
      </c>
      <c r="C8" s="5" t="n">
        <v>8978</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Sep. 30, 2021</t>
        </is>
      </c>
      <c r="C2" s="2" t="inlineStr">
        <is>
          <t>Sep. 30, 2020</t>
        </is>
      </c>
    </row>
    <row r="3">
      <c r="A3" s="3" t="inlineStr">
        <is>
          <t>Operating Activities</t>
        </is>
      </c>
    </row>
    <row r="4">
      <c r="A4" s="4" t="inlineStr">
        <is>
          <t>Net loss</t>
        </is>
      </c>
      <c r="B4" s="5" t="n">
        <v>577</v>
      </c>
      <c r="C4" s="5" t="n">
        <v>-5075</v>
      </c>
    </row>
    <row r="5">
      <c r="A5" s="3" t="inlineStr">
        <is>
          <t>Adjustments to reconcile net loss to net cash provided by operating activities</t>
        </is>
      </c>
    </row>
    <row r="6">
      <c r="A6" s="4" t="inlineStr">
        <is>
          <t>Depreciation and amortization expense</t>
        </is>
      </c>
      <c r="B6" s="6" t="n">
        <v>2438</v>
      </c>
      <c r="C6" s="6" t="n">
        <v>848</v>
      </c>
    </row>
    <row r="7">
      <c r="A7" s="4" t="inlineStr">
        <is>
          <t>Amortization of deferred contract costs</t>
        </is>
      </c>
      <c r="B7" s="6" t="n">
        <v>4578</v>
      </c>
      <c r="C7" s="6" t="n">
        <v>3435</v>
      </c>
    </row>
    <row r="8">
      <c r="A8" s="4" t="inlineStr">
        <is>
          <t>Stock-based compensation expense</t>
        </is>
      </c>
      <c r="B8" s="6" t="n">
        <v>1789</v>
      </c>
      <c r="C8" s="6" t="n">
        <v>670</v>
      </c>
    </row>
    <row r="9">
      <c r="A9" s="4" t="inlineStr">
        <is>
          <t>Non-cash interest expense</t>
        </is>
      </c>
      <c r="B9" s="6" t="n">
        <v>158</v>
      </c>
      <c r="C9" s="6" t="n">
        <v>0</v>
      </c>
    </row>
    <row r="10">
      <c r="A10" s="4" t="inlineStr">
        <is>
          <t>Deferred taxes</t>
        </is>
      </c>
      <c r="B10" s="6" t="n">
        <v>-83</v>
      </c>
      <c r="C10" s="6" t="n">
        <v>-95</v>
      </c>
    </row>
    <row r="11">
      <c r="A11" s="4" t="inlineStr">
        <is>
          <t>Deposit on letter of credit</t>
        </is>
      </c>
      <c r="B11" s="6" t="n">
        <v>88</v>
      </c>
      <c r="C11" s="6" t="n">
        <v>0</v>
      </c>
    </row>
    <row r="12">
      <c r="A12" s="4" t="inlineStr">
        <is>
          <t>Other long-term liabilities</t>
        </is>
      </c>
      <c r="B12" s="6" t="n">
        <v>0</v>
      </c>
      <c r="C12" s="6" t="n">
        <v>497</v>
      </c>
    </row>
    <row r="13">
      <c r="A13" s="3" t="inlineStr">
        <is>
          <t>Changes in operating assets and liabilities</t>
        </is>
      </c>
    </row>
    <row r="14">
      <c r="A14" s="4" t="inlineStr">
        <is>
          <t>Accounts receivable</t>
        </is>
      </c>
      <c r="B14" s="6" t="n">
        <v>-741</v>
      </c>
      <c r="C14" s="6" t="n">
        <v>553</v>
      </c>
    </row>
    <row r="15">
      <c r="A15" s="4" t="inlineStr">
        <is>
          <t>Deferred contract costs</t>
        </is>
      </c>
      <c r="B15" s="6" t="n">
        <v>-6964</v>
      </c>
      <c r="C15" s="6" t="n">
        <v>-4700</v>
      </c>
    </row>
    <row r="16">
      <c r="A16" s="4" t="inlineStr">
        <is>
          <t>Prepaid expenses and other current assets</t>
        </is>
      </c>
      <c r="B16" s="6" t="n">
        <v>-3924</v>
      </c>
      <c r="C16" s="6" t="n">
        <v>-761</v>
      </c>
    </row>
    <row r="17">
      <c r="A17" s="4" t="inlineStr">
        <is>
          <t>Accounts payable</t>
        </is>
      </c>
      <c r="B17" s="6" t="n">
        <v>-3219</v>
      </c>
      <c r="C17" s="6" t="n">
        <v>273</v>
      </c>
    </row>
    <row r="18">
      <c r="A18" s="4" t="inlineStr">
        <is>
          <t>Accrued expenses</t>
        </is>
      </c>
      <c r="B18" s="6" t="n">
        <v>14419</v>
      </c>
      <c r="C18" s="6" t="n">
        <v>2304</v>
      </c>
    </row>
    <row r="19">
      <c r="A19" s="4" t="inlineStr">
        <is>
          <t>Deferred revenue</t>
        </is>
      </c>
      <c r="B19" s="6" t="n">
        <v>9634</v>
      </c>
      <c r="C19" s="6" t="n">
        <v>3825</v>
      </c>
    </row>
    <row r="20">
      <c r="A20" s="4" t="inlineStr">
        <is>
          <t>Net cash provided by operating activities</t>
        </is>
      </c>
      <c r="B20" s="6" t="n">
        <v>18750</v>
      </c>
      <c r="C20" s="6" t="n">
        <v>1774</v>
      </c>
    </row>
    <row r="21">
      <c r="A21" s="3" t="inlineStr">
        <is>
          <t>Investing Activities</t>
        </is>
      </c>
    </row>
    <row r="22">
      <c r="A22" s="4" t="inlineStr">
        <is>
          <t>Purchases of property and equipment</t>
        </is>
      </c>
      <c r="B22" s="6" t="n">
        <v>-1558</v>
      </c>
      <c r="C22" s="6" t="n">
        <v>-1911</v>
      </c>
    </row>
    <row r="23">
      <c r="A23" s="4" t="inlineStr">
        <is>
          <t>Purchases of convertible debt securities</t>
        </is>
      </c>
      <c r="B23" s="6" t="n">
        <v>-500</v>
      </c>
      <c r="C23" s="6" t="n">
        <v>0</v>
      </c>
    </row>
    <row r="24">
      <c r="A24" s="4" t="inlineStr">
        <is>
          <t>Capitalization of internal-use software development costs</t>
        </is>
      </c>
      <c r="B24" s="6" t="n">
        <v>-433</v>
      </c>
      <c r="C24" s="6" t="n">
        <v>-992</v>
      </c>
    </row>
    <row r="25">
      <c r="A25" s="4" t="inlineStr">
        <is>
          <t>Cash paid for acquisition of business, net of cash acquired</t>
        </is>
      </c>
      <c r="B25" s="6" t="n">
        <v>-350</v>
      </c>
      <c r="C25" s="6" t="n">
        <v>-3181</v>
      </c>
    </row>
    <row r="26">
      <c r="A26" s="4" t="inlineStr">
        <is>
          <t>Net cash used in investing activities</t>
        </is>
      </c>
      <c r="B26" s="6" t="n">
        <v>-2841</v>
      </c>
      <c r="C26" s="6" t="n">
        <v>-6084</v>
      </c>
    </row>
    <row r="27">
      <c r="A27" s="3" t="inlineStr">
        <is>
          <t>Financing Activities</t>
        </is>
      </c>
    </row>
    <row r="28">
      <c r="A28" s="4" t="inlineStr">
        <is>
          <t>Proceeds from exercise of stock options</t>
        </is>
      </c>
      <c r="B28" s="6" t="n">
        <v>604</v>
      </c>
      <c r="C28" s="6" t="n">
        <v>245</v>
      </c>
    </row>
    <row r="29">
      <c r="A29" s="4" t="inlineStr">
        <is>
          <t>Net proceeds from completing initial public offering</t>
        </is>
      </c>
      <c r="B29" s="6" t="n">
        <v>137467</v>
      </c>
      <c r="C29" s="6" t="n">
        <v>0</v>
      </c>
    </row>
    <row r="30">
      <c r="A30" s="4" t="inlineStr">
        <is>
          <t>Payment of capital leases</t>
        </is>
      </c>
      <c r="B30" s="6" t="n">
        <v>-913</v>
      </c>
      <c r="C30" s="6" t="n">
        <v>0</v>
      </c>
    </row>
    <row r="31">
      <c r="A31" s="4" t="inlineStr">
        <is>
          <t>Payment of deferred offering costs</t>
        </is>
      </c>
      <c r="B31" s="6" t="n">
        <v>0</v>
      </c>
      <c r="C31" s="6" t="n">
        <v>-658</v>
      </c>
    </row>
    <row r="32">
      <c r="A32" s="4" t="inlineStr">
        <is>
          <t>Net cash provided by (used in) financing activities</t>
        </is>
      </c>
      <c r="B32" s="6" t="n">
        <v>137158</v>
      </c>
      <c r="C32" s="6" t="n">
        <v>-413</v>
      </c>
    </row>
    <row r="33">
      <c r="A33" s="4" t="inlineStr">
        <is>
          <t>Increase in cash, cash equivalents and restricted cash</t>
        </is>
      </c>
      <c r="B33" s="6" t="n">
        <v>153067</v>
      </c>
      <c r="C33" s="6" t="n">
        <v>-4723</v>
      </c>
    </row>
    <row r="34">
      <c r="A34" s="4" t="inlineStr">
        <is>
          <t>Cash, cash equivalents and restricted cash, beginning of year</t>
        </is>
      </c>
      <c r="B34" s="6" t="n">
        <v>35619</v>
      </c>
      <c r="C34" s="6" t="n">
        <v>37523</v>
      </c>
    </row>
    <row r="35">
      <c r="A35" s="4" t="inlineStr">
        <is>
          <t>Cash, cash equivalents and restricted cash, end of year</t>
        </is>
      </c>
      <c r="B35" s="6" t="n">
        <v>188686</v>
      </c>
      <c r="C35" s="6" t="n">
        <v>32800</v>
      </c>
    </row>
    <row r="36">
      <c r="A36" s="3" t="inlineStr">
        <is>
          <t>Supplemental cash flow disclosures</t>
        </is>
      </c>
    </row>
    <row r="37">
      <c r="A37" s="4" t="inlineStr">
        <is>
          <t>Cash paid for interest</t>
        </is>
      </c>
      <c r="B37" s="6" t="n">
        <v>193</v>
      </c>
      <c r="C37" s="6" t="n">
        <v>0</v>
      </c>
    </row>
    <row r="38">
      <c r="A38" s="4" t="inlineStr">
        <is>
          <t>Cash paid for income taxes</t>
        </is>
      </c>
      <c r="B38" s="6" t="n">
        <v>201</v>
      </c>
      <c r="C38" s="6" t="n">
        <v>555</v>
      </c>
    </row>
    <row r="39">
      <c r="A39" s="4" t="inlineStr">
        <is>
          <t>Acquisition of fixed asset under capital lease</t>
        </is>
      </c>
      <c r="B39" s="5" t="n">
        <v>5750</v>
      </c>
      <c r="C39" s="5" t="n">
        <v>0</v>
      </c>
    </row>
  </sheetData>
  <mergeCells count="2">
    <mergeCell ref="A1:A2"/>
    <mergeCell ref="B1:C1"/>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mponents of Other Expense, Net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Other Income and Expenses [Abstract]</t>
        </is>
      </c>
    </row>
    <row r="4">
      <c r="A4" s="4" t="inlineStr">
        <is>
          <t>Foreign currency exchange loss</t>
        </is>
      </c>
      <c r="B4" s="5" t="n">
        <v>-57</v>
      </c>
      <c r="C4" s="5" t="n">
        <v>-26</v>
      </c>
      <c r="D4" s="5" t="n">
        <v>-66</v>
      </c>
      <c r="E4" s="5" t="n">
        <v>-296</v>
      </c>
      <c r="F4" s="5" t="n">
        <v>-672</v>
      </c>
      <c r="G4" s="5" t="n">
        <v>-733</v>
      </c>
    </row>
    <row r="5">
      <c r="A5" s="4" t="inlineStr">
        <is>
          <t>Other, net</t>
        </is>
      </c>
      <c r="B5" s="6" t="n">
        <v>-127</v>
      </c>
      <c r="C5" s="6" t="n">
        <v>-79</v>
      </c>
      <c r="D5" s="6" t="n">
        <v>-190</v>
      </c>
      <c r="E5" s="6" t="n">
        <v>102</v>
      </c>
      <c r="F5" s="6" t="n">
        <v>382</v>
      </c>
      <c r="G5" s="6" t="n">
        <v>156</v>
      </c>
    </row>
    <row r="6">
      <c r="A6" s="4" t="inlineStr">
        <is>
          <t>Other expense, net</t>
        </is>
      </c>
      <c r="B6" s="5" t="n">
        <v>-184</v>
      </c>
      <c r="C6" s="5" t="n">
        <v>-105</v>
      </c>
      <c r="D6" s="5" t="n">
        <v>-256</v>
      </c>
      <c r="E6" s="5" t="n">
        <v>-194</v>
      </c>
      <c r="F6" s="5" t="n">
        <v>-290</v>
      </c>
      <c r="G6" s="5" t="n">
        <v>-1480</v>
      </c>
    </row>
  </sheetData>
  <mergeCells count="4">
    <mergeCell ref="A1:A2"/>
    <mergeCell ref="B1:C1"/>
    <mergeCell ref="D1:E1"/>
    <mergeCell ref="F1:G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Employee Benefit Plan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Retirement Benefits [Abstract]</t>
        </is>
      </c>
    </row>
    <row r="4">
      <c r="A4" s="4" t="inlineStr">
        <is>
          <t>Matching contributions</t>
        </is>
      </c>
      <c r="B4" s="5" t="n">
        <v>160</v>
      </c>
      <c r="C4" s="5" t="n">
        <v>47</v>
      </c>
      <c r="D4" s="5" t="n">
        <v>384</v>
      </c>
      <c r="E4" s="5" t="n">
        <v>123</v>
      </c>
      <c r="F4" s="5" t="n">
        <v>177</v>
      </c>
      <c r="G4" s="5" t="n">
        <v>113</v>
      </c>
    </row>
  </sheetData>
  <mergeCells count="4">
    <mergeCell ref="A1:A2"/>
    <mergeCell ref="B1:C1"/>
    <mergeCell ref="D1:E1"/>
    <mergeCell ref="F1:G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8" customWidth="1" min="1" max="1"/>
    <col width="21" customWidth="1" min="2" max="2"/>
    <col width="21" customWidth="1" min="3" max="3"/>
    <col width="28" customWidth="1" min="4" max="4"/>
    <col width="21" customWidth="1" min="5" max="5"/>
    <col width="28" customWidth="1" min="6" max="6"/>
    <col width="21" customWidth="1" min="7" max="7"/>
  </cols>
  <sheetData>
    <row r="1">
      <c r="A1" s="1" t="inlineStr">
        <is>
          <t>Segment and Geographic Information (Details) $ in Thousands</t>
        </is>
      </c>
      <c r="B1" s="2" t="inlineStr">
        <is>
          <t>3 Months Ended</t>
        </is>
      </c>
      <c r="D1" s="2" t="inlineStr">
        <is>
          <t>9 Months Ended</t>
        </is>
      </c>
      <c r="F1" s="2" t="inlineStr">
        <is>
          <t>12 Months Ended</t>
        </is>
      </c>
    </row>
    <row r="2">
      <c r="B2" s="2" t="inlineStr">
        <is>
          <t>Sep. 30, 2021USD ($)</t>
        </is>
      </c>
      <c r="C2" s="2" t="inlineStr">
        <is>
          <t>Sep. 30, 2020USD ($)</t>
        </is>
      </c>
      <c r="D2" s="2" t="inlineStr">
        <is>
          <t>Sep. 30, 2021USD ($)segment</t>
        </is>
      </c>
      <c r="E2" s="2" t="inlineStr">
        <is>
          <t>Sep. 30, 2020USD ($)</t>
        </is>
      </c>
      <c r="F2" s="2" t="inlineStr">
        <is>
          <t>Dec. 31, 2020USD ($)segment</t>
        </is>
      </c>
      <c r="G2" s="2" t="inlineStr">
        <is>
          <t>Dec. 31, 2019USD ($)</t>
        </is>
      </c>
    </row>
    <row r="3">
      <c r="A3" s="3" t="inlineStr">
        <is>
          <t>Revenues from External Customers and Long-Lived Assets [Line Items]</t>
        </is>
      </c>
    </row>
    <row r="4">
      <c r="A4" s="4" t="inlineStr">
        <is>
          <t>Number of operating segments | segment</t>
        </is>
      </c>
      <c r="D4" s="6" t="n">
        <v>1</v>
      </c>
      <c r="F4" s="6" t="n">
        <v>1</v>
      </c>
    </row>
    <row r="5">
      <c r="A5" s="4" t="inlineStr">
        <is>
          <t>Total revenue</t>
        </is>
      </c>
      <c r="B5" s="5" t="n">
        <v>49252</v>
      </c>
      <c r="C5" s="5" t="n">
        <v>32196</v>
      </c>
      <c r="D5" s="5" t="n">
        <v>134255</v>
      </c>
      <c r="E5" s="5" t="n">
        <v>88435</v>
      </c>
      <c r="F5" s="5" t="n">
        <v>124875</v>
      </c>
      <c r="G5" s="5" t="n">
        <v>92109</v>
      </c>
    </row>
    <row r="6">
      <c r="A6" s="4" t="inlineStr">
        <is>
          <t>Property and equipment, net</t>
        </is>
      </c>
      <c r="B6" s="6" t="n">
        <v>8391</v>
      </c>
      <c r="D6" s="6" t="n">
        <v>8391</v>
      </c>
      <c r="F6" s="6" t="n">
        <v>2968</v>
      </c>
      <c r="G6" s="6" t="n">
        <v>1605</v>
      </c>
    </row>
    <row r="7">
      <c r="A7" s="4" t="inlineStr">
        <is>
          <t>United States</t>
        </is>
      </c>
    </row>
    <row r="8">
      <c r="A8" s="3" t="inlineStr">
        <is>
          <t>Revenues from External Customers and Long-Lived Assets [Line Items]</t>
        </is>
      </c>
    </row>
    <row r="9">
      <c r="A9" s="4" t="inlineStr">
        <is>
          <t>Total revenue</t>
        </is>
      </c>
      <c r="B9" s="6" t="n">
        <v>22317</v>
      </c>
      <c r="C9" s="6" t="n">
        <v>14964</v>
      </c>
      <c r="D9" s="6" t="n">
        <v>61038</v>
      </c>
      <c r="E9" s="6" t="n">
        <v>41036</v>
      </c>
      <c r="F9" s="6" t="n">
        <v>57231</v>
      </c>
      <c r="G9" s="6" t="n">
        <v>42159</v>
      </c>
    </row>
    <row r="10">
      <c r="A10" s="4" t="inlineStr">
        <is>
          <t>Property and equipment, net</t>
        </is>
      </c>
      <c r="B10" s="6" t="n">
        <v>6475</v>
      </c>
      <c r="D10" s="6" t="n">
        <v>6475</v>
      </c>
      <c r="F10" s="6" t="n">
        <v>1023</v>
      </c>
      <c r="G10" s="6" t="n">
        <v>299</v>
      </c>
    </row>
    <row r="11">
      <c r="A11" s="4" t="inlineStr">
        <is>
          <t>United Kingdom</t>
        </is>
      </c>
    </row>
    <row r="12">
      <c r="A12" s="3" t="inlineStr">
        <is>
          <t>Revenues from External Customers and Long-Lived Assets [Line Items]</t>
        </is>
      </c>
    </row>
    <row r="13">
      <c r="A13" s="4" t="inlineStr">
        <is>
          <t>Total revenue</t>
        </is>
      </c>
      <c r="B13" s="6" t="n">
        <v>5164</v>
      </c>
      <c r="C13" s="6" t="n">
        <v>3399</v>
      </c>
      <c r="D13" s="6" t="n">
        <v>14064</v>
      </c>
      <c r="E13" s="6" t="n">
        <v>9427</v>
      </c>
      <c r="F13" s="6" t="n">
        <v>13158</v>
      </c>
      <c r="G13" s="6" t="n">
        <v>10187</v>
      </c>
    </row>
    <row r="14">
      <c r="A14" s="4" t="inlineStr">
        <is>
          <t>Russia</t>
        </is>
      </c>
    </row>
    <row r="15">
      <c r="A15" s="3" t="inlineStr">
        <is>
          <t>Revenues from External Customers and Long-Lived Assets [Line Items]</t>
        </is>
      </c>
    </row>
    <row r="16">
      <c r="A16" s="4" t="inlineStr">
        <is>
          <t>Property and equipment, net</t>
        </is>
      </c>
      <c r="B16" s="6" t="n">
        <v>1440</v>
      </c>
      <c r="D16" s="6" t="n">
        <v>1440</v>
      </c>
      <c r="F16" s="6" t="n">
        <v>1450</v>
      </c>
      <c r="G16" s="6" t="n">
        <v>1093</v>
      </c>
    </row>
    <row r="17">
      <c r="A17" s="4" t="inlineStr">
        <is>
          <t>Czech Republic</t>
        </is>
      </c>
    </row>
    <row r="18">
      <c r="A18" s="3" t="inlineStr">
        <is>
          <t>Revenues from External Customers and Long-Lived Assets [Line Items]</t>
        </is>
      </c>
    </row>
    <row r="19">
      <c r="A19" s="4" t="inlineStr">
        <is>
          <t>Property and equipment, net</t>
        </is>
      </c>
      <c r="B19" s="6" t="n">
        <v>425</v>
      </c>
      <c r="D19" s="6" t="n">
        <v>425</v>
      </c>
      <c r="F19" s="6" t="n">
        <v>439</v>
      </c>
      <c r="G19" s="6" t="n">
        <v>168</v>
      </c>
    </row>
    <row r="20">
      <c r="A20" s="4" t="inlineStr">
        <is>
          <t>Other</t>
        </is>
      </c>
    </row>
    <row r="21">
      <c r="A21" s="3" t="inlineStr">
        <is>
          <t>Revenues from External Customers and Long-Lived Assets [Line Items]</t>
        </is>
      </c>
    </row>
    <row r="22">
      <c r="A22" s="4" t="inlineStr">
        <is>
          <t>Total revenue</t>
        </is>
      </c>
      <c r="B22" s="6" t="n">
        <v>21771</v>
      </c>
      <c r="C22" s="5" t="n">
        <v>13833</v>
      </c>
      <c r="D22" s="6" t="n">
        <v>59153</v>
      </c>
      <c r="E22" s="5" t="n">
        <v>37972</v>
      </c>
      <c r="F22" s="6" t="n">
        <v>54486</v>
      </c>
      <c r="G22" s="6" t="n">
        <v>39763</v>
      </c>
    </row>
    <row r="23">
      <c r="A23" s="4" t="inlineStr">
        <is>
          <t>Property and equipment, net</t>
        </is>
      </c>
      <c r="B23" s="5" t="n">
        <v>51</v>
      </c>
      <c r="D23" s="5" t="n">
        <v>51</v>
      </c>
      <c r="F23" s="5" t="n">
        <v>56</v>
      </c>
      <c r="G23" s="5" t="n">
        <v>45</v>
      </c>
    </row>
  </sheetData>
  <mergeCells count="4">
    <mergeCell ref="A1:A2"/>
    <mergeCell ref="B1:C1"/>
    <mergeCell ref="D1:E1"/>
    <mergeCell ref="F1:G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Description of Business</t>
        </is>
      </c>
      <c r="B1" s="2" t="inlineStr">
        <is>
          <t>9 Months Ended</t>
        </is>
      </c>
      <c r="C1" s="2" t="inlineStr">
        <is>
          <t>12 Months Ended</t>
        </is>
      </c>
    </row>
    <row r="2">
      <c r="B2" s="2" t="inlineStr">
        <is>
          <t>Sep. 30, 2021</t>
        </is>
      </c>
      <c r="C2" s="2" t="inlineStr">
        <is>
          <t>Dec. 31, 2020</t>
        </is>
      </c>
    </row>
    <row r="3">
      <c r="A3" s="3" t="inlineStr">
        <is>
          <t>Organization, Consolidation and Presentation of Financial Statements [Abstract]</t>
        </is>
      </c>
    </row>
    <row r="4">
      <c r="A4" s="4" t="inlineStr">
        <is>
          <t>Organization and Description of Business</t>
        </is>
      </c>
      <c r="B4" s="4" t="inlineStr">
        <is>
          <t>Overview and Basis of Presentation Description of Business Semrush Holdings, Inc. (“Semrush Holdings”) and its subsidiaries (together the “Group”, the “Company”, or “Semrush”) provide an online visibility management software-as-a-service (“SaaS”) platform. The Company’s platform enables its subscribers to improve their online visibility and drive traffic, including on their websites and social media pages, and distribute highly relevant content to their customers on a targeted basis across various channels to drive high-quality traffic and measure the effectiveness of their digital marketing campaigns. The Company is headquartered in Boston, Massachusetts, and has wholly owned subsidiaries in Cyprus, Russia, the Czech Republic, Poland, and the United States. The Company is subject to a number of risks and uncertainties common to companies in similar industries and stages of development that could affect future operations and financial performance. These risks include, but are not limited to, rapid technological change, competitive pressure from substitute products or larger companies, protection of proprietary technology, management of international activities, the need to obtain additional financing to support growth, and dependence on third parties and key individuals. 2019 Reorganization On December 19, 2019, Semrush Holdings was incorporated in the state of Delaware and entered into a Contribution and Exchange Agreement with SEMrush CY Ltd (“SEMrush CY”) (a private limited liability company organized under the Cyprus Companies Law, Cap 113), pursuant to which the holders of all outstanding shares of capital stock of SEMrush CY contributed those shares to Semrush Holdings in exchange for identical shares of capital stock of Semrush Holdings (the “2019 Share Exchange”). Upon the 2019 Share Exchange, Semrush Holdings became the holding company of SEMrush CY and its wholly owned subsidiaries and the historical consolidated financial statements of SEMrush CY became the historical consolidated financial statements of Semrush Holdings. The 2019 Share Exchange and related transactions were completed on December 27, 2019. Initial Public Offering On March 29, 2021, the Company closed its initial public offering (“IPO”) in which it sold 10,000,000 shares of its Class A common stock at a price to the public of $14.00 per share. The Company received $126.6 million in net proceeds after deducting approximately $13.4 million for underwriting discounts, commissions and offering expenses. Immediately prior to the completion of the IPO, all shares of common stock then outstanding were reclassified as Class B common stock, and all shares of redeemable convertible preferred stock and convertible preferred stock then outstanding were converted into shares of common stock on a one-to-one basis and then reclassified into Class B common stock. On April 20, 2021, the underwriters of the Company’s IPO partially exercised their option to purchase additional shares of Class A common stock. In connection with the closing of the partial exercise on April 23, 2021, the underwriters purchased 719,266 shares of the Company’s Class A common stock for net proceeds to the Company of $9.2 million after deducting approximately $0.8 million for underwriting discounts, commissions, and offering expenses. Effects of COVID-19 The Company considered the potential effects of the novel strain of coronavirus (“COVID-19”) pandemic on the Company. In March 2020, the World Health Organization declared the outbreak of COVID-19 a pandemic, and numerous new strains of COVID-19 have subsequently spread throughout the world. COVID-19 has continued to impact market and economic conditions globally. In an attempt to limit the spread of the virus, various governmental restrictions have been implemented, including restrictions with respect to business activities and travel restrictions, and “shelter–at–home” orders, that have had and may continue to have an adverse impact on the Company’s business and operations. In light of the evolving nature of COVID-19 and the uncertainty it has produced around the world, it is not possible to predict the COVID-19 pandemic’s cumulative and ultimate impact on the Company’s future business operations, results of operations, financial position, liquidity, and cash flows. The extent of the impact of the pandemic on the Company’s business and financial results will depend largely on future developments, including the duration of the spread of the outbreak both globally and within the U.S., the impact on capital, foreign currencies exchange and financial markets, and governmental or regulatory orders that impact the Company’s business, all of which are highly uncertain and cannot be predicted. As of September 30, 2021, the Company has experienced long lead times for hardware affected by a semiconductor shortage attributed to the COVID-19 pandemic which may affect its ability to fully furnish the infrastructure within its data centers. The Company will continue to actively monitor the current international and domestic impacts of and responses to COVID-19 and its related risks. Basis of Presentation The accompanying unaudited condensed consolidated financial statements have been prepared in conformity with accounting principles generally accepted in the United States of America (“GAAP”) and applicable rules and regulations of the Securities and Exchange Commission (“SEC”) regarding interim financial reporting. Accordingly, certain information and footnote disclosures normally included in financial statements prepared in accordance with GAAP have been condensed or omitted pursuant to such rules and regulations.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The unaudited condensed consolidated interim financial statements have been prepared on the same basis as the audited annual consolidated financial statements as of and for the year ended December 31, 2020, and, in the opinion of management, reflect all adjustments, consisting of normal recurring adjustments, necessary for the fair presentation of the Company’s financial position as of September 30, 2021, and the results of its operations and its cash flows for the three and nine months ended September 30, 2021 and 2020. The consolidated balance sheet as of December 31, 2020 included herein was derived from the audited financial statements as of that date. The results for the three and nine months ended September 30, 2021 are not necessarily indicative of the results to be expected for the year ending December 31, 2021, any other interim periods, or any future year or period. The unaudited condensed consolidated financial statements should be read in conjunction with the audited consolidated financial statements and notes included in the Company’s final prospectus dated March 24, 2021 (the “Prospectus”) as filed with the SEC on March 25, 2021 pursuant to Rule 424(b) under the Securities Act of 1933, as amended (the “Securities Act”).</t>
        </is>
      </c>
      <c r="C4" s="4" t="inlineStr">
        <is>
          <t>Organization and Description of Business On December 19, 2019, SEMrush Holdings, Inc. (“SEMrush Holdings”), was incorporated in the state of Delaware and entered into a Contribution and Exchange Agreement with SEMrush CY Ltd (“SEMrush CY”) (a private limited liability company organized under the Cyprus Companies Law, Cap 113), pursuant to which the holders of all outstanding shares of capital stock of SEMrush CY contributed those shares to SEMrush Holdings in exchange for identical shares of capital stock of SEMrush Holdings (the “2019 Share Exchange”). Upon the 2019 Share Exchange, SEMrush Holdings became the holding company of SEMrush CY and its wholly owned subsidiaries and the historical consolidated financial statements of SEMrush CY became the historical consolidated financial statements of SEMrush Holdings. The 2019 Share Exchange and related transactions was completed on December 27, 2019. SEMrush Holdings and its subsidiaries (together the “Group”, the “Company”, or “Semrush”) is headquartered in Boston, Massachusetts. The principal activity of the Group is the provision of an online visibility management software-as-a-service platform. The Company’s platform enables its subscribers to improve their online visibility and drive traffic, including on their websites and social media pages, and distribute highly relevant content to their customers on a targeted basis across various channels to drive high-quality traffic and measure the effectiveness of their digital marketing campaigns. The Company has wholly owned subsidiaries in Cyprus, Russia, the Czech Republic, Poland, and the United States. The Company is subject to a number of risks and uncertainties common to companies in similar industries and stages of development that could affect future operations and financial performance. These risks include, but are not limited to, rapid technological change, competitive pressure from substitute products or larger companies, protection of proprietary technology, management of international activities, the need to obtain additional financing to support growth, and dependence on third parties and key individual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Summary of Significant Accounting Policies</t>
        </is>
      </c>
      <c r="B4" s="4" t="inlineStr">
        <is>
          <t>Summary of Significant Accounting Policies Principles of Consolidation The unaudited condensed consolidated financial statements include the accounts of the Company and its wholly owned subsidiaries. All intercompany transactions and balances have been eliminated in consolidation. Use of Estimates 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Significant estimates relied upon in preparing these financial statements include, but are not limited to, revenue recognition, expected future cash flows used to evaluate the recoverability of long-lived assets, contingent liabilities, expensing and capitalization of research and development costs for internal-use software, the average period of benefit associated with costs capitalized to obtain revenue contracts, the determination of the fair value of stock-based awards issued, stock-based compensation expense, and the recoverability of the Company’s net deferred tax assets and related valuation allowance.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Actual results may differ from management’s estimates if these results differ from historical experience, or other assumptions do not turn out to be substantially accurate, even if such assumptions are reasonable when made. Subsequent Events Considerations The Company considers events or transactions that occur after the balance sheet date but prior to the issuance of the financial statements to provide additional evidence for certain estimates or to identify matters that require additional disclosure. Subsequent events have been evaluated as required. The Company has evaluated all subsequent events and determined that there are no material recognized or unrecognized subsequent events requiring disclosure, other than those disclosed in this Quarterly Report on Form 10-Q. Emerging Growth Company Status The Company is an "emerging growth company," as defined in the Jumpstart Our Business Startups Act, or JOBS Act, and may take advantage of certain exemptions from various reporting requirements that are applicable to other public companies that are not "emerging growth companies." The Company may take advantage of these exemptions until the Company is no longer an "emerging growth company." Section 107 of the JOBS Act provides that an "emerging growth company" can take advantage of the extended transition period afforded by the JOBS Act for the implementation of new or revised accounting standards. The Company has elected to use the extended transition period for complying with new or revised accounting standards and, as a result of this election, its financial statements may not be comparable to companies that comply with public company effective dates. The Company may take advantage of these exemptions up until the last day of the year following the fifth anniversary of an offering or such earlier time that it is no longer an emerging growth company. The Company would cease to be an emerging growth company if it has more than $1.07 billion in annual revenue, has more than $700.0 million in market value of its stock held by non-affiliates (and it has been a public company for at least 12 months, and has filed one annual report on Form 10-K), or it issues more than $1.0 billion of non-convertible debt securities over a three-year period. Revenue Recognition The Company derives revenue from two sources: (1) subscription revenues via the Semrush Online Visibility Management Platform and the Prowly Public Relations Platform, which are comprised of subscription fees from customers accessing the Company’s SaaS services and related customer support; and (2) the Semrush Marketplace, which allows customers to pay a set fee for services or products offered through the marketplace. The Company recognizes revenue in accordance with ASC 606, Revenue from Contracts with Customers (“ASC 606”). Revenue is recognized upon transfer of control of promised products or services to customers in an amount that reflects the consideration it expects to receive in exchange for those products or services. There were no changes to the Company’s revenue recognition policies since the filing of the Prospectus. For the three and nine months ended September 30, 2021 and 2020, subscription revenue accounted for nearly all of the Company’s revenue. Revenue related to the Semrush Marketplace was not material for the three and nine months ended September 30, 2021 and 2020. Amounts that have been invoiced are recorded in accounts receivable and in deferred revenue or revenue, depending on whether the revenue recognition criteria have been met. The Company primarily invoices and collects payments from customers for its services in advance on a monthly or annual basis. Deferred revenue represents amounts billed for which revenue has not yet been recognized. Deferred revenue that will be recognized during the succeeding 12-month period is recorded as current deferred revenue, and the remaining portion is recorded as long-term deferred revenue. Deferred revenue increased by $9,634 as of September 30, 2021 compared December 31, 2020. During the three months ended September 30, 2021 and 2020, $18,504 and $11,672 of revenue was recognized that was included in deferred revenue at the beginning of each respective period. During the nine months ended September 30, 2021 and 2020, $22,874 and $17,343 of revenue was recognized that was included in deferred revenue at the beginning of each respective period. The Company has elected to exclude amounts charged to customers for sales tax from the transaction price. Accordingly, revenue is presented net of any sales tax collected from customers. Transaction Price Allocated to Future Performance Obligations ASC 606 requires that the Company disclose the aggregate amount of the transaction price that is allocated to performance obligations that have not yet been satisfied as of the balance sheet dates reported. For contracts with an original expected duration greater than one year, the aggregate amount of the transaction price allocated to the performance obligations that were unsatisfied as of September 30, 2021 and December 31, 2020 was $1,081 and $1,280, respectively, which the Company expects to recognize over the next 12 months. For contracts with an original expected duration of one year or less, the Company has applied the practical expedient available under ASC 606 to not disclose the amount of transaction price allocated to unsatisfied performance obligations as of September 30, 2021 and December 31, 2020. For performance obligations not satisfied as of September 30, 2021 and December 31, 2020, and to which this expedient applies, the nature of the performance obligations is consistent with performance obligations satisfied as of December 31, 2019. The remaining durations are less than one year. Costs to Obtain a Contract The incremental direct costs of obtaining a contract, which primarily consist of sales commissions paid for new subscription contracts, are deferred and recorded as deferred contract costs in the consolidated balance sheet and are amortized over a period of approximately 24 months on a systematic basis, consistent with the pattern of transfer of the goods or services to which the asset relates. The 24-month period represents the estimated benefit period of the customer relationship and has been determined by taking into consideration the type of product sold, the commitment term of the customer contract, the nature of the Company’s technology development life-cycle, and an estimated customer relationship period based on historical experience and future expectations. Sales commissions for renewals and upgrade contracts are deferred and amortized on a straight-line basis over the remaining estimated customer relationship period of the related customer. Deferred contract costs that will be recorded as expense during the succeeding 12-month period are recorded as current deferred contract costs, and the remaining portion is recorded as deferred contract costs, net of current portion. Amortization of deferred contract costs is included in sales and marketing expense in the accompanying consolidated statement of operations and comprehensive income (loss). Cash, Cash Equivalents, and Restricted Cash The Company considers all highly liquid instruments purchased with an original maturity date of 90 days or less from the date of purchase to be cash equivalents. Management determines the appropriate classification of investments at the time of purchase and re-evaluates such determination at each balance sheet date. Cash and cash equivalents consist of cash on deposit with banks and amounts held in interest-bearing money market funds. Cash equivalents are carried at cost, which approximates their fair market value. At September 30, 2021 and December 31, 2020, restricted cash was $176 and $88, respectively, and related to cash held at a financial institution in an interest-bearing cash account as collateral for a letter of credit related to the contractual provisions for one of the Company’s building leases. The following table is a reconciliation of cash, cash equivalents and restricted cash included in the accompanying condensed consolidated balance sheets that sum to the total cash, cash equivalents and restricted cash included in the accompanying condensed consolidated statements of cash flows for the nine months ended September 30, 2021 and 2020. September 30, 2021 September 30, 2020 Cash and cash equivalents $ 188,510 $ 32,712 Restricted cash included in “other long-term assets” 176 88 Total cash, cash equivalents and restricted cash, at end of period $ 188,686 $ 32,800 Concentrations of Credit Risk and Significant Customers The Company has no off-balance sheet risk, such as foreign exchange contracts, option contracts, or other hedging arrangements. Credit losses historically have not been significant and the Company generally has not experienced any material losses related to receivables from individual customers, or groups of customers. Due to these factors, no additional credit risk beyond amounts provided for collection losses is believed by management to be probable in the Company's accounts receivable. Credit risk with respect to accounts receivable is dispersed due to the large number of customers of the Company. The Company routinely assesses the creditworthiness of its customers and generally does not require its customers to provide collateral or other security to support accounts receivable. Credit losses historically have not been significant and the Company generally has not experienced any material losses related to receivables from individual customers, or groups of customers. Due to these factors, no additional credit risk beyond amounts provided for collection losses is believed by management to be probable in the Company's accounts receivable. As of September 30, 2021 and December 31, 2020, no individual customer represented more than 10% of the Company’s accounts receivable. During the three and nine months ended September 30, 2021 and 2020, no individual customer represented more than 10% of the Company’s revenue. Disclosure of Fair Value of Financial Instruments The carrying amounts of the Company’s financial instruments, which include cash and cash equivalents, accounts receivable, accounts payable, and accrued expenses, approximated their fair values at September 30, 2021 and December 31, 2020, due to the short-term nature of these instruments. The Company has evaluated the estimated fair value of financial instruments using available market information. The use of different market assumptions and/or estimation methodologies could have a significant effect on the estimated fair value amounts. See below for further discussion. Fair Value Measurements ASC 820, Fair Value Measurements and Disclosures (“ASC 820”), establishes a three-level valuation hierarchy for instruments measured at fair value that distinguishes between assumptions based on market data (observable inputs) and the Company’s own assumptions (unobservable inputs). Observable inputs are those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is guidance further identifies fair value as the exchange price, or exit price, representing the amount that would be received to sell an asset or paid to transfer a liability in an orderly transaction between market participants based on the highest and best use of the asset or liability. As such, fair value is a market-based measurement that should be determined based on assumptions that market participants would use in pricing an asset or liability. The Company uses valuation techniques to measure fair value that maximize the use of observable inputs and minimize the use of unobservable inputs. These inputs are prioritized as follows: Level 1 inputs—Unadjusted observable quoted prices in active markets for identical assets or liabilities that the reporting entity has the ability to access at the measurement date. Level 2 inputs—Inputs other than quoted prices included in Level 1 that are observable for the asset or liability, either directly or indirectly. Level 3 inputs—Prices or valuation techniques that require inputs that are both significant to the fair value measurement and unobservable (i.e., supported by little or no market activity.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 evaluates assets and liabilities subject to fair value measurements on a recurring and nonrecurring basis to determine the appropriate level to classify them for each reporting period. Cash equivalents include money market funds with original maturities of 90 days or less from the date of purchase. The fair value measurement of these assets is based on quoted market prices in active markets for identical assets and, therefore, these assets are recorded at fair value on a recurring basis and classified as Level 1 in the fair value hierarchy. As of September 30, 2021 and December 31, 2020, cash equivalents held in money market funds totaled $21,727 and $29,369, respectively. As of September 30, 2021, the Company measured its investments in convertible notes (see Note 4) and its contingent consideration associated with the acquisition of Prowly.com sp. z o.o (“Prowly”) on a recurring basis using significant unobservable inputs (Level 3) and did not have any assets or liabilities measured at fair value on a recurring basis using significant other observable inputs (Level 2). As of December 31, 2020, the Company’s only recurring Level 3 fair value measurement was its contingent consideration associated with the acquisition of Prowly. Changes in fair value of the convertible notes were not material for the three and nine months ended September 30, 2021. The changes in fair value of the contingent consideration associated with the Prowly acquisition were insignificant for the nine months ended September 30, 2021. As of December 31, 2020, the Company did not have any assets or liabilities measured at fair value on a recurring basis using significant other observable inputs (Level 2). Foreign Currency Translation The Group operates in a multi-currency environment having transactions in such currencies as the U.S. dollar, Russian rubles, Czech koruna, euros, and others. The reporting currency of the Company is the U.S. dollar. The functional currency of the Company’s foreign subsidiaries is the U.S. dollar, with the exception of Prowly, where the functional currency is the local currency, the Zloty. The foreign currency translation adjustment as it relates to Prowly was immaterial for the three and nine months ended September 30, 2021 and 2020, respectively. For all other entities, foreign currency transactions are measured initially in the functional currency of the recording entity by use of the exchange rate in effect at that date. At each subsequent balance sheet date, foreign currency denominated assets and liabilities of these international subsidiaries are remeasured into U.S. dollars using the exchange rates in effect at the balance sheet date or historical rates, as appropriate. Any differences resulting from the remeasurement of foreign currency denominated assets and liabilities of the international subsidiaries to the U.S. dollar functional currency are recorded within other income (expense) in the unaudited condensed consolidated statement of operations and comprehensive loss. The foreign currency exchange loss included in other income for the three months ended September 30, 2021 and 2020 was $(57) and $(26), respectively, and $(66) and $(296) for the nine months ended September 30, 2021 and 2020, respectively. Net Income (Loss) Per Share Net income (loss) per share information is determined using the two-class method, which includes the weighted-average number of shares of common stock outstanding during the period and other securities that participate in dividends (a participating security). Prior to the completion of the IPO, the Company considered the shares of Preferred Stock to be participating securities because they include rights to participate in dividends with the common stock. As of September 30, 2021, the Company did not have any participating securities outstanding. Under the two-class method, basic net income (loss) per share attributable to common stockholders is computed by dividing the net income (loss) attributable to common stockholders by the weighted-average number of shares of common stock outstanding during the period. Diluted net income (loss) per share attributable to common stockholders is computed using the more dilutive of (1) the two-class method or (2) the if-converted method. The Company allocates net income first to preferred stockholders based on dividend rights under the Company’s certificate of incorporation and then to preferred and common stockholders based on ownership interests. Net losses are not allocated to preferred stockholders as they do not have an obligation to share in the Company’s net losses. During the nine months ended September 30, 2021, the Company amended its certificate of incorporation to create two classes of common stock outstanding: Class A common stock and Class B common stock. As more fully described in Note 9, the rights of the holders of Class A and Class B common stock are identical, except with respect to voting and conversion. Each share of Class A common stock is entitled to one (1) vote per share and each share of Class B common stock is entitled to ten (10) votes per share. Each share of Class B common stock is convertible into one share of Class A common stock at the option of the holder at any time. Shares of Class B common stock are automatically converted into Class A common stock upon sale or transfer, subject to certain limited exceptions. Shares of Class A common stock are not convertible. See Note 9 to these unaudited condensed consolidated financial statements for additional information regarding the current conversion and transfer terms of the Company’s common stock. The Company allocates undistributed earnings attributable to common stock between the common stock classes on a one to one basis when computing net income (loss) per share. As a result, basic and diluted net income (loss) per share of Class A common stock and share of Class B common stock are equivalent. Diluted net income (loss) per share gives effect to all potentially dilutive securities. Potential dilutive securities consist of shares of common stock issuable upon the exercise of stock options, shares of common stock issuable upon the conversion of the outstanding shares of Preferred Stock, and shares of common stock issuable upon the vesting of restricted stock awards (RSAs) or restricted stock units (RSUs). For the three months ended September 30, 2021 and the three and nine months ended September 30, 2020, the dilutive effect of common stock equivalents has been excluded from the calculation of diluted net loss per share as their effect would have been anti-dilutive due to the net losses incurred for these periods. The following table presents a reconciliation of the weighted-average shares outstanding used in the calculation of basic and diluted net income (loss) per share: Three Months Ended September 30, Nine Months Ended September 30, 2021 2020 2021 2020 Weighted-average shares outstanding: Weighted-average number of shares of common stock used in computing net income (loss) per share attributable to common stockholders—basic 135,673,000 94,834,000 122,595,000 94,722,000 Dilutive effect of share equivalents resulting from stock options — — 6,417,000 — Dilutive effect of share equivalents resulting from RSAs and RSUs — — 164,000 — Dilutive effect of shares issuable upon conversion of preferred stock — — 9,463,000 — Weighted-average number of shares of common stock used in computing net income (loss) per share attributable to common stockholders—diluted 135,673,000 94,834,000 138,639,000 94,722,000 The following potentially dilutive common stock equivalents have been excluded from the calculation of diluted weighted-average shares outstanding for the three and nine months ended September 30, 2021 and 2020: Three Months Ended September 30, Nine Months Ended September 30, 2021 2020 2021 2020 Stock options outstanding 6,500,908 6,223,290 19,503 6,300,903 Shares of Preferred Stock — 29,695,200 — 29,695,200 Unvested RSAs and RSUs 140,793 — 23,723 — 6,641,701 35,918,490 43,226 35,996,103 Comprehensive income (loss) Comprehensive income (loss) is comprised of two components: net income (loss) and other comprehensive income (loss), which includes other changes in stockholders’ deficit that result from transactions and economic events other than those with stockholders. An immaterial cumulative translation adjustment related to the Prowly entity has been excluded from other comprehensive income for the three and nine months ended September 30, 2021. There were no components of other comprehensive income to report for the three and nine months ended September 30, 2020 and 2021; accordingly, comprehensive income (loss) equaled the total net income (loss) for all periods presented. Recent Accounting Pronouncements In February 2016, the FASB issued ASU No. 2016-02, Leases (Topic 842) . ASU 2016-02 requires a lessee to recognize most leases on the balance sheet but recognize expenses on the income statement in a manner similar to current practice. The update states that a lessee will recognize a lease liability for the obligation to make lease payments and a right-to-use asset for the right to use the underlying assets for the lease term. Leases will continue to be classified as either financing or operating, with classification affecting the recognition, measurement, and presentation of expenses and cash flows arising from a lease. For public entities, ASU 2016-02 is effective for years beginning after December 15, 2019. For non-public companies, ASU 2016-02 is effective for fiscal years beginning after December 15, 2021 and interim periods in annual periods beginning after December 15, 2022. Early adoption is permitted. The Company plans to adopt this guidance in the year ended December 31, 2022. The Company is currently assessing the impact that adopting this guidance will have on its consolidated financial statements. In June 2016, the FASB issued ASU 2016-13, Financial Instruments-Credit Losses (Topic 326): Measurement of Credit Losses on Financial Instruments . ASU 2016-13 requires that credit losses be reported as an allowance using an expected losses model, representing the entity's current estimate of credit losses expected to be incurred. The accounting guidance currently in effect is based on an incurred loss model. ASU 2016-13 affect loans, debt securities, trade receivables, net investments in leases, off balance sheet credit exposures, reinsurance receivables, and any other financial assets not excluded from the scope that have the contractual right to receive cash. ASU 2016-13 is effective for public entities for annual reporting periods beginning after December 15, 2019, including interim periods within those fiscal years. For non-public companies, ASU 2016-13 is effective for fiscal years beginning after December 15, 2022, and interim periods within those fiscal years. The Company plans to adopt this guidance in the year ending December 31, 2023. The Company is currently evaluating ASU 2016-13 and the potential impact on its condensed consolidated financial statements and financial statement disclosures. In August 2018, the FASB issued ASU No. 2018-15, Intangible-Goodwill and Other Internal-Use Software (Subtopic 350-40) . ASU 2018-15 updates guidance regarding accounting for implementation costs associated with a cloud computing arrangement that is a service contract. The amendments under ASU 2018-15 are effective for public entities for years beginning after December 15, 2019, and interim periods within those years. For non-public companies, ASU 2081-15 is effective for annual reporting periods beginning after December 15, 2020, and interim periods within annual periods beginning after December 15, 2021, with early adoption permitted. The Company plans to adopt this guidance in the annual period ending December 31, 2021. The Company is currently assessing the impact that adopting this guidance will have on its condensed consolidated financial statements. In December 2019, the FASB issued ASU 2019-12, Income Taxes – Simplifying the Accounting for Income Taxes . The new guidance simplifies the accounting for income taxes by removing several exceptions in the current standard and adding guidance to reduce complexity in certain areas, such as requiring that an entity reflect the effect of an enacted change in tax laws or rates in the annual effective tax rate computation in the interim period that includes the enactment date. For public companies, the ASU is effective for years beginning after December 15, 2020, and interim periods within those years, with early adoption permitted. For non-public companies, the new standard is effective for years beginning after December 15, 2021, with early adoption permitted. The Company plans to adopt this guidance in the annual period ending December 31, 2022. The Company is currently assessing the impact that adopting this guidance will have on its condensed consolidated financial statements.</t>
        </is>
      </c>
      <c r="C4" s="4" t="inlineStr">
        <is>
          <t>Summary of Significant Accounting Policies The accompanying consolidated financial statements reflect the application of certain significant accounting policies as described below and elsewhere in these notes to the consolidated financial statements. The Company believes that a significant accounting policy is one that is both important to the portrayal of the Company’s financial condition and results, and requires management’s most difficult, subjective, or complex judgments, often as the result of the need to make estimates about the effect of matters that are inherently uncertain. Basis of Presentation The accompanying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Principles of Consolidation The consolidated financial statements include the accounts of the Company and its wholly owned subsidiaries. All intercompany transactions and balances have been eliminated in consolidation. Use of Estimates 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Significant estimates relied upon in preparing these financial statements include, but are not limited to, revenue recognition, expected future cash flows used to evaluate the recoverability of long-lived assets, contingent liabilities, expensing and capitalization of research and development costs for internal-use software, the average period of benefit associated with costs capitalized to obtain revenue contracts, the determination of the fair value of stock-based awards issued, stock-based compensation expense, and the recoverability of the Company’s net deferred tax assets and related valuation allowance.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Actual results may differ from management’s estimates if these results differ from historical experience, or other assumptions do not turn out to be substantially accurate, even if such assumptions are reasonable when made. Reclassification Restricted cash totaling $88 as of December 31, 2019 has been reclassified from cash and cash equivalents to other current term assets to conform to the current period presentation. Additionally, the Company has reclassified $888 which was previously classified as accounts payable as of December 31, 2019 to accrued expenses to conform to the current period presentation. These reclassifications had no effect on the consolidated results of operation or cash flows for the year ended December 31, 2019. Subsequent Events Considerations The Company considers events or transactions that occur after the balance sheet date but prior to the issuance of the financial statements to provide additional evidence for certain estimates or to identify matters that require additional disclosure. Subsequent events have been evaluated as required. See Note 13. Revenue Recognition The Company derives revenue from two sources: (1) subscription revenues via the Semrush Online Visibility Management Platform and the Prowly Public Relations Platform, which are comprised of subscription fees from customers accessing the Company’s SaaS services and related customer support; and (2) the Semrush Marketplace, which allows customers to pay a set fee for services or products offered through the marketplace. For the years ended December 31, 2019 and 2020, subscription revenue accounted for nearly all of the Company’s revenue. Revenue related to the Semrush Marketplace was not material for the years ended December 31, 2019 and 2020. The Company offers subscriptions to its platform primarily on a monthly or annual basis. The Company sells its products and services primarily through a self-service model and also directly through its sales force. The Company’s subscription arrangements provide customers the right to access the Company’s hosted software applications. Customers do not have the right to take possession of the Company’s software during the hosting arrangement. Subscriptions are generally non-cancellable during the contractual subscription term; however, subscription contracts contain a right to a refund if requested within seven days of purchase. The Company recognizes revenue in accordance with ASC 606, Revenue from Contracts with Customers (“ASC 606”) . Revenue is recognized upon transfer of control of promised products or services to customers in an amount that reflects the consideration it expects to receive in exchange for those products or services. To achieve the core principle of ASC 606, the Company performs the following steps: 1) Identify the contract(s) with a customer; 2) Identify the performance obligations in the contract; 3) Determine the transaction price; 4) Allocate the transaction price to the performance obligations in the contract; and 5) Recognize revenue when (or as) the Company satisfies a performance obligation. The Company recognizes subscription and support revenue ratably over the term of the contract, beginning on the date the customer is provided access to the Company’s service. These subscriptions are generally stand-ready obligations as the customer has access to the service throughout the term of the subscription, and the Company’s performance obligations are satisfied with the customer over time. The Company considers the Semrush Online Visibility Management Platform and related support services to have the same pattern of transfer to the customer. As such, they are accounted for as a single performance obligation. Amounts that have been invoiced are recorded in accounts receivable and in deferred revenue or revenue, depending on whether the revenue recognition criteria have been met. The Company primarily invoices and collects payments from customers for its services in advance on a monthly or annual basis. Deferred revenue represents amounts billed for which revenue has not yet been recognized. Deferred revenue that will be recognized during the succeeding 12-month period is recorded as current deferred revenue, and the remaining portion is recorded as long-term deferred revenue. Deferred revenue increased by $7,646 and $6,994 during the years ended December 31, 2019 and 2020, respectively. During the years ended December 31, 2019 and 2020, $11,525 and $19,218 of revenue was recognized that was included in deferred revenue at the beginning of each respective period. The Company has elected to exclude amounts charged to customers for sales tax from the transaction price. Accordingly, revenue is presented net of any sales tax collected from customers. Transaction Price Allocated to Future Performance Obligations ASC 606 requires that the Company disclose the aggregate amount of the transaction price that is allocated to performance obligations that have not yet been satisfied as of the balance sheet dates reported. For contracts with an original expected duration greater than one year, the aggregate amount of the transaction price allocated to the performance obligations that were unsatisfied as of December 31, 2019 and 2020 was $1,437 and $1,280, respectively, which the Company expects to recognize over the next 12 months. For contracts with an original expected duration of one year or less, the Company has applied the practical expedient available under ASC 606 to not disclose the amount of transaction price allocated to unsatisfied performance obligations as of December 31, 2019 and 2020. For performance obligations not satisfied as of December 31, 2019 and 2020, and to which this expedient applies, the nature of the performance obligations is consistent with performance obligations satisfied as of December 31, 2019 and 2020. The remaining durations are less than one year. Costs to Obtain a Contract The incremental direct costs of obtaining a contract, which primarily consist of sales commissions paid for new subscription contracts, are deferred and recorded as deferred contract costs in the consolidated balance sheet and are amortized over a period of approximately 24 months on a systematic basis, consistent with the pattern of transfer of the goods or services to which the asset relates. The 24-month period represents the estimated benefit period of the customer relationship and has been determined by taking into consideration the type of product sold, the commitment term of the customer contract, the nature of the Company’s technology development life-cycle, and an estimated customer relationship period based on historical experience and future expectations. Sales commissions for renewals and upgrade contracts are deferred and amortized on a straight-line basis over the remaining estimated customer relationship period of the related customer. Deferred contract costs that will be recorded as expense during the succeeding 12-month period is recorded as current deferred contract costs, and the remaining portion is recorded as deferred contract costs, net of current portion. Amortization of deferred contract costs is included in sales and marketing expense in the accompanying consolidated statement of operations and comprehensive loss. Cost of Revenue Cost of revenue primarily consists of expenses related to supporting and hosting the Company’s SaaS platform, acquiring data and providing support to the Company’s customers. These costs include salaries, benefits, incentive compensation, and stock-based compensation expense related to the management of the Company’s data centers, the customer support team and the customer success team, and data acquisition costs. In addition to these expenses, the Company incurs third-party service provider costs, such as data center and networking expenses, allocated overhead costs, and depreciation and amortization expense associated with the Company’s property and equipment and capitalized internal-use software development costs. Cash, Cash Equivalents, and Restricted Cash The Company considers all highly liquid instruments purchased with an original maturity date of 90 days or less from the date of purchase to be cash equivalents. Management determines the appropriate classification of investments at the time of purchase and re-evaluates such determination at each balance sheet date. Cash and cash equivalents consist of cash on deposit with banks and amounts held in interest-bearing money market funds. Cash equivalents are carried at cost, which approximates their fair market value. At both December 31, 2019 and 2020, restricted cash was $88, and related to cash held at a financial institution in an interest-bearing cash account as collateral for a letter of credit related to the contractual provisions for one of the Company’s building leases. Restricted cash is included in “other assets” and in “prepaid expenses and other current assets” in the accompanying consolidated balance sheets as of December 31, 2019 and 2020, respectively, based on the maturity date of the letter of credit. The following table is a reconciliation of cash, cash equivalents, and restricted cash included in the accompanying consolidated balance sheets that sum to the total cash, cash equivalents and restricted cash included in the accompanying consolidated statements of cash flows. December 31, 2019 December 31, 2020 Cash and cash equivalents $ 37,435 $ 35,531 Restricted cash included in “other assets” and “prepaid expenses and other current assets”, respectively 88 88 $ 37,523 $ 35,619 Concentrations of Credit Risk and Significant Customers The Company has no off-balance sheet risk, such as foreign exchange contracts, option contracts, or other foreign hedging arrangements. Financial instruments that potentially expose the Company to concentrations of credit risk consist primarily of cash and cash equivalents and accounts receivables. The Company maintains its cash and cash equivalents with multiple financial institutions that management believes to be of high-credit quality. At times, the deposits with these financial institutions may exceed federally insured limits. Credit risk with respect to accounts receivable is dispersed due to the large number of customers of the Company. The Company routinely assesses the creditworthiness of its customers and generally does not require its customers to provide collateral or other security to support accounts receivable. Credit losses historically have not been significant and the Company generally has not experienced any material losses related to receivables from individual customers, or groups of customers. Due to these factors, no additional credit risk beyond amounts provided for collection losses is believed by management to be probable in the Company’s accounts receivable. As of December 31, 2019 and 2020, no individual customer represented more than 10% of the Company’s accounts receivable. During the years ended December 31, 2019 and 2020, no individual customer represented more than 10% of the Company’s revenue. Allowance for doubtful accounts The Company reduces gross trade accounts receivable by an allowance for doubtful accounts based upon the Company’s best estimate of the amount of probable credit losses in the Company’s existing accounts receivable and based upon historical loss patterns, the number of days that billings are past due, and an evaluation of the potential risk of loss associated with specific accounts. Provisions for the allowance for doubtful accounts are recorded in general and administrative expense. As of December 31, 2019 and 2020, the Company did not record an allowance for doubtful accounts. Property and Equipment Property and equipment are stated at cost less accumulated depreciation and amortization using the straight-line method over the estimated useful lives of the assets. Leasehold improvements are amortized over the shorter of the lease term or the estimated useful life of the related asset. The estimated useful lives of the Company’s property and equipment are as follows: Estimated Useful Life (In Years) Computer equipment 2 to 5 Furniture and office equipment 5 to 7 Leasehold improvements 2 to 4 Expenditures for maintenance and repairs are charged to expense as incurred, whereas major betterments are capitalized as additions to property and equipment. Capitalized Software Development Costs Costs incurred to develop software applications used in the Company’s SaaS platform consist of certain direct costs of materials and services incurred in developing or obtaining internal-use computer software, and payroll and payroll-related costs for employees who are directly associated with, and who devote time to, the project. These costs generally consist of internal labor during configuration, coding, and testing activities. Research and development costs incurred during the preliminary project stage or costs incurred for data conversion activities, training, maintenance, and general and administrative or overhead costs are expensed as incurred. Once an application has reached the development stage, internal and external costs, if direct and incremental, are capitalized until the application is substantially complete and ready for its intended use. Qualified costs incurred during the operating stage of the Company’s software applications relating to upgrades and enhancements are capitalized to the extent it is probable that they will result in added functionality, while costs incurred for maintenance of, and minor upgrades and enhancements to, internal-use software are expensed as incurred. Capitalized software development costs are amortized on a straight-line basis over their estimated useful life of three years. Management evaluates the useful lives of these assets on an annual basis and tests for impairment whenever events or changes in circumstances occur that could impact the recoverability of these assets. During the years ended December 31, 2019 and 2020, the Company capitalized $162 and $1,032, respectively, of software development costs, which are classified as intangible assets on the accompanying consolidated balance sheets. The Company recorded amortization expense associated with its capitalized development costs of $182 and $305 for the years ended December 31, 2019 and 2020, respectively. As of December 31, 2019 and 2020, the capitalized internal-use software asset balances totaled $408 and $1,038, respectively. Business Combinations In accordance with ASC 805, Business Combinations (ASC 805) , the Company recognizes the tangible and intangible assets acquired and liabilities assumed based on their estimated fair values. Determining these fair values requires management to make significant estimates and assumptions, especially with respect to intangible assets. The Company recognizes identifiable assets acquired and liabilities assumed at their acquisition date fair value. Goodwill as of the acquisition date is measured as the excess of consideration transferred over the net of the acquisition date fair value of the assets acquired and the liabilities assumed and represents the expected future economic benefits arising from other assets acquired that are not individually identified and separately recognized. While the Company uses its best estimates and assumptions as part of the purchase price allocation process to accurately value assets acquired and liabilities assumed at the acquisition date, its estimates are inherently uncertain and subject to refinement. Assumptions may be incomplete or inaccurate, and unanticipated events or circumstances may occur, which may affect the accuracy or validity of such assumptions, estimates, or actual results. As a result, during the measurement period, which may be up to one year from the acquisition date, the Company records adjustments to the assets acquired and liabilities assumed with the corresponding offset to goodwill to the extent that it identifies adjustments to the preliminary purchase price allocation. Upon the conclusion of the measurement period or final determination of the values of assets acquired or liabilities assumed, whichever comes first, any subsequent adjustments are recorded to the consolidated statements of operations. Goodwill and acquired intangible assets Goodwill is not amortized, but is evaluated for impairment annually, or whenever events or changes in circumstances indicate that the carrying value may not be recoverable. The Company has determined that there is a single reporting unit for the purpose of conducting this goodwill impairment assessment and the fair value of its reporting unit has been determined based on the Company’s enterprise value. As part of the annual goodwill impairment test, the Company has the option to perform a qualitative assessment to determine whether further impairment testing is necessary. Examples of events and circumstances that might indicate that the reporting unit’s fair value is less than its carrying amount include macro-economic conditions such as deterioration in the entity’s operating environment or industry or market considerations; entity-specific events such as increasing costs, declining financial performance, or loss of key personnel; or other events such as a sustained decrease in the stock price on either an absolute basis or relative to peers. If, as a result of its qualitative assessment, it is more likely than not (i.e., greater than 50% chance) that the fair value of the Company’s reporting unit is less than its carrying amount, the quantitative impairment test will be required. Otherwise, no further testing will be required. The Company completed its qualitative assessment and concluded that as of October 1, 2020, it is not more likely than not that the fair value of the Company’s reporting unit is less than its carrying amount. Intangible assets acquired in a business combination are recorded at their estimated fair values at the date of acquisition. The Company amortizes acquired definite-lived intangible assets over their estimated useful lives based on the pattern of consumption of the economic benefits or, if that pattern cannot be readily determined, on a straight-line basis. The Company evaluates the recoverability of intangible assets periodically by taking into account events or circumstances that may warrant revised estimates of useful lives or that indicate the asset may be impaired. The Company considered potential impairment indicators of acquired intangible assets at December 31, 2020 and noted no indicators of impairment. Impairment of Long-Lived Assets Long-lived assets consist of property and equipment, intangible assets, and capitalized internal-use software development costs.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For the year ended December 31, 2019, the Company did not identify any indicators of impairment of its long-lived assets. For the year ended December 31, 2020, the Company recorded an immaterial amount of impairment expense relating to capitalized software. Deferred Offering Costs Deferred offering costs, which primarily consist of direct incremental legal and accounting fees relating to the IPO and to a credit facility (Note 13), are deferred. The deferred issuance costs relating to the IPO will be offset against IPO proceeds upon the consummation of the Company’s proposed offering. In the event the IPO is terminated, or delayed more than 90 days, deferred offering costs relating to the IPO will be expensed. The deferred costs relating to the credit facility will be amortized to interest expense up through the maturity date of the facility. See Note 13 for further discussion on the terms of the credit facility. As of December 31, 2020, the Company had deferred offering costs relating to the IPO and the credit facility of $1,716 and $754, respectively, which is classified in other long-term assets in the accompanying consolidated balance sheet. As of December 31, 2019, there were no deferred offering costs recorded. Disclosure of Fair Value of Financial Instruments The carrying amounts of the Company’s financial instruments, which include cash and cash equivalents, accounts receivable, accounts payable, and accrued expenses, approximated their fair values at December 31, 2019 and 2020, due to the short-term nature of these instruments. The Company has evaluated the estimated fair value of financial instruments using available market information. The use of different market assumptions and/or estimation methodologies could have a significant effect on the estimated fair value amounts. See below for further discussion. Fair Value Measurements ASC 820, Fair Value Measurements and Disclosures (“ASC 820”), establishes a three-level valuation hierarchy for instruments measured at fair value that distinguishes between assumptions based on market data (observable inputs) and the Company’s own assumptions (unobservable inputs). Observable inputs are those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is guidance further identifies fair value as the exchange price, or exit price, representing the amount that would be received to sell an asset or paid to transfer a liability in an orderly transaction between market participants based on the highest and best use of the asset or liability. As such, fair value is a market-based measurement that should be determined based on assumptions that market participants would use in pricing an asset or liability. The Company uses valuation techniques to measure fair value that maximize the use of observable inputs and minimize the use of unobservable inputs. These inputs are prioritized as follows: Level 1 inputs—Unadjusted observable quoted prices in active markets for identical assets or liabilities that the reporting entity has the ability to access at the measurement date. Level 2 inputs—Inputs other than quoted prices included in Level 1 that are observable for the asset or liability, either directly or indirectly. Level 3 inputs—Unobservable inputs for determining the fair values of assets or liabilities that reflect an entity’s own assumptions about the assumptions that marke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 evaluates assets and liabilities subject to fair value measurements on a recurring and nonrecurring basis to determine the appropriate level to classify them for each reporting period. Cash equivalents include money market funds with original maturities of 90 days or less from the date of purchase. The fair value measurement of these assets is based on quoted market prices in active markets for identical assets and, therefore, these assets are recorded at fair value on a recurring basis and classified as Level 1 in the fair value hierarchy. As of December 31, 2019 and 2020, cash equivalents held in money market funds totaled $31,060 and $29,369, respectively. As of December 31, 2019 and 2020, the Company did not have any assets or liabilities measured at fair value on a recurring basis using significant other observable inputs (Level 2) or on a recurring basis using significant unobservable inputs (Level 3). As discussed further in Note 7, in connection with the Series A Preferred Stock financing, the Company issued a call option to the Series A Preferred Stock investor that allowed the investor to purchase additional shares of Preferred Stock (the “Share Purchase Option”). The call option expired two years from the date of issuance. The Company recorded the fair value of the Share Purchase Option at fair value on the date of issuance. Fair value of the Share Purchase Option was evaluated each reporting period and changes in fair value were recorded in the accompanying consolidated statement of operations and comprehensive loss up through the date of exercise in February 2019. See Note 7 for further discussion on the accounting for the Share Purchase Option. The Company determined the fair value of the Share Purchase Options using Level 3 inputs during the year ended December 31, 2019. A rollforward of the fair value measurements of the Share Purchase Option for the year end December 31, 2019, is as follows: Balance as of January 1, 2019 $ 4,367 Change in fair value included in other expense 903 Reclassification to stockholders’ deficit upon exercise (5,270) Balance as of December 31, 2019 $ — Advertising Costs Advertising costs are expensed as incurred. Advertising expense, which is included within sales and marketing expense in the consolidated statement of operations and comprehensive loss, was $17,997 and $25,467 for the years ended December 31, 2019 and 2020, respectively. Leases The Company categorizes leases at their inception as either operating or capital leases. On certain lease arrangements, the Company may receive rent holidays or other incentives. The Company recognizes lease costs on a straight-line basis once control of the space is achieved, without regard to deferred payment terms, such as rent holidays, that defer the commencement date of required payments or escalating payment amounts. The difference between required lease payments and rent expense has been recorded as deferred rent. Additionally, incentives received are treated as a reduction of costs over the term of the agreement, as they are considered an inseparable part of the lease agreement. Foreign Currency Translation The Group operates in a multi-currency environment having transactions in such currencies as the U.S. dollar, Russian rubles, Czech koruna, euros, and others. The reporting currency of the Company is the U.S. dollar. The functional currency of the Company’s foreign subsidiaries is the U.S. dollar, with the exception of Prowly.com Sp.z o.o. (“Prowly”), where the functional currency is the local currency, the Zloty. The foreign currency translation adjustment as it relates to Prowly was immaterial for the year ended December 31, 2020. For all other entities, foreign currency transactions are measured initially in the functional currency of the recording entity by use of the exchange rate in effect at that date. At each subsequent balance sheet date, foreign currency denominated assets and liabilities of these international subsidiaries are remeasured into U.S. dollars using the exchange rates in effect at the balance sheet date or historical rates, as appropriate. Any differences resulting from the remeasurement of foreign denominated assets and liabilities of the international subsidiaries to the U.S. dollar functional currency are recorded within other income (expense) in the consolidated statement of operations and comprehensive loss. The foreign currency exchange loss included in other expense for the years ended December 31, 2019 and 2020 was $733 and $672, respectively. Income Taxes The Company recognizes deferred tax assets and liabilities for the expected future tax consequences of events that have been included in the Company’s consolidated financial statements and tax returns. Deferred tax assets and liabilities are determined based upon the differences between the financial statement carrying amounts and the tax bases of existing assets and liabilities and for loss and credit carryforwards, using enacted tax rates expected to be in effect in the year in which the differences are expected to reverse. Deferred tax assets are reduced by a valuation allowance if it is more likely than not that these assets may not be realized. The Company provides reserves for potential payments of tax to various tax authorities related to uncertain tax positions. Amounts recognized are based on a determination of whether a tax benefit taken by the Company is more likely than not to be sustained upon audit. The amount recognized is equal to the largest amount that is more than 50% likely to be sustained. Interest and penalties associated with such uncertain tax positions are recorded as a component of income tax expense. As of December 31, 2019 and 2020, the Company has not identified any uncertain tax positions. Net Loss Per Share Net loss per share information is determined using the two-class method, which includes the weighted-average number of shares of common stock outstanding during the period and other securities that participate i</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t>
        </is>
      </c>
      <c r="B1" s="2" t="inlineStr">
        <is>
          <t>9 Months Ended</t>
        </is>
      </c>
      <c r="C1" s="2" t="inlineStr">
        <is>
          <t>12 Months Ended</t>
        </is>
      </c>
    </row>
    <row r="2">
      <c r="B2" s="2" t="inlineStr">
        <is>
          <t>Sep. 30, 2021</t>
        </is>
      </c>
      <c r="C2" s="2" t="inlineStr">
        <is>
          <t>Dec. 31, 2020</t>
        </is>
      </c>
    </row>
    <row r="3">
      <c r="A3" s="3" t="inlineStr">
        <is>
          <t>Property, Plant and Equipment [Abstract]</t>
        </is>
      </c>
    </row>
    <row r="4">
      <c r="A4" s="4" t="inlineStr">
        <is>
          <t>Property and Equipment, Net</t>
        </is>
      </c>
      <c r="B4" s="4" t="inlineStr">
        <is>
          <t>Property and Equipment, Net Property and equipment consists of the following (in thousands): As of September 30, December 31, Computer equipment $ 4,152 $ 3,513 Furniture and office equipment 1,398 1,041 Leasehold improvements 1,029 667 Capital leases 5,750 — Total property and equipment 12,329 5,221 Less: accumulated depreciation and amortization (3,938) (2,253) Property and equipment, net $ 8,391 $ 2,968 Depreciation and amortization expense related to property and equipment was $813 and $1,947 for the three and nine months ended September 30, 2021, respectively, and $240 and $651 for the three and nine months ended September 30, 2020, respectively.</t>
        </is>
      </c>
      <c r="C4" s="4" t="inlineStr">
        <is>
          <t>Property and Equipment, Net Property and equipment consists of the following: As of December 31, 2019 2020 Computer equipment $ 2,305 $ 3,513 Furniture and office equipment 688 1,041 Leasehold improvements 97 667 Total property and equipment 3,090 5,221 Less: accumulated depreciation and amortization (1,485) (2,253) Property and equipment, net $ 1,605 $ 2,968 Depreciation and amortization expense related to property and equipment was $868 and $1,013 for the years ended December 31, 2019 and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Acquisitions, Acquired Intangible Assets, and Goodwill</t>
        </is>
      </c>
      <c r="B1" s="2" t="inlineStr">
        <is>
          <t>9 Months Ended</t>
        </is>
      </c>
      <c r="C1" s="2" t="inlineStr">
        <is>
          <t>12 Months Ended</t>
        </is>
      </c>
    </row>
    <row r="2">
      <c r="B2" s="2" t="inlineStr">
        <is>
          <t>Sep. 30, 2021</t>
        </is>
      </c>
      <c r="C2" s="2" t="inlineStr">
        <is>
          <t>Dec. 31, 2020</t>
        </is>
      </c>
    </row>
    <row r="3">
      <c r="A3" s="3" t="inlineStr">
        <is>
          <t>Business Combination and Asset Acquisition [Abstract]</t>
        </is>
      </c>
    </row>
    <row r="4">
      <c r="A4" s="4" t="inlineStr">
        <is>
          <t>Acquisitions, Acquired Intangible Assets, and Goodwill</t>
        </is>
      </c>
      <c r="B4" s="4" t="inlineStr">
        <is>
          <t>Acquisitions, Acquired Intangible Assets, and Goodwill Acquisitions On August 27, 2020, the Company acquired 100% of the outstanding capital of Prowly for cash consideration of $3,317. In addition to the purchase consideration, the founders of Prowly are eligible to earn up to a maximum of $2,750 in aggregate additional consideration based on the satisfaction of certain earnings targets as defined in the purchase agreement. For the three and nine months ended September 30, 2021, the Company recognized compensation expense of $283 and $452, respectively, as compensation expense related to the additional consideration. Intangible Assets Intangible assets consisted of intangible assets resulting from the acquisition of Prowly and capitalized internal-use software development costs. Intangible assets consists of the following: As of September 30, 2021 Gross Net Carrying Accumulated Carrying Amount Amortization Amount Developed technology 1,194 (219) 975 Trade name 68 (25) 43 Capitalized internal-use software 1,997 (904) 1,093 Total as of September 30, 2021 $ 3,259 $ (1,148) $ 2,111 As of December 31, 2020 Gross Net Carrying Accumulated Carrying Amount Amortization Amount Developed technology 1,194 (66) 1,128 Trade name 68 (3) 65 Capitalized internal-use software 1,561 (523) 1,038 Total as of December 31, 2020 $ 2,823 $ (592) $ 2,231 During the three and nine months ended September 30, 2021, the Company capitalized $170 and $441, respectively, of software development costs, which are classified as intangible assets on the accompanying consolidated balance sheets. During the three and nine months ended September 30, 2020, the Company capitalized $292 and $895, respectively, of software development costs. The Company recorded amortization expense associated with its capitalized development costs of $123 and $382 for the three and nine months ended September 30, 2021, respectively. The Company recorded amortization expense associated with its capitalized development costs of $75 and $179 for the three and nine months ended September 30, 2020, respectively. As of September 30, 2021 and December 31, 2020, the capitalized internal-use software asset balances totaled $1,093 and $1,038, respectively. Amortization expense for acquired intangible assets was $55 and $171 for the three and nine months ended September 30, 2021. There was no amortization expense for acquired intangible assets for the three and nine months ended September 30, 2020. As of September 30, 2021, future amortization expense is expected to be as follows: Amount Remainder of 2021 $ 156 2022 559 2023 428 2024 199 2025 and thereafter 769 Total $ 2,111 Goodwill There was no change in the carrying value of goodwill of $1,991 from December 31, 2020 through September 30, 2021.</t>
        </is>
      </c>
      <c r="C4" s="4" t="inlineStr">
        <is>
          <t xml:space="preserve">Acquisitions, Acquired Intangible Assets, and Goodwill Acquisitions On August 27, 2020, the Company acquired 100% of the outstanding capital of Prowly for cash consideration of $3,317. Of the total purchase consideration, $497 is being held by the Company to secure post-closing claims and is payable 18 months from the closing date of the acquisition. The Company has classified this amount as a long-term liability in the accompanying consolidated balance sheet as of December 31, 2020. Aggregate acquisition-related costs associated with this business combination were $420 for the fiscal year ended December 31, 2020, and were included in general and administrative expenses in the consolidated statement of operations and comprehensive loss. In addition to the purchase consideration, the founders of Prowly are eligible to earn up to a maximum of $2,750 in aggregate additional consideration based on the satisfaction of certain earnings targets as defined in the purchase agreement. The additional consideration payable to the founders is contingent upon their continued employment with the Company. Accordingly, this amount will be recognized as compensation expense over the service period contractually required to earn such amounts, which is a three-year service period beginning on September 1, 2020. For the year ended December 31, 2020, the Company recognized compensation expense of $328 as compensation expense related to the additional consideration. The Company also issued $291 of restricted stock units to the founders of Prowly. These awards will vest over time based on continued employment, and accordingly will be accounted for as stock-based compensation expense. Upon the completion of the acquisition, Prowly became a wholly owned subsidiary of the Company. The results of operations of this business combination have been included in the Company’s consolidated financial statements from its respective acquisition date. The Company has accounted for this transaction as a business combination under the acquisition method. The total purchase price was allocated to the tangible and intangible assets acquired and the liabilities assumed based on their estimated fair values. The Company recorded the excess of the purchase price over those fair values as goodwill. The following table presents the purchase price allocation recorded in the Company’s consolidated balance sheet as of the acquisition date, which was preliminary as of December 31, 2020: Purchase Price Assets acquired Allocation Fair value of tangible assets: Cash $ 135 Accounts receivable 193 Other assets 8 Goodwill 1,991 Identifiable intangible assets 1,262 Total assets acquired $ 3,589 Liabilities assumed Accounts payable $ 11 Accrued expenses 60 Deferred revenue 80 Deferred tax liability 121 Total liabilities assumed $ 272 Net assets acquired $ 3,317 The Company believes the goodwill balance associated with this acquisition represents the synergies expected from expanded market opportunities when integrating the acquired developed technologies with the Company’s offerings. The goodwill acquired in the acquisition is not deductible for tax purposes. The Company allocated $1,262 of the purchase price to identifiable intangible assets consisting of developed technology, to be amortized over six years using a straight-line amortization method and trade names, to be amortized over three years using a straight-line amortization method. The intangible assets acquired in the acquisition are not deductible for tax purposes. This business combination did not have a material impact on the Company’s consolidated financial statements. Therefore, actual results of operations subsequent to the acquisition date and pro forma results of operations have not been presented. Intangible Assets Intangible assets consisted of intangible assets resulting from the acquisition of Prowly and capitalized internal-use software development costs. Intangible assets consists of the following: As of December 31, 2020 Gross Net Carrying Accumulated Carrying Amount Amortization Amount Developed technology $ 1,194 $ (66) $ 1,128 Trade name 68 (3) 65 Capitalized internal-use software 1,561 (523) 1,038 Total as of December 31, 2020 $ 2,823 $ (592) $ 2,231 As of December 31, 2019 Gross Net Carrying Accumulated Carrying Amount Amortization Amount Capitalized internal-use software $ 626 $ (218) $ 408 Total as of December 31, 2019 $ 626 $ (218) $ 408 Amortization expense for acquired intangible assets was $69 for the year ended December 31, 2020 As of December 31, 2020, future amortization expense is expected to be as follows: Fiscal Year Ended December 31, Amount 2021 $ 692 2022 546 2023 422 2024 208 2025 and thereafter 363 Total $ 2,231 Goodwill The changes in the carrying value of goodwill were as follows: Amount Balance as of January 1, 2020 $ — Prowly acquisition 1,991 Balance as of December 31, 2020 $ 1,99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expenses</t>
        </is>
      </c>
      <c r="B1" s="2" t="inlineStr">
        <is>
          <t>9 Months Ended</t>
        </is>
      </c>
      <c r="C1" s="2" t="inlineStr">
        <is>
          <t>12 Months Ended</t>
        </is>
      </c>
    </row>
    <row r="2">
      <c r="B2" s="2" t="inlineStr">
        <is>
          <t>Sep. 30, 2021</t>
        </is>
      </c>
      <c r="C2" s="2" t="inlineStr">
        <is>
          <t>Dec. 31, 2020</t>
        </is>
      </c>
    </row>
    <row r="3">
      <c r="A3" s="3" t="inlineStr">
        <is>
          <t>Payables and Accruals [Abstract]</t>
        </is>
      </c>
    </row>
    <row r="4">
      <c r="A4" s="4" t="inlineStr">
        <is>
          <t>Accrued expenses</t>
        </is>
      </c>
      <c r="B4" s="4" t="inlineStr">
        <is>
          <t>Accrued expenses Accrued expenses consist of the following: As of September 30, December 31, Employee compensation $ 9,309 $ 4,478 Vacation reserves 464 465 Other 12,512 2,776 Total accrued expenses $ 22,285 $ 7,719 The Other balances consist partially of hosting and marketing expenses.</t>
        </is>
      </c>
      <c r="C4" s="4" t="inlineStr">
        <is>
          <t xml:space="preserve">Accrued expenses Accrued expenses consists of the following: As of December 31, 2019 2020 Employee compensation $ 2,810 $ 4,478 Vacation reserves 373 465 Other current liabilities 929 2,776 Total accrued expenses $ 4,112 $ 7,7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Credit Facility</t>
        </is>
      </c>
      <c r="B1" s="2" t="inlineStr">
        <is>
          <t>9 Months Ended</t>
        </is>
      </c>
    </row>
    <row r="2">
      <c r="B2" s="2" t="inlineStr">
        <is>
          <t>Sep. 30, 2021</t>
        </is>
      </c>
    </row>
    <row r="3">
      <c r="A3" s="3" t="inlineStr">
        <is>
          <t>Debt Disclosure [Abstract]</t>
        </is>
      </c>
    </row>
    <row r="4">
      <c r="A4" s="4" t="inlineStr">
        <is>
          <t>Revolving Credit Facility</t>
        </is>
      </c>
      <c r="B4" s="4" t="inlineStr">
        <is>
          <t>Revolving Credit Facility Senior Secured Revolving Credit Facility On January 12, 2021, the Company executed a credit agreement with JPMorgan Chase Bank, N.A., in the form of a revolving credit facility, that consists of a $45.0 million revolving credit facility and a letter of credit sub-facility with an aggregate limit equal to the lesser of $5.0 million and the aggregate unused amount of the revolving commitments then in effect. The availability of the credit facility is subject to the borrowing base based on an advance rate of 400% multiplied by annualized retention applied to monthly recurring revenue. The credit facility has a maturity of three years and will mature on January 12, 2024. Borrowings under the credit facility bear interest at the Company’s option at (i) LIBOR, subject to a 0.50% floor, plus a margin, or (ii) the alternate base rate, subject to a 3.25% floor (or 1.50% prior to positive consolidated adjusted earnings before interest, taxes, depreciation, and amortization (“adjusted EBITDA”) for the twelve months most recently ended), plus a margin. For LIBOR borrowings, the applicable rate margin is 2.75% (or 3.50% prior to positive consolidated adjusted EBITDA as of the twelve months most recently ended). For base rate borrowings, the applicable margin is 0.00% (or 2.50% prior to positive consolidated adjusted EBITDA as of the twelve months most recently ended). The Company is also required to pay a 0.25% per annum fee on undrawn amounts under the Company’s revolving credit facility, payable quarterly in arrears. As of September 30, 2021, the Company has not drawn on this revolving credit facility. For the three and nine months ended September 30, 2021, the Company incurred $28 and $81 in interest expense, respectively, relating to this credit facil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1</t>
        </is>
      </c>
      <c r="C2" s="2" t="inlineStr">
        <is>
          <t>Dec. 31, 2020</t>
        </is>
      </c>
    </row>
    <row r="3">
      <c r="A3" s="3" t="inlineStr">
        <is>
          <t>Income Tax Disclosure [Abstract]</t>
        </is>
      </c>
    </row>
    <row r="4">
      <c r="A4" s="4" t="inlineStr">
        <is>
          <t>Income Taxes</t>
        </is>
      </c>
      <c r="B4" s="4" t="inlineStr">
        <is>
          <t>Income Taxes We are subject to U.S. federal, state, and foreign income taxes. For the three and nine months ended September 30, 2021, we recorded provisions for income taxes of $101 and $328, respectively. For the three and nine months ended September 30, 2020, we recorded provisions for income taxes of $176 and $384, respectively. Our effective tax rate for the nine months ended September 30, 2021 and 2020 differs from the U.S. statutory rate primarily due to the jurisdictional mix of earnings and the valuation allowance maintained against our net deferred tax assets. We recognize deferred tax assets and liabilities for the expected future tax consequences of temporary differences between the financial reporting and tax bases of assets and liabilities. These differences are measured using the enacted statutory tax rates that are expected to be in effect for the years in which differences are expected to reverse. On a periodic basis, we reassess any valuation allowances that we maintain on our deferred tax assets, weighing positive and negative evidence to assess the recoverability of the deferred tax assets. We maintain a valuation allowance on certain federal, state, and foreign tax attributes that are not more-likely-than-not realizable.</t>
        </is>
      </c>
      <c r="C4" s="4" t="inlineStr">
        <is>
          <t>Income Taxes Loss before income taxes consists of the following: Year Ended December 31, 2019 2020 United States $ (11,527) $ (8,772) Foreign 1,825 2,337 Loss before income taxes $ (9,702) $ (6,435) The provision for income taxes in the accompanying consolidated financial statements is comprised of the following: Year Ended December 31, 2019 2020 Current taxes: Federal $ — $ — Foreign 356 640 State 25 27 Total current taxes 381 667 Deferred taxes: Federal — Foreign 83 (90) State — Total deferred taxes 83 (90) Provision for income taxes $ 464 $ 577 The reconciliation of the United States statutory tax rate to the Company’s effective tax rate included in the accompanying consolidated statements of operations is as follows: Year Ended December 31, 2019 2020 Expected benefit from income taxes 21.0 % 21.0 % State taxes, net of federal benefit 3.4 3.7 Foreign income tax rate differential (6.5) 2.5 Non-deductible expenses (2.8) (10.7) Net impact of GILTI (4.0) (3.1) Deferred statutory rate changes — (1.1) Non-taxable income 19.3 — Change in valuation allowance (38.7) (21.3) Intercompany restructuring 3.5 — Effective tax rate (4.8) % (9.0) % The Company’s effective tax rate differs from the statutory rate each year primarily due to the valuation allowance maintained against the Company’s net deferred tax assets, the jurisdictional earnings mix, and other permanent differences. Interpretive guidance on the accounting for GILTI states that an entity can make an accounting policy election to either recognize deferred taxes for temporary basis differences expected to reverse as GILTI in future years or provide for the tax expense related to GILTI in the year the tax is incurred as a period expense only. The Company has made the accounting policy election to recognize GILTI as a period expense. Deferred tax assets and liabilities reflect the net tax effects of net operating loss carryovers and the temporary differences between the assets and liabilities carrying value for financial reporting and the amounts used for income tax purposes. The Company’s significant deferred tax assets (liabilities) components are as follows: Year Ended December 31, 2019 2020 Deferred tax assets: Net operating loss carryforwards $ 9,638 $ 10,685 Accruals and reserves 412 1,102 Stock based compensation 13 17 Intangibles 387 345 Gross deferred tax assets 10,450 12,149 Valuation allowance (9,735) (11,278) Total deferred tax assets 715 871 Deferred tax liabilities: Depreciation (134) (165) Intangibles — (226) Deferred commissions (761) (689) Net deferred tax assets (liabilities) $ (180) $ (209) In assessing the ability to realize the Company’s net deferred tax assets, management considers various factors including taxable income in carryback years, future reversals of existing taxable temporary differences, tax planning strategies, and future taxable income projections to determine whether it is more likely than not that some portion or all of the net deferred tax assets will not be realized. Based on the negative evidence, including the worldwide cumulative losses that the Company has incurred, the Company has determined that the uncertainty regarding realizing its deferred tax assets is sufficient to warrant the need for a full valuation allowance against its worldwide net deferred tax assets. As of December 31, 2020, the Company had U.S. federal net operating loss carryforwards of approximately $28.0 million. U.S. federal net operating loss carryforwards generated through December 31, 2017 of approximately $7.4 million expire at various dates through 2037, and U.S. federal net operating loss carryforwards generated in the tax years beginning after December 31, 2017 of approximately $20.6 million do not expire. As of December 31, 2020, the Company had U.S. state net operating loss carryforwards of approximately $14.1 million, substantially all of which expire at various dates through 2040. As of December 31, 2020, the Company had Cyprus net operating loss carryforwards of approximately $28.8 million that expire at various dates through 2025. As of December 31, 2020, the Company had Poland net operating loss carryforwards of approximately $1.0 million that expire at various dates through 2025. Under Section 382 of the U.S. Internal Revenue Code, if a corporation undergoes an ownership change, the corporation’s ability to use its pre-change net operating loss carryforwards to offset its post-change income and taxes may be limited. In general, an ownership change occurs if there is a 50 percent cumulative change in ownership of the Company over a rolling three-year period. Similar rules may apply under U.S. state tax laws. The Company has not conducted an assessment to determine whether there may have been a Section 382 ownership change from inception through December 31, 2020, however it does not believe it has experienced a restrictive ownership change. If a change in ownership were to have occurred during that period and resulted in the restriction of net operating loss carryforwards, the reduction in the related deferred tax asset would be offset with a corresponding reduction in the valuation allowance. At December 31, 2019 and 2020, the Company had no recorded liabilities for uncertain tax positions. In addition, at December 31, 2019 and 2020, the Company had no accrued interest or penalties related to uncertain tax positions. The Company’s accounting policy is to recognize interest and penalties related to uncertain tax positions in income tax expense. The Company files income tax returns in the U.S. federal tax jurisdiction, various state, and various foreign jurisdictions. The Company is currently open to examination under the statute of limitations by the Internal Revenue Service and material state jurisdictions for the tax years ended 2017 through 2020. Since the Company is in a U.S. loss carryforward position, carryforward tax attributes generated in prior years may still be adjusted upon future examination if they have or will be used in a future period. Additionally, certain non-U.S. jurisdictions are no longer subject for income tax examinations by authorities for tax years before 2015. The Company has not provided U.S. deferred income taxes or foreign withholding taxes on unremitted earnings of foreign subsidiaries of approximately $4.7 million as such amounts are considered to be indefinitely reinvested in the business. The accumulated earnings in the foreign subsidiaries are primarily utilized to fund working capital requirements as its subsidiaries continue to expand their operations to service existing debt obligations and to fund future foreign acquisition. The amount of any unrecognized deferred tax liability related to undistributed foreign earnings is not expected to be materi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NSOLIDATED BALANCE SHEETS - USD ($) $ in Thousands</t>
        </is>
      </c>
      <c r="B1" s="2" t="inlineStr">
        <is>
          <t>Sep. 30, 2021</t>
        </is>
      </c>
      <c r="C1" s="2" t="inlineStr">
        <is>
          <t>Jun. 30, 2021</t>
        </is>
      </c>
      <c r="D1" s="2" t="inlineStr">
        <is>
          <t>Mar. 31, 2021</t>
        </is>
      </c>
      <c r="E1" s="2" t="inlineStr">
        <is>
          <t>Dec. 31, 2020</t>
        </is>
      </c>
      <c r="F1" s="2" t="inlineStr">
        <is>
          <t>Sep. 30, 2020</t>
        </is>
      </c>
      <c r="G1" s="2" t="inlineStr">
        <is>
          <t>Jun. 30, 2020</t>
        </is>
      </c>
      <c r="H1" s="2" t="inlineStr">
        <is>
          <t>Mar. 31, 2020</t>
        </is>
      </c>
      <c r="I1" s="2" t="inlineStr">
        <is>
          <t>Dec. 31, 2019</t>
        </is>
      </c>
      <c r="J1" s="2" t="inlineStr">
        <is>
          <t>Dec. 31, 2018</t>
        </is>
      </c>
    </row>
    <row r="2">
      <c r="A2" s="3" t="inlineStr">
        <is>
          <t>Current assets</t>
        </is>
      </c>
    </row>
    <row r="3">
      <c r="A3" s="4" t="inlineStr">
        <is>
          <t>Cash and cash equivalents</t>
        </is>
      </c>
      <c r="B3" s="5" t="n">
        <v>188510</v>
      </c>
      <c r="E3" s="5" t="n">
        <v>35531</v>
      </c>
      <c r="F3" s="5" t="n">
        <v>32712</v>
      </c>
      <c r="I3" s="5" t="n">
        <v>37435</v>
      </c>
    </row>
    <row r="4">
      <c r="A4" s="4" t="inlineStr">
        <is>
          <t>Accounts receivable</t>
        </is>
      </c>
      <c r="B4" s="6" t="n">
        <v>2139</v>
      </c>
      <c r="E4" s="6" t="n">
        <v>1399</v>
      </c>
      <c r="I4" s="6" t="n">
        <v>1944</v>
      </c>
    </row>
    <row r="5">
      <c r="A5" s="4" t="inlineStr">
        <is>
          <t>Deferred contract costs, current portion</t>
        </is>
      </c>
      <c r="B5" s="6" t="n">
        <v>5904</v>
      </c>
      <c r="E5" s="6" t="n">
        <v>4049</v>
      </c>
      <c r="I5" s="6" t="n">
        <v>2961</v>
      </c>
    </row>
    <row r="6">
      <c r="A6" s="4" t="inlineStr">
        <is>
          <t>Prepaid expenses and other current assets</t>
        </is>
      </c>
      <c r="B6" s="6" t="n">
        <v>6574</v>
      </c>
      <c r="E6" s="6" t="n">
        <v>2649</v>
      </c>
      <c r="I6" s="6" t="n">
        <v>2491</v>
      </c>
    </row>
    <row r="7">
      <c r="A7" s="4" t="inlineStr">
        <is>
          <t>Total current assets</t>
        </is>
      </c>
      <c r="B7" s="6" t="n">
        <v>203127</v>
      </c>
      <c r="E7" s="6" t="n">
        <v>43628</v>
      </c>
      <c r="I7" s="6" t="n">
        <v>44831</v>
      </c>
    </row>
    <row r="8">
      <c r="A8" s="4" t="inlineStr">
        <is>
          <t>Property and equipment, net</t>
        </is>
      </c>
      <c r="B8" s="6" t="n">
        <v>8391</v>
      </c>
      <c r="E8" s="6" t="n">
        <v>2968</v>
      </c>
      <c r="I8" s="6" t="n">
        <v>1605</v>
      </c>
    </row>
    <row r="9">
      <c r="A9" s="4" t="inlineStr">
        <is>
          <t>Intangible assets, net</t>
        </is>
      </c>
      <c r="B9" s="6" t="n">
        <v>2111</v>
      </c>
      <c r="E9" s="6" t="n">
        <v>2231</v>
      </c>
      <c r="I9" s="6" t="n">
        <v>408</v>
      </c>
    </row>
    <row r="10">
      <c r="A10" s="4" t="inlineStr">
        <is>
          <t>Goodwill</t>
        </is>
      </c>
      <c r="B10" s="6" t="n">
        <v>1991</v>
      </c>
      <c r="E10" s="6" t="n">
        <v>1991</v>
      </c>
      <c r="I10" s="6" t="n">
        <v>0</v>
      </c>
    </row>
    <row r="11">
      <c r="A11" s="4" t="inlineStr">
        <is>
          <t>Deferred contract costs, net of current portion</t>
        </is>
      </c>
      <c r="B11" s="6" t="n">
        <v>2201</v>
      </c>
      <c r="E11" s="6" t="n">
        <v>1670</v>
      </c>
      <c r="I11" s="6" t="n">
        <v>744</v>
      </c>
    </row>
    <row r="12">
      <c r="A12" s="4" t="inlineStr">
        <is>
          <t>Other long-term assets</t>
        </is>
      </c>
      <c r="B12" s="6" t="n">
        <v>972</v>
      </c>
      <c r="E12" s="6" t="n">
        <v>2470</v>
      </c>
      <c r="I12" s="6" t="n">
        <v>88</v>
      </c>
    </row>
    <row r="13">
      <c r="A13" s="4" t="inlineStr">
        <is>
          <t>Total assets</t>
        </is>
      </c>
      <c r="B13" s="6" t="n">
        <v>218793</v>
      </c>
      <c r="E13" s="6" t="n">
        <v>54958</v>
      </c>
      <c r="I13" s="6" t="n">
        <v>47676</v>
      </c>
    </row>
    <row r="14">
      <c r="A14" s="3" t="inlineStr">
        <is>
          <t>Current liabilities</t>
        </is>
      </c>
    </row>
    <row r="15">
      <c r="A15" s="4" t="inlineStr">
        <is>
          <t>Accounts payable</t>
        </is>
      </c>
      <c r="B15" s="6" t="n">
        <v>5196</v>
      </c>
      <c r="E15" s="6" t="n">
        <v>8654</v>
      </c>
      <c r="I15" s="6" t="n">
        <v>6818</v>
      </c>
    </row>
    <row r="16">
      <c r="A16" s="4" t="inlineStr">
        <is>
          <t>Accrued expenses</t>
        </is>
      </c>
      <c r="B16" s="6" t="n">
        <v>22285</v>
      </c>
      <c r="E16" s="6" t="n">
        <v>7719</v>
      </c>
      <c r="I16" s="6" t="n">
        <v>4112</v>
      </c>
    </row>
    <row r="17">
      <c r="A17" s="4" t="inlineStr">
        <is>
          <t>Deferred revenue</t>
        </is>
      </c>
      <c r="B17" s="6" t="n">
        <v>36051</v>
      </c>
      <c r="E17" s="6" t="n">
        <v>26537</v>
      </c>
      <c r="I17" s="6" t="n">
        <v>19218</v>
      </c>
    </row>
    <row r="18">
      <c r="A18" s="4" t="inlineStr">
        <is>
          <t>Total current liabilities</t>
        </is>
      </c>
      <c r="B18" s="6" t="n">
        <v>65409</v>
      </c>
      <c r="E18" s="6" t="n">
        <v>42910</v>
      </c>
      <c r="I18" s="6" t="n">
        <v>30148</v>
      </c>
    </row>
    <row r="19">
      <c r="A19" s="3" t="inlineStr">
        <is>
          <t>Liabilities, Noncurrent [Abstract]</t>
        </is>
      </c>
    </row>
    <row r="20">
      <c r="A20" s="4" t="inlineStr">
        <is>
          <t>Deferred revenue, net of current portion</t>
        </is>
      </c>
      <c r="B20" s="6" t="n">
        <v>243</v>
      </c>
      <c r="E20" s="6" t="n">
        <v>123</v>
      </c>
      <c r="I20" s="6" t="n">
        <v>448</v>
      </c>
    </row>
    <row r="21">
      <c r="A21" s="4" t="inlineStr">
        <is>
          <t>Deferred tax liability</t>
        </is>
      </c>
      <c r="B21" s="6" t="n">
        <v>126</v>
      </c>
      <c r="E21" s="6" t="n">
        <v>209</v>
      </c>
      <c r="I21" s="6" t="n">
        <v>180</v>
      </c>
    </row>
    <row r="22">
      <c r="A22" s="4" t="inlineStr">
        <is>
          <t>Other long-term liabilities</t>
        </is>
      </c>
      <c r="B22" s="6" t="n">
        <v>2960</v>
      </c>
      <c r="E22" s="6" t="n">
        <v>497</v>
      </c>
      <c r="I22" s="6" t="n">
        <v>0</v>
      </c>
    </row>
    <row r="23">
      <c r="A23" s="4" t="inlineStr">
        <is>
          <t>Total liabilities</t>
        </is>
      </c>
      <c r="B23" s="6" t="n">
        <v>68738</v>
      </c>
      <c r="E23" s="6" t="n">
        <v>43739</v>
      </c>
      <c r="I23" s="6" t="n">
        <v>30776</v>
      </c>
    </row>
    <row r="24">
      <c r="A24" s="4" t="inlineStr">
        <is>
          <t>Commitments and contingencies (Note 9)</t>
        </is>
      </c>
      <c r="B24" s="4" t="inlineStr">
        <is>
          <t xml:space="preserve"> </t>
        </is>
      </c>
      <c r="E24" s="4" t="inlineStr">
        <is>
          <t xml:space="preserve"> </t>
        </is>
      </c>
      <c r="I24" s="4" t="inlineStr">
        <is>
          <t xml:space="preserve"> </t>
        </is>
      </c>
    </row>
    <row r="25">
      <c r="A25" s="3" t="inlineStr">
        <is>
          <t>Stockholders' Equity Attributable to Parent [Abstract]</t>
        </is>
      </c>
    </row>
    <row r="26">
      <c r="A26" s="4" t="inlineStr">
        <is>
          <t>Common stock</t>
        </is>
      </c>
      <c r="B26" s="6" t="n">
        <v>0</v>
      </c>
      <c r="E26" s="6" t="n">
        <v>0</v>
      </c>
      <c r="I26" s="6" t="n">
        <v>0</v>
      </c>
    </row>
    <row r="27">
      <c r="A27" s="4" t="inlineStr">
        <is>
          <t>Additional paid-in capital</t>
        </is>
      </c>
      <c r="B27" s="6" t="n">
        <v>185292</v>
      </c>
      <c r="E27" s="6" t="n">
        <v>4975</v>
      </c>
      <c r="I27" s="6" t="n">
        <v>3644</v>
      </c>
    </row>
    <row r="28">
      <c r="A28" s="4" t="inlineStr">
        <is>
          <t>Accumulated deficit</t>
        </is>
      </c>
      <c r="B28" s="6" t="n">
        <v>-35238</v>
      </c>
      <c r="E28" s="6" t="n">
        <v>-35815</v>
      </c>
      <c r="I28" s="6" t="n">
        <v>-28803</v>
      </c>
    </row>
    <row r="29">
      <c r="A29" s="4" t="inlineStr">
        <is>
          <t>Total stockholders’ deficit</t>
        </is>
      </c>
      <c r="B29" s="6" t="n">
        <v>150055</v>
      </c>
      <c r="C29" s="5" t="n">
        <v>149465</v>
      </c>
      <c r="D29" s="5" t="n">
        <v>139911</v>
      </c>
      <c r="E29" s="6" t="n">
        <v>-6840</v>
      </c>
      <c r="F29" s="6" t="n">
        <v>-5562</v>
      </c>
      <c r="G29" s="5" t="n">
        <v>-4784</v>
      </c>
      <c r="H29" s="5" t="n">
        <v>-2885</v>
      </c>
      <c r="I29" s="6" t="n">
        <v>-1159</v>
      </c>
      <c r="J29" s="5" t="n">
        <v>8406</v>
      </c>
    </row>
    <row r="30">
      <c r="A30" s="4" t="inlineStr">
        <is>
          <t>Total liabilities, redeemable convertible preferred stock, and stockholders’ deficit</t>
        </is>
      </c>
      <c r="B30" s="6" t="n">
        <v>218793</v>
      </c>
      <c r="E30" s="6" t="n">
        <v>54958</v>
      </c>
      <c r="I30" s="6" t="n">
        <v>47676</v>
      </c>
    </row>
    <row r="31">
      <c r="A31" s="4" t="inlineStr">
        <is>
          <t>Series A redeemable convertible preferred stock</t>
        </is>
      </c>
    </row>
    <row r="32">
      <c r="A32" s="3" t="inlineStr">
        <is>
          <t>Liabilities, Noncurrent [Abstract]</t>
        </is>
      </c>
    </row>
    <row r="33">
      <c r="A33" s="4" t="inlineStr">
        <is>
          <t>Redeemable convertible preferred stock</t>
        </is>
      </c>
      <c r="B33" s="6" t="n">
        <v>0</v>
      </c>
      <c r="C33" s="6" t="n">
        <v>0</v>
      </c>
      <c r="D33" s="6" t="n">
        <v>0</v>
      </c>
      <c r="E33" s="6" t="n">
        <v>7789</v>
      </c>
      <c r="F33" s="6" t="n">
        <v>7789</v>
      </c>
      <c r="G33" s="6" t="n">
        <v>7789</v>
      </c>
      <c r="H33" s="6" t="n">
        <v>7789</v>
      </c>
      <c r="I33" s="6" t="n">
        <v>7789</v>
      </c>
      <c r="J33" s="6" t="n">
        <v>7789</v>
      </c>
    </row>
    <row r="34">
      <c r="A34" s="4" t="inlineStr">
        <is>
          <t>Series A-1 redeemable convertible preferred stock</t>
        </is>
      </c>
    </row>
    <row r="35">
      <c r="A35" s="3" t="inlineStr">
        <is>
          <t>Liabilities, Noncurrent [Abstract]</t>
        </is>
      </c>
    </row>
    <row r="36">
      <c r="A36" s="4" t="inlineStr">
        <is>
          <t>Redeemable convertible preferred stock</t>
        </is>
      </c>
      <c r="B36" s="6" t="n">
        <v>0</v>
      </c>
      <c r="C36" s="5" t="n">
        <v>0</v>
      </c>
      <c r="D36" s="5" t="n">
        <v>0</v>
      </c>
      <c r="E36" s="6" t="n">
        <v>10270</v>
      </c>
      <c r="F36" s="5" t="n">
        <v>10270</v>
      </c>
      <c r="G36" s="5" t="n">
        <v>10270</v>
      </c>
      <c r="H36" s="5" t="n">
        <v>10270</v>
      </c>
      <c r="I36" s="6" t="n">
        <v>10270</v>
      </c>
      <c r="J36" s="5" t="n">
        <v>0</v>
      </c>
    </row>
    <row r="37">
      <c r="A37" s="4" t="inlineStr">
        <is>
          <t>Series B convertible preferred stock</t>
        </is>
      </c>
    </row>
    <row r="38">
      <c r="A38" s="3" t="inlineStr">
        <is>
          <t>Stockholders' Equity Attributable to Parent [Abstract]</t>
        </is>
      </c>
    </row>
    <row r="39">
      <c r="A39" s="4" t="inlineStr">
        <is>
          <t>Preferred stock</t>
        </is>
      </c>
      <c r="B39" s="5" t="n">
        <v>0</v>
      </c>
      <c r="E39" s="5" t="n">
        <v>24000</v>
      </c>
      <c r="I39" s="5" t="n">
        <v>2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Redeemable Convertible Preferred Stock and Stockholders’ Equity</t>
        </is>
      </c>
      <c r="B1" s="2" t="inlineStr">
        <is>
          <t>9 Months Ended</t>
        </is>
      </c>
      <c r="C1" s="2" t="inlineStr">
        <is>
          <t>12 Months Ended</t>
        </is>
      </c>
    </row>
    <row r="2">
      <c r="B2" s="2" t="inlineStr">
        <is>
          <t>Sep. 30, 2021</t>
        </is>
      </c>
      <c r="C2" s="2" t="inlineStr">
        <is>
          <t>Dec. 31, 2020</t>
        </is>
      </c>
    </row>
    <row r="3">
      <c r="A3" s="3" t="inlineStr">
        <is>
          <t>Equity [Abstract]</t>
        </is>
      </c>
    </row>
    <row r="4">
      <c r="A4" s="4" t="inlineStr">
        <is>
          <t>Redeemable Convertible Preferred Stock and Stockholders’ Equity</t>
        </is>
      </c>
      <c r="B4" s="4" t="inlineStr">
        <is>
          <t xml:space="preserve">Redeemable Convertible Preferred Stock and Stockholders’ Equity Prior to the IPO, the authorized capital stock of the Company included 9,898,400 shares of preferred stock, of which 3,379,400 shares have been designated as Series A Redeemable Convertible Preferred Stock, 1,837,600 shares have been designated as Series A-1 Redeemable Convertible Preferred Stock and 4,681,400 shares have been designated as Series B Convertible Preferred Stock (collectively the “Preferred Stock”). Immediately prior to the closing of the IPO, the outstanding shares of Preferred Stock were converted on a three-for-one basis into 29,695,200 shares of common stock. The holders of the Company’s Preferred Stock had certain voting, dividend, and redemption rights, as well as liquidation preferences and conversion privileges. All rights, preferences, and privileges associated with the preferred stock were terminated at the time of the Company’s IPO in conjunction with the conversion of all outstanding shares of Preferred Stock into shares of common stock. As of September 30, 2021, the total number of shares of all classes of stock which the Company shall have authority to issue was (i) 1,000,000,000 shares of Class A common stock, par value $0.00001 per share, and (ii) 160,000,000 shares of Class B common stock, par value $0.00001 per share, and (iii) 100,000,000 undesignated shares of Preferred Stock, par value $0.00001 per share. Each share of Class A common stock entitles the holder to one vote for each share on all matters submitted to a vote of the Company's stockholders at all meetings of stockholders and written actions in lieu of meetings. Each share of Class B common stock entitles the holder to ten votes for each share on all matters submitted to a vote of the Company's stockholders at all meetings of stockholders and written actions in lieu of meetings. Holders of Class A common stock and Class B common stock are entitled to receive dividends, when and if declared by the board of directors (the “Board”). Each share of Class B common stock is convertible into one share of Class A common stock at the option of the holder at any time. Automatic conversion shall occur upon the occurrence of (i) a Transfer, as defined in the amended and restated certificate of incorporation, of such share of Class B common stock, (ii) the affirmative vote of at least two-thirds of the outstanding shares of Class B common stock, voting as a single class, or (iii) on or after the earlier to occur of (a) the seven Stock Split On March 15, 2021, the Board approved a 3-for-1 stock-split of the Company’s common stock. The stock split was approved by the stockholders on March 15, 2021 and became effective on March 15, 2021. Upon the effectiveness of the stock split, (i) every one share of common stock outstanding was increased to 3 shares of common stock, (ii) the number of shares of common stock into which each outstanding option to purchase common stock is exercisable was proportionally increased on a 3-for-1 basis, and (iii) the exercise price of each outstanding option to purchase common stock was proportionately decreased on a 3-for-1 basis. Additionally, shares of common stock reserved for issuance upon the conversion of the Company’s Preferred Stock were proportionately increased on a 3-for-1 basis and the respective conversion prices of the Preferred Stock were proportionately reduced. All share and per share data shown in the accompanying consolidated financial statements and related notes have been retroactively revised to reflect the stock split. Common Stock Reserved for Future Issuance As of September 30, 2021, the Company had reserved the following shares of common stock for future issuance: Options outstanding 7,064,945 Options reserved for future issuance 12,730,521 Restricted stock outstanding 156,852 Restricted stock units 164,487 Total authorized shares of common stock reserved for future issuance 20,116,805 </t>
        </is>
      </c>
      <c r="C4" s="4" t="inlineStr">
        <is>
          <t xml:space="preserve">Redeemable Convertible Preferred Stock and Stockholders’ Equity As of December 31, 2019 and 2020, the total number of shares of all classes of stock which the Company shall have authority to issue was (i) 300,000,000 shares of common stock, par value $0.00001 per share, and (ii) 9,898,400 shares of Preferred Stock, par value $0.00001 per share, of which 3,379,400 shares are designated Series A Preferred Stock, 1,837,600 shares are designated Series A-1 Preferred Stock, and 4,681,400 shares are designated Series B Preferred Stock. Stock Split On December 19, 2019, the Company’s Board of Directors (the “Board”) approved a 100-for-1 stock-split of the Company’s common stock and preferred stock. Upon the effectiveness of the stock split, (i) every one share of common stock outstanding were increased to 100 shares of common stock, (ii) the number of shares of common stock into which each outstanding option to purchase common stock is exercisable was proportionally increased on a 100-for-1 basis, (iii) the exercise price of each outstanding option to common stock was proportionately decreased on a 100-for-1 basis, and (iv) every one share of each class of preferred stock outstanding were increased to 100 shares of preferred stock for the applicable class. All share and per share data shown in the accompanying consolidated financial statements and related notes have been retroactively revised to reflect the stock split. Common Stock Each share of common stock entitles the holder to one vote for each share on all matters submitted to a vote of the Company’s stockholders at all meetings of stockholders and written actions in lieu of meetings. Holders of common stock are entitled to receive dividends, when and if declared by the Board. Preferred Stock The holders of the Preferred Stock have certain rights, preferences, privileges and restrictions with respect to voting, dividends, liquidation, and conversion as follows: Voting Rights The holders of the Preferred Stock are entitled to vote, together with the holders of common stock, on all matters submitted to stockholders for a vote. Each holder of Preferred Stock is entitled to one vote for each whole share of common stock into which the shares of Preferred Stock held by such holder are convertible at the date of record. Conversion Each share of the Preferred Stock, at the option of the holder, is convertible into a number of fully paid and non-assessable shares of common stock as determined by dividing the respective Original Issue Price of the Series A, Series A-1, and Series B Preferred Stock by the conversion price in effect at the time. As of December 31, 2019 and 2020, the conversion price, which was equal to the Original Issue Price in all cases, is $0.79 for Series A Preferred Stock, $0.91 for Series A-1 Preferred Stock, and $1.71 for Series B Preferred Stock, and is subject to adjustment in accordance with anti-dilution provisions contained in the Company’s Certificate of Incorporation. Conversion is mandatory upon the closing of an initial public offering of at least 15% of the then outstanding shares of the Company’s common stock with gross proceeds to the Company of at least $80,000. The Company evaluated each series of its Preferred Stock and determined that each individual series is considered an equity host. In making this determination, the Company’s analysis followed the whole instrument approach which compares an individual feature against the entire preferred stock instrument which includes that feature. The Company’s analysis was based on a consideration of the economic characteristics and risks of each series of Preferred Stock. More specifically, the Company evaluated all of the stated and implied substantive terms and features, including: (1) whether the Preferred Stock included redemption features, (2) how and when any redemption features could be exercised, (3) whether the holders of Preferred Stock were entitled to dividends, (4) the voting rights of the Preferred Stock and (5) the existence and nature of any conversion rights. As a result of the Company’s conclusion that the Preferred Stock represents an equity host, the conversion feature of all series of Preferred Stock is considered to be clearly and closely related to the associated Preferred Stock host instrument. Accordingly, the conversion feature of all series of Preferred Stock is not considered an embedded derivative that requires bifurcation. The Company accounts for potential beneficial conversion features at the time of issuance. The Company’s common stock into which each series of the Company’s Preferred Stock is convertible had an estimated fair value less than the effective conversion prices of the Preferred Stock at the time of each of the issuances of Preferred Stock. Therefore, there was no intrinsic value on the respective commitment dates. In addition, the Company considered the other features included within the Preferred Stock and determined that none of the other features required bifurcation and separate accounting. At December 31, 2019 and 2020, there were 29,695,200 shares of the Company’s common stock that have been reserved for conversion of the outstanding shares of Preferred Stock. Dividends The holders of shares of Preferred Stock shall be entitled to receive noncumulative dividends, out of any assets legally available therefor, payable when, as, and if declared by the Company’s Board of Directors. The Company may not pay any dividends on shares of common stock of the Company unless the holders of Preferred Stock then outstanding simultaneously receive dividends equal to 50% of the dividend declared. Any partial payment shall be made ratably among the holders of Preferred Stock in proportion to the payment each such holder would receive if the full amount of such dividends were paid. Any additional dividends shall be distributed among all holders of common stock and all holders of Preferred Stock in proportion to the number of shares of common stock which would be held by each such holder if all shares of each such series of Preferred Stock were converted to common stock at the then effective conversion rate for such series of Preferred Stock. Liquidation Preference In the event of any liquidation, dissolution, or winding up of the Company, whether voluntary or involuntary, the holders of Series B Preferred Stock are entitled to receive an amount per share equal to the Original Issue Price, subject to appropriate adjustment, plus all dividends accrued or declared but unpaid (the “Series B Liquidation Amount”). No payment shall be made to the holders of Series A Preferred Stock, Series A-1 Preferred Stock or common stock unless and until full payment has been made to the holders of Series B Preferred Stock. If the funds available upon liquidation are insufficient to satisfy in full the Series B Liquidation Amount, the assets of the Company shall be shared ratably among the holders of the Series B Preferred Stock based upon their respective amounts, which would be payable with respect to the shares held by them if amounts were paid in full. After payment has been made to the holders of Series B Preferred Stock, the holders of Series A and Series A-1 Preferred Stock are entitled to receive an amount per share equal to the Original Issue Price, subject to appropriate adjustment, plus all dividends accrued or declared but unpaid (the “Series A Liquidation Amount”). No payment shall be made to the holders of common stock unless and until full payment has been made to the holders of Series A and Series A-1 Preferred Stock. If the funds available upon liquidation are insufficient to satisfy in full the Series A Liquidation Amount, the assets of the Company shall be shared ratably among the holders of the Series A and Series A-1 Preferred Stock based upon their respective amounts, which would be payable with respect to the shares held by them if amounts were paid in full. Thereafter, the remaining assets available for distribution shall be distributed among the holders of common stock, pro rata, based on the number of shares held by each such holder. Redemption At the discretion of the investor majority, the holders of the Series A and Series A-1 Preferred Stock may request that the Company redeem their shares in three equal installments at any time on or after March 6, 2022. The redemption price per share shall be equal to the greater of (i) the Original Issue Price of the Series A and A-1 Preferred Stock, less any Excess Dividends, and (ii) the fair market value, less any Excess Dividends. "Excess Dividend", as defined in the Company’s certificate of incorporation, means with respect to each share of Preferred Stock the amount constituting cumulative excess of the Preferred Dividends actually received by the holder(s) of such Preferred Stock over the amount of dividends that such holder(s) of such Preferred Stock would have received pro-rata with the Common Stock on an as-converted to Common Stock basis. Additionally, a redemption request may be made from September 6, 2021 through March 6, 2022 if the highest valuation of the Company proposed by any acquirer is less than $500 million and the stockholders (other than the holders of the Series A Preferred Stock and Series A-1 Preferred Stock) elected not to effect an Exit (as defined). If a redemption request is made pursuant to this provision, the redemption price per share shall be equal to the highest price per share of capital stock of the Company proposed by an Acquirer in an Exit Process. If the Company does not have sufficient funds legally available to redeem all Preferred Shares to be redeemed at a redemption date or upon liquidation, then the Company will redeem or liquidate such shares ratably to the extent possible. As the Series A and Series A-1 Preferred Stock may become redeemable upon an event that is outside of the control of the Company, the value of the Series A and A-1 Preferred Stock has been classified outside of permanent equity. The Company recorded all Series A and A-1 Preferred Stock at their respective transaction prices on the dates of issuance less issuance costs. The Company adjusts the carrying value of the Preferred Stock to the redemption value when it is probable that the redemption will occur. As of the date of issuance, and at each reporting period thereafter, the Company concluded that it was not probable that the Series A and A-1 Preferred Stock would become redeemable due to the likelihood of events outside the Preferred Stockholder’s control. As a result, the Company has not adjusted the carrying value of the redeemable convertible preferred stock. The Series B Preferred Stock do not have redemption rights. Share Purchase Option In connection with the closing of the Series A Preferred Stock financing, the Company issued a Share Purchase Option to the Series A Preferred Stock investor that allowed the investor to purchase up to 1,837,600 additional shares of Preferred Stock with an exercise price of $2.72 per share. The Share Purchase Option had a term of two years from the issuance date of the Series A Preferred Stock. In February 2019, the investor exercised the Share Purchase Option in full for a total purchase price of $5,000. The Company recorded the fair value of the Share Purchase Option on its consolidated balance sheet as the Share Purchase Option is a free-standing financial instrument that may require the Company to transfer equity upon exercise. The Share Purchase Option was recorded at fair value on the date of issuance (February 2017). Changes in fair value of the Share Purchase Option were recognized as a component of other income, net in the consolidated statements of operations and comprehensive loss. The Company continued to adjust the fair value of the Share Purchase Option until the exercise of such option in February 2019. The estimated fair value of the Share Purchase Option as of December 31, 2018 was $4,367. Upon exercise in February 2019, the estimated fair value of the Share Purchase Option was $5,270. For the year ended December 31, 2019, the Company recorded other expense of $903 related to the change in fair value of the Share Purchase Option. Upon exercise of the Share Purchase Option, the carrying value of the liability was reclassified to Series A-1 Preferred Stock. The market approach was used to estimate the fair value of the Share Purchase Option at December 31, 2018 and at the exercise date in February 2019. This approach considers multiples of financial metrics based on guideline public companies with similar operating characteristics of the Company. These multiples are then applied to the Company’s financial metrics to derive a range of indicated fair values. The Company utilized the Option Pricing Method, or OPM, to allocate the indicated total equity value of the Company fair value among the various holders of the Company’s capital stock (preferred stock, common stock, and options) to derive the values of the Share Purchase Option. The following table represents the key inputs used in the fair value calculation as of the date of exercise (February 20, 2019): Risk free interest rate 2.50 % Time to exit (in years) 3 Expected volatility 40.90 % Expected dividend yield 0.00 % Fair value of Share Purchase Option (per share) $ 2.87 Common Stock Reserved for Future Issuance As of December 31, 2020, the Company had reserved the following shares of common stock for future issuance: Conversion of Series A Preferred Stock 10,138,200 Conversion of Series A-1 Preferred Stock 5,512,800 Conversion of Series B Preferred Stock 14,044,200 Options reserved for future issuance 1,938,321 Options outstanding 7,611,258 Restricted stock outstanding 156,852 Total authorized shares of common stock reserved for future issuance 39,401,63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Based Compensation</t>
        </is>
      </c>
      <c r="B1" s="2" t="inlineStr">
        <is>
          <t>9 Months Ended</t>
        </is>
      </c>
      <c r="C1" s="2" t="inlineStr">
        <is>
          <t>12 Months Ended</t>
        </is>
      </c>
    </row>
    <row r="2">
      <c r="B2" s="2" t="inlineStr">
        <is>
          <t>Sep. 30, 2021</t>
        </is>
      </c>
      <c r="C2" s="2" t="inlineStr">
        <is>
          <t>Dec. 31, 2020</t>
        </is>
      </c>
    </row>
    <row r="3">
      <c r="A3" s="3" t="inlineStr">
        <is>
          <t>Share-based Payment Arrangement [Abstract]</t>
        </is>
      </c>
    </row>
    <row r="4">
      <c r="A4" s="4" t="inlineStr">
        <is>
          <t>Stock-Based Compensation</t>
        </is>
      </c>
      <c r="B4" s="4" t="inlineStr">
        <is>
          <t>Stock-Based CompensationIn 2019, the Board adopted the Semrush Holdings, Inc. 2019 Stock Option and Grant Plan (the “2019 Plan”), which provides for the grant of qualified incentive stock options and nonqualified stock options or other awards, including restricted stock unit awards, to the Company’s employees, officers, directors, advisors, and outside consultants for the purchase of up to 8,682,600 shares of the Company’s common stock. In July 2020, the Plan was amended to provide for the grant of qualified incentive stock options and nonqualified stock options or other awards to the Company’s employees, officers, directors, advisors, and outside consultants for the purchase of up to 10,163,772 shares of the Company’s common stock. Stock options generally vest over a 4 year period and expire 10 years from the date of grant. Certain options provide for accelerated vesting if there is a change in control (as defined in the Plan). The Semrush Holdings, Inc. 2021 Stock Option and Incentive Plan (the “2021 Plan”) was adopted by the Board March 3, 2021 and approved by stockholders on March 15, 2021 and became effective immediately prior to the effectiveness of the Company’s registration statement in connection with its IPO. The 2021 Plan replaced the 2019 Plan as the Board determined not to make additional awards under the 2019 Plan following the pricing of the Company’s IPO. The 2021 Plan allows the compensation committee of the Board to make equity-based and cash-based incentive awards to the Company’s officers, employees, directors and other key persons (including consultants). The Company initially reserved 13,503,001 shares of Class A common stock for the issuance of awards under the 2021 Plan. The 2021 Plan provides that the number of shares reserved and available for issuance under the plan will automatically increase each January 1, beginning on January 1, 2022, by the lesser of 5% of the outstanding number of shares of Class A and Class B common stock on the immediately preceding December 31, or such lesser number of shares as determined by the compensation committee. This number is subject to adjustment in the event of a stock split, stock dividend or other change in our capitalization. The Company accounts for stock-based compensation in accordance with the provisions of ASC 718, which requires the recognition of expense related to the fair value of stock-based compensation awards in the statements of operations. For stock-based awards issued under the Company’s stock-based compensation plans to employees and members of the Board for their services on the Board, the fair value of each option grant is estimated on the date of grant using the Black-Scholes option-pricing model as discussed further below. For RSUs granted subject to service-based vesting conditions, the fair value is determined based on the closing price of the Company’s Class A common stock, as reported on the New York Stock Exchange on the date of grant. RSUs granted subject to service-based vesting conditions generally vest over a four-year requisite service period. For all other service-based awards, the Company recognizes compensation expense on a straight-line basis over the requisite service period of the award with actual forfeitures recognized as they occur. Given the absence of an active market for the Company’s common stock prior to the completion of the IPO, the Board, the members of which the Company believes have extensive business, finance, and venture capital experience, were required to estimate the fair value of the Company’s common stock at the time of each grant of a stock-based award. The Company and the Board utilized various valuation methodologies in accordance with the framework of the American Institute of Certified Public Accountants’ Technical Practice Aid, Valuation of Privately-Held Company Equity Securities Issued as Compensation, to estimate the fair value of its common stock. Each valuation methodology included estimates and assumptions that require the Company’s judgment. These estimates and assumptions include a number of objective and subjective factors, in determining the value of the Company’s common stock at each grant date, including the following factors: (1) prices paid for the Company’s Preferred Stock, which the Company had sold to outside investors in arm’s-length transactions, and the rights, preferences, and privileges of the Company’s Preferred Stock and common stock; (2) valuations performed by an independent valuation specialist; (3) the Company’s stage of development and revenue growth; (4) the fact that the grants of stock-based awards involved illiquid securities in a private company; and (5) the likelihood of achieving a liquidity event for the common stock underlying the stock-based awards, such as an IPO or sale of the Company, given prevailing market conditions. The Company believes this methodology to be reasonable based upon the Company’s internal peer company analyses, and further supported by several arm’s-length transactions involving the Company’s Preferred Stock. As the Company’s common stock is not actively traded, the determination of fair value involves assumptions, judgments, and estimates. If different assumptions were made, stock-based compensation expense, consolidated net income (loss) and consolidated net income (loss) per share could have been significantly different. The Company has recorded stock-based compensation expense of $627 and $1,789 during the three and nine months ended September 30, 2021, respectively, and recorded $258 and $672 for the three and nine months ended September 30, 2020, respectively. The following table shows stock-based compensation expense by where the stock-based compensation expense is recorded in the Company’s unaudited condensed consolidated statement of operations: Three Months Ended Nine Months Ended 2021 2020 2021 2020 Cost of revenue $ 7 $ 5 $ 22 $ 14 Sales and marketing 100 36 245 100 Research and development 68 29 204 86 General and administrative 452 188 1,318 472 Total stock-based compensation $ 627 $ 258 $ 1,789 $ 672 As of September 30, 2021, there was $4,780 of unrecognized compensation cost related to unvested common stock option arrangements granted under the 2021 Plan, which is expected to be recognized over a weighted-average period of 2.84 years. The fair value of each option award was estimated on the date of grant using the Black-Scholes option-pricing model. As there was no public market for its common stock prior to March 25, 2021, which was the first day of trading, and as the trading history of the Company’s common stock was limited through March 31, 2021, the Company determined the expected volatility for options granted based on an analysis of reported data for a peer group of companies that issued options with substantially similar terms. The expected volatility of options granted has been determined using an average of the historical volatility measures of this peer group of companies. The expected life of options granted to employees was calculated using the simplified method, which represents the average of the contractual term of the option and the weighted-average vesting period of the option. The Company uses the simplified method because it does not have sufficient historical option exercise data to provide a reasonable basis upon which to estimate expected term. The risk-free interest rate is based on a treasury instrument whose term is consistent with the expected life of the share option. The Company has not paid, nor anticipates paying, cash dividends on its ordinary shares; therefore, the expected dividend yield is assumed to be zero. The Company granted no options during the three months ended September 30, 2021. The weighted-average assumptions utilized to determine the fair value of options granted to employees are presented in the following table: Three Months Ended September 30, Nine Months Ended September 30, 2021 2020 2021 2020 Expected volatility N/A 52.0 % 52.0 % 49.7 % Weighted-average risk-free interest rate N/A 0.33 % 1.04 % 0.80 % Expected dividend yield N/A — — — Expected life – in years N/A 6 6 6 A summary of the Company’s option activity as of September 30, 2021, which all occurred under the 2019 Plan and the 2021 Plan, and changes during the nine months then ended are as follows: Number of Options Weighted-Average Exercise Price (per share) Weighted-Average Remaining Contractual Term (in years) Outstanding at December 31, 2020 7,611,258 $ 1.37 8.40 Granted 229,053 12.37 Exercised (577,153) 1.18 Forfeited (198,213) 2.35 Outstanding at September 30, 2021 7,064,945 1.72 7.84 Options exercisable at September 30, 2021 3,346,067 1.02 7.99 The weighted-average grant-date fair value of options granted during the nine months ended September 30, 2021 was $6.13 per share. The weighted-average grant-date fair value of options granted during the three and nine months ended September 30, 2020 was $0.89 and $0.74 per share, respectively. No tax benefits were realized from options during the three and nine months ended September 30, 2021 or 2020. The aggregate intrinsic value of options outstanding as of September 30, 2021 and December 31, 2020 was $150,739 and $36,816, respectively. The aggregate intrinsic value for options exercised during the three and nine months ended September 30, 2021 was $11,918 and $12,410, respectively. The aggregate intrinsic value for options exercisable as of September 30, 2021 was $73,732. The aggregate intrinsic value was calculated based on the positive difference, if any, between the estimated fair value of the Company’s common stock on September 30, 2021 and December 31, 2020, respectively, or the date of exercise, as appropriate, and the exercise price of the underlying options. On July 28, 2020, the Company issued 156,852 shares of its restricted common stock (“Restricted Stock Issuance”) to the founders of Prowly for a total fair value of $291 under the 2019 Plan. This Restricted Stock Issuance vests over a three During the three and nine months ended September 30, 2021, the Company granted to employees RSU awards for 9,462 and 164,487 shares of Class A common stock under the 2021 Plan, respectively. The Company recorded stock-based compensation expense related to the RSU grants of $139 and $284, respectively. The Company granted no RSU awards during the nine months ended September 30, 2020; accordingly, there was no RSU compensation expense associated with this periods. A summary of RSU activity under the Company’s 2021 Plan for the nine months ended September 30, 2021 is as follows: Number of Shares Weighted-Average Grant Date Fair Value Aggregate Fair Value Unvested balance at January 1, 2021 — — Granted 164,487 11.48 $ 1,888 Vested — — Forfeited — — Unvested balance as of September 30, 2021 164,487 11.48 2021 Employee Stock Purchase Plan The Semrush Holdings, Inc. 2021 Employee Stock Purchase Plan (the “ESPP”) was adopted by the Board on March 3, 2021 and approved by stockholders on March 15, 2021 and became effective immediately prior to the effectiveness of the Company’s registration statement in connection with its IPO. The ESPP initially reserves and authorizes the issuance of up to a total of 3,000,667 shares of Class A common stock to participating employees. The ESPP provides that the number of shares reserved and available for issuance will automatically increase each January 1, beginning on January 1, 2022 and each January 1 thereafter through January 1, 2031, by the least of (i) 1% of the outstanding number of shares of Class A and Class B common stock on the immediately preceding December 31; (ii) 3,000,667 shares or (iii) such lesser number of shares of Class A common stock as determined by the ESPP administrator. The number of shares reserved under the ESPP is subject to adjustment in the event of a stock split, stock dividend or other change in our capitalization. The Company expects to offer, sell and issue shares of common stock under the ESPP from time to time based on various factors and conditions, although the Company is under no obligation to sell any shares under the ESPP. The Company has not issued any shares of Class A common stock under the ESPP.</t>
        </is>
      </c>
      <c r="C4" s="4" t="inlineStr">
        <is>
          <t>Stock-Based CompensationIn 2019, the Board of Directors adopted the SEMrush Holdings, Inc. 2019 Stock Option and Grant Plan (the “Plan”), which provides for the grant of qualified incentive stock options and nonqualified stock options or other awards to the Company’s employees, officers, directors, advisors, and outside consultants for the purchase of up to 8,682,600 shares of the Company’s common stock. In July 2020, the Plan was amended to provide for the grant of qualified incentive stock options and nonqualified stock options or other awards to the Company’s employees, officers, directors, advisors, and outside consultants for the purchase of up to 10,163,772 shares of the Company’s common stock. Stock options generally vest over a 4‑year period and expire 10 years from the date of grant. Certain options provide for accelerated vesting if there is a change in control (as defined in the Plan). The Company generally issues previously unissued shares of common stock for the exercise of stock options. As of December 31, 2019 and 2020, there were 2,719,500 and 1,938,321 shares, respectively, available for future grant under the Plan. The Company accounts for stock-based compensation in accordance with the provisions of ASC 718, which requires the recognition of expense related to the fair value of stock-based compensation awards in the statements of operations. For stock-based awards issued under the Company’s stock-based compensation plans to employees and members of the Board of Directors (the Board) for their services on the Board, the fair value of each option grant is estimated on the date of grant using the Black-Scholes option-pricing model as discussed further below. For service-based awards, the Company recognizes compensation expense on a straight-line basis over the requisite service period of the award with actual forfeitures recognized as they occur. Given the absence of an active market for the Company’s common stock, the Board, the members of which the Company believes have extensive business, finance, and venture capital experience, were required to estimate the fair value of the Company’s common stock at the time of each grant of a stock-based award. The Company and the Board utilized various valuation methodologies in accordance with the framework of the American Institute of Certified Public Accountants’ Technical Practice Aid, Valuation of Privately-Held Company Equity Securities Issued as Compensation , to estimate the fair value of its common stock. Each valuation methodology includes estimates and assumptions that require the Company’s judgment. These estimates and assumptions include a number of objective and subjective factors, in determining the value of the Company’s common stock at each grant date, including the following factors: (1) prices paid for the Company’s Preferred Stock, which the Company had sold to outside investors in arm’s-length transactions, and the rights, preferences, and privileges of the Company’s Preferred Stock and common stock; (2) valuations performed by an independent valuation specialist; (3) the Company’s stage of development and revenue growth; (4) the fact that the grants of stock-based awards involved illiquid securities in a private company; and (5) the likelihood of achieving a liquidity event for the common stock underlying the stock-based awards, such as an IPO or sale of the Company, given prevailing market conditions. The Company believes this methodology to be reasonable based upon the Company’s internal peer company analyses, and further supported by several arm’s-length transactions involving the Company’s Preferred Stock. As the Company’s common stock is not actively traded, the determination of fair value involves assumptions, judgments, and estimates. If different assumptions were made, stock-based compensation expense, consolidated net income (loss) and consolidated net income (loss) per share could have been significantly different. The Company has recorded stock-based compensation expense for stock options of $504 and $1,079 during the years ended December 31, 2019 and 2020, respectively. The following table shows stock-based compensation expense by where the stock-based compensation expense is recorded in the Company’s consolidated statement of operations: For the Year Ended December 31, 2019 2020 Cost of revenue $ 9 $ 18 Sales and marketing 53 166 Research and development 58 113 General and administrative 384 782 Total stock-based compensation $ 504 $ 1,079 As of December 31, 2020, there was $5,557 of unrecognized compensation cost related to unvested common stock option arrangements granted under the Plan, which is expected to be recognized over a weighted-average period of 3.31 years. The fair value of each option award was estimated on the date of grant using the Black-Scholes option-pricing model. As there is no public market for its ordinary shares, the Company determined the expected volatility for options granted based on an analysis of reported data for a peer group of companies that issued options with substantially similar terms. The expected volatility of options granted has been determined using an average of the historical volatility measures of this peer group of companies. The expected life of options granted to employees was calculated using the simplified method, which represents the average of the contractual term of the option and the weighted-average vesting period of the option. The Company uses the simplified method because it does not have sufficient historical option exercise data to provide a reasonable basis upon which to estimate expected term. The risk-free interest rate is based on a treasury instrument whose term is consistent with the expected life of the share option. The Company has not paid, nor anticipates paying, cash dividends on its ordinary shares; therefore, the expected dividend yield is assumed to be zero. The weighted-average assumptions utilized to determine the fair value of options granted to employees are presented in the following table: Year Ended December 31, 2019 2020 Expected volatility 45.7 % 51.0 % Weighted-average risk-free interest rate 1.92 % 0.71 % Expected dividend yield — — Expected life – in years 6 6 A summary of option activity under the Plan as of December 31, 2020, and changes during the year then ended are as follows: Number of Options Weighted-Average Exercise Price (per share) Weighted-Average Remaining Contractual Term (in years) Outstanding at December 31, 2019 5,963,100 $ 1.00 9.04 Granted 2,181,900 2.22 Exercised (457,341) 0.55 Forfeited (76,401) 1.23 Outstanding at December 31, 2020 7,611,258 1.37 8.40 Options exercisable at December 31, 2020 2,804,358 0.87 7.60 The weighted-average grant-date fair value of options granted during the years ended December 31, 2019 and 2020 was $0.57 and $2.01 per share, respectively. No tax benefits were realized from options during the year ended December 31, 2020. The aggregate intrinsic value of options outstanding as of December 31, 2019 and 2020 was $1,401 and $36,816, respectively. The aggregate intrinsic value for options exercised during the years ended December 31, 2019 and 2020 was $55 and $566, respectively. The aggregate intrinsic value for options exercisable as of December 31, 2020 was $14,967. The aggregate intrinsic value was calculated based on the positive difference, if any, between the estimated fair value of the Company’s common stock on December 31, 2019 and 2020, respectively, or the date of exercise, as appropriate, and the exercise price of the underlying options. On July 28, 2020, the Company issued 156,852 shares of its restricted common stock (“Restricted Stock Issuance”) to the founders of Prowly for a total fair value of $291 under the Plan. This Restricted Stock Issuance vests over a three-year service period, applicable to both founders. The total of 156,852 shares under this Restricted Stock Issuance have been excluded from the total options outstanding as of December 3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 and Contingencies</t>
        </is>
      </c>
      <c r="B1" s="2" t="inlineStr">
        <is>
          <t>9 Months Ended</t>
        </is>
      </c>
      <c r="C1" s="2" t="inlineStr">
        <is>
          <t>12 Months Ended</t>
        </is>
      </c>
    </row>
    <row r="2">
      <c r="B2" s="2" t="inlineStr">
        <is>
          <t>Sep. 30, 2021</t>
        </is>
      </c>
      <c r="C2" s="2" t="inlineStr">
        <is>
          <t>Dec. 31, 2020</t>
        </is>
      </c>
    </row>
    <row r="3">
      <c r="A3" s="3" t="inlineStr">
        <is>
          <t>Commitments and Contingencies Disclosure [Abstract]</t>
        </is>
      </c>
    </row>
    <row r="4">
      <c r="A4" s="4" t="inlineStr">
        <is>
          <t>Commitments and Contingencies</t>
        </is>
      </c>
      <c r="B4" s="4" t="inlineStr">
        <is>
          <t xml:space="preserve">Commitments and Contingencies The Company leases office facilities under noncancelable operating leases that expire at various dates through 2027. In addition, the Company has multi-year commitments with data centers. Some of these lease agreements contain escalating rent payments. Rent expense is recorded on a straight-line basis. Rent expense was $994 and $2,875 for the three and nine months ended September 30, 2021, respectively. Rent expense was $1,053 and $3,218 for the three and nine months ended September 30, 2020, respectively. The Company also has non-cancelable commitments related to its data centers. Future minimum amounts payable as of September 30, 2021, under the office facilities operating leases and data center agreements are as follows: Operating Leases Remainder of 2021 $ 1,052 2022 4,602 2023 2,956 2024 1,774 2025 and thereafter 2,938 Total minimum lease payments $ 13,322 During the year ended December 31, 2020, the Company entered into leasing arrangements for certain data center equipment under non-cancelable capital leases. The leasing arrangements have terms of 36 months beginning on the date the Company accepts the installation of the equipment subject to the lease. As of December 31, 2020, the equipment had not been installed and the Company had not accepted the equipment under these leases, and as such the lease commencement date had not begun. During the nine months ended September 30, 2021, a portion of the equipment was installed and the related lease commenced. The Company is required to make total payments of $6,496 over the term of the leases which is excluded from the table above. The Company recorded $4,837 in capital leases to property and equipment, net, as of September 30, 2021 (see Note 3), which is being depreciated over the lease term of 36 months. Of the $4,837 recorded in capital leases, $1,877 of the capital lease obligation is designated as current and $2,960 is designated as non-current on the unaudited condensed consolidated balance sheet as of September 30, 2021. In addition to the lease commitments above, the Company also has multi-year commitments with certain data providers. The Company is committed to spend approximately $1,602, $7,935, and $2,416 for the remainder of the year ending December 31, 2021, and for the years ending December 31, 2022, and 2023, respectively, for data providers. Litigation The Company, from time to time, may be party to litigation arising in the ordinary course of its business. The Company was not subject to any material legal proceedings during the three months ended September 30, 2021, and, to the best of its knowledge, no material legal proceedings are currently pending or threatened. Indemnification The Company typically enters into indemnification agreements with customers in the ordinary course of business. Pursuant to these agreements, the Company indemnifies and agrees to reimburse the indemnified party for losses suffered or incurred as a result of claims of intellectual property infringement. These indemnification agreements are provisions of the applicable customer agreement. Based on when clients first sign an agreement for the Company’s service, the maximum potential amount of future payments the Company could be required to make under certain of these indemnification agreements is unlimited. Based on historical experience and information known as of September 30, 2021, the Company has not incurred any costs for the above guarantees and indemnities. In certain circumstances, the Company warrants that its services will perform in all material respects in accordance with its standard published specification documentation in effect at the time of delivery of the services to the customer for the term of the agreement. To date, the Company has not incurred </t>
        </is>
      </c>
      <c r="C4" s="4" t="inlineStr">
        <is>
          <t>Commitments and Contingencies The Company leases office facilities under noncancelable operating leases that expire at various dates through 2024. In addition, the Company has multi-year commitments with data centers. Some of these lease agreements contain escalating rent payments. Rent expense is recorded on a straight-line basis. Rent expense was $3,718 and $4,334 for the years ended December 31, 2019 and 2020, respectively. The Company also has non-cancelable commitments related to its data centers. Future minimum amounts payable as of December 31, 2020, under the office facilities operating leases and data center agreements are as follows: Year Ending December 31, Operating Leases 2021 $ 4,029 2022 3,109 2023 1,381 2024 459 2025 and thereafter — Total minimum lease payments $ 8,978 During the year ended December 31, 2020, the Company entered into two leases for certain data center equipment under non-cancelable capital leases. The lease arrangements have terms of 36 months beginning on the date the Company accepts the installation of the equipment subject to the lease. As of December 31, 2020, the equipment had not been installed and the Company had not accepted the equipment under these leases, and as such the lease commencement date had not begun. Upon lease commencement, the Company will be required to make total payments of $6,045 over the term of the leases which is excluded from the table above. In addition to the lease commitments above, the Company also has multi-year commitments with certain data providers. The Company is committed to spend approximately $5,583, $6,776, and $1,874 for the years ending December 31, 2021, 2022, and 2023, respectively, for data services. Litigation The Company, from time to time, may be party to litigation arising in the ordinary course of its business. The Company was not subject to any material legal proceedings during the year ended December 31, 2020, and, to the best of its knowledge, no material legal proceedings are currently pending or threatened. Indemnification The Company typically enters into indemnification agreements with customers in the ordinary course of business. Pursuant to these agreements, the Company indemnifies and agrees to reimburse the indemnified party for losses suffered or incurred as a result of claims of intellectual property infringement. These indemnification agreements are provisions of the applicable customer agreement. Based on when clients first sign an agreement for the Company’s service, the maximum potential amount of future payments the Company could be required to make under certain of these indemnification agreements is unlimited. Based on historical experience and information known as of December 31, 2020, the Company has not incurred any costs for the above guarantees and indemnities. In certain circumstances, the Company warrants that its services will perform in all material respects in accordance with its standard published specification documentation in effect at the time of delivery of the services to the customer for the term of the agreement. To date, the Company has not incurred significant expense under its warranties and, as a result, the Company believes the estimated fair value of these agreements is immateri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Components of Other Expense (Income), Net</t>
        </is>
      </c>
      <c r="B1" s="2" t="inlineStr">
        <is>
          <t>9 Months Ended</t>
        </is>
      </c>
      <c r="C1" s="2" t="inlineStr">
        <is>
          <t>12 Months Ended</t>
        </is>
      </c>
    </row>
    <row r="2">
      <c r="B2" s="2" t="inlineStr">
        <is>
          <t>Sep. 30, 2021</t>
        </is>
      </c>
      <c r="C2" s="2" t="inlineStr">
        <is>
          <t>Dec. 31, 2020</t>
        </is>
      </c>
    </row>
    <row r="3">
      <c r="A3" s="3" t="inlineStr">
        <is>
          <t>Other Income and Expenses [Abstract]</t>
        </is>
      </c>
    </row>
    <row r="4">
      <c r="A4" s="4" t="inlineStr">
        <is>
          <t>Components of Other Expense (Income), Net</t>
        </is>
      </c>
      <c r="B4" s="4" t="inlineStr">
        <is>
          <t>Components of Other Expense, Net The components of other expense, net, are as follows: Three Months Ended Nine Months Ended 2021 2020 2021 2020 Foreign currency exchange loss (57) (26) (66) (296) Other, net (127) (79) (190) 102 Other expense, net $ (184) $ (105) $ (256) $ (194)</t>
        </is>
      </c>
      <c r="C4" s="4" t="inlineStr">
        <is>
          <t xml:space="preserve">Components of Other Expense (Income), Net The components of other expense (income), net, are as follows: For the Year Ended December 31, 2019 2020 Revaluation of Share Purchase Option $ 903 $ — Foreign currency exchange loss 733 672 Other income, net (156) (382) Other expense, net $ 1,480 $ 2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Employee Benefit Plan</t>
        </is>
      </c>
      <c r="B1" s="2" t="inlineStr">
        <is>
          <t>9 Months Ended</t>
        </is>
      </c>
      <c r="C1" s="2" t="inlineStr">
        <is>
          <t>12 Months Ended</t>
        </is>
      </c>
    </row>
    <row r="2">
      <c r="B2" s="2" t="inlineStr">
        <is>
          <t>Sep. 30, 2021</t>
        </is>
      </c>
      <c r="C2" s="2" t="inlineStr">
        <is>
          <t>Dec. 31, 2020</t>
        </is>
      </c>
    </row>
    <row r="3">
      <c r="A3" s="3" t="inlineStr">
        <is>
          <t>Retirement Benefits [Abstract]</t>
        </is>
      </c>
    </row>
    <row r="4">
      <c r="A4" s="4" t="inlineStr">
        <is>
          <t>Employee Benefit Plan</t>
        </is>
      </c>
      <c r="B4" s="4" t="inlineStr">
        <is>
          <t>Employee Benefit PlanThe Company maintains a defined contribution savings plan under Section 401(k) of the Internal Revenue Code (the “401(k) Plan”) covering all U.S. employees who satisfy certain eligibility requirements. The 401(k) Plan allows each participant to defer a percentage of their eligible compensation subject to applicable annual limits pursuant to the limits established by the Internal Revenue Service. The Company may, at the discretion of the Board, make contributions in the form of matching contributions or profit-sharing contributions. For the three and nine months ended September 30, 2021, the Company made matching contributions of $160 and $384, respectively, to the 401(k) Plan. For the three and nine months ended September 30, 2020, the Company made matching contributions of $47 and $123, respectively, to the 401(k) Plan.</t>
        </is>
      </c>
      <c r="C4" s="4" t="inlineStr">
        <is>
          <t>Employee Benefit PlanThe Company maintains a defined contribution savings plan under Section 401(k) of the Internal Revenue Code (the “401(k) Plan”) covering all U.S. employees who satisfy certain eligibility requirements. The 401(k) Plan allows each participant to defer a percentage of their eligible compensation subject to applicable annual limits pursuant to the limits established by the Internal Revenue Service. The Company may, at the discretion of the Board of Directors, make contributions in the form of matching contributions or profit-sharing contributions. For the years ended December 31, 2019 and 2020, the Company made matching contributions of $113 and $177, respectively, to the pla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Segment and Geographic Information</t>
        </is>
      </c>
      <c r="B1" s="2" t="inlineStr">
        <is>
          <t>9 Months Ended</t>
        </is>
      </c>
      <c r="C1" s="2" t="inlineStr">
        <is>
          <t>12 Months Ended</t>
        </is>
      </c>
    </row>
    <row r="2">
      <c r="B2" s="2" t="inlineStr">
        <is>
          <t>Sep. 30, 2021</t>
        </is>
      </c>
      <c r="C2" s="2" t="inlineStr">
        <is>
          <t>Dec. 31, 2020</t>
        </is>
      </c>
    </row>
    <row r="3">
      <c r="A3" s="3" t="inlineStr">
        <is>
          <t>Segment Reporting [Abstract]</t>
        </is>
      </c>
    </row>
    <row r="4">
      <c r="A4" s="4" t="inlineStr">
        <is>
          <t>Segment and Geographic Information</t>
        </is>
      </c>
      <c r="B4" s="4" t="inlineStr">
        <is>
          <t xml:space="preserve">Segment and Geographic Information Disclosure requirements about segments of an enterprise and related information establishes standards for reporting information regarding operating segments in annual financial statements and requires selected information of those segments to be presented in interim financial reports issued to shareholders. Operating segments are defined as components of an enterprise about which separate discrete financial information is available that is evaluated regularly by the chief operating decision maker, or decision-making group, in deciding how to allocate resources and in assessing performance. The Company’s chief operating decision maker is the chief executive officer. The Company and the chief executive officer view the Company’s operations and manage its business as one operating segment. Geographic Data The Company allocates, for the purpose of geographic data reporting, its revenue based upon the location of the customer. Total revenue by geographic area was as follows: Three Months Ended Nine Months Ended 2021 2020 2021 2020 Revenue: United States $ 22,317 $ 14,964 $ 61,038 $ 41,036 United Kingdom 5,164 3,399 14,064 9,427 Other 21,771 13,833 59,153 37,972 Total revenue $ 49,252 $ 32,196 $ 134,255 $ 88,435 Property and equipment, net by geographic location consists of the following: As of September 30, December 31, Property and equipment, net: United States $ 6,475 $ 1,023 Russia 1,440 1,450 Czech Republic 425 439 Other 51 56 Total assets $ 8,391 $ 2,968 </t>
        </is>
      </c>
      <c r="C4" s="4" t="inlineStr">
        <is>
          <t xml:space="preserve">Segment and Geographic InformationDisclosure requirements about segments of an enterprise and related information establishes standards for reporting information regarding operating segments in annual financial statements and requires selected information of those segments to be presented in interim financial reports issued to shareholders. Operating segments are defined as components of an enterprise about which separate discrete financial information is available that is evaluated regularly by the chief operating decision maker, or decision-making group, in deciding how to allocate resources and in assessing performance. The Company’s chief operating decision maker is the chief executive officer, Oleg Shchegolev. The Company and the chief executive officer view the Company’s operations and manage its business as one operating segment. Geographic Data The Company allocates, for the purpose of geographic data reporting, its revenue based upon the location of the customer. Total revenue by geographic area was as follows: For the Year Ended December 31, 2019 2020 Revenue: United States $ 42,159 $ 57,231 United Kingdom 10,187 13,158 Other 39,763 54,486 Total revenue $ 92,109 $ 124,875 Property and equipment, net by geographic location consists of the following: As of December 31, 2019 2020 Property and equipment, net: United States $ 299 $ 1,023 Russia 1,093 1,450 Czech Republic 168 439 Other 45 56 Total assets $ 1,605 $ 2,96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1</t>
        </is>
      </c>
      <c r="C2" s="2" t="inlineStr">
        <is>
          <t>Dec. 31, 2020</t>
        </is>
      </c>
    </row>
    <row r="3">
      <c r="A3" s="3" t="inlineStr">
        <is>
          <t>Subsequent Events [Abstract]</t>
        </is>
      </c>
    </row>
    <row r="4">
      <c r="A4" s="4" t="inlineStr">
        <is>
          <t>Subsequent Events</t>
        </is>
      </c>
      <c r="B4" s="4" t="inlineStr">
        <is>
          <t>Subsequent EventsThe Company has completed an evaluation of all subsequent events after the balance sheet date of September 30, 2021 through the date this Quarterly Report on Form 10-Q was filed with the SEC, to ensure that this filing includes appropriate disclosure of events both recognized in the financial statements as of September 30, 2021, and events which occurred subsequently but were not recognized in the financial statements. The Company has concluded that no subsequent events have occurred that require disclosure, except as disclosed within these financial statements and except as disclosed below.</t>
        </is>
      </c>
      <c r="C4" s="4" t="inlineStr">
        <is>
          <t xml:space="preserve">Subsequent Events The Company has completed an evaluation of all subsequent events after the audited balance sheet date of December 31, 2020 through the date this Registration Statement on Form S-1 was filed with the SEC, to ensure that this filing includes appropriate disclosure of events both recognized in the financial statements as of December 31, 2020, and events which occurred subsequently but were not recognized in the financial statements. The Company has concluded that no subsequent events have occurred that require disclosure, except as disclosed within these financial statements and except as disclosed below. a. Subsequent Events through March 1, 2021 Effects of COVID-19 The Company considered the potential effects of the novel strain of coronavirus (COVID-19) pandemic on the Company. In March 2020, the World Health Organization declared the outbreak of the novel coronavirus disease (“COVID–19”) a pandemic. COVID–19 has rapidly impacted market and economic conditions globally. In an attempt to limit the spread of the virus, various governmental restrictions have been implemented, including restrictions with respect to business activities and travel restrictions, and “shelter–at–home” orders, that may have, an adverse impact on the Company’s business and operations. In light of the evolving nature of COVID–19 and the uncertainty it has produced around the world, it is not possible to predict the COVID–19 pandemic’s cumulative and ultimate impact on the Company’s future business operations, results of operations, financial position, liquidity, and cash flows. The extent of the impact of the pandemic on the Company’s business and financial results will depend largely on future developments, including the duration of the spread of the outbreak both globally and within the U.S., the impact on capital, foreign currencies exchange and financial markets, and governmental or regulatory orders that impact the Company’s business, all of which are highly uncertain and cannot be predicted. The Company will continue to actively monitor the current international and domestic impacts of and responses to COVID-19 and its related risks. Opening of a Senior Secured Revolving Credit Facility On January 12, 2021, the Company executed a credit agreement with JPMorgan Chase Bank, N.A., in the form of a revolving credit facility, that consists of a $45.0 million revolving credit facility and a letter of credit sub-facility with an aggregate limit equal to the lesser of $5.0 million and the aggregate unused amount of the revolving commitments then in effect. The availability of the credit facility is subject to the borrowing base based on an advance rate of 400% multiplied by annualized retention applied to monthly recurring revenue. The credit facility has a maturity of three years and will mature on January 12, 2024. All obligations under the credit facility will be guaranteed by the Company’s future domestic subsidiaries and, subject to certain exceptions, secured by a security interest in substantially all of the Company’s tangible and intangible assets. Borrowings under the credit facility bear interest at our option at (i) LIBOR, subject to a 0.50% floor, plus a margin, or (ii) the alternate base rate, subject to a 3.25% floor (or 1.50% prior to an initial public offering or positive consolidated adjusted earnings before interest, taxes, depreciation, and amortization (“adjusted EBITDA”) as of the twelve months most recently ended), plus a margin. For LIBOR borrowings, the applicable rate margin is 2.75% (or 3.50% prior to an initial public offering or positive consolidated adjusted EBITDA as of the twelve months most recently ended). For base rate borrowings, the applicable margin is 0.00% (or 2.50% prior to an initial public offering or positive consolidated adjusted EBITDA as of the twelve months most recently ended). The Company is also required to pay a 0.25% per annum fee on undrawn amounts under our revolving credit facility, payable quarterly in arrears. b. Subsequent Events through March 16, 2021 Amended and Restated Certificate of Incorporation On March 3, 2021, the Board approved for filing immediately prior to the effectiveness of the Company’s registration statement in connection with its initial public offering (the IPO), the Amended and Restated Certificate of Incorporation, which shall, among other matters, authorize the Company to issue 1,260,000,000 shares of capital stock, consisting of (i) 1,000,000,000 shares of Class A common stock, $0.00001 par value, (ii) 160,000,000 shares of Class B common stock, $0.00001 par value and (iii) 100,000,000 shares of undesignated preferred stock, $0.00001 par value. Additionally, upon the effectiveness of the Amended and Restated Certificate of Incorporation, each share of common stock issued and outstanding immediately prior to the effectiveness, shall be reclassified as, and become, one share of Class B common stock. Each share of Class A common stock entitles the holder to one vote for each share on all matters submitted to a vote of the Company’s stockholders at all meetings of stockholders and written actions in lieu of meetings. Each share of Class B common stock entitles the holder to ten votes for each share on all matters submitted to a vote of the Company’s stockholders at all meetings of stockholders and written actions in lieu of meetings. Holders of Class A common stock and Class B common stock are entitled to receive dividends, when and if declared by the Board. Each share of Class B common stock is convertible into one share of Class A common stock at the option of the holder at any time. Automatic conversion shall occur upon the occurrence of (i) a Transfer, as defined in the Amended and Restated Certificate of Incorporation, of such share of Class B common stock, (ii) the affirmative vote of at least two-thirds of the outstanding shares of Class B common stock, voting as a single class, or (iii) on or after the earlier to occur of (a) the seven Stock Split On March 15, 2021, the Board approved a 3-for-1 stock-split of the Company’s Class A common stock and Class B common stock. The stock split was approved by the stockholders on March 15, 2021 and became effective on March 15, 2021. Upon the effectiveness of the stock split, (i) every one share of Class A and Class B common stock outstanding was increased to 3 shares of Class A and Class B common stock, (ii) the number of shares of Class B common stock into which each outstanding option to purchase common stock is exercisable was proportionally increased on a 3-for-1 basis, and (iii) the exercise price of each outstanding option to purchase Class B common stock was proportionately decreased on a 3-for-1 basis. Additionally, shares of Class B common stock reserved for issuance upon the conversion of the Company’s Preferred Stock were proportionately increased on a 3-for-1 basis and the respective conversion prices of the Preferred Stock were proportionately reduced. All share and per share data shown in the accompanying consolidated financial statements and related notes have been retroactively revised to reflect the stock split. 2021 Stock Option and Incentive Plan The SEMrush Holdings, Inc. 2021 Stock Option and Incentive Plan (the 2021 Plan) was adopted by the Board March 3, 2021 and approved by stockholders on March 15, 2021 and will become effective immediately prior to the effectiveness of the Company’s registration statement in connection with its IPO. The 2021 Plan will replace the 2019 Plan as the Board determined not to make additional awards under the 2019 Plan following the pricing of the Company’s IPO. The 2021 Plan allows the compensation committee of the Board to make equity-based and cash-based incentive awards to the Company’s officers, employees, directors and other key persons (including consultants). The Company initially reserved 13,503,001 shares of Class A common stock for the issuance of awards under the 2021 Plan. The 2021 Plan provides that the number of shares reserved and available for issuance under the plan will automatically increase each January 1, beginning on January 1, 2022, by the lesser of 5% of the outstanding number of shares of Class A and Class B common stock on the immediately preceding December 31, 2020 or such lesser number of shares as determined by the compensation committee. This number is subject to adjustment in the event of a stock split, stock dividend or other change in our capitalization. 2021 Employee Stock Purchase Plan The SEMrush Holdings, Inc. 2021 Employee Stock Purchase Plan (the ESPP) was adopted by the Board on March 3, 2021 and approved by stockholders on March 15, 2021 and will become effective immediately prior to the effectiveness of the Company’s registration statement in connection with its IPO. The ESPP is intended to qualify as an “employee stock purchase plan” within the meaning of Section 423(b) of the Code. The ESPP initially reserves and authorizes the issuance of up to a total of 3,000,667 shares of Class A common stock to participating employees. The ESPP provides that the number of shares reserved and available for issuance will automatically increase each January 1, beginning on January 1, 2022 and each January 1 thereafter through January 1, 2031, by the least of (i) 1% of th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verview and Basis of Presentation</t>
        </is>
      </c>
      <c r="B1" s="2" t="inlineStr">
        <is>
          <t>9 Months Ended</t>
        </is>
      </c>
      <c r="C1" s="2" t="inlineStr">
        <is>
          <t>12 Months Ended</t>
        </is>
      </c>
    </row>
    <row r="2">
      <c r="B2" s="2" t="inlineStr">
        <is>
          <t>Sep. 30, 2021</t>
        </is>
      </c>
      <c r="C2" s="2" t="inlineStr">
        <is>
          <t>Dec. 31, 2020</t>
        </is>
      </c>
    </row>
    <row r="3">
      <c r="A3" s="3" t="inlineStr">
        <is>
          <t>Organization, Consolidation and Presentation of Financial Statements [Abstract]</t>
        </is>
      </c>
    </row>
    <row r="4">
      <c r="A4" s="4" t="inlineStr">
        <is>
          <t>Organization and Description of Business</t>
        </is>
      </c>
      <c r="B4" s="4" t="inlineStr">
        <is>
          <t>Overview and Basis of Presentation Description of Business Semrush Holdings, Inc. (“Semrush Holdings”) and its subsidiaries (together the “Group”, the “Company”, or “Semrush”) provide an online visibility management software-as-a-service (“SaaS”) platform. The Company’s platform enables its subscribers to improve their online visibility and drive traffic, including on their websites and social media pages, and distribute highly relevant content to their customers on a targeted basis across various channels to drive high-quality traffic and measure the effectiveness of their digital marketing campaigns. The Company is headquartered in Boston, Massachusetts, and has wholly owned subsidiaries in Cyprus, Russia, the Czech Republic, Poland, and the United States. The Company is subject to a number of risks and uncertainties common to companies in similar industries and stages of development that could affect future operations and financial performance. These risks include, but are not limited to, rapid technological change, competitive pressure from substitute products or larger companies, protection of proprietary technology, management of international activities, the need to obtain additional financing to support growth, and dependence on third parties and key individuals. 2019 Reorganization On December 19, 2019, Semrush Holdings was incorporated in the state of Delaware and entered into a Contribution and Exchange Agreement with SEMrush CY Ltd (“SEMrush CY”) (a private limited liability company organized under the Cyprus Companies Law, Cap 113), pursuant to which the holders of all outstanding shares of capital stock of SEMrush CY contributed those shares to Semrush Holdings in exchange for identical shares of capital stock of Semrush Holdings (the “2019 Share Exchange”). Upon the 2019 Share Exchange, Semrush Holdings became the holding company of SEMrush CY and its wholly owned subsidiaries and the historical consolidated financial statements of SEMrush CY became the historical consolidated financial statements of Semrush Holdings. The 2019 Share Exchange and related transactions were completed on December 27, 2019. Initial Public Offering On March 29, 2021, the Company closed its initial public offering (“IPO”) in which it sold 10,000,000 shares of its Class A common stock at a price to the public of $14.00 per share. The Company received $126.6 million in net proceeds after deducting approximately $13.4 million for underwriting discounts, commissions and offering expenses. Immediately prior to the completion of the IPO, all shares of common stock then outstanding were reclassified as Class B common stock, and all shares of redeemable convertible preferred stock and convertible preferred stock then outstanding were converted into shares of common stock on a one-to-one basis and then reclassified into Class B common stock. On April 20, 2021, the underwriters of the Company’s IPO partially exercised their option to purchase additional shares of Class A common stock. In connection with the closing of the partial exercise on April 23, 2021, the underwriters purchased 719,266 shares of the Company’s Class A common stock for net proceeds to the Company of $9.2 million after deducting approximately $0.8 million for underwriting discounts, commissions, and offering expenses. Effects of COVID-19 The Company considered the potential effects of the novel strain of coronavirus (“COVID-19”) pandemic on the Company. In March 2020, the World Health Organization declared the outbreak of COVID-19 a pandemic, and numerous new strains of COVID-19 have subsequently spread throughout the world. COVID-19 has continued to impact market and economic conditions globally. In an attempt to limit the spread of the virus, various governmental restrictions have been implemented, including restrictions with respect to business activities and travel restrictions, and “shelter–at–home” orders, that have had and may continue to have an adverse impact on the Company’s business and operations. In light of the evolving nature of COVID-19 and the uncertainty it has produced around the world, it is not possible to predict the COVID-19 pandemic’s cumulative and ultimate impact on the Company’s future business operations, results of operations, financial position, liquidity, and cash flows. The extent of the impact of the pandemic on the Company’s business and financial results will depend largely on future developments, including the duration of the spread of the outbreak both globally and within the U.S., the impact on capital, foreign currencies exchange and financial markets, and governmental or regulatory orders that impact the Company’s business, all of which are highly uncertain and cannot be predicted. As of September 30, 2021, the Company has experienced long lead times for hardware affected by a semiconductor shortage attributed to the COVID-19 pandemic which may affect its ability to fully furnish the infrastructure within its data centers. The Company will continue to actively monitor the current international and domestic impacts of and responses to COVID-19 and its related risks. Basis of Presentation The accompanying unaudited condensed consolidated financial statements have been prepared in conformity with accounting principles generally accepted in the United States of America (“GAAP”) and applicable rules and regulations of the Securities and Exchange Commission (“SEC”) regarding interim financial reporting. Accordingly, certain information and footnote disclosures normally included in financial statements prepared in accordance with GAAP have been condensed or omitted pursuant to such rules and regulations.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The unaudited condensed consolidated interim financial statements have been prepared on the same basis as the audited annual consolidated financial statements as of and for the year ended December 31, 2020, and, in the opinion of management, reflect all adjustments, consisting of normal recurring adjustments, necessary for the fair presentation of the Company’s financial position as of September 30, 2021, and the results of its operations and its cash flows for the three and nine months ended September 30, 2021 and 2020. The consolidated balance sheet as of December 31, 2020 included herein was derived from the audited financial statements as of that date. The results for the three and nine months ended September 30, 2021 are not necessarily indicative of the results to be expected for the year ending December 31, 2021, any other interim periods, or any future year or period. The unaudited condensed consolidated financial statements should be read in conjunction with the audited consolidated financial statements and notes included in the Company’s final prospectus dated March 24, 2021 (the “Prospectus”) as filed with the SEC on March 25, 2021 pursuant to Rule 424(b) under the Securities Act of 1933, as amended (the “Securities Act”).</t>
        </is>
      </c>
      <c r="C4" s="4" t="inlineStr">
        <is>
          <t>Organization and Description of Business On December 19, 2019, SEMrush Holdings, Inc. (“SEMrush Holdings”), was incorporated in the state of Delaware and entered into a Contribution and Exchange Agreement with SEMrush CY Ltd (“SEMrush CY”) (a private limited liability company organized under the Cyprus Companies Law, Cap 113), pursuant to which the holders of all outstanding shares of capital stock of SEMrush CY contributed those shares to SEMrush Holdings in exchange for identical shares of capital stock of SEMrush Holdings (the “2019 Share Exchange”). Upon the 2019 Share Exchange, SEMrush Holdings became the holding company of SEMrush CY and its wholly owned subsidiaries and the historical consolidated financial statements of SEMrush CY became the historical consolidated financial statements of SEMrush Holdings. The 2019 Share Exchange and related transactions was completed on December 27, 2019. SEMrush Holdings and its subsidiaries (together the “Group”, the “Company”, or “Semrush”) is headquartered in Boston, Massachusetts. The principal activity of the Group is the provision of an online visibility management software-as-a-service platform. The Company’s platform enables its subscribers to improve their online visibility and drive traffic, including on their websites and social media pages, and distribute highly relevant content to their customers on a targeted basis across various channels to drive high-quality traffic and measure the effectiveness of their digital marketing campaigns. The Company has wholly owned subsidiaries in Cyprus, Russia, the Czech Republic, Poland, and the United States. The Company is subject to a number of risks and uncertainties common to companies in similar industries and stages of development that could affect future operations and financial performance. These risks include, but are not limited to, rapid technological change, competitive pressure from substitute products or larger companies, protection of proprietary technology, management of international activities, the need to obtain additional financing to support growth, and dependence on third parties and key individual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Summary of Significant Accounting Policies</t>
        </is>
      </c>
      <c r="B4" s="4" t="inlineStr">
        <is>
          <t>Summary of Significant Accounting Policies Principles of Consolidation The unaudited condensed consolidated financial statements include the accounts of the Company and its wholly owned subsidiaries. All intercompany transactions and balances have been eliminated in consolidation. Use of Estimates 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Significant estimates relied upon in preparing these financial statements include, but are not limited to, revenue recognition, expected future cash flows used to evaluate the recoverability of long-lived assets, contingent liabilities, expensing and capitalization of research and development costs for internal-use software, the average period of benefit associated with costs capitalized to obtain revenue contracts, the determination of the fair value of stock-based awards issued, stock-based compensation expense, and the recoverability of the Company’s net deferred tax assets and related valuation allowance.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Actual results may differ from management’s estimates if these results differ from historical experience, or other assumptions do not turn out to be substantially accurate, even if such assumptions are reasonable when made. Subsequent Events Considerations The Company considers events or transactions that occur after the balance sheet date but prior to the issuance of the financial statements to provide additional evidence for certain estimates or to identify matters that require additional disclosure. Subsequent events have been evaluated as required. The Company has evaluated all subsequent events and determined that there are no material recognized or unrecognized subsequent events requiring disclosure, other than those disclosed in this Quarterly Report on Form 10-Q. Emerging Growth Company Status The Company is an "emerging growth company," as defined in the Jumpstart Our Business Startups Act, or JOBS Act, and may take advantage of certain exemptions from various reporting requirements that are applicable to other public companies that are not "emerging growth companies." The Company may take advantage of these exemptions until the Company is no longer an "emerging growth company." Section 107 of the JOBS Act provides that an "emerging growth company" can take advantage of the extended transition period afforded by the JOBS Act for the implementation of new or revised accounting standards. The Company has elected to use the extended transition period for complying with new or revised accounting standards and, as a result of this election, its financial statements may not be comparable to companies that comply with public company effective dates. The Company may take advantage of these exemptions up until the last day of the year following the fifth anniversary of an offering or such earlier time that it is no longer an emerging growth company. The Company would cease to be an emerging growth company if it has more than $1.07 billion in annual revenue, has more than $700.0 million in market value of its stock held by non-affiliates (and it has been a public company for at least 12 months, and has filed one annual report on Form 10-K), or it issues more than $1.0 billion of non-convertible debt securities over a three-year period. Revenue Recognition The Company derives revenue from two sources: (1) subscription revenues via the Semrush Online Visibility Management Platform and the Prowly Public Relations Platform, which are comprised of subscription fees from customers accessing the Company’s SaaS services and related customer support; and (2) the Semrush Marketplace, which allows customers to pay a set fee for services or products offered through the marketplace. The Company recognizes revenue in accordance with ASC 606, Revenue from Contracts with Customers (“ASC 606”). Revenue is recognized upon transfer of control of promised products or services to customers in an amount that reflects the consideration it expects to receive in exchange for those products or services. There were no changes to the Company’s revenue recognition policies since the filing of the Prospectus. For the three and nine months ended September 30, 2021 and 2020, subscription revenue accounted for nearly all of the Company’s revenue. Revenue related to the Semrush Marketplace was not material for the three and nine months ended September 30, 2021 and 2020. Amounts that have been invoiced are recorded in accounts receivable and in deferred revenue or revenue, depending on whether the revenue recognition criteria have been met. The Company primarily invoices and collects payments from customers for its services in advance on a monthly or annual basis. Deferred revenue represents amounts billed for which revenue has not yet been recognized. Deferred revenue that will be recognized during the succeeding 12-month period is recorded as current deferred revenue, and the remaining portion is recorded as long-term deferred revenue. Deferred revenue increased by $9,634 as of September 30, 2021 compared December 31, 2020. During the three months ended September 30, 2021 and 2020, $18,504 and $11,672 of revenue was recognized that was included in deferred revenue at the beginning of each respective period. During the nine months ended September 30, 2021 and 2020, $22,874 and $17,343 of revenue was recognized that was included in deferred revenue at the beginning of each respective period. The Company has elected to exclude amounts charged to customers for sales tax from the transaction price. Accordingly, revenue is presented net of any sales tax collected from customers. Transaction Price Allocated to Future Performance Obligations ASC 606 requires that the Company disclose the aggregate amount of the transaction price that is allocated to performance obligations that have not yet been satisfied as of the balance sheet dates reported. For contracts with an original expected duration greater than one year, the aggregate amount of the transaction price allocated to the performance obligations that were unsatisfied as of September 30, 2021 and December 31, 2020 was $1,081 and $1,280, respectively, which the Company expects to recognize over the next 12 months. For contracts with an original expected duration of one year or less, the Company has applied the practical expedient available under ASC 606 to not disclose the amount of transaction price allocated to unsatisfied performance obligations as of September 30, 2021 and December 31, 2020. For performance obligations not satisfied as of September 30, 2021 and December 31, 2020, and to which this expedient applies, the nature of the performance obligations is consistent with performance obligations satisfied as of December 31, 2019. The remaining durations are less than one year. Costs to Obtain a Contract The incremental direct costs of obtaining a contract, which primarily consist of sales commissions paid for new subscription contracts, are deferred and recorded as deferred contract costs in the consolidated balance sheet and are amortized over a period of approximately 24 months on a systematic basis, consistent with the pattern of transfer of the goods or services to which the asset relates. The 24-month period represents the estimated benefit period of the customer relationship and has been determined by taking into consideration the type of product sold, the commitment term of the customer contract, the nature of the Company’s technology development life-cycle, and an estimated customer relationship period based on historical experience and future expectations. Sales commissions for renewals and upgrade contracts are deferred and amortized on a straight-line basis over the remaining estimated customer relationship period of the related customer. Deferred contract costs that will be recorded as expense during the succeeding 12-month period are recorded as current deferred contract costs, and the remaining portion is recorded as deferred contract costs, net of current portion. Amortization of deferred contract costs is included in sales and marketing expense in the accompanying consolidated statement of operations and comprehensive income (loss). Cash, Cash Equivalents, and Restricted Cash The Company considers all highly liquid instruments purchased with an original maturity date of 90 days or less from the date of purchase to be cash equivalents. Management determines the appropriate classification of investments at the time of purchase and re-evaluates such determination at each balance sheet date. Cash and cash equivalents consist of cash on deposit with banks and amounts held in interest-bearing money market funds. Cash equivalents are carried at cost, which approximates their fair market value. At September 30, 2021 and December 31, 2020, restricted cash was $176 and $88, respectively, and related to cash held at a financial institution in an interest-bearing cash account as collateral for a letter of credit related to the contractual provisions for one of the Company’s building leases. The following table is a reconciliation of cash, cash equivalents and restricted cash included in the accompanying condensed consolidated balance sheets that sum to the total cash, cash equivalents and restricted cash included in the accompanying condensed consolidated statements of cash flows for the nine months ended September 30, 2021 and 2020. September 30, 2021 September 30, 2020 Cash and cash equivalents $ 188,510 $ 32,712 Restricted cash included in “other long-term assets” 176 88 Total cash, cash equivalents and restricted cash, at end of period $ 188,686 $ 32,800 Concentrations of Credit Risk and Significant Customers The Company has no off-balance sheet risk, such as foreign exchange contracts, option contracts, or other hedging arrangements. Credit losses historically have not been significant and the Company generally has not experienced any material losses related to receivables from individual customers, or groups of customers. Due to these factors, no additional credit risk beyond amounts provided for collection losses is believed by management to be probable in the Company's accounts receivable. Credit risk with respect to accounts receivable is dispersed due to the large number of customers of the Company. The Company routinely assesses the creditworthiness of its customers and generally does not require its customers to provide collateral or other security to support accounts receivable. Credit losses historically have not been significant and the Company generally has not experienced any material losses related to receivables from individual customers, or groups of customers. Due to these factors, no additional credit risk beyond amounts provided for collection losses is believed by management to be probable in the Company's accounts receivable. As of September 30, 2021 and December 31, 2020, no individual customer represented more than 10% of the Company’s accounts receivable. During the three and nine months ended September 30, 2021 and 2020, no individual customer represented more than 10% of the Company’s revenue. Disclosure of Fair Value of Financial Instruments The carrying amounts of the Company’s financial instruments, which include cash and cash equivalents, accounts receivable, accounts payable, and accrued expenses, approximated their fair values at September 30, 2021 and December 31, 2020, due to the short-term nature of these instruments. The Company has evaluated the estimated fair value of financial instruments using available market information. The use of different market assumptions and/or estimation methodologies could have a significant effect on the estimated fair value amounts. See below for further discussion. Fair Value Measurements ASC 820, Fair Value Measurements and Disclosures (“ASC 820”), establishes a three-level valuation hierarchy for instruments measured at fair value that distinguishes between assumptions based on market data (observable inputs) and the Company’s own assumptions (unobservable inputs). Observable inputs are those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is guidance further identifies fair value as the exchange price, or exit price, representing the amount that would be received to sell an asset or paid to transfer a liability in an orderly transaction between market participants based on the highest and best use of the asset or liability. As such, fair value is a market-based measurement that should be determined based on assumptions that market participants would use in pricing an asset or liability. The Company uses valuation techniques to measure fair value that maximize the use of observable inputs and minimize the use of unobservable inputs. These inputs are prioritized as follows: Level 1 inputs—Unadjusted observable quoted prices in active markets for identical assets or liabilities that the reporting entity has the ability to access at the measurement date. Level 2 inputs—Inputs other than quoted prices included in Level 1 that are observable for the asset or liability, either directly or indirectly. Level 3 inputs—Prices or valuation techniques that require inputs that are both significant to the fair value measurement and unobservable (i.e., supported by little or no market activity.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 evaluates assets and liabilities subject to fair value measurements on a recurring and nonrecurring basis to determine the appropriate level to classify them for each reporting period. Cash equivalents include money market funds with original maturities of 90 days or less from the date of purchase. The fair value measurement of these assets is based on quoted market prices in active markets for identical assets and, therefore, these assets are recorded at fair value on a recurring basis and classified as Level 1 in the fair value hierarchy. As of September 30, 2021 and December 31, 2020, cash equivalents held in money market funds totaled $21,727 and $29,369, respectively. As of September 30, 2021, the Company measured its investments in convertible notes (see Note 4) and its contingent consideration associated with the acquisition of Prowly.com sp. z o.o (“Prowly”) on a recurring basis using significant unobservable inputs (Level 3) and did not have any assets or liabilities measured at fair value on a recurring basis using significant other observable inputs (Level 2). As of December 31, 2020, the Company’s only recurring Level 3 fair value measurement was its contingent consideration associated with the acquisition of Prowly. Changes in fair value of the convertible notes were not material for the three and nine months ended September 30, 2021. The changes in fair value of the contingent consideration associated with the Prowly acquisition were insignificant for the nine months ended September 30, 2021. As of December 31, 2020, the Company did not have any assets or liabilities measured at fair value on a recurring basis using significant other observable inputs (Level 2). Foreign Currency Translation The Group operates in a multi-currency environment having transactions in such currencies as the U.S. dollar, Russian rubles, Czech koruna, euros, and others. The reporting currency of the Company is the U.S. dollar. The functional currency of the Company’s foreign subsidiaries is the U.S. dollar, with the exception of Prowly, where the functional currency is the local currency, the Zloty. The foreign currency translation adjustment as it relates to Prowly was immaterial for the three and nine months ended September 30, 2021 and 2020, respectively. For all other entities, foreign currency transactions are measured initially in the functional currency of the recording entity by use of the exchange rate in effect at that date. At each subsequent balance sheet date, foreign currency denominated assets and liabilities of these international subsidiaries are remeasured into U.S. dollars using the exchange rates in effect at the balance sheet date or historical rates, as appropriate. Any differences resulting from the remeasurement of foreign currency denominated assets and liabilities of the international subsidiaries to the U.S. dollar functional currency are recorded within other income (expense) in the unaudited condensed consolidated statement of operations and comprehensive loss. The foreign currency exchange loss included in other income for the three months ended September 30, 2021 and 2020 was $(57) and $(26), respectively, and $(66) and $(296) for the nine months ended September 30, 2021 and 2020, respectively. Net Income (Loss) Per Share Net income (loss) per share information is determined using the two-class method, which includes the weighted-average number of shares of common stock outstanding during the period and other securities that participate in dividends (a participating security). Prior to the completion of the IPO, the Company considered the shares of Preferred Stock to be participating securities because they include rights to participate in dividends with the common stock. As of September 30, 2021, the Company did not have any participating securities outstanding. Under the two-class method, basic net income (loss) per share attributable to common stockholders is computed by dividing the net income (loss) attributable to common stockholders by the weighted-average number of shares of common stock outstanding during the period. Diluted net income (loss) per share attributable to common stockholders is computed using the more dilutive of (1) the two-class method or (2) the if-converted method. The Company allocates net income first to preferred stockholders based on dividend rights under the Company’s certificate of incorporation and then to preferred and common stockholders based on ownership interests. Net losses are not allocated to preferred stockholders as they do not have an obligation to share in the Company’s net losses. During the nine months ended September 30, 2021, the Company amended its certificate of incorporation to create two classes of common stock outstanding: Class A common stock and Class B common stock. As more fully described in Note 9, the rights of the holders of Class A and Class B common stock are identical, except with respect to voting and conversion. Each share of Class A common stock is entitled to one (1) vote per share and each share of Class B common stock is entitled to ten (10) votes per share. Each share of Class B common stock is convertible into one share of Class A common stock at the option of the holder at any time. Shares of Class B common stock are automatically converted into Class A common stock upon sale or transfer, subject to certain limited exceptions. Shares of Class A common stock are not convertible. See Note 9 to these unaudited condensed consolidated financial statements for additional information regarding the current conversion and transfer terms of the Company’s common stock. The Company allocates undistributed earnings attributable to common stock between the common stock classes on a one to one basis when computing net income (loss) per share. As a result, basic and diluted net income (loss) per share of Class A common stock and share of Class B common stock are equivalent. Diluted net income (loss) per share gives effect to all potentially dilutive securities. Potential dilutive securities consist of shares of common stock issuable upon the exercise of stock options, shares of common stock issuable upon the conversion of the outstanding shares of Preferred Stock, and shares of common stock issuable upon the vesting of restricted stock awards (RSAs) or restricted stock units (RSUs). For the three months ended September 30, 2021 and the three and nine months ended September 30, 2020, the dilutive effect of common stock equivalents has been excluded from the calculation of diluted net loss per share as their effect would have been anti-dilutive due to the net losses incurred for these periods. The following table presents a reconciliation of the weighted-average shares outstanding used in the calculation of basic and diluted net income (loss) per share: Three Months Ended September 30, Nine Months Ended September 30, 2021 2020 2021 2020 Weighted-average shares outstanding: Weighted-average number of shares of common stock used in computing net income (loss) per share attributable to common stockholders—basic 135,673,000 94,834,000 122,595,000 94,722,000 Dilutive effect of share equivalents resulting from stock options — — 6,417,000 — Dilutive effect of share equivalents resulting from RSAs and RSUs — — 164,000 — Dilutive effect of shares issuable upon conversion of preferred stock — — 9,463,000 — Weighted-average number of shares of common stock used in computing net income (loss) per share attributable to common stockholders—diluted 135,673,000 94,834,000 138,639,000 94,722,000 The following potentially dilutive common stock equivalents have been excluded from the calculation of diluted weighted-average shares outstanding for the three and nine months ended September 30, 2021 and 2020: Three Months Ended September 30, Nine Months Ended September 30, 2021 2020 2021 2020 Stock options outstanding 6,500,908 6,223,290 19,503 6,300,903 Shares of Preferred Stock — 29,695,200 — 29,695,200 Unvested RSAs and RSUs 140,793 — 23,723 — 6,641,701 35,918,490 43,226 35,996,103 Comprehensive income (loss) Comprehensive income (loss) is comprised of two components: net income (loss) and other comprehensive income (loss), which includes other changes in stockholders’ deficit that result from transactions and economic events other than those with stockholders. An immaterial cumulative translation adjustment related to the Prowly entity has been excluded from other comprehensive income for the three and nine months ended September 30, 2021. There were no components of other comprehensive income to report for the three and nine months ended September 30, 2020 and 2021; accordingly, comprehensive income (loss) equaled the total net income (loss) for all periods presented. Recent Accounting Pronouncements In February 2016, the FASB issued ASU No. 2016-02, Leases (Topic 842) . ASU 2016-02 requires a lessee to recognize most leases on the balance sheet but recognize expenses on the income statement in a manner similar to current practice. The update states that a lessee will recognize a lease liability for the obligation to make lease payments and a right-to-use asset for the right to use the underlying assets for the lease term. Leases will continue to be classified as either financing or operating, with classification affecting the recognition, measurement, and presentation of expenses and cash flows arising from a lease. For public entities, ASU 2016-02 is effective for years beginning after December 15, 2019. For non-public companies, ASU 2016-02 is effective for fiscal years beginning after December 15, 2021 and interim periods in annual periods beginning after December 15, 2022. Early adoption is permitted. The Company plans to adopt this guidance in the year ended December 31, 2022. The Company is currently assessing the impact that adopting this guidance will have on its consolidated financial statements. In June 2016, the FASB issued ASU 2016-13, Financial Instruments-Credit Losses (Topic 326): Measurement of Credit Losses on Financial Instruments . ASU 2016-13 requires that credit losses be reported as an allowance using an expected losses model, representing the entity's current estimate of credit losses expected to be incurred. The accounting guidance currently in effect is based on an incurred loss model. ASU 2016-13 affect loans, debt securities, trade receivables, net investments in leases, off balance sheet credit exposures, reinsurance receivables, and any other financial assets not excluded from the scope that have the contractual right to receive cash. ASU 2016-13 is effective for public entities for annual reporting periods beginning after December 15, 2019, including interim periods within those fiscal years. For non-public companies, ASU 2016-13 is effective for fiscal years beginning after December 15, 2022, and interim periods within those fiscal years. The Company plans to adopt this guidance in the year ending December 31, 2023. The Company is currently evaluating ASU 2016-13 and the potential impact on its condensed consolidated financial statements and financial statement disclosures. In August 2018, the FASB issued ASU No. 2018-15, Intangible-Goodwill and Other Internal-Use Software (Subtopic 350-40) . ASU 2018-15 updates guidance regarding accounting for implementation costs associated with a cloud computing arrangement that is a service contract. The amendments under ASU 2018-15 are effective for public entities for years beginning after December 15, 2019, and interim periods within those years. For non-public companies, ASU 2081-15 is effective for annual reporting periods beginning after December 15, 2020, and interim periods within annual periods beginning after December 15, 2021, with early adoption permitted. The Company plans to adopt this guidance in the annual period ending December 31, 2021. The Company is currently assessing the impact that adopting this guidance will have on its condensed consolidated financial statements. In December 2019, the FASB issued ASU 2019-12, Income Taxes – Simplifying the Accounting for Income Taxes . The new guidance simplifies the accounting for income taxes by removing several exceptions in the current standard and adding guidance to reduce complexity in certain areas, such as requiring that an entity reflect the effect of an enacted change in tax laws or rates in the annual effective tax rate computation in the interim period that includes the enactment date. For public companies, the ASU is effective for years beginning after December 15, 2020, and interim periods within those years, with early adoption permitted. For non-public companies, the new standard is effective for years beginning after December 15, 2021, with early adoption permitted. The Company plans to adopt this guidance in the annual period ending December 31, 2022. The Company is currently assessing the impact that adopting this guidance will have on its condensed consolidated financial statements.</t>
        </is>
      </c>
      <c r="C4" s="4" t="inlineStr">
        <is>
          <t>Summary of Significant Accounting Policies The accompanying consolidated financial statements reflect the application of certain significant accounting policies as described below and elsewhere in these notes to the consolidated financial statements. The Company believes that a significant accounting policy is one that is both important to the portrayal of the Company’s financial condition and results, and requires management’s most difficult, subjective, or complex judgments, often as the result of the need to make estimates about the effect of matters that are inherently uncertain. Basis of Presentation The accompanying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Principles of Consolidation The consolidated financial statements include the accounts of the Company and its wholly owned subsidiaries. All intercompany transactions and balances have been eliminated in consolidation. Use of Estimates 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Significant estimates relied upon in preparing these financial statements include, but are not limited to, revenue recognition, expected future cash flows used to evaluate the recoverability of long-lived assets, contingent liabilities, expensing and capitalization of research and development costs for internal-use software, the average period of benefit associated with costs capitalized to obtain revenue contracts, the determination of the fair value of stock-based awards issued, stock-based compensation expense, and the recoverability of the Company’s net deferred tax assets and related valuation allowance.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Actual results may differ from management’s estimates if these results differ from historical experience, or other assumptions do not turn out to be substantially accurate, even if such assumptions are reasonable when made. Reclassification Restricted cash totaling $88 as of December 31, 2019 has been reclassified from cash and cash equivalents to other current term assets to conform to the current period presentation. Additionally, the Company has reclassified $888 which was previously classified as accounts payable as of December 31, 2019 to accrued expenses to conform to the current period presentation. These reclassifications had no effect on the consolidated results of operation or cash flows for the year ended December 31, 2019. Subsequent Events Considerations The Company considers events or transactions that occur after the balance sheet date but prior to the issuance of the financial statements to provide additional evidence for certain estimates or to identify matters that require additional disclosure. Subsequent events have been evaluated as required. See Note 13. Revenue Recognition The Company derives revenue from two sources: (1) subscription revenues via the Semrush Online Visibility Management Platform and the Prowly Public Relations Platform, which are comprised of subscription fees from customers accessing the Company’s SaaS services and related customer support; and (2) the Semrush Marketplace, which allows customers to pay a set fee for services or products offered through the marketplace. For the years ended December 31, 2019 and 2020, subscription revenue accounted for nearly all of the Company’s revenue. Revenue related to the Semrush Marketplace was not material for the years ended December 31, 2019 and 2020. The Company offers subscriptions to its platform primarily on a monthly or annual basis. The Company sells its products and services primarily through a self-service model and also directly through its sales force. The Company’s subscription arrangements provide customers the right to access the Company’s hosted software applications. Customers do not have the right to take possession of the Company’s software during the hosting arrangement. Subscriptions are generally non-cancellable during the contractual subscription term; however, subscription contracts contain a right to a refund if requested within seven days of purchase. The Company recognizes revenue in accordance with ASC 606, Revenue from Contracts with Customers (“ASC 606”) . Revenue is recognized upon transfer of control of promised products or services to customers in an amount that reflects the consideration it expects to receive in exchange for those products or services. To achieve the core principle of ASC 606, the Company performs the following steps: 1) Identify the contract(s) with a customer; 2) Identify the performance obligations in the contract; 3) Determine the transaction price; 4) Allocate the transaction price to the performance obligations in the contract; and 5) Recognize revenue when (or as) the Company satisfies a performance obligation. The Company recognizes subscription and support revenue ratably over the term of the contract, beginning on the date the customer is provided access to the Company’s service. These subscriptions are generally stand-ready obligations as the customer has access to the service throughout the term of the subscription, and the Company’s performance obligations are satisfied with the customer over time. The Company considers the Semrush Online Visibility Management Platform and related support services to have the same pattern of transfer to the customer. As such, they are accounted for as a single performance obligation. Amounts that have been invoiced are recorded in accounts receivable and in deferred revenue or revenue, depending on whether the revenue recognition criteria have been met. The Company primarily invoices and collects payments from customers for its services in advance on a monthly or annual basis. Deferred revenue represents amounts billed for which revenue has not yet been recognized. Deferred revenue that will be recognized during the succeeding 12-month period is recorded as current deferred revenue, and the remaining portion is recorded as long-term deferred revenue. Deferred revenue increased by $7,646 and $6,994 during the years ended December 31, 2019 and 2020, respectively. During the years ended December 31, 2019 and 2020, $11,525 and $19,218 of revenue was recognized that was included in deferred revenue at the beginning of each respective period. The Company has elected to exclude amounts charged to customers for sales tax from the transaction price. Accordingly, revenue is presented net of any sales tax collected from customers. Transaction Price Allocated to Future Performance Obligations ASC 606 requires that the Company disclose the aggregate amount of the transaction price that is allocated to performance obligations that have not yet been satisfied as of the balance sheet dates reported. For contracts with an original expected duration greater than one year, the aggregate amount of the transaction price allocated to the performance obligations that were unsatisfied as of December 31, 2019 and 2020 was $1,437 and $1,280, respectively, which the Company expects to recognize over the next 12 months. For contracts with an original expected duration of one year or less, the Company has applied the practical expedient available under ASC 606 to not disclose the amount of transaction price allocated to unsatisfied performance obligations as of December 31, 2019 and 2020. For performance obligations not satisfied as of December 31, 2019 and 2020, and to which this expedient applies, the nature of the performance obligations is consistent with performance obligations satisfied as of December 31, 2019 and 2020. The remaining durations are less than one year. Costs to Obtain a Contract The incremental direct costs of obtaining a contract, which primarily consist of sales commissions paid for new subscription contracts, are deferred and recorded as deferred contract costs in the consolidated balance sheet and are amortized over a period of approximately 24 months on a systematic basis, consistent with the pattern of transfer of the goods or services to which the asset relates. The 24-month period represents the estimated benefit period of the customer relationship and has been determined by taking into consideration the type of product sold, the commitment term of the customer contract, the nature of the Company’s technology development life-cycle, and an estimated customer relationship period based on historical experience and future expectations. Sales commissions for renewals and upgrade contracts are deferred and amortized on a straight-line basis over the remaining estimated customer relationship period of the related customer. Deferred contract costs that will be recorded as expense during the succeeding 12-month period is recorded as current deferred contract costs, and the remaining portion is recorded as deferred contract costs, net of current portion. Amortization of deferred contract costs is included in sales and marketing expense in the accompanying consolidated statement of operations and comprehensive loss. Cost of Revenue Cost of revenue primarily consists of expenses related to supporting and hosting the Company’s SaaS platform, acquiring data and providing support to the Company’s customers. These costs include salaries, benefits, incentive compensation, and stock-based compensation expense related to the management of the Company’s data centers, the customer support team and the customer success team, and data acquisition costs. In addition to these expenses, the Company incurs third-party service provider costs, such as data center and networking expenses, allocated overhead costs, and depreciation and amortization expense associated with the Company’s property and equipment and capitalized internal-use software development costs. Cash, Cash Equivalents, and Restricted Cash The Company considers all highly liquid instruments purchased with an original maturity date of 90 days or less from the date of purchase to be cash equivalents. Management determines the appropriate classification of investments at the time of purchase and re-evaluates such determination at each balance sheet date. Cash and cash equivalents consist of cash on deposit with banks and amounts held in interest-bearing money market funds. Cash equivalents are carried at cost, which approximates their fair market value. At both December 31, 2019 and 2020, restricted cash was $88, and related to cash held at a financial institution in an interest-bearing cash account as collateral for a letter of credit related to the contractual provisions for one of the Company’s building leases. Restricted cash is included in “other assets” and in “prepaid expenses and other current assets” in the accompanying consolidated balance sheets as of December 31, 2019 and 2020, respectively, based on the maturity date of the letter of credit. The following table is a reconciliation of cash, cash equivalents, and restricted cash included in the accompanying consolidated balance sheets that sum to the total cash, cash equivalents and restricted cash included in the accompanying consolidated statements of cash flows. December 31, 2019 December 31, 2020 Cash and cash equivalents $ 37,435 $ 35,531 Restricted cash included in “other assets” and “prepaid expenses and other current assets”, respectively 88 88 $ 37,523 $ 35,619 Concentrations of Credit Risk and Significant Customers The Company has no off-balance sheet risk, such as foreign exchange contracts, option contracts, or other foreign hedging arrangements. Financial instruments that potentially expose the Company to concentrations of credit risk consist primarily of cash and cash equivalents and accounts receivables. The Company maintains its cash and cash equivalents with multiple financial institutions that management believes to be of high-credit quality. At times, the deposits with these financial institutions may exceed federally insured limits. Credit risk with respect to accounts receivable is dispersed due to the large number of customers of the Company. The Company routinely assesses the creditworthiness of its customers and generally does not require its customers to provide collateral or other security to support accounts receivable. Credit losses historically have not been significant and the Company generally has not experienced any material losses related to receivables from individual customers, or groups of customers. Due to these factors, no additional credit risk beyond amounts provided for collection losses is believed by management to be probable in the Company’s accounts receivable. As of December 31, 2019 and 2020, no individual customer represented more than 10% of the Company’s accounts receivable. During the years ended December 31, 2019 and 2020, no individual customer represented more than 10% of the Company’s revenue. Allowance for doubtful accounts The Company reduces gross trade accounts receivable by an allowance for doubtful accounts based upon the Company’s best estimate of the amount of probable credit losses in the Company’s existing accounts receivable and based upon historical loss patterns, the number of days that billings are past due, and an evaluation of the potential risk of loss associated with specific accounts. Provisions for the allowance for doubtful accounts are recorded in general and administrative expense. As of December 31, 2019 and 2020, the Company did not record an allowance for doubtful accounts. Property and Equipment Property and equipment are stated at cost less accumulated depreciation and amortization using the straight-line method over the estimated useful lives of the assets. Leasehold improvements are amortized over the shorter of the lease term or the estimated useful life of the related asset. The estimated useful lives of the Company’s property and equipment are as follows: Estimated Useful Life (In Years) Computer equipment 2 to 5 Furniture and office equipment 5 to 7 Leasehold improvements 2 to 4 Expenditures for maintenance and repairs are charged to expense as incurred, whereas major betterments are capitalized as additions to property and equipment. Capitalized Software Development Costs Costs incurred to develop software applications used in the Company’s SaaS platform consist of certain direct costs of materials and services incurred in developing or obtaining internal-use computer software, and payroll and payroll-related costs for employees who are directly associated with, and who devote time to, the project. These costs generally consist of internal labor during configuration, coding, and testing activities. Research and development costs incurred during the preliminary project stage or costs incurred for data conversion activities, training, maintenance, and general and administrative or overhead costs are expensed as incurred. Once an application has reached the development stage, internal and external costs, if direct and incremental, are capitalized until the application is substantially complete and ready for its intended use. Qualified costs incurred during the operating stage of the Company’s software applications relating to upgrades and enhancements are capitalized to the extent it is probable that they will result in added functionality, while costs incurred for maintenance of, and minor upgrades and enhancements to, internal-use software are expensed as incurred. Capitalized software development costs are amortized on a straight-line basis over their estimated useful life of three years. Management evaluates the useful lives of these assets on an annual basis and tests for impairment whenever events or changes in circumstances occur that could impact the recoverability of these assets. During the years ended December 31, 2019 and 2020, the Company capitalized $162 and $1,032, respectively, of software development costs, which are classified as intangible assets on the accompanying consolidated balance sheets. The Company recorded amortization expense associated with its capitalized development costs of $182 and $305 for the years ended December 31, 2019 and 2020, respectively. As of December 31, 2019 and 2020, the capitalized internal-use software asset balances totaled $408 and $1,038, respectively. Business Combinations In accordance with ASC 805, Business Combinations (ASC 805) , the Company recognizes the tangible and intangible assets acquired and liabilities assumed based on their estimated fair values. Determining these fair values requires management to make significant estimates and assumptions, especially with respect to intangible assets. The Company recognizes identifiable assets acquired and liabilities assumed at their acquisition date fair value. Goodwill as of the acquisition date is measured as the excess of consideration transferred over the net of the acquisition date fair value of the assets acquired and the liabilities assumed and represents the expected future economic benefits arising from other assets acquired that are not individually identified and separately recognized. While the Company uses its best estimates and assumptions as part of the purchase price allocation process to accurately value assets acquired and liabilities assumed at the acquisition date, its estimates are inherently uncertain and subject to refinement. Assumptions may be incomplete or inaccurate, and unanticipated events or circumstances may occur, which may affect the accuracy or validity of such assumptions, estimates, or actual results. As a result, during the measurement period, which may be up to one year from the acquisition date, the Company records adjustments to the assets acquired and liabilities assumed with the corresponding offset to goodwill to the extent that it identifies adjustments to the preliminary purchase price allocation. Upon the conclusion of the measurement period or final determination of the values of assets acquired or liabilities assumed, whichever comes first, any subsequent adjustments are recorded to the consolidated statements of operations. Goodwill and acquired intangible assets Goodwill is not amortized, but is evaluated for impairment annually, or whenever events or changes in circumstances indicate that the carrying value may not be recoverable. The Company has determined that there is a single reporting unit for the purpose of conducting this goodwill impairment assessment and the fair value of its reporting unit has been determined based on the Company’s enterprise value. As part of the annual goodwill impairment test, the Company has the option to perform a qualitative assessment to determine whether further impairment testing is necessary. Examples of events and circumstances that might indicate that the reporting unit’s fair value is less than its carrying amount include macro-economic conditions such as deterioration in the entity’s operating environment or industry or market considerations; entity-specific events such as increasing costs, declining financial performance, or loss of key personnel; or other events such as a sustained decrease in the stock price on either an absolute basis or relative to peers. If, as a result of its qualitative assessment, it is more likely than not (i.e., greater than 50% chance) that the fair value of the Company’s reporting unit is less than its carrying amount, the quantitative impairment test will be required. Otherwise, no further testing will be required. The Company completed its qualitative assessment and concluded that as of October 1, 2020, it is not more likely than not that the fair value of the Company’s reporting unit is less than its carrying amount. Intangible assets acquired in a business combination are recorded at their estimated fair values at the date of acquisition. The Company amortizes acquired definite-lived intangible assets over their estimated useful lives based on the pattern of consumption of the economic benefits or, if that pattern cannot be readily determined, on a straight-line basis. The Company evaluates the recoverability of intangible assets periodically by taking into account events or circumstances that may warrant revised estimates of useful lives or that indicate the asset may be impaired. The Company considered potential impairment indicators of acquired intangible assets at December 31, 2020 and noted no indicators of impairment. Impairment of Long-Lived Assets Long-lived assets consist of property and equipment, intangible assets, and capitalized internal-use software development costs.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For the year ended December 31, 2019, the Company did not identify any indicators of impairment of its long-lived assets. For the year ended December 31, 2020, the Company recorded an immaterial amount of impairment expense relating to capitalized software. Deferred Offering Costs Deferred offering costs, which primarily consist of direct incremental legal and accounting fees relating to the IPO and to a credit facility (Note 13), are deferred. The deferred issuance costs relating to the IPO will be offset against IPO proceeds upon the consummation of the Company’s proposed offering. In the event the IPO is terminated, or delayed more than 90 days, deferred offering costs relating to the IPO will be expensed. The deferred costs relating to the credit facility will be amortized to interest expense up through the maturity date of the facility. See Note 13 for further discussion on the terms of the credit facility. As of December 31, 2020, the Company had deferred offering costs relating to the IPO and the credit facility of $1,716 and $754, respectively, which is classified in other long-term assets in the accompanying consolidated balance sheet. As of December 31, 2019, there were no deferred offering costs recorded. Disclosure of Fair Value of Financial Instruments The carrying amounts of the Company’s financial instruments, which include cash and cash equivalents, accounts receivable, accounts payable, and accrued expenses, approximated their fair values at December 31, 2019 and 2020, due to the short-term nature of these instruments. The Company has evaluated the estimated fair value of financial instruments using available market information. The use of different market assumptions and/or estimation methodologies could have a significant effect on the estimated fair value amounts. See below for further discussion. Fair Value Measurements ASC 820, Fair Value Measurements and Disclosures (“ASC 820”), establishes a three-level valuation hierarchy for instruments measured at fair value that distinguishes between assumptions based on market data (observable inputs) and the Company’s own assumptions (unobservable inputs). Observable inputs are those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is guidance further identifies fair value as the exchange price, or exit price, representing the amount that would be received to sell an asset or paid to transfer a liability in an orderly transaction between market participants based on the highest and best use of the asset or liability. As such, fair value is a market-based measurement that should be determined based on assumptions that market participants would use in pricing an asset or liability. The Company uses valuation techniques to measure fair value that maximize the use of observable inputs and minimize the use of unobservable inputs. These inputs are prioritized as follows: Level 1 inputs—Unadjusted observable quoted prices in active markets for identical assets or liabilities that the reporting entity has the ability to access at the measurement date. Level 2 inputs—Inputs other than quoted prices included in Level 1 that are observable for the asset or liability, either directly or indirectly. Level 3 inputs—Unobservable inputs for determining the fair values of assets or liabilities that reflect an entity’s own assumptions about the assumptions that marke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 evaluates assets and liabilities subject to fair value measurements on a recurring and nonrecurring basis to determine the appropriate level to classify them for each reporting period. Cash equivalents include money market funds with original maturities of 90 days or less from the date of purchase. The fair value measurement of these assets is based on quoted market prices in active markets for identical assets and, therefore, these assets are recorded at fair value on a recurring basis and classified as Level 1 in the fair value hierarchy. As of December 31, 2019 and 2020, cash equivalents held in money market funds totaled $31,060 and $29,369, respectively. As of December 31, 2019 and 2020, the Company did not have any assets or liabilities measured at fair value on a recurring basis using significant other observable inputs (Level 2) or on a recurring basis using significant unobservable inputs (Level 3). As discussed further in Note 7, in connection with the Series A Preferred Stock financing, the Company issued a call option to the Series A Preferred Stock investor that allowed the investor to purchase additional shares of Preferred Stock (the “Share Purchase Option”). The call option expired two years from the date of issuance. The Company recorded the fair value of the Share Purchase Option at fair value on the date of issuance. Fair value of the Share Purchase Option was evaluated each reporting period and changes in fair value were recorded in the accompanying consolidated statement of operations and comprehensive loss up through the date of exercise in February 2019. See Note 7 for further discussion on the accounting for the Share Purchase Option. The Company determined the fair value of the Share Purchase Options using Level 3 inputs during the year ended December 31, 2019. A rollforward of the fair value measurements of the Share Purchase Option for the year end December 31, 2019, is as follows: Balance as of January 1, 2019 $ 4,367 Change in fair value included in other expense 903 Reclassification to stockholders’ deficit upon exercise (5,270) Balance as of December 31, 2019 $ — Advertising Costs Advertising costs are expensed as incurred. Advertising expense, which is included within sales and marketing expense in the consolidated statement of operations and comprehensive loss, was $17,997 and $25,467 for the years ended December 31, 2019 and 2020, respectively. Leases The Company categorizes leases at their inception as either operating or capital leases. On certain lease arrangements, the Company may receive rent holidays or other incentives. The Company recognizes lease costs on a straight-line basis once control of the space is achieved, without regard to deferred payment terms, such as rent holidays, that defer the commencement date of required payments or escalating payment amounts. The difference between required lease payments and rent expense has been recorded as deferred rent. Additionally, incentives received are treated as a reduction of costs over the term of the agreement, as they are considered an inseparable part of the lease agreement. Foreign Currency Translation The Group operates in a multi-currency environment having transactions in such currencies as the U.S. dollar, Russian rubles, Czech koruna, euros, and others. The reporting currency of the Company is the U.S. dollar. The functional currency of the Company’s foreign subsidiaries is the U.S. dollar, with the exception of Prowly.com Sp.z o.o. (“Prowly”), where the functional currency is the local currency, the Zloty. The foreign currency translation adjustment as it relates to Prowly was immaterial for the year ended December 31, 2020. For all other entities, foreign currency transactions are measured initially in the functional currency of the recording entity by use of the exchange rate in effect at that date. At each subsequent balance sheet date, foreign currency denominated assets and liabilities of these international subsidiaries are remeasured into U.S. dollars using the exchange rates in effect at the balance sheet date or historical rates, as appropriate. Any differences resulting from the remeasurement of foreign denominated assets and liabilities of the international subsidiaries to the U.S. dollar functional currency are recorded within other income (expense) in the consolidated statement of operations and comprehensive loss. The foreign currency exchange loss included in other expense for the years ended December 31, 2019 and 2020 was $733 and $672, respectively. Income Taxes The Company recognizes deferred tax assets and liabilities for the expected future tax consequences of events that have been included in the Company’s consolidated financial statements and tax returns. Deferred tax assets and liabilities are determined based upon the differences between the financial statement carrying amounts and the tax bases of existing assets and liabilities and for loss and credit carryforwards, using enacted tax rates expected to be in effect in the year in which the differences are expected to reverse. Deferred tax assets are reduced by a valuation allowance if it is more likely than not that these assets may not be realized. The Company provides reserves for potential payments of tax to various tax authorities related to uncertain tax positions. Amounts recognized are based on a determination of whether a tax benefit taken by the Company is more likely than not to be sustained upon audit. The amount recognized is equal to the largest amount that is more than 50% likely to be sustained. Interest and penalties associated with such uncertain tax positions are recorded as a component of income tax expense. As of December 31, 2019 and 2020, the Company has not identified any uncertain tax positions. Net Loss Per Share Net loss per share information is determined using the two-class method, which includes the weighted-average number of shares of common stock outstanding during the period and other securities that participate i</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t>
        </is>
      </c>
      <c r="B1" s="2" t="inlineStr">
        <is>
          <t>9 Months Ended</t>
        </is>
      </c>
      <c r="C1" s="2" t="inlineStr">
        <is>
          <t>12 Months Ended</t>
        </is>
      </c>
    </row>
    <row r="2">
      <c r="B2" s="2" t="inlineStr">
        <is>
          <t>Sep. 30, 2021</t>
        </is>
      </c>
      <c r="C2" s="2" t="inlineStr">
        <is>
          <t>Dec. 31, 2020</t>
        </is>
      </c>
    </row>
    <row r="3">
      <c r="A3" s="3" t="inlineStr">
        <is>
          <t>Property, Plant and Equipment [Abstract]</t>
        </is>
      </c>
    </row>
    <row r="4">
      <c r="A4" s="4" t="inlineStr">
        <is>
          <t>Property and Equipment, Net</t>
        </is>
      </c>
      <c r="B4" s="4" t="inlineStr">
        <is>
          <t>Property and Equipment, Net Property and equipment consists of the following (in thousands): As of September 30, December 31, Computer equipment $ 4,152 $ 3,513 Furniture and office equipment 1,398 1,041 Leasehold improvements 1,029 667 Capital leases 5,750 — Total property and equipment 12,329 5,221 Less: accumulated depreciation and amortization (3,938) (2,253) Property and equipment, net $ 8,391 $ 2,968 Depreciation and amortization expense related to property and equipment was $813 and $1,947 for the three and nine months ended September 30, 2021, respectively, and $240 and $651 for the three and nine months ended September 30, 2020, respectively.</t>
        </is>
      </c>
      <c r="C4" s="4" t="inlineStr">
        <is>
          <t>Property and Equipment, Net Property and equipment consists of the following: As of December 31, 2019 2020 Computer equipment $ 2,305 $ 3,513 Furniture and office equipment 688 1,041 Leasehold improvements 97 667 Total property and equipment 3,090 5,221 Less: accumulated depreciation and amortization (1,485) (2,253) Property and equipment, net $ 1,605 $ 2,968 Depreciation and amortization expense related to property and equipment was $868 and $1,013 for the years ended December 31, 2019 and 2020,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NSOLIDATED BALANCE SHEETS (Parenthetical) - USD ($)</t>
        </is>
      </c>
      <c r="B1" s="2" t="inlineStr">
        <is>
          <t>Sep. 30, 2021</t>
        </is>
      </c>
      <c r="C1" s="2" t="inlineStr">
        <is>
          <t>Jun. 30, 2021</t>
        </is>
      </c>
      <c r="D1" s="2" t="inlineStr">
        <is>
          <t>Mar. 31, 2021</t>
        </is>
      </c>
      <c r="E1" s="2" t="inlineStr">
        <is>
          <t>Mar. 28, 2021</t>
        </is>
      </c>
      <c r="F1" s="2" t="inlineStr">
        <is>
          <t>Dec. 31, 2020</t>
        </is>
      </c>
      <c r="G1" s="2" t="inlineStr">
        <is>
          <t>Sep. 30, 2020</t>
        </is>
      </c>
      <c r="H1" s="2" t="inlineStr">
        <is>
          <t>Jun. 30, 2020</t>
        </is>
      </c>
      <c r="I1" s="2" t="inlineStr">
        <is>
          <t>Mar. 31, 2020</t>
        </is>
      </c>
      <c r="J1" s="2" t="inlineStr">
        <is>
          <t>Dec. 31, 2019</t>
        </is>
      </c>
      <c r="K1" s="2" t="inlineStr">
        <is>
          <t>Dec. 31, 2018</t>
        </is>
      </c>
    </row>
    <row r="2">
      <c r="A2" s="4" t="inlineStr">
        <is>
          <t>Redeemable convertible preferred stock, authorized (in shares)</t>
        </is>
      </c>
      <c r="E2" s="6" t="n">
        <v>9898400</v>
      </c>
    </row>
    <row r="3">
      <c r="A3" s="4" t="inlineStr">
        <is>
          <t>Preferred stock, par value (in USD per share)</t>
        </is>
      </c>
      <c r="B3" s="7" t="n">
        <v>1e-05</v>
      </c>
      <c r="F3" s="7" t="n">
        <v>1e-05</v>
      </c>
      <c r="J3" s="7" t="n">
        <v>1e-05</v>
      </c>
    </row>
    <row r="4">
      <c r="A4" s="4" t="inlineStr">
        <is>
          <t>Preferred stock, authorized (in shares)</t>
        </is>
      </c>
      <c r="B4" s="6" t="n">
        <v>100000000</v>
      </c>
      <c r="F4" s="6" t="n">
        <v>9898400</v>
      </c>
      <c r="J4" s="6" t="n">
        <v>9898400</v>
      </c>
    </row>
    <row r="5">
      <c r="A5" s="4" t="inlineStr">
        <is>
          <t>Common stock, par value (in USD per share)</t>
        </is>
      </c>
      <c r="B5" s="7" t="n">
        <v>1e-05</v>
      </c>
      <c r="F5" s="7" t="n">
        <v>1e-05</v>
      </c>
      <c r="J5" s="7" t="n">
        <v>1e-05</v>
      </c>
    </row>
    <row r="6">
      <c r="A6" s="4" t="inlineStr">
        <is>
          <t>Common stock, authorized (in shares)</t>
        </is>
      </c>
      <c r="B6" s="6" t="n">
        <v>0</v>
      </c>
      <c r="F6" s="6" t="n">
        <v>300000000</v>
      </c>
      <c r="J6" s="6" t="n">
        <v>300000000</v>
      </c>
    </row>
    <row r="7">
      <c r="A7" s="4" t="inlineStr">
        <is>
          <t>Common stock, issued (in shares)</t>
        </is>
      </c>
      <c r="B7" s="6" t="n">
        <v>0</v>
      </c>
      <c r="F7" s="6" t="n">
        <v>95206893</v>
      </c>
      <c r="J7" s="6" t="n">
        <v>94592700</v>
      </c>
    </row>
    <row r="8">
      <c r="A8" s="4" t="inlineStr">
        <is>
          <t>Common stock, outstanding (in shares)</t>
        </is>
      </c>
      <c r="B8" s="6" t="n">
        <v>0</v>
      </c>
      <c r="F8" s="6" t="n">
        <v>95050041</v>
      </c>
      <c r="J8" s="6" t="n">
        <v>94592700</v>
      </c>
    </row>
    <row r="9">
      <c r="A9" s="4" t="inlineStr">
        <is>
          <t>Series A redeemable convertible preferred stock</t>
        </is>
      </c>
    </row>
    <row r="10">
      <c r="A10" s="4" t="inlineStr">
        <is>
          <t>Redeemable convertible preferred stock, par value (in USD per share)</t>
        </is>
      </c>
      <c r="B10" s="7" t="n">
        <v>1e-05</v>
      </c>
      <c r="F10" s="7" t="n">
        <v>1e-05</v>
      </c>
      <c r="J10" s="7" t="n">
        <v>1e-05</v>
      </c>
    </row>
    <row r="11">
      <c r="A11" s="4" t="inlineStr">
        <is>
          <t>Redeemable convertible preferred stock, authorized (in shares)</t>
        </is>
      </c>
      <c r="B11" s="6" t="n">
        <v>0</v>
      </c>
      <c r="E11" s="6" t="n">
        <v>3379400</v>
      </c>
      <c r="F11" s="6" t="n">
        <v>3379400</v>
      </c>
    </row>
    <row r="12">
      <c r="A12" s="4" t="inlineStr">
        <is>
          <t>Redeemable convertible preferred stock, issued (in shares)</t>
        </is>
      </c>
      <c r="B12" s="6" t="n">
        <v>0</v>
      </c>
      <c r="F12" s="6" t="n">
        <v>3379400</v>
      </c>
      <c r="J12" s="6" t="n">
        <v>3379400</v>
      </c>
    </row>
    <row r="13">
      <c r="A13" s="4" t="inlineStr">
        <is>
          <t>Redeemable convertible preferred stock, outstanding (in shares)</t>
        </is>
      </c>
      <c r="B13" s="6" t="n">
        <v>0</v>
      </c>
      <c r="C13" s="6" t="n">
        <v>0</v>
      </c>
      <c r="D13" s="6" t="n">
        <v>0</v>
      </c>
      <c r="F13" s="6" t="n">
        <v>3379400</v>
      </c>
      <c r="G13" s="6" t="n">
        <v>3379400</v>
      </c>
      <c r="H13" s="6" t="n">
        <v>3379400</v>
      </c>
      <c r="I13" s="6" t="n">
        <v>3379400</v>
      </c>
      <c r="J13" s="6" t="n">
        <v>3379400</v>
      </c>
      <c r="K13" s="6" t="n">
        <v>3379400</v>
      </c>
    </row>
    <row r="14">
      <c r="A14" s="4" t="inlineStr">
        <is>
          <t>Redeemable convertible preferred stock, liquidation value</t>
        </is>
      </c>
      <c r="F14" s="5" t="n">
        <v>8000</v>
      </c>
      <c r="J14" s="5" t="n">
        <v>8000</v>
      </c>
    </row>
    <row r="15">
      <c r="A15" s="4" t="inlineStr">
        <is>
          <t>Series A-1 redeemable convertible preferred stock</t>
        </is>
      </c>
    </row>
    <row r="16">
      <c r="A16" s="4" t="inlineStr">
        <is>
          <t>Redeemable convertible preferred stock, par value (in USD per share)</t>
        </is>
      </c>
      <c r="B16" s="7" t="n">
        <v>1e-05</v>
      </c>
      <c r="F16" s="7" t="n">
        <v>1e-05</v>
      </c>
      <c r="J16" s="7" t="n">
        <v>1e-05</v>
      </c>
    </row>
    <row r="17">
      <c r="A17" s="4" t="inlineStr">
        <is>
          <t>Redeemable convertible preferred stock, authorized (in shares)</t>
        </is>
      </c>
      <c r="B17" s="6" t="n">
        <v>0</v>
      </c>
      <c r="E17" s="6" t="n">
        <v>1837600</v>
      </c>
      <c r="F17" s="6" t="n">
        <v>1837600</v>
      </c>
      <c r="J17" s="6" t="n">
        <v>1837600</v>
      </c>
    </row>
    <row r="18">
      <c r="A18" s="4" t="inlineStr">
        <is>
          <t>Redeemable convertible preferred stock, issued (in shares)</t>
        </is>
      </c>
      <c r="B18" s="6" t="n">
        <v>0</v>
      </c>
      <c r="F18" s="6" t="n">
        <v>1837600</v>
      </c>
      <c r="J18" s="6" t="n">
        <v>1837600</v>
      </c>
    </row>
    <row r="19">
      <c r="A19" s="4" t="inlineStr">
        <is>
          <t>Redeemable convertible preferred stock, outstanding (in shares)</t>
        </is>
      </c>
      <c r="B19" s="6" t="n">
        <v>0</v>
      </c>
      <c r="C19" s="6" t="n">
        <v>0</v>
      </c>
      <c r="D19" s="6" t="n">
        <v>0</v>
      </c>
      <c r="F19" s="6" t="n">
        <v>1837600</v>
      </c>
      <c r="G19" s="6" t="n">
        <v>1837600</v>
      </c>
      <c r="H19" s="6" t="n">
        <v>1837600</v>
      </c>
      <c r="I19" s="6" t="n">
        <v>1837600</v>
      </c>
      <c r="J19" s="6" t="n">
        <v>1837600</v>
      </c>
      <c r="K19" s="6" t="n">
        <v>0</v>
      </c>
    </row>
    <row r="20">
      <c r="A20" s="4" t="inlineStr">
        <is>
          <t>Redeemable convertible preferred stock, liquidation value</t>
        </is>
      </c>
      <c r="F20" s="5" t="n">
        <v>5000</v>
      </c>
      <c r="J20" s="5" t="n">
        <v>5000</v>
      </c>
    </row>
    <row r="21">
      <c r="A21" s="4" t="inlineStr">
        <is>
          <t>Series B convertible preferred stock</t>
        </is>
      </c>
    </row>
    <row r="22">
      <c r="A22" s="4" t="inlineStr">
        <is>
          <t>Redeemable convertible preferred stock, authorized (in shares)</t>
        </is>
      </c>
      <c r="E22" s="6" t="n">
        <v>4681400</v>
      </c>
    </row>
    <row r="23">
      <c r="A23" s="4" t="inlineStr">
        <is>
          <t>Preferred stock, par value (in USD per share)</t>
        </is>
      </c>
      <c r="B23" s="7" t="n">
        <v>1e-05</v>
      </c>
      <c r="F23" s="7" t="n">
        <v>1e-05</v>
      </c>
      <c r="J23" s="7" t="n">
        <v>1e-05</v>
      </c>
    </row>
    <row r="24">
      <c r="A24" s="4" t="inlineStr">
        <is>
          <t>Preferred stock, authorized (in shares)</t>
        </is>
      </c>
      <c r="B24" s="6" t="n">
        <v>0</v>
      </c>
      <c r="F24" s="6" t="n">
        <v>4681400</v>
      </c>
      <c r="J24" s="6" t="n">
        <v>4681400</v>
      </c>
    </row>
    <row r="25">
      <c r="A25" s="4" t="inlineStr">
        <is>
          <t>Preferred stock, issued (in shares)</t>
        </is>
      </c>
      <c r="B25" s="6" t="n">
        <v>0</v>
      </c>
      <c r="F25" s="6" t="n">
        <v>4681400</v>
      </c>
      <c r="J25" s="6" t="n">
        <v>4681400</v>
      </c>
    </row>
    <row r="26">
      <c r="A26" s="4" t="inlineStr">
        <is>
          <t>Preferred stock, outstanding (in shares)</t>
        </is>
      </c>
      <c r="B26" s="6" t="n">
        <v>0</v>
      </c>
      <c r="F26" s="6" t="n">
        <v>4681400</v>
      </c>
      <c r="J26" s="6" t="n">
        <v>4681400</v>
      </c>
    </row>
    <row r="27">
      <c r="A27" s="4" t="inlineStr">
        <is>
          <t>Preferred stock, liquidation value</t>
        </is>
      </c>
      <c r="F27" s="5" t="n">
        <v>24000</v>
      </c>
      <c r="J27" s="5" t="n">
        <v>2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Long-Term Assets</t>
        </is>
      </c>
      <c r="B1" s="2" t="inlineStr">
        <is>
          <t>9 Months Ended</t>
        </is>
      </c>
    </row>
    <row r="2">
      <c r="B2" s="2" t="inlineStr">
        <is>
          <t>Sep. 30, 2021</t>
        </is>
      </c>
    </row>
    <row r="3">
      <c r="A3" s="3" t="inlineStr">
        <is>
          <t>Deferred Costs, Capitalized, Prepaid, and Other Assets Disclosure [Abstract]</t>
        </is>
      </c>
    </row>
    <row r="4">
      <c r="A4" s="4" t="inlineStr">
        <is>
          <t>Other Long-Term Assets</t>
        </is>
      </c>
      <c r="B4" s="4" t="inlineStr">
        <is>
          <t>Other Long-Term Assets Deferred Offering Costs Deferred offering costs primarily consist of direct incremental legal and accounting fees relating to the IPO and to a credit facility. The deferred issuance costs relating to the IPO were offset against IPO proceeds upon the consummation of the Company’s offering. The deferred costs relating to the credit facility are being amortized to interest expense up through the maturity date of the facility. As of September 30, 2021 and December 31, 2020, the Company had deferred offering costs relating to the IPO of $0 and $1,839. As of September 30, 2021 and December 31, 2020, the Company had $473 and $630, respectively, in issuance costs relating to the credit facility. The issuance costs for the IPO and credit facility are classified in other long-term assets in the accompanying unaudited condensed consolidated balance sheets. Investments in Convertible Debt In January 2021, the Company purchased two convertible debt securities for a total aggregate investment of $500. Both investments mature on January 1, 2023 and receive interest at an annual rate of 6%. Interest accrues and becomes payable upon conversion of the convertible notes, or will be paid in connection with the repayment in full of the principal amount of such convertible notes. These convertible note investments are classified as available-for-sale securities and are classified in other long-term assets in the accompanying unaudited condensed consolidated balance sheets based on the maturity date. The Company accounts for these investments, along with the embedded derivatives associated with their conversion features, by utilizing the fair value option within ASC 825 and accounting for the entire hybrid instrument at fair value through earnings. Changes in fair value of the convertible notes were not material for the three and nine months ended September 30,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Acquisitions, Acquired Intangible Assets, and Goodwill</t>
        </is>
      </c>
      <c r="B1" s="2" t="inlineStr">
        <is>
          <t>9 Months Ended</t>
        </is>
      </c>
      <c r="C1" s="2" t="inlineStr">
        <is>
          <t>12 Months Ended</t>
        </is>
      </c>
    </row>
    <row r="2">
      <c r="B2" s="2" t="inlineStr">
        <is>
          <t>Sep. 30, 2021</t>
        </is>
      </c>
      <c r="C2" s="2" t="inlineStr">
        <is>
          <t>Dec. 31, 2020</t>
        </is>
      </c>
    </row>
    <row r="3">
      <c r="A3" s="3" t="inlineStr">
        <is>
          <t>Business Combination and Asset Acquisition [Abstract]</t>
        </is>
      </c>
    </row>
    <row r="4">
      <c r="A4" s="4" t="inlineStr">
        <is>
          <t>Acquisitions, Acquired Intangible Assets, and Goodwill</t>
        </is>
      </c>
      <c r="B4" s="4" t="inlineStr">
        <is>
          <t>Acquisitions, Acquired Intangible Assets, and Goodwill Acquisitions On August 27, 2020, the Company acquired 100% of the outstanding capital of Prowly for cash consideration of $3,317. In addition to the purchase consideration, the founders of Prowly are eligible to earn up to a maximum of $2,750 in aggregate additional consideration based on the satisfaction of certain earnings targets as defined in the purchase agreement. For the three and nine months ended September 30, 2021, the Company recognized compensation expense of $283 and $452, respectively, as compensation expense related to the additional consideration. Intangible Assets Intangible assets consisted of intangible assets resulting from the acquisition of Prowly and capitalized internal-use software development costs. Intangible assets consists of the following: As of September 30, 2021 Gross Net Carrying Accumulated Carrying Amount Amortization Amount Developed technology 1,194 (219) 975 Trade name 68 (25) 43 Capitalized internal-use software 1,997 (904) 1,093 Total as of September 30, 2021 $ 3,259 $ (1,148) $ 2,111 As of December 31, 2020 Gross Net Carrying Accumulated Carrying Amount Amortization Amount Developed technology 1,194 (66) 1,128 Trade name 68 (3) 65 Capitalized internal-use software 1,561 (523) 1,038 Total as of December 31, 2020 $ 2,823 $ (592) $ 2,231 During the three and nine months ended September 30, 2021, the Company capitalized $170 and $441, respectively, of software development costs, which are classified as intangible assets on the accompanying consolidated balance sheets. During the three and nine months ended September 30, 2020, the Company capitalized $292 and $895, respectively, of software development costs. The Company recorded amortization expense associated with its capitalized development costs of $123 and $382 for the three and nine months ended September 30, 2021, respectively. The Company recorded amortization expense associated with its capitalized development costs of $75 and $179 for the three and nine months ended September 30, 2020, respectively. As of September 30, 2021 and December 31, 2020, the capitalized internal-use software asset balances totaled $1,093 and $1,038, respectively. Amortization expense for acquired intangible assets was $55 and $171 for the three and nine months ended September 30, 2021. There was no amortization expense for acquired intangible assets for the three and nine months ended September 30, 2020. As of September 30, 2021, future amortization expense is expected to be as follows: Amount Remainder of 2021 $ 156 2022 559 2023 428 2024 199 2025 and thereafter 769 Total $ 2,111 Goodwill There was no change in the carrying value of goodwill of $1,991 from December 31, 2020 through September 30, 2021.</t>
        </is>
      </c>
      <c r="C4" s="4" t="inlineStr">
        <is>
          <t xml:space="preserve">Acquisitions, Acquired Intangible Assets, and Goodwill Acquisitions On August 27, 2020, the Company acquired 100% of the outstanding capital of Prowly for cash consideration of $3,317. Of the total purchase consideration, $497 is being held by the Company to secure post-closing claims and is payable 18 months from the closing date of the acquisition. The Company has classified this amount as a long-term liability in the accompanying consolidated balance sheet as of December 31, 2020. Aggregate acquisition-related costs associated with this business combination were $420 for the fiscal year ended December 31, 2020, and were included in general and administrative expenses in the consolidated statement of operations and comprehensive loss. In addition to the purchase consideration, the founders of Prowly are eligible to earn up to a maximum of $2,750 in aggregate additional consideration based on the satisfaction of certain earnings targets as defined in the purchase agreement. The additional consideration payable to the founders is contingent upon their continued employment with the Company. Accordingly, this amount will be recognized as compensation expense over the service period contractually required to earn such amounts, which is a three-year service period beginning on September 1, 2020. For the year ended December 31, 2020, the Company recognized compensation expense of $328 as compensation expense related to the additional consideration. The Company also issued $291 of restricted stock units to the founders of Prowly. These awards will vest over time based on continued employment, and accordingly will be accounted for as stock-based compensation expense. Upon the completion of the acquisition, Prowly became a wholly owned subsidiary of the Company. The results of operations of this business combination have been included in the Company’s consolidated financial statements from its respective acquisition date. The Company has accounted for this transaction as a business combination under the acquisition method. The total purchase price was allocated to the tangible and intangible assets acquired and the liabilities assumed based on their estimated fair values. The Company recorded the excess of the purchase price over those fair values as goodwill. The following table presents the purchase price allocation recorded in the Company’s consolidated balance sheet as of the acquisition date, which was preliminary as of December 31, 2020: Purchase Price Assets acquired Allocation Fair value of tangible assets: Cash $ 135 Accounts receivable 193 Other assets 8 Goodwill 1,991 Identifiable intangible assets 1,262 Total assets acquired $ 3,589 Liabilities assumed Accounts payable $ 11 Accrued expenses 60 Deferred revenue 80 Deferred tax liability 121 Total liabilities assumed $ 272 Net assets acquired $ 3,317 The Company believes the goodwill balance associated with this acquisition represents the synergies expected from expanded market opportunities when integrating the acquired developed technologies with the Company’s offerings. The goodwill acquired in the acquisition is not deductible for tax purposes. The Company allocated $1,262 of the purchase price to identifiable intangible assets consisting of developed technology, to be amortized over six years using a straight-line amortization method and trade names, to be amortized over three years using a straight-line amortization method. The intangible assets acquired in the acquisition are not deductible for tax purposes. This business combination did not have a material impact on the Company’s consolidated financial statements. Therefore, actual results of operations subsequent to the acquisition date and pro forma results of operations have not been presented. Intangible Assets Intangible assets consisted of intangible assets resulting from the acquisition of Prowly and capitalized internal-use software development costs. Intangible assets consists of the following: As of December 31, 2020 Gross Net Carrying Accumulated Carrying Amount Amortization Amount Developed technology $ 1,194 $ (66) $ 1,128 Trade name 68 (3) 65 Capitalized internal-use software 1,561 (523) 1,038 Total as of December 31, 2020 $ 2,823 $ (592) $ 2,231 As of December 31, 2019 Gross Net Carrying Accumulated Carrying Amount Amortization Amount Capitalized internal-use software $ 626 $ (218) $ 408 Total as of December 31, 2019 $ 626 $ (218) $ 408 Amortization expense for acquired intangible assets was $69 for the year ended December 31, 2020 As of December 31, 2020, future amortization expense is expected to be as follows: Fiscal Year Ended December 31, Amount 2021 $ 692 2022 546 2023 422 2024 208 2025 and thereafter 363 Total $ 2,231 Goodwill The changes in the carrying value of goodwill were as follows: Amount Balance as of January 1, 2020 $ — Prowly acquisition 1,991 Balance as of December 31, 2020 $ 1,9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expenses</t>
        </is>
      </c>
      <c r="B1" s="2" t="inlineStr">
        <is>
          <t>9 Months Ended</t>
        </is>
      </c>
      <c r="C1" s="2" t="inlineStr">
        <is>
          <t>12 Months Ended</t>
        </is>
      </c>
    </row>
    <row r="2">
      <c r="B2" s="2" t="inlineStr">
        <is>
          <t>Sep. 30, 2021</t>
        </is>
      </c>
      <c r="C2" s="2" t="inlineStr">
        <is>
          <t>Dec. 31, 2020</t>
        </is>
      </c>
    </row>
    <row r="3">
      <c r="A3" s="3" t="inlineStr">
        <is>
          <t>Payables and Accruals [Abstract]</t>
        </is>
      </c>
    </row>
    <row r="4">
      <c r="A4" s="4" t="inlineStr">
        <is>
          <t>Accrued expenses</t>
        </is>
      </c>
      <c r="B4" s="4" t="inlineStr">
        <is>
          <t>Accrued expenses Accrued expenses consist of the following: As of September 30, December 31, Employee compensation $ 9,309 $ 4,478 Vacation reserves 464 465 Other 12,512 2,776 Total accrued expenses $ 22,285 $ 7,719 The Other balances consist partially of hosting and marketing expenses.</t>
        </is>
      </c>
      <c r="C4" s="4" t="inlineStr">
        <is>
          <t xml:space="preserve">Accrued expenses Accrued expenses consists of the following: As of December 31, 2019 2020 Employee compensation $ 2,810 $ 4,478 Vacation reserves 373 465 Other current liabilities 929 2,776 Total accrued expenses $ 4,112 $ 7,7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Credit Facility</t>
        </is>
      </c>
      <c r="B1" s="2" t="inlineStr">
        <is>
          <t>9 Months Ended</t>
        </is>
      </c>
    </row>
    <row r="2">
      <c r="B2" s="2" t="inlineStr">
        <is>
          <t>Sep. 30, 2021</t>
        </is>
      </c>
    </row>
    <row r="3">
      <c r="A3" s="3" t="inlineStr">
        <is>
          <t>Debt Disclosure [Abstract]</t>
        </is>
      </c>
    </row>
    <row r="4">
      <c r="A4" s="4" t="inlineStr">
        <is>
          <t>Revolving Credit Facility</t>
        </is>
      </c>
      <c r="B4" s="4" t="inlineStr">
        <is>
          <t>Revolving Credit Facility Senior Secured Revolving Credit Facility On January 12, 2021, the Company executed a credit agreement with JPMorgan Chase Bank, N.A., in the form of a revolving credit facility, that consists of a $45.0 million revolving credit facility and a letter of credit sub-facility with an aggregate limit equal to the lesser of $5.0 million and the aggregate unused amount of the revolving commitments then in effect. The availability of the credit facility is subject to the borrowing base based on an advance rate of 400% multiplied by annualized retention applied to monthly recurring revenue. The credit facility has a maturity of three years and will mature on January 12, 2024. Borrowings under the credit facility bear interest at the Company’s option at (i) LIBOR, subject to a 0.50% floor, plus a margin, or (ii) the alternate base rate, subject to a 3.25% floor (or 1.50% prior to positive consolidated adjusted earnings before interest, taxes, depreciation, and amortization (“adjusted EBITDA”) for the twelve months most recently ended), plus a margin. For LIBOR borrowings, the applicable rate margin is 2.75% (or 3.50% prior to positive consolidated adjusted EBITDA as of the twelve months most recently ended). For base rate borrowings, the applicable margin is 0.00% (or 2.50% prior to positive consolidated adjusted EBITDA as of the twelve months most recently ended). The Company is also required to pay a 0.25% per annum fee on undrawn amounts under the Company’s revolving credit facility, payable quarterly in arrears. As of September 30, 2021, the Company has not drawn on this revolving credit facility. For the three and nine months ended September 30, 2021, the Company incurred $28 and $81 in interest expense, respectively, relating to this credit facilit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1</t>
        </is>
      </c>
      <c r="C2" s="2" t="inlineStr">
        <is>
          <t>Dec. 31, 2020</t>
        </is>
      </c>
    </row>
    <row r="3">
      <c r="A3" s="3" t="inlineStr">
        <is>
          <t>Income Tax Disclosure [Abstract]</t>
        </is>
      </c>
    </row>
    <row r="4">
      <c r="A4" s="4" t="inlineStr">
        <is>
          <t>Income Taxes</t>
        </is>
      </c>
      <c r="B4" s="4" t="inlineStr">
        <is>
          <t>Income Taxes We are subject to U.S. federal, state, and foreign income taxes. For the three and nine months ended September 30, 2021, we recorded provisions for income taxes of $101 and $328, respectively. For the three and nine months ended September 30, 2020, we recorded provisions for income taxes of $176 and $384, respectively. Our effective tax rate for the nine months ended September 30, 2021 and 2020 differs from the U.S. statutory rate primarily due to the jurisdictional mix of earnings and the valuation allowance maintained against our net deferred tax assets. We recognize deferred tax assets and liabilities for the expected future tax consequences of temporary differences between the financial reporting and tax bases of assets and liabilities. These differences are measured using the enacted statutory tax rates that are expected to be in effect for the years in which differences are expected to reverse. On a periodic basis, we reassess any valuation allowances that we maintain on our deferred tax assets, weighing positive and negative evidence to assess the recoverability of the deferred tax assets. We maintain a valuation allowance on certain federal, state, and foreign tax attributes that are not more-likely-than-not realizable.</t>
        </is>
      </c>
      <c r="C4" s="4" t="inlineStr">
        <is>
          <t>Income Taxes Loss before income taxes consists of the following: Year Ended December 31, 2019 2020 United States $ (11,527) $ (8,772) Foreign 1,825 2,337 Loss before income taxes $ (9,702) $ (6,435) The provision for income taxes in the accompanying consolidated financial statements is comprised of the following: Year Ended December 31, 2019 2020 Current taxes: Federal $ — $ — Foreign 356 640 State 25 27 Total current taxes 381 667 Deferred taxes: Federal — Foreign 83 (90) State — Total deferred taxes 83 (90) Provision for income taxes $ 464 $ 577 The reconciliation of the United States statutory tax rate to the Company’s effective tax rate included in the accompanying consolidated statements of operations is as follows: Year Ended December 31, 2019 2020 Expected benefit from income taxes 21.0 % 21.0 % State taxes, net of federal benefit 3.4 3.7 Foreign income tax rate differential (6.5) 2.5 Non-deductible expenses (2.8) (10.7) Net impact of GILTI (4.0) (3.1) Deferred statutory rate changes — (1.1) Non-taxable income 19.3 — Change in valuation allowance (38.7) (21.3) Intercompany restructuring 3.5 — Effective tax rate (4.8) % (9.0) % The Company’s effective tax rate differs from the statutory rate each year primarily due to the valuation allowance maintained against the Company’s net deferred tax assets, the jurisdictional earnings mix, and other permanent differences. Interpretive guidance on the accounting for GILTI states that an entity can make an accounting policy election to either recognize deferred taxes for temporary basis differences expected to reverse as GILTI in future years or provide for the tax expense related to GILTI in the year the tax is incurred as a period expense only. The Company has made the accounting policy election to recognize GILTI as a period expense. Deferred tax assets and liabilities reflect the net tax effects of net operating loss carryovers and the temporary differences between the assets and liabilities carrying value for financial reporting and the amounts used for income tax purposes. The Company’s significant deferred tax assets (liabilities) components are as follows: Year Ended December 31, 2019 2020 Deferred tax assets: Net operating loss carryforwards $ 9,638 $ 10,685 Accruals and reserves 412 1,102 Stock based compensation 13 17 Intangibles 387 345 Gross deferred tax assets 10,450 12,149 Valuation allowance (9,735) (11,278) Total deferred tax assets 715 871 Deferred tax liabilities: Depreciation (134) (165) Intangibles — (226) Deferred commissions (761) (689) Net deferred tax assets (liabilities) $ (180) $ (209) In assessing the ability to realize the Company’s net deferred tax assets, management considers various factors including taxable income in carryback years, future reversals of existing taxable temporary differences, tax planning strategies, and future taxable income projections to determine whether it is more likely than not that some portion or all of the net deferred tax assets will not be realized. Based on the negative evidence, including the worldwide cumulative losses that the Company has incurred, the Company has determined that the uncertainty regarding realizing its deferred tax assets is sufficient to warrant the need for a full valuation allowance against its worldwide net deferred tax assets. As of December 31, 2020, the Company had U.S. federal net operating loss carryforwards of approximately $28.0 million. U.S. federal net operating loss carryforwards generated through December 31, 2017 of approximately $7.4 million expire at various dates through 2037, and U.S. federal net operating loss carryforwards generated in the tax years beginning after December 31, 2017 of approximately $20.6 million do not expire. As of December 31, 2020, the Company had U.S. state net operating loss carryforwards of approximately $14.1 million, substantially all of which expire at various dates through 2040. As of December 31, 2020, the Company had Cyprus net operating loss carryforwards of approximately $28.8 million that expire at various dates through 2025. As of December 31, 2020, the Company had Poland net operating loss carryforwards of approximately $1.0 million that expire at various dates through 2025. Under Section 382 of the U.S. Internal Revenue Code, if a corporation undergoes an ownership change, the corporation’s ability to use its pre-change net operating loss carryforwards to offset its post-change income and taxes may be limited. In general, an ownership change occurs if there is a 50 percent cumulative change in ownership of the Company over a rolling three-year period. Similar rules may apply under U.S. state tax laws. The Company has not conducted an assessment to determine whether there may have been a Section 382 ownership change from inception through December 31, 2020, however it does not believe it has experienced a restrictive ownership change. If a change in ownership were to have occurred during that period and resulted in the restriction of net operating loss carryforwards, the reduction in the related deferred tax asset would be offset with a corresponding reduction in the valuation allowance. At December 31, 2019 and 2020, the Company had no recorded liabilities for uncertain tax positions. In addition, at December 31, 2019 and 2020, the Company had no accrued interest or penalties related to uncertain tax positions. The Company’s accounting policy is to recognize interest and penalties related to uncertain tax positions in income tax expense. The Company files income tax returns in the U.S. federal tax jurisdiction, various state, and various foreign jurisdictions. The Company is currently open to examination under the statute of limitations by the Internal Revenue Service and material state jurisdictions for the tax years ended 2017 through 2020. Since the Company is in a U.S. loss carryforward position, carryforward tax attributes generated in prior years may still be adjusted upon future examination if they have or will be used in a future period. Additionally, certain non-U.S. jurisdictions are no longer subject for income tax examinations by authorities for tax years before 2015. The Company has not provided U.S. deferred income taxes or foreign withholding taxes on unremitted earnings of foreign subsidiaries of approximately $4.7 million as such amounts are considered to be indefinitely reinvested in the business. The accumulated earnings in the foreign subsidiaries are primarily utilized to fund working capital requirements as its subsidiaries continue to expand their operations to service existing debt obligations and to fund future foreign acquisition. The amount of any unrecognized deferred tax liability related to undistributed foreign earnings is not expected to be material.</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Redeemable Convertible Preferred Stock and Stockholders’ Equity</t>
        </is>
      </c>
      <c r="B1" s="2" t="inlineStr">
        <is>
          <t>9 Months Ended</t>
        </is>
      </c>
      <c r="C1" s="2" t="inlineStr">
        <is>
          <t>12 Months Ended</t>
        </is>
      </c>
    </row>
    <row r="2">
      <c r="B2" s="2" t="inlineStr">
        <is>
          <t>Sep. 30, 2021</t>
        </is>
      </c>
      <c r="C2" s="2" t="inlineStr">
        <is>
          <t>Dec. 31, 2020</t>
        </is>
      </c>
    </row>
    <row r="3">
      <c r="A3" s="3" t="inlineStr">
        <is>
          <t>Equity [Abstract]</t>
        </is>
      </c>
    </row>
    <row r="4">
      <c r="A4" s="4" t="inlineStr">
        <is>
          <t>Redeemable Convertible Preferred Stock and Stockholders’ Equity</t>
        </is>
      </c>
      <c r="B4" s="4" t="inlineStr">
        <is>
          <t xml:space="preserve">Redeemable Convertible Preferred Stock and Stockholders’ Equity Prior to the IPO, the authorized capital stock of the Company included 9,898,400 shares of preferred stock, of which 3,379,400 shares have been designated as Series A Redeemable Convertible Preferred Stock, 1,837,600 shares have been designated as Series A-1 Redeemable Convertible Preferred Stock and 4,681,400 shares have been designated as Series B Convertible Preferred Stock (collectively the “Preferred Stock”). Immediately prior to the closing of the IPO, the outstanding shares of Preferred Stock were converted on a three-for-one basis into 29,695,200 shares of common stock. The holders of the Company’s Preferred Stock had certain voting, dividend, and redemption rights, as well as liquidation preferences and conversion privileges. All rights, preferences, and privileges associated with the preferred stock were terminated at the time of the Company’s IPO in conjunction with the conversion of all outstanding shares of Preferred Stock into shares of common stock. As of September 30, 2021, the total number of shares of all classes of stock which the Company shall have authority to issue was (i) 1,000,000,000 shares of Class A common stock, par value $0.00001 per share, and (ii) 160,000,000 shares of Class B common stock, par value $0.00001 per share, and (iii) 100,000,000 undesignated shares of Preferred Stock, par value $0.00001 per share. Each share of Class A common stock entitles the holder to one vote for each share on all matters submitted to a vote of the Company's stockholders at all meetings of stockholders and written actions in lieu of meetings. Each share of Class B common stock entitles the holder to ten votes for each share on all matters submitted to a vote of the Company's stockholders at all meetings of stockholders and written actions in lieu of meetings. Holders of Class A common stock and Class B common stock are entitled to receive dividends, when and if declared by the board of directors (the “Board”). Each share of Class B common stock is convertible into one share of Class A common stock at the option of the holder at any time. Automatic conversion shall occur upon the occurrence of (i) a Transfer, as defined in the amended and restated certificate of incorporation, of such share of Class B common stock, (ii) the affirmative vote of at least two-thirds of the outstanding shares of Class B common stock, voting as a single class, or (iii) on or after the earlier to occur of (a) the seven Stock Split On March 15, 2021, the Board approved a 3-for-1 stock-split of the Company’s common stock. The stock split was approved by the stockholders on March 15, 2021 and became effective on March 15, 2021. Upon the effectiveness of the stock split, (i) every one share of common stock outstanding was increased to 3 shares of common stock, (ii) the number of shares of common stock into which each outstanding option to purchase common stock is exercisable was proportionally increased on a 3-for-1 basis, and (iii) the exercise price of each outstanding option to purchase common stock was proportionately decreased on a 3-for-1 basis. Additionally, shares of common stock reserved for issuance upon the conversion of the Company’s Preferred Stock were proportionately increased on a 3-for-1 basis and the respective conversion prices of the Preferred Stock were proportionately reduced. All share and per share data shown in the accompanying consolidated financial statements and related notes have been retroactively revised to reflect the stock split. Common Stock Reserved for Future Issuance As of September 30, 2021, the Company had reserved the following shares of common stock for future issuance: Options outstanding 7,064,945 Options reserved for future issuance 12,730,521 Restricted stock outstanding 156,852 Restricted stock units 164,487 Total authorized shares of common stock reserved for future issuance 20,116,805 </t>
        </is>
      </c>
      <c r="C4" s="4" t="inlineStr">
        <is>
          <t xml:space="preserve">Redeemable Convertible Preferred Stock and Stockholders’ Equity As of December 31, 2019 and 2020, the total number of shares of all classes of stock which the Company shall have authority to issue was (i) 300,000,000 shares of common stock, par value $0.00001 per share, and (ii) 9,898,400 shares of Preferred Stock, par value $0.00001 per share, of which 3,379,400 shares are designated Series A Preferred Stock, 1,837,600 shares are designated Series A-1 Preferred Stock, and 4,681,400 shares are designated Series B Preferred Stock. Stock Split On December 19, 2019, the Company’s Board of Directors (the “Board”) approved a 100-for-1 stock-split of the Company’s common stock and preferred stock. Upon the effectiveness of the stock split, (i) every one share of common stock outstanding were increased to 100 shares of common stock, (ii) the number of shares of common stock into which each outstanding option to purchase common stock is exercisable was proportionally increased on a 100-for-1 basis, (iii) the exercise price of each outstanding option to common stock was proportionately decreased on a 100-for-1 basis, and (iv) every one share of each class of preferred stock outstanding were increased to 100 shares of preferred stock for the applicable class. All share and per share data shown in the accompanying consolidated financial statements and related notes have been retroactively revised to reflect the stock split. Common Stock Each share of common stock entitles the holder to one vote for each share on all matters submitted to a vote of the Company’s stockholders at all meetings of stockholders and written actions in lieu of meetings. Holders of common stock are entitled to receive dividends, when and if declared by the Board. Preferred Stock The holders of the Preferred Stock have certain rights, preferences, privileges and restrictions with respect to voting, dividends, liquidation, and conversion as follows: Voting Rights The holders of the Preferred Stock are entitled to vote, together with the holders of common stock, on all matters submitted to stockholders for a vote. Each holder of Preferred Stock is entitled to one vote for each whole share of common stock into which the shares of Preferred Stock held by such holder are convertible at the date of record. Conversion Each share of the Preferred Stock, at the option of the holder, is convertible into a number of fully paid and non-assessable shares of common stock as determined by dividing the respective Original Issue Price of the Series A, Series A-1, and Series B Preferred Stock by the conversion price in effect at the time. As of December 31, 2019 and 2020, the conversion price, which was equal to the Original Issue Price in all cases, is $0.79 for Series A Preferred Stock, $0.91 for Series A-1 Preferred Stock, and $1.71 for Series B Preferred Stock, and is subject to adjustment in accordance with anti-dilution provisions contained in the Company’s Certificate of Incorporation. Conversion is mandatory upon the closing of an initial public offering of at least 15% of the then outstanding shares of the Company’s common stock with gross proceeds to the Company of at least $80,000. The Company evaluated each series of its Preferred Stock and determined that each individual series is considered an equity host. In making this determination, the Company’s analysis followed the whole instrument approach which compares an individual feature against the entire preferred stock instrument which includes that feature. The Company’s analysis was based on a consideration of the economic characteristics and risks of each series of Preferred Stock. More specifically, the Company evaluated all of the stated and implied substantive terms and features, including: (1) whether the Preferred Stock included redemption features, (2) how and when any redemption features could be exercised, (3) whether the holders of Preferred Stock were entitled to dividends, (4) the voting rights of the Preferred Stock and (5) the existence and nature of any conversion rights. As a result of the Company’s conclusion that the Preferred Stock represents an equity host, the conversion feature of all series of Preferred Stock is considered to be clearly and closely related to the associated Preferred Stock host instrument. Accordingly, the conversion feature of all series of Preferred Stock is not considered an embedded derivative that requires bifurcation. The Company accounts for potential beneficial conversion features at the time of issuance. The Company’s common stock into which each series of the Company’s Preferred Stock is convertible had an estimated fair value less than the effective conversion prices of the Preferred Stock at the time of each of the issuances of Preferred Stock. Therefore, there was no intrinsic value on the respective commitment dates. In addition, the Company considered the other features included within the Preferred Stock and determined that none of the other features required bifurcation and separate accounting. At December 31, 2019 and 2020, there were 29,695,200 shares of the Company’s common stock that have been reserved for conversion of the outstanding shares of Preferred Stock. Dividends The holders of shares of Preferred Stock shall be entitled to receive noncumulative dividends, out of any assets legally available therefor, payable when, as, and if declared by the Company’s Board of Directors. The Company may not pay any dividends on shares of common stock of the Company unless the holders of Preferred Stock then outstanding simultaneously receive dividends equal to 50% of the dividend declared. Any partial payment shall be made ratably among the holders of Preferred Stock in proportion to the payment each such holder would receive if the full amount of such dividends were paid. Any additional dividends shall be distributed among all holders of common stock and all holders of Preferred Stock in proportion to the number of shares of common stock which would be held by each such holder if all shares of each such series of Preferred Stock were converted to common stock at the then effective conversion rate for such series of Preferred Stock. Liquidation Preference In the event of any liquidation, dissolution, or winding up of the Company, whether voluntary or involuntary, the holders of Series B Preferred Stock are entitled to receive an amount per share equal to the Original Issue Price, subject to appropriate adjustment, plus all dividends accrued or declared but unpaid (the “Series B Liquidation Amount”). No payment shall be made to the holders of Series A Preferred Stock, Series A-1 Preferred Stock or common stock unless and until full payment has been made to the holders of Series B Preferred Stock. If the funds available upon liquidation are insufficient to satisfy in full the Series B Liquidation Amount, the assets of the Company shall be shared ratably among the holders of the Series B Preferred Stock based upon their respective amounts, which would be payable with respect to the shares held by them if amounts were paid in full. After payment has been made to the holders of Series B Preferred Stock, the holders of Series A and Series A-1 Preferred Stock are entitled to receive an amount per share equal to the Original Issue Price, subject to appropriate adjustment, plus all dividends accrued or declared but unpaid (the “Series A Liquidation Amount”). No payment shall be made to the holders of common stock unless and until full payment has been made to the holders of Series A and Series A-1 Preferred Stock. If the funds available upon liquidation are insufficient to satisfy in full the Series A Liquidation Amount, the assets of the Company shall be shared ratably among the holders of the Series A and Series A-1 Preferred Stock based upon their respective amounts, which would be payable with respect to the shares held by them if amounts were paid in full. Thereafter, the remaining assets available for distribution shall be distributed among the holders of common stock, pro rata, based on the number of shares held by each such holder. Redemption At the discretion of the investor majority, the holders of the Series A and Series A-1 Preferred Stock may request that the Company redeem their shares in three equal installments at any time on or after March 6, 2022. The redemption price per share shall be equal to the greater of (i) the Original Issue Price of the Series A and A-1 Preferred Stock, less any Excess Dividends, and (ii) the fair market value, less any Excess Dividends. "Excess Dividend", as defined in the Company’s certificate of incorporation, means with respect to each share of Preferred Stock the amount constituting cumulative excess of the Preferred Dividends actually received by the holder(s) of such Preferred Stock over the amount of dividends that such holder(s) of such Preferred Stock would have received pro-rata with the Common Stock on an as-converted to Common Stock basis. Additionally, a redemption request may be made from September 6, 2021 through March 6, 2022 if the highest valuation of the Company proposed by any acquirer is less than $500 million and the stockholders (other than the holders of the Series A Preferred Stock and Series A-1 Preferred Stock) elected not to effect an Exit (as defined). If a redemption request is made pursuant to this provision, the redemption price per share shall be equal to the highest price per share of capital stock of the Company proposed by an Acquirer in an Exit Process. If the Company does not have sufficient funds legally available to redeem all Preferred Shares to be redeemed at a redemption date or upon liquidation, then the Company will redeem or liquidate such shares ratably to the extent possible. As the Series A and Series A-1 Preferred Stock may become redeemable upon an event that is outside of the control of the Company, the value of the Series A and A-1 Preferred Stock has been classified outside of permanent equity. The Company recorded all Series A and A-1 Preferred Stock at their respective transaction prices on the dates of issuance less issuance costs. The Company adjusts the carrying value of the Preferred Stock to the redemption value when it is probable that the redemption will occur. As of the date of issuance, and at each reporting period thereafter, the Company concluded that it was not probable that the Series A and A-1 Preferred Stock would become redeemable due to the likelihood of events outside the Preferred Stockholder’s control. As a result, the Company has not adjusted the carrying value of the redeemable convertible preferred stock. The Series B Preferred Stock do not have redemption rights. Share Purchase Option In connection with the closing of the Series A Preferred Stock financing, the Company issued a Share Purchase Option to the Series A Preferred Stock investor that allowed the investor to purchase up to 1,837,600 additional shares of Preferred Stock with an exercise price of $2.72 per share. The Share Purchase Option had a term of two years from the issuance date of the Series A Preferred Stock. In February 2019, the investor exercised the Share Purchase Option in full for a total purchase price of $5,000. The Company recorded the fair value of the Share Purchase Option on its consolidated balance sheet as the Share Purchase Option is a free-standing financial instrument that may require the Company to transfer equity upon exercise. The Share Purchase Option was recorded at fair value on the date of issuance (February 2017). Changes in fair value of the Share Purchase Option were recognized as a component of other income, net in the consolidated statements of operations and comprehensive loss. The Company continued to adjust the fair value of the Share Purchase Option until the exercise of such option in February 2019. The estimated fair value of the Share Purchase Option as of December 31, 2018 was $4,367. Upon exercise in February 2019, the estimated fair value of the Share Purchase Option was $5,270. For the year ended December 31, 2019, the Company recorded other expense of $903 related to the change in fair value of the Share Purchase Option. Upon exercise of the Share Purchase Option, the carrying value of the liability was reclassified to Series A-1 Preferred Stock. The market approach was used to estimate the fair value of the Share Purchase Option at December 31, 2018 and at the exercise date in February 2019. This approach considers multiples of financial metrics based on guideline public companies with similar operating characteristics of the Company. These multiples are then applied to the Company’s financial metrics to derive a range of indicated fair values. The Company utilized the Option Pricing Method, or OPM, to allocate the indicated total equity value of the Company fair value among the various holders of the Company’s capital stock (preferred stock, common stock, and options) to derive the values of the Share Purchase Option. The following table represents the key inputs used in the fair value calculation as of the date of exercise (February 20, 2019): Risk free interest rate 2.50 % Time to exit (in years) 3 Expected volatility 40.90 % Expected dividend yield 0.00 % Fair value of Share Purchase Option (per share) $ 2.87 Common Stock Reserved for Future Issuance As of December 31, 2020, the Company had reserved the following shares of common stock for future issuance: Conversion of Series A Preferred Stock 10,138,200 Conversion of Series A-1 Preferred Stock 5,512,800 Conversion of Series B Preferred Stock 14,044,200 Options reserved for future issuance 1,938,321 Options outstanding 7,611,258 Restricted stock outstanding 156,852 Total authorized shares of common stock reserved for future issuance 39,401,63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Based Compensation</t>
        </is>
      </c>
      <c r="B1" s="2" t="inlineStr">
        <is>
          <t>9 Months Ended</t>
        </is>
      </c>
      <c r="C1" s="2" t="inlineStr">
        <is>
          <t>12 Months Ended</t>
        </is>
      </c>
    </row>
    <row r="2">
      <c r="B2" s="2" t="inlineStr">
        <is>
          <t>Sep. 30, 2021</t>
        </is>
      </c>
      <c r="C2" s="2" t="inlineStr">
        <is>
          <t>Dec. 31, 2020</t>
        </is>
      </c>
    </row>
    <row r="3">
      <c r="A3" s="3" t="inlineStr">
        <is>
          <t>Share-based Payment Arrangement [Abstract]</t>
        </is>
      </c>
    </row>
    <row r="4">
      <c r="A4" s="4" t="inlineStr">
        <is>
          <t>Stock-Based Compensation</t>
        </is>
      </c>
      <c r="B4" s="4" t="inlineStr">
        <is>
          <t>Stock-Based CompensationIn 2019, the Board adopted the Semrush Holdings, Inc. 2019 Stock Option and Grant Plan (the “2019 Plan”), which provides for the grant of qualified incentive stock options and nonqualified stock options or other awards, including restricted stock unit awards, to the Company’s employees, officers, directors, advisors, and outside consultants for the purchase of up to 8,682,600 shares of the Company’s common stock. In July 2020, the Plan was amended to provide for the grant of qualified incentive stock options and nonqualified stock options or other awards to the Company’s employees, officers, directors, advisors, and outside consultants for the purchase of up to 10,163,772 shares of the Company’s common stock. Stock options generally vest over a 4 year period and expire 10 years from the date of grant. Certain options provide for accelerated vesting if there is a change in control (as defined in the Plan). The Semrush Holdings, Inc. 2021 Stock Option and Incentive Plan (the “2021 Plan”) was adopted by the Board March 3, 2021 and approved by stockholders on March 15, 2021 and became effective immediately prior to the effectiveness of the Company’s registration statement in connection with its IPO. The 2021 Plan replaced the 2019 Plan as the Board determined not to make additional awards under the 2019 Plan following the pricing of the Company’s IPO. The 2021 Plan allows the compensation committee of the Board to make equity-based and cash-based incentive awards to the Company’s officers, employees, directors and other key persons (including consultants). The Company initially reserved 13,503,001 shares of Class A common stock for the issuance of awards under the 2021 Plan. The 2021 Plan provides that the number of shares reserved and available for issuance under the plan will automatically increase each January 1, beginning on January 1, 2022, by the lesser of 5% of the outstanding number of shares of Class A and Class B common stock on the immediately preceding December 31, or such lesser number of shares as determined by the compensation committee. This number is subject to adjustment in the event of a stock split, stock dividend or other change in our capitalization. The Company accounts for stock-based compensation in accordance with the provisions of ASC 718, which requires the recognition of expense related to the fair value of stock-based compensation awards in the statements of operations. For stock-based awards issued under the Company’s stock-based compensation plans to employees and members of the Board for their services on the Board, the fair value of each option grant is estimated on the date of grant using the Black-Scholes option-pricing model as discussed further below. For RSUs granted subject to service-based vesting conditions, the fair value is determined based on the closing price of the Company’s Class A common stock, as reported on the New York Stock Exchange on the date of grant. RSUs granted subject to service-based vesting conditions generally vest over a four-year requisite service period. For all other service-based awards, the Company recognizes compensation expense on a straight-line basis over the requisite service period of the award with actual forfeitures recognized as they occur. Given the absence of an active market for the Company’s common stock prior to the completion of the IPO, the Board, the members of which the Company believes have extensive business, finance, and venture capital experience, were required to estimate the fair value of the Company’s common stock at the time of each grant of a stock-based award. The Company and the Board utilized various valuation methodologies in accordance with the framework of the American Institute of Certified Public Accountants’ Technical Practice Aid, Valuation of Privately-Held Company Equity Securities Issued as Compensation, to estimate the fair value of its common stock. Each valuation methodology included estimates and assumptions that require the Company’s judgment. These estimates and assumptions include a number of objective and subjective factors, in determining the value of the Company’s common stock at each grant date, including the following factors: (1) prices paid for the Company’s Preferred Stock, which the Company had sold to outside investors in arm’s-length transactions, and the rights, preferences, and privileges of the Company’s Preferred Stock and common stock; (2) valuations performed by an independent valuation specialist; (3) the Company’s stage of development and revenue growth; (4) the fact that the grants of stock-based awards involved illiquid securities in a private company; and (5) the likelihood of achieving a liquidity event for the common stock underlying the stock-based awards, such as an IPO or sale of the Company, given prevailing market conditions. The Company believes this methodology to be reasonable based upon the Company’s internal peer company analyses, and further supported by several arm’s-length transactions involving the Company’s Preferred Stock. As the Company’s common stock is not actively traded, the determination of fair value involves assumptions, judgments, and estimates. If different assumptions were made, stock-based compensation expense, consolidated net income (loss) and consolidated net income (loss) per share could have been significantly different. The Company has recorded stock-based compensation expense of $627 and $1,789 during the three and nine months ended September 30, 2021, respectively, and recorded $258 and $672 for the three and nine months ended September 30, 2020, respectively. The following table shows stock-based compensation expense by where the stock-based compensation expense is recorded in the Company’s unaudited condensed consolidated statement of operations: Three Months Ended Nine Months Ended 2021 2020 2021 2020 Cost of revenue $ 7 $ 5 $ 22 $ 14 Sales and marketing 100 36 245 100 Research and development 68 29 204 86 General and administrative 452 188 1,318 472 Total stock-based compensation $ 627 $ 258 $ 1,789 $ 672 As of September 30, 2021, there was $4,780 of unrecognized compensation cost related to unvested common stock option arrangements granted under the 2021 Plan, which is expected to be recognized over a weighted-average period of 2.84 years. The fair value of each option award was estimated on the date of grant using the Black-Scholes option-pricing model. As there was no public market for its common stock prior to March 25, 2021, which was the first day of trading, and as the trading history of the Company’s common stock was limited through March 31, 2021, the Company determined the expected volatility for options granted based on an analysis of reported data for a peer group of companies that issued options with substantially similar terms. The expected volatility of options granted has been determined using an average of the historical volatility measures of this peer group of companies. The expected life of options granted to employees was calculated using the simplified method, which represents the average of the contractual term of the option and the weighted-average vesting period of the option. The Company uses the simplified method because it does not have sufficient historical option exercise data to provide a reasonable basis upon which to estimate expected term. The risk-free interest rate is based on a treasury instrument whose term is consistent with the expected life of the share option. The Company has not paid, nor anticipates paying, cash dividends on its ordinary shares; therefore, the expected dividend yield is assumed to be zero. The Company granted no options during the three months ended September 30, 2021. The weighted-average assumptions utilized to determine the fair value of options granted to employees are presented in the following table: Three Months Ended September 30, Nine Months Ended September 30, 2021 2020 2021 2020 Expected volatility N/A 52.0 % 52.0 % 49.7 % Weighted-average risk-free interest rate N/A 0.33 % 1.04 % 0.80 % Expected dividend yield N/A — — — Expected life – in years N/A 6 6 6 A summary of the Company’s option activity as of September 30, 2021, which all occurred under the 2019 Plan and the 2021 Plan, and changes during the nine months then ended are as follows: Number of Options Weighted-Average Exercise Price (per share) Weighted-Average Remaining Contractual Term (in years) Outstanding at December 31, 2020 7,611,258 $ 1.37 8.40 Granted 229,053 12.37 Exercised (577,153) 1.18 Forfeited (198,213) 2.35 Outstanding at September 30, 2021 7,064,945 1.72 7.84 Options exercisable at September 30, 2021 3,346,067 1.02 7.99 The weighted-average grant-date fair value of options granted during the nine months ended September 30, 2021 was $6.13 per share. The weighted-average grant-date fair value of options granted during the three and nine months ended September 30, 2020 was $0.89 and $0.74 per share, respectively. No tax benefits were realized from options during the three and nine months ended September 30, 2021 or 2020. The aggregate intrinsic value of options outstanding as of September 30, 2021 and December 31, 2020 was $150,739 and $36,816, respectively. The aggregate intrinsic value for options exercised during the three and nine months ended September 30, 2021 was $11,918 and $12,410, respectively. The aggregate intrinsic value for options exercisable as of September 30, 2021 was $73,732. The aggregate intrinsic value was calculated based on the positive difference, if any, between the estimated fair value of the Company’s common stock on September 30, 2021 and December 31, 2020, respectively, or the date of exercise, as appropriate, and the exercise price of the underlying options. On July 28, 2020, the Company issued 156,852 shares of its restricted common stock (“Restricted Stock Issuance”) to the founders of Prowly for a total fair value of $291 under the 2019 Plan. This Restricted Stock Issuance vests over a three During the three and nine months ended September 30, 2021, the Company granted to employees RSU awards for 9,462 and 164,487 shares of Class A common stock under the 2021 Plan, respectively. The Company recorded stock-based compensation expense related to the RSU grants of $139 and $284, respectively. The Company granted no RSU awards during the nine months ended September 30, 2020; accordingly, there was no RSU compensation expense associated with this periods. A summary of RSU activity under the Company’s 2021 Plan for the nine months ended September 30, 2021 is as follows: Number of Shares Weighted-Average Grant Date Fair Value Aggregate Fair Value Unvested balance at January 1, 2021 — — Granted 164,487 11.48 $ 1,888 Vested — — Forfeited — — Unvested balance as of September 30, 2021 164,487 11.48 2021 Employee Stock Purchase Plan The Semrush Holdings, Inc. 2021 Employee Stock Purchase Plan (the “ESPP”) was adopted by the Board on March 3, 2021 and approved by stockholders on March 15, 2021 and became effective immediately prior to the effectiveness of the Company’s registration statement in connection with its IPO. The ESPP initially reserves and authorizes the issuance of up to a total of 3,000,667 shares of Class A common stock to participating employees. The ESPP provides that the number of shares reserved and available for issuance will automatically increase each January 1, beginning on January 1, 2022 and each January 1 thereafter through January 1, 2031, by the least of (i) 1% of the outstanding number of shares of Class A and Class B common stock on the immediately preceding December 31; (ii) 3,000,667 shares or (iii) such lesser number of shares of Class A common stock as determined by the ESPP administrator. The number of shares reserved under the ESPP is subject to adjustment in the event of a stock split, stock dividend or other change in our capitalization. The Company expects to offer, sell and issue shares of common stock under the ESPP from time to time based on various factors and conditions, although the Company is under no obligation to sell any shares under the ESPP. The Company has not issued any shares of Class A common stock under the ESPP.</t>
        </is>
      </c>
      <c r="C4" s="4" t="inlineStr">
        <is>
          <t>Stock-Based CompensationIn 2019, the Board of Directors adopted the SEMrush Holdings, Inc. 2019 Stock Option and Grant Plan (the “Plan”), which provides for the grant of qualified incentive stock options and nonqualified stock options or other awards to the Company’s employees, officers, directors, advisors, and outside consultants for the purchase of up to 8,682,600 shares of the Company’s common stock. In July 2020, the Plan was amended to provide for the grant of qualified incentive stock options and nonqualified stock options or other awards to the Company’s employees, officers, directors, advisors, and outside consultants for the purchase of up to 10,163,772 shares of the Company’s common stock. Stock options generally vest over a 4‑year period and expire 10 years from the date of grant. Certain options provide for accelerated vesting if there is a change in control (as defined in the Plan). The Company generally issues previously unissued shares of common stock for the exercise of stock options. As of December 31, 2019 and 2020, there were 2,719,500 and 1,938,321 shares, respectively, available for future grant under the Plan. The Company accounts for stock-based compensation in accordance with the provisions of ASC 718, which requires the recognition of expense related to the fair value of stock-based compensation awards in the statements of operations. For stock-based awards issued under the Company’s stock-based compensation plans to employees and members of the Board of Directors (the Board) for their services on the Board, the fair value of each option grant is estimated on the date of grant using the Black-Scholes option-pricing model as discussed further below. For service-based awards, the Company recognizes compensation expense on a straight-line basis over the requisite service period of the award with actual forfeitures recognized as they occur. Given the absence of an active market for the Company’s common stock, the Board, the members of which the Company believes have extensive business, finance, and venture capital experience, were required to estimate the fair value of the Company’s common stock at the time of each grant of a stock-based award. The Company and the Board utilized various valuation methodologies in accordance with the framework of the American Institute of Certified Public Accountants’ Technical Practice Aid, Valuation of Privately-Held Company Equity Securities Issued as Compensation , to estimate the fair value of its common stock. Each valuation methodology includes estimates and assumptions that require the Company’s judgment. These estimates and assumptions include a number of objective and subjective factors, in determining the value of the Company’s common stock at each grant date, including the following factors: (1) prices paid for the Company’s Preferred Stock, which the Company had sold to outside investors in arm’s-length transactions, and the rights, preferences, and privileges of the Company’s Preferred Stock and common stock; (2) valuations performed by an independent valuation specialist; (3) the Company’s stage of development and revenue growth; (4) the fact that the grants of stock-based awards involved illiquid securities in a private company; and (5) the likelihood of achieving a liquidity event for the common stock underlying the stock-based awards, such as an IPO or sale of the Company, given prevailing market conditions. The Company believes this methodology to be reasonable based upon the Company’s internal peer company analyses, and further supported by several arm’s-length transactions involving the Company’s Preferred Stock. As the Company’s common stock is not actively traded, the determination of fair value involves assumptions, judgments, and estimates. If different assumptions were made, stock-based compensation expense, consolidated net income (loss) and consolidated net income (loss) per share could have been significantly different. The Company has recorded stock-based compensation expense for stock options of $504 and $1,079 during the years ended December 31, 2019 and 2020, respectively. The following table shows stock-based compensation expense by where the stock-based compensation expense is recorded in the Company’s consolidated statement of operations: For the Year Ended December 31, 2019 2020 Cost of revenue $ 9 $ 18 Sales and marketing 53 166 Research and development 58 113 General and administrative 384 782 Total stock-based compensation $ 504 $ 1,079 As of December 31, 2020, there was $5,557 of unrecognized compensation cost related to unvested common stock option arrangements granted under the Plan, which is expected to be recognized over a weighted-average period of 3.31 years. The fair value of each option award was estimated on the date of grant using the Black-Scholes option-pricing model. As there is no public market for its ordinary shares, the Company determined the expected volatility for options granted based on an analysis of reported data for a peer group of companies that issued options with substantially similar terms. The expected volatility of options granted has been determined using an average of the historical volatility measures of this peer group of companies. The expected life of options granted to employees was calculated using the simplified method, which represents the average of the contractual term of the option and the weighted-average vesting period of the option. The Company uses the simplified method because it does not have sufficient historical option exercise data to provide a reasonable basis upon which to estimate expected term. The risk-free interest rate is based on a treasury instrument whose term is consistent with the expected life of the share option. The Company has not paid, nor anticipates paying, cash dividends on its ordinary shares; therefore, the expected dividend yield is assumed to be zero. The weighted-average assumptions utilized to determine the fair value of options granted to employees are presented in the following table: Year Ended December 31, 2019 2020 Expected volatility 45.7 % 51.0 % Weighted-average risk-free interest rate 1.92 % 0.71 % Expected dividend yield — — Expected life – in years 6 6 A summary of option activity under the Plan as of December 31, 2020, and changes during the year then ended are as follows: Number of Options Weighted-Average Exercise Price (per share) Weighted-Average Remaining Contractual Term (in years) Outstanding at December 31, 2019 5,963,100 $ 1.00 9.04 Granted 2,181,900 2.22 Exercised (457,341) 0.55 Forfeited (76,401) 1.23 Outstanding at December 31, 2020 7,611,258 1.37 8.40 Options exercisable at December 31, 2020 2,804,358 0.87 7.60 The weighted-average grant-date fair value of options granted during the years ended December 31, 2019 and 2020 was $0.57 and $2.01 per share, respectively. No tax benefits were realized from options during the year ended December 31, 2020. The aggregate intrinsic value of options outstanding as of December 31, 2019 and 2020 was $1,401 and $36,816, respectively. The aggregate intrinsic value for options exercised during the years ended December 31, 2019 and 2020 was $55 and $566, respectively. The aggregate intrinsic value for options exercisable as of December 31, 2020 was $14,967. The aggregate intrinsic value was calculated based on the positive difference, if any, between the estimated fair value of the Company’s common stock on December 31, 2019 and 2020, respectively, or the date of exercise, as appropriate, and the exercise price of the underlying options. On July 28, 2020, the Company issued 156,852 shares of its restricted common stock (“Restricted Stock Issuance”) to the founders of Prowly for a total fair value of $291 under the Plan. This Restricted Stock Issuance vests over a three-year service period, applicable to both founders. The total of 156,852 shares under this Restricted Stock Issuance have been excluded from the total options outstanding as of December 31, 202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 and Contingencies</t>
        </is>
      </c>
      <c r="B1" s="2" t="inlineStr">
        <is>
          <t>9 Months Ended</t>
        </is>
      </c>
      <c r="C1" s="2" t="inlineStr">
        <is>
          <t>12 Months Ended</t>
        </is>
      </c>
    </row>
    <row r="2">
      <c r="B2" s="2" t="inlineStr">
        <is>
          <t>Sep. 30, 2021</t>
        </is>
      </c>
      <c r="C2" s="2" t="inlineStr">
        <is>
          <t>Dec. 31, 2020</t>
        </is>
      </c>
    </row>
    <row r="3">
      <c r="A3" s="3" t="inlineStr">
        <is>
          <t>Commitments and Contingencies Disclosure [Abstract]</t>
        </is>
      </c>
    </row>
    <row r="4">
      <c r="A4" s="4" t="inlineStr">
        <is>
          <t>Commitments and Contingencies</t>
        </is>
      </c>
      <c r="B4" s="4" t="inlineStr">
        <is>
          <t xml:space="preserve">Commitments and Contingencies The Company leases office facilities under noncancelable operating leases that expire at various dates through 2027. In addition, the Company has multi-year commitments with data centers. Some of these lease agreements contain escalating rent payments. Rent expense is recorded on a straight-line basis. Rent expense was $994 and $2,875 for the three and nine months ended September 30, 2021, respectively. Rent expense was $1,053 and $3,218 for the three and nine months ended September 30, 2020, respectively. The Company also has non-cancelable commitments related to its data centers. Future minimum amounts payable as of September 30, 2021, under the office facilities operating leases and data center agreements are as follows: Operating Leases Remainder of 2021 $ 1,052 2022 4,602 2023 2,956 2024 1,774 2025 and thereafter 2,938 Total minimum lease payments $ 13,322 During the year ended December 31, 2020, the Company entered into leasing arrangements for certain data center equipment under non-cancelable capital leases. The leasing arrangements have terms of 36 months beginning on the date the Company accepts the installation of the equipment subject to the lease. As of December 31, 2020, the equipment had not been installed and the Company had not accepted the equipment under these leases, and as such the lease commencement date had not begun. During the nine months ended September 30, 2021, a portion of the equipment was installed and the related lease commenced. The Company is required to make total payments of $6,496 over the term of the leases which is excluded from the table above. The Company recorded $4,837 in capital leases to property and equipment, net, as of September 30, 2021 (see Note 3), which is being depreciated over the lease term of 36 months. Of the $4,837 recorded in capital leases, $1,877 of the capital lease obligation is designated as current and $2,960 is designated as non-current on the unaudited condensed consolidated balance sheet as of September 30, 2021. In addition to the lease commitments above, the Company also has multi-year commitments with certain data providers. The Company is committed to spend approximately $1,602, $7,935, and $2,416 for the remainder of the year ending December 31, 2021, and for the years ending December 31, 2022, and 2023, respectively, for data providers. Litigation The Company, from time to time, may be party to litigation arising in the ordinary course of its business. The Company was not subject to any material legal proceedings during the three months ended September 30, 2021, and, to the best of its knowledge, no material legal proceedings are currently pending or threatened. Indemnification The Company typically enters into indemnification agreements with customers in the ordinary course of business. Pursuant to these agreements, the Company indemnifies and agrees to reimburse the indemnified party for losses suffered or incurred as a result of claims of intellectual property infringement. These indemnification agreements are provisions of the applicable customer agreement. Based on when clients first sign an agreement for the Company’s service, the maximum potential amount of future payments the Company could be required to make under certain of these indemnification agreements is unlimited. Based on historical experience and information known as of September 30, 2021, the Company has not incurred any costs for the above guarantees and indemnities. In certain circumstances, the Company warrants that its services will perform in all material respects in accordance with its standard published specification documentation in effect at the time of delivery of the services to the customer for the term of the agreement. To date, the Company has not incurred </t>
        </is>
      </c>
      <c r="C4" s="4" t="inlineStr">
        <is>
          <t>Commitments and Contingencies The Company leases office facilities under noncancelable operating leases that expire at various dates through 2024. In addition, the Company has multi-year commitments with data centers. Some of these lease agreements contain escalating rent payments. Rent expense is recorded on a straight-line basis. Rent expense was $3,718 and $4,334 for the years ended December 31, 2019 and 2020, respectively. The Company also has non-cancelable commitments related to its data centers. Future minimum amounts payable as of December 31, 2020, under the office facilities operating leases and data center agreements are as follows: Year Ending December 31, Operating Leases 2021 $ 4,029 2022 3,109 2023 1,381 2024 459 2025 and thereafter — Total minimum lease payments $ 8,978 During the year ended December 31, 2020, the Company entered into two leases for certain data center equipment under non-cancelable capital leases. The lease arrangements have terms of 36 months beginning on the date the Company accepts the installation of the equipment subject to the lease. As of December 31, 2020, the equipment had not been installed and the Company had not accepted the equipment under these leases, and as such the lease commencement date had not begun. Upon lease commencement, the Company will be required to make total payments of $6,045 over the term of the leases which is excluded from the table above. In addition to the lease commitments above, the Company also has multi-year commitments with certain data providers. The Company is committed to spend approximately $5,583, $6,776, and $1,874 for the years ending December 31, 2021, 2022, and 2023, respectively, for data services. Litigation The Company, from time to time, may be party to litigation arising in the ordinary course of its business. The Company was not subject to any material legal proceedings during the year ended December 31, 2020, and, to the best of its knowledge, no material legal proceedings are currently pending or threatened. Indemnification The Company typically enters into indemnification agreements with customers in the ordinary course of business. Pursuant to these agreements, the Company indemnifies and agrees to reimburse the indemnified party for losses suffered or incurred as a result of claims of intellectual property infringement. These indemnification agreements are provisions of the applicable customer agreement. Based on when clients first sign an agreement for the Company’s service, the maximum potential amount of future payments the Company could be required to make under certain of these indemnification agreements is unlimited. Based on historical experience and information known as of December 31, 2020, the Company has not incurred any costs for the above guarantees and indemnities. In certain circumstances, the Company warrants that its services will perform in all material respects in accordance with its standard published specification documentation in effect at the time of delivery of the services to the customer for the term of the agreement. To date, the Company has not incurred significant expense under its warranties and, as a result, the Company believes the estimated fair value of these agreements is immaterial.</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Components of Other Expense, Net</t>
        </is>
      </c>
      <c r="B1" s="2" t="inlineStr">
        <is>
          <t>9 Months Ended</t>
        </is>
      </c>
      <c r="C1" s="2" t="inlineStr">
        <is>
          <t>12 Months Ended</t>
        </is>
      </c>
    </row>
    <row r="2">
      <c r="B2" s="2" t="inlineStr">
        <is>
          <t>Sep. 30, 2021</t>
        </is>
      </c>
      <c r="C2" s="2" t="inlineStr">
        <is>
          <t>Dec. 31, 2020</t>
        </is>
      </c>
    </row>
    <row r="3">
      <c r="A3" s="3" t="inlineStr">
        <is>
          <t>Other Income and Expenses [Abstract]</t>
        </is>
      </c>
    </row>
    <row r="4">
      <c r="A4" s="4" t="inlineStr">
        <is>
          <t>Components of Other Income, Net</t>
        </is>
      </c>
      <c r="B4" s="4" t="inlineStr">
        <is>
          <t>Components of Other Expense, Net The components of other expense, net, are as follows: Three Months Ended Nine Months Ended 2021 2020 2021 2020 Foreign currency exchange loss (57) (26) (66) (296) Other, net (127) (79) (190) 102 Other expense, net $ (184) $ (105) $ (256) $ (194)</t>
        </is>
      </c>
      <c r="C4" s="4" t="inlineStr">
        <is>
          <t xml:space="preserve">Components of Other Expense (Income), Net The components of other expense (income), net, are as follows: For the Year Ended December 31, 2019 2020 Revaluation of Share Purchase Option $ 903 $ — Foreign currency exchange loss 733 672 Other income, net (156) (382) Other expense, net $ 1,480 $ 29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Employee Benefit Plan</t>
        </is>
      </c>
      <c r="B1" s="2" t="inlineStr">
        <is>
          <t>9 Months Ended</t>
        </is>
      </c>
      <c r="C1" s="2" t="inlineStr">
        <is>
          <t>12 Months Ended</t>
        </is>
      </c>
    </row>
    <row r="2">
      <c r="B2" s="2" t="inlineStr">
        <is>
          <t>Sep. 30, 2021</t>
        </is>
      </c>
      <c r="C2" s="2" t="inlineStr">
        <is>
          <t>Dec. 31, 2020</t>
        </is>
      </c>
    </row>
    <row r="3">
      <c r="A3" s="3" t="inlineStr">
        <is>
          <t>Retirement Benefits [Abstract]</t>
        </is>
      </c>
    </row>
    <row r="4">
      <c r="A4" s="4" t="inlineStr">
        <is>
          <t>Employee Benefit Plan</t>
        </is>
      </c>
      <c r="B4" s="4" t="inlineStr">
        <is>
          <t>Employee Benefit PlanThe Company maintains a defined contribution savings plan under Section 401(k) of the Internal Revenue Code (the “401(k) Plan”) covering all U.S. employees who satisfy certain eligibility requirements. The 401(k) Plan allows each participant to defer a percentage of their eligible compensation subject to applicable annual limits pursuant to the limits established by the Internal Revenue Service. The Company may, at the discretion of the Board, make contributions in the form of matching contributions or profit-sharing contributions. For the three and nine months ended September 30, 2021, the Company made matching contributions of $160 and $384, respectively, to the 401(k) Plan. For the three and nine months ended September 30, 2020, the Company made matching contributions of $47 and $123, respectively, to the 401(k) Plan.</t>
        </is>
      </c>
      <c r="C4" s="4" t="inlineStr">
        <is>
          <t>Employee Benefit PlanThe Company maintains a defined contribution savings plan under Section 401(k) of the Internal Revenue Code (the “401(k) Plan”) covering all U.S. employees who satisfy certain eligibility requirements. The 401(k) Plan allows each participant to defer a percentage of their eligible compensation subject to applicable annual limits pursuant to the limits established by the Internal Revenue Service. The Company may, at the discretion of the Board of Directors, make contributions in the form of matching contributions or profit-sharing contributions. For the years ended December 31, 2019 and 2020, the Company made matching contributions of $113 and $177, respectively, to the pla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CONSOLIDATED STATEMENTS OF OPERATIONS AND COMPREHENSIVE LOSS - USD ($) shares in Thousands, $ in Thousands</t>
        </is>
      </c>
      <c r="B1" s="2" t="inlineStr">
        <is>
          <t>3 Months Ended</t>
        </is>
      </c>
      <c r="H1" s="2" t="inlineStr">
        <is>
          <t>9 Months Ended</t>
        </is>
      </c>
      <c r="J1" s="2" t="inlineStr">
        <is>
          <t>12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c r="J2" s="2" t="inlineStr">
        <is>
          <t>Dec. 31, 2020</t>
        </is>
      </c>
      <c r="K2" s="2" t="inlineStr">
        <is>
          <t>Dec. 31, 2019</t>
        </is>
      </c>
    </row>
    <row r="3">
      <c r="A3" s="3" t="inlineStr">
        <is>
          <t>Income Statement [Abstract]</t>
        </is>
      </c>
    </row>
    <row r="4">
      <c r="A4" s="4" t="inlineStr">
        <is>
          <t>Revenue</t>
        </is>
      </c>
      <c r="B4" s="5" t="n">
        <v>49252</v>
      </c>
      <c r="E4" s="5" t="n">
        <v>32196</v>
      </c>
      <c r="H4" s="5" t="n">
        <v>134255</v>
      </c>
      <c r="I4" s="5" t="n">
        <v>88435</v>
      </c>
      <c r="J4" s="5" t="n">
        <v>124875</v>
      </c>
      <c r="K4" s="5" t="n">
        <v>92109</v>
      </c>
    </row>
    <row r="5">
      <c r="A5" s="4" t="inlineStr">
        <is>
          <t>Cost of revenue</t>
        </is>
      </c>
      <c r="B5" s="6" t="n">
        <v>11362</v>
      </c>
      <c r="E5" s="6" t="n">
        <v>7731</v>
      </c>
      <c r="H5" s="6" t="n">
        <v>30373</v>
      </c>
      <c r="I5" s="6" t="n">
        <v>21397</v>
      </c>
      <c r="J5" s="6" t="n">
        <v>29930</v>
      </c>
      <c r="K5" s="6" t="n">
        <v>22540</v>
      </c>
    </row>
    <row r="6">
      <c r="A6" s="4" t="inlineStr">
        <is>
          <t>Gross profit</t>
        </is>
      </c>
      <c r="B6" s="6" t="n">
        <v>37890</v>
      </c>
      <c r="E6" s="6" t="n">
        <v>24465</v>
      </c>
      <c r="H6" s="6" t="n">
        <v>103882</v>
      </c>
      <c r="I6" s="6" t="n">
        <v>67038</v>
      </c>
      <c r="J6" s="6" t="n">
        <v>94945</v>
      </c>
      <c r="K6" s="6" t="n">
        <v>69569</v>
      </c>
    </row>
    <row r="7">
      <c r="A7" s="3" t="inlineStr">
        <is>
          <t>Operating expenses</t>
        </is>
      </c>
    </row>
    <row r="8">
      <c r="A8" s="4" t="inlineStr">
        <is>
          <t>Sales and marketing</t>
        </is>
      </c>
      <c r="B8" s="6" t="n">
        <v>20674</v>
      </c>
      <c r="E8" s="6" t="n">
        <v>14085</v>
      </c>
      <c r="H8" s="6" t="n">
        <v>55428</v>
      </c>
      <c r="I8" s="6" t="n">
        <v>39668</v>
      </c>
      <c r="J8" s="6" t="n">
        <v>54518</v>
      </c>
      <c r="K8" s="6" t="n">
        <v>41719</v>
      </c>
    </row>
    <row r="9">
      <c r="A9" s="4" t="inlineStr">
        <is>
          <t>Research and development</t>
        </is>
      </c>
      <c r="B9" s="6" t="n">
        <v>6174</v>
      </c>
      <c r="E9" s="6" t="n">
        <v>4204</v>
      </c>
      <c r="H9" s="6" t="n">
        <v>17497</v>
      </c>
      <c r="I9" s="6" t="n">
        <v>12441</v>
      </c>
      <c r="J9" s="6" t="n">
        <v>17528</v>
      </c>
      <c r="K9" s="6" t="n">
        <v>14224</v>
      </c>
    </row>
    <row r="10">
      <c r="A10" s="4" t="inlineStr">
        <is>
          <t>General and administrative</t>
        </is>
      </c>
      <c r="B10" s="6" t="n">
        <v>11372</v>
      </c>
      <c r="E10" s="6" t="n">
        <v>6931</v>
      </c>
      <c r="H10" s="6" t="n">
        <v>29796</v>
      </c>
      <c r="I10" s="6" t="n">
        <v>19426</v>
      </c>
      <c r="J10" s="6" t="n">
        <v>29044</v>
      </c>
      <c r="K10" s="6" t="n">
        <v>21848</v>
      </c>
    </row>
    <row r="11">
      <c r="A11" s="4" t="inlineStr">
        <is>
          <t>Total operating expenses</t>
        </is>
      </c>
      <c r="B11" s="6" t="n">
        <v>38220</v>
      </c>
      <c r="E11" s="6" t="n">
        <v>25220</v>
      </c>
      <c r="H11" s="6" t="n">
        <v>102721</v>
      </c>
      <c r="I11" s="6" t="n">
        <v>71535</v>
      </c>
      <c r="J11" s="6" t="n">
        <v>101090</v>
      </c>
      <c r="K11" s="6" t="n">
        <v>77791</v>
      </c>
    </row>
    <row r="12">
      <c r="A12" s="4" t="inlineStr">
        <is>
          <t>Loss from operations</t>
        </is>
      </c>
      <c r="B12" s="6" t="n">
        <v>-330</v>
      </c>
      <c r="E12" s="6" t="n">
        <v>-755</v>
      </c>
      <c r="H12" s="6" t="n">
        <v>1161</v>
      </c>
      <c r="I12" s="6" t="n">
        <v>-4497</v>
      </c>
      <c r="J12" s="6" t="n">
        <v>-6145</v>
      </c>
      <c r="K12" s="6" t="n">
        <v>-8222</v>
      </c>
    </row>
    <row r="13">
      <c r="A13" s="4" t="inlineStr">
        <is>
          <t>Other expense, net</t>
        </is>
      </c>
      <c r="B13" s="6" t="n">
        <v>-184</v>
      </c>
      <c r="E13" s="6" t="n">
        <v>-105</v>
      </c>
      <c r="H13" s="6" t="n">
        <v>-256</v>
      </c>
      <c r="I13" s="6" t="n">
        <v>-194</v>
      </c>
      <c r="J13" s="6" t="n">
        <v>-290</v>
      </c>
      <c r="K13" s="6" t="n">
        <v>-1480</v>
      </c>
    </row>
    <row r="14">
      <c r="A14" s="4" t="inlineStr">
        <is>
          <t>Loss before income taxes</t>
        </is>
      </c>
      <c r="B14" s="6" t="n">
        <v>-514</v>
      </c>
      <c r="E14" s="6" t="n">
        <v>-860</v>
      </c>
      <c r="H14" s="6" t="n">
        <v>905</v>
      </c>
      <c r="I14" s="6" t="n">
        <v>-4691</v>
      </c>
      <c r="J14" s="6" t="n">
        <v>-6435</v>
      </c>
      <c r="K14" s="6" t="n">
        <v>-9702</v>
      </c>
    </row>
    <row r="15">
      <c r="A15" s="4" t="inlineStr">
        <is>
          <t>Provision for income taxes</t>
        </is>
      </c>
      <c r="B15" s="6" t="n">
        <v>101</v>
      </c>
      <c r="E15" s="6" t="n">
        <v>176</v>
      </c>
      <c r="H15" s="6" t="n">
        <v>328</v>
      </c>
      <c r="I15" s="6" t="n">
        <v>384</v>
      </c>
      <c r="J15" s="6" t="n">
        <v>577</v>
      </c>
      <c r="K15" s="6" t="n">
        <v>464</v>
      </c>
    </row>
    <row r="16">
      <c r="A16" s="4" t="inlineStr">
        <is>
          <t>Net loss and comprehensive loss</t>
        </is>
      </c>
      <c r="B16" s="5" t="n">
        <v>-615</v>
      </c>
      <c r="C16" s="5" t="n">
        <v>-279</v>
      </c>
      <c r="D16" s="5" t="n">
        <v>1471</v>
      </c>
      <c r="E16" s="5" t="n">
        <v>-1036</v>
      </c>
      <c r="F16" s="5" t="n">
        <v>-2108</v>
      </c>
      <c r="G16" s="5" t="n">
        <v>-1931</v>
      </c>
      <c r="H16" s="5" t="n">
        <v>577</v>
      </c>
      <c r="I16" s="5" t="n">
        <v>-5075</v>
      </c>
      <c r="J16" s="5" t="n">
        <v>-7012</v>
      </c>
      <c r="K16" s="5" t="n">
        <v>-10166</v>
      </c>
    </row>
    <row r="17">
      <c r="A17" s="3" t="inlineStr">
        <is>
          <t>Net loss per share attributable to common stockholders—basic and diluted:</t>
        </is>
      </c>
    </row>
    <row r="18">
      <c r="A18" s="4" t="inlineStr">
        <is>
          <t>Basic (usd per share)</t>
        </is>
      </c>
      <c r="B18" s="5" t="n">
        <v>0</v>
      </c>
      <c r="E18" s="8" t="n">
        <v>-0.01</v>
      </c>
      <c r="H18" s="5" t="n">
        <v>0</v>
      </c>
      <c r="I18" s="8" t="n">
        <v>-0.05</v>
      </c>
      <c r="J18" s="8" t="n">
        <v>-0.07000000000000001</v>
      </c>
      <c r="K18" s="8" t="n">
        <v>-0.11</v>
      </c>
    </row>
    <row r="19">
      <c r="A19" s="4" t="inlineStr">
        <is>
          <t>Diluted (usd per share)</t>
        </is>
      </c>
      <c r="B19" s="5" t="n">
        <v>0</v>
      </c>
      <c r="E19" s="8" t="n">
        <v>-0.01</v>
      </c>
      <c r="H19" s="5" t="n">
        <v>0</v>
      </c>
      <c r="I19" s="8" t="n">
        <v>-0.05</v>
      </c>
      <c r="J19" s="8" t="n">
        <v>-0.07000000000000001</v>
      </c>
      <c r="K19" s="8" t="n">
        <v>-0.11</v>
      </c>
    </row>
    <row r="20">
      <c r="A20" s="3" t="inlineStr">
        <is>
          <t>Weighted-average number of shares of common stock used in computing net loss per share attributable to common stockholders—basic and diluted:</t>
        </is>
      </c>
    </row>
    <row r="21">
      <c r="A21" s="4" t="inlineStr">
        <is>
          <t>Basic (shares)</t>
        </is>
      </c>
      <c r="B21" s="6" t="n">
        <v>135673</v>
      </c>
      <c r="E21" s="6" t="n">
        <v>94834</v>
      </c>
      <c r="H21" s="6" t="n">
        <v>122595</v>
      </c>
      <c r="I21" s="6" t="n">
        <v>94722</v>
      </c>
      <c r="J21" s="6" t="n">
        <v>94803</v>
      </c>
      <c r="K21" s="6" t="n">
        <v>94530</v>
      </c>
    </row>
    <row r="22">
      <c r="A22" s="4" t="inlineStr">
        <is>
          <t>Diluted (shares)</t>
        </is>
      </c>
      <c r="B22" s="6" t="n">
        <v>135673</v>
      </c>
      <c r="E22" s="6" t="n">
        <v>94834</v>
      </c>
      <c r="H22" s="6" t="n">
        <v>138639</v>
      </c>
      <c r="I22" s="6" t="n">
        <v>94722</v>
      </c>
      <c r="J22" s="6" t="n">
        <v>94803</v>
      </c>
      <c r="K22" s="6" t="n">
        <v>94530</v>
      </c>
    </row>
  </sheetData>
  <mergeCells count="4">
    <mergeCell ref="A1:A2"/>
    <mergeCell ref="B1:G1"/>
    <mergeCell ref="H1:I1"/>
    <mergeCell ref="J1:K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Segment and Geographic Information</t>
        </is>
      </c>
      <c r="B1" s="2" t="inlineStr">
        <is>
          <t>9 Months Ended</t>
        </is>
      </c>
      <c r="C1" s="2" t="inlineStr">
        <is>
          <t>12 Months Ended</t>
        </is>
      </c>
    </row>
    <row r="2">
      <c r="B2" s="2" t="inlineStr">
        <is>
          <t>Sep. 30, 2021</t>
        </is>
      </c>
      <c r="C2" s="2" t="inlineStr">
        <is>
          <t>Dec. 31, 2020</t>
        </is>
      </c>
    </row>
    <row r="3">
      <c r="A3" s="3" t="inlineStr">
        <is>
          <t>Segment Reporting [Abstract]</t>
        </is>
      </c>
    </row>
    <row r="4">
      <c r="A4" s="4" t="inlineStr">
        <is>
          <t>Segment and Geographic Information</t>
        </is>
      </c>
      <c r="B4" s="4" t="inlineStr">
        <is>
          <t xml:space="preserve">Segment and Geographic Information Disclosure requirements about segments of an enterprise and related information establishes standards for reporting information regarding operating segments in annual financial statements and requires selected information of those segments to be presented in interim financial reports issued to shareholders. Operating segments are defined as components of an enterprise about which separate discrete financial information is available that is evaluated regularly by the chief operating decision maker, or decision-making group, in deciding how to allocate resources and in assessing performance. The Company’s chief operating decision maker is the chief executive officer. The Company and the chief executive officer view the Company’s operations and manage its business as one operating segment. Geographic Data The Company allocates, for the purpose of geographic data reporting, its revenue based upon the location of the customer. Total revenue by geographic area was as follows: Three Months Ended Nine Months Ended 2021 2020 2021 2020 Revenue: United States $ 22,317 $ 14,964 $ 61,038 $ 41,036 United Kingdom 5,164 3,399 14,064 9,427 Other 21,771 13,833 59,153 37,972 Total revenue $ 49,252 $ 32,196 $ 134,255 $ 88,435 Property and equipment, net by geographic location consists of the following: As of September 30, December 31, Property and equipment, net: United States $ 6,475 $ 1,023 Russia 1,440 1,450 Czech Republic 425 439 Other 51 56 Total assets $ 8,391 $ 2,968 </t>
        </is>
      </c>
      <c r="C4" s="4" t="inlineStr">
        <is>
          <t xml:space="preserve">Segment and Geographic InformationDisclosure requirements about segments of an enterprise and related information establishes standards for reporting information regarding operating segments in annual financial statements and requires selected information of those segments to be presented in interim financial reports issued to shareholders. Operating segments are defined as components of an enterprise about which separate discrete financial information is available that is evaluated regularly by the chief operating decision maker, or decision-making group, in deciding how to allocate resources and in assessing performance. The Company’s chief operating decision maker is the chief executive officer, Oleg Shchegolev. The Company and the chief executive officer view the Company’s operations and manage its business as one operating segment. Geographic Data The Company allocates, for the purpose of geographic data reporting, its revenue based upon the location of the customer. Total revenue by geographic area was as follows: For the Year Ended December 31, 2019 2020 Revenue: United States $ 42,159 $ 57,231 United Kingdom 10,187 13,158 Other 39,763 54,486 Total revenue $ 92,109 $ 124,875 Property and equipment, net by geographic location consists of the following: As of December 31, 2019 2020 Property and equipment, net: United States $ 299 $ 1,023 Russia 1,093 1,450 Czech Republic 168 439 Other 45 56 Total assets $ 1,605 $ 2,96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1</t>
        </is>
      </c>
      <c r="C2" s="2" t="inlineStr">
        <is>
          <t>Dec. 31, 2020</t>
        </is>
      </c>
    </row>
    <row r="3">
      <c r="A3" s="3" t="inlineStr">
        <is>
          <t>Subsequent Events [Abstract]</t>
        </is>
      </c>
    </row>
    <row r="4">
      <c r="A4" s="4" t="inlineStr">
        <is>
          <t>Subsequent Events</t>
        </is>
      </c>
      <c r="B4" s="4" t="inlineStr">
        <is>
          <t>Subsequent EventsThe Company has completed an evaluation of all subsequent events after the balance sheet date of September 30, 2021 through the date this Quarterly Report on Form 10-Q was filed with the SEC, to ensure that this filing includes appropriate disclosure of events both recognized in the financial statements as of September 30, 2021, and events which occurred subsequently but were not recognized in the financial statements. The Company has concluded that no subsequent events have occurred that require disclosure, except as disclosed within these financial statements and except as disclosed below.</t>
        </is>
      </c>
      <c r="C4" s="4" t="inlineStr">
        <is>
          <t xml:space="preserve">Subsequent Events The Company has completed an evaluation of all subsequent events after the audited balance sheet date of December 31, 2020 through the date this Registration Statement on Form S-1 was filed with the SEC, to ensure that this filing includes appropriate disclosure of events both recognized in the financial statements as of December 31, 2020, and events which occurred subsequently but were not recognized in the financial statements. The Company has concluded that no subsequent events have occurred that require disclosure, except as disclosed within these financial statements and except as disclosed below. a. Subsequent Events through March 1, 2021 Effects of COVID-19 The Company considered the potential effects of the novel strain of coronavirus (COVID-19) pandemic on the Company. In March 2020, the World Health Organization declared the outbreak of the novel coronavirus disease (“COVID–19”) a pandemic. COVID–19 has rapidly impacted market and economic conditions globally. In an attempt to limit the spread of the virus, various governmental restrictions have been implemented, including restrictions with respect to business activities and travel restrictions, and “shelter–at–home” orders, that may have, an adverse impact on the Company’s business and operations. In light of the evolving nature of COVID–19 and the uncertainty it has produced around the world, it is not possible to predict the COVID–19 pandemic’s cumulative and ultimate impact on the Company’s future business operations, results of operations, financial position, liquidity, and cash flows. The extent of the impact of the pandemic on the Company’s business and financial results will depend largely on future developments, including the duration of the spread of the outbreak both globally and within the U.S., the impact on capital, foreign currencies exchange and financial markets, and governmental or regulatory orders that impact the Company’s business, all of which are highly uncertain and cannot be predicted. The Company will continue to actively monitor the current international and domestic impacts of and responses to COVID-19 and its related risks. Opening of a Senior Secured Revolving Credit Facility On January 12, 2021, the Company executed a credit agreement with JPMorgan Chase Bank, N.A., in the form of a revolving credit facility, that consists of a $45.0 million revolving credit facility and a letter of credit sub-facility with an aggregate limit equal to the lesser of $5.0 million and the aggregate unused amount of the revolving commitments then in effect. The availability of the credit facility is subject to the borrowing base based on an advance rate of 400% multiplied by annualized retention applied to monthly recurring revenue. The credit facility has a maturity of three years and will mature on January 12, 2024. All obligations under the credit facility will be guaranteed by the Company’s future domestic subsidiaries and, subject to certain exceptions, secured by a security interest in substantially all of the Company’s tangible and intangible assets. Borrowings under the credit facility bear interest at our option at (i) LIBOR, subject to a 0.50% floor, plus a margin, or (ii) the alternate base rate, subject to a 3.25% floor (or 1.50% prior to an initial public offering or positive consolidated adjusted earnings before interest, taxes, depreciation, and amortization (“adjusted EBITDA”) as of the twelve months most recently ended), plus a margin. For LIBOR borrowings, the applicable rate margin is 2.75% (or 3.50% prior to an initial public offering or positive consolidated adjusted EBITDA as of the twelve months most recently ended). For base rate borrowings, the applicable margin is 0.00% (or 2.50% prior to an initial public offering or positive consolidated adjusted EBITDA as of the twelve months most recently ended). The Company is also required to pay a 0.25% per annum fee on undrawn amounts under our revolving credit facility, payable quarterly in arrears. b. Subsequent Events through March 16, 2021 Amended and Restated Certificate of Incorporation On March 3, 2021, the Board approved for filing immediately prior to the effectiveness of the Company’s registration statement in connection with its initial public offering (the IPO), the Amended and Restated Certificate of Incorporation, which shall, among other matters, authorize the Company to issue 1,260,000,000 shares of capital stock, consisting of (i) 1,000,000,000 shares of Class A common stock, $0.00001 par value, (ii) 160,000,000 shares of Class B common stock, $0.00001 par value and (iii) 100,000,000 shares of undesignated preferred stock, $0.00001 par value. Additionally, upon the effectiveness of the Amended and Restated Certificate of Incorporation, each share of common stock issued and outstanding immediately prior to the effectiveness, shall be reclassified as, and become, one share of Class B common stock. Each share of Class A common stock entitles the holder to one vote for each share on all matters submitted to a vote of the Company’s stockholders at all meetings of stockholders and written actions in lieu of meetings. Each share of Class B common stock entitles the holder to ten votes for each share on all matters submitted to a vote of the Company’s stockholders at all meetings of stockholders and written actions in lieu of meetings. Holders of Class A common stock and Class B common stock are entitled to receive dividends, when and if declared by the Board. Each share of Class B common stock is convertible into one share of Class A common stock at the option of the holder at any time. Automatic conversion shall occur upon the occurrence of (i) a Transfer, as defined in the Amended and Restated Certificate of Incorporation, of such share of Class B common stock, (ii) the affirmative vote of at least two-thirds of the outstanding shares of Class B common stock, voting as a single class, or (iii) on or after the earlier to occur of (a) the seven Stock Split On March 15, 2021, the Board approved a 3-for-1 stock-split of the Company’s Class A common stock and Class B common stock. The stock split was approved by the stockholders on March 15, 2021 and became effective on March 15, 2021. Upon the effectiveness of the stock split, (i) every one share of Class A and Class B common stock outstanding was increased to 3 shares of Class A and Class B common stock, (ii) the number of shares of Class B common stock into which each outstanding option to purchase common stock is exercisable was proportionally increased on a 3-for-1 basis, and (iii) the exercise price of each outstanding option to purchase Class B common stock was proportionately decreased on a 3-for-1 basis. Additionally, shares of Class B common stock reserved for issuance upon the conversion of the Company’s Preferred Stock were proportionately increased on a 3-for-1 basis and the respective conversion prices of the Preferred Stock were proportionately reduced. All share and per share data shown in the accompanying consolidated financial statements and related notes have been retroactively revised to reflect the stock split. 2021 Stock Option and Incentive Plan The SEMrush Holdings, Inc. 2021 Stock Option and Incentive Plan (the 2021 Plan) was adopted by the Board March 3, 2021 and approved by stockholders on March 15, 2021 and will become effective immediately prior to the effectiveness of the Company’s registration statement in connection with its IPO. The 2021 Plan will replace the 2019 Plan as the Board determined not to make additional awards under the 2019 Plan following the pricing of the Company’s IPO. The 2021 Plan allows the compensation committee of the Board to make equity-based and cash-based incentive awards to the Company’s officers, employees, directors and other key persons (including consultants). The Company initially reserved 13,503,001 shares of Class A common stock for the issuance of awards under the 2021 Plan. The 2021 Plan provides that the number of shares reserved and available for issuance under the plan will automatically increase each January 1, beginning on January 1, 2022, by the lesser of 5% of the outstanding number of shares of Class A and Class B common stock on the immediately preceding December 31, 2020 or such lesser number of shares as determined by the compensation committee. This number is subject to adjustment in the event of a stock split, stock dividend or other change in our capitalization. 2021 Employee Stock Purchase Plan The SEMrush Holdings, Inc. 2021 Employee Stock Purchase Plan (the ESPP) was adopted by the Board on March 3, 2021 and approved by stockholders on March 15, 2021 and will become effective immediately prior to the effectiveness of the Company’s registration statement in connection with its IPO. The ESPP is intended to qualify as an “employee stock purchase plan” within the meaning of Section 423(b) of the Code. The ESPP initially reserves and authorizes the issuance of up to a total of 3,000,667 shares of Class A common stock to participating employees. The ESPP provides that the number of shares reserved and available for issuance will automatically increase each January 1, beginning on January 1, 2022 and each January 1 thereafter through January 1, 2031, by the least of (i) 1% of th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Consolidation and Presentation of Financial Statements (Policies)</t>
        </is>
      </c>
      <c r="B1" s="2" t="inlineStr">
        <is>
          <t>9 Months Ended</t>
        </is>
      </c>
      <c r="C1" s="2" t="inlineStr">
        <is>
          <t>12 Months Ended</t>
        </is>
      </c>
    </row>
    <row r="2">
      <c r="B2" s="2" t="inlineStr">
        <is>
          <t>Sep. 30, 2021</t>
        </is>
      </c>
      <c r="C2" s="2" t="inlineStr">
        <is>
          <t>Dec. 31, 2020</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have been prepared in conformity with accounting principles generally accepted in the United States of America (“GAAP”) and applicable rules and regulations of the Securities and Exchange Commission (“SEC”) regarding interim financial reporting. Accordingly, certain information and footnote disclosures normally included in financial statements prepared in accordance with GAAP have been condensed or omitted pursuant to such rules and regulations.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The unaudited condensed consolidated interim financial statements have been prepared on the same basis as the audited annual consolidated financial statements as of and for the year ended December 31, 2020, and, in the opinion of management, reflect all adjustments, consisting of normal recurring adjustments, necessary for the fair presentation of the Company’s financial position as of September 30, 2021, and the results of its operations and its cash flows for the three and nine months ended September 30, 2021 and 2020. The consolidated balance sheet as of December 31, 2020 included herein was derived from the audited financial statements as of that date. The results for the three and nine months ended September 30, 2021 are not necessarily indicative of the results to be expected for the year ending December 31, 2021, any other interim periods, or any future year or period. The unaudited condensed consolidated financial statements should be read in conjunction with the audited consolidated financial statements and notes included in the Company’s final prospectus dated March 24, 2021 (the “Prospectus”) as filed with the SEC on March 25, 2021 pursuant to Rule 424(b) under the Securities Act of 1933, as amended (the “Securities Act”).</t>
        </is>
      </c>
      <c r="C4" s="4" t="inlineStr">
        <is>
          <t>Basis of Presentation The accompanying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Basis of Presentation</t>
        </is>
      </c>
      <c r="B4" s="4" t="inlineStr">
        <is>
          <t>Basis of Presentation The accompanying unaudited condensed consolidated financial statements have been prepared in conformity with accounting principles generally accepted in the United States of America (“GAAP”) and applicable rules and regulations of the Securities and Exchange Commission (“SEC”) regarding interim financial reporting. Accordingly, certain information and footnote disclosures normally included in financial statements prepared in accordance with GAAP have been condensed or omitted pursuant to such rules and regulations.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The unaudited condensed consolidated interim financial statements have been prepared on the same basis as the audited annual consolidated financial statements as of and for the year ended December 31, 2020, and, in the opinion of management, reflect all adjustments, consisting of normal recurring adjustments, necessary for the fair presentation of the Company’s financial position as of September 30, 2021, and the results of its operations and its cash flows for the three and nine months ended September 30, 2021 and 2020. The consolidated balance sheet as of December 31, 2020 included herein was derived from the audited financial statements as of that date. The results for the three and nine months ended September 30, 2021 are not necessarily indicative of the results to be expected for the year ending December 31, 2021, any other interim periods, or any future year or period. The unaudited condensed consolidated financial statements should be read in conjunction with the audited consolidated financial statements and notes included in the Company’s final prospectus dated March 24, 2021 (the “Prospectus”) as filed with the SEC on March 25, 2021 pursuant to Rule 424(b) under the Securities Act of 1933, as amended (the “Securities Act”).</t>
        </is>
      </c>
      <c r="C4" s="4" t="inlineStr">
        <is>
          <t>Basis of Presentation The accompanying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t>
        </is>
      </c>
    </row>
    <row r="5">
      <c r="A5" s="4" t="inlineStr">
        <is>
          <t>Principles of Consolidation</t>
        </is>
      </c>
      <c r="B5" s="4" t="inlineStr">
        <is>
          <t>Principles of Consolidation The unaudited condensed consolidated financial statements include the accounts of the Company and its wholly owned subsidiaries. All intercompany transactions and balances have been eliminated in consolidation.</t>
        </is>
      </c>
      <c r="C5" s="4" t="inlineStr">
        <is>
          <t>Principles of Consolidation The consolidated financial statements include the accounts of the Company and its wholly owned subsidiaries. All intercompany transactions and balances have been eliminated in consolidation.</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Significant estimates relied upon in preparing these financial statements include, but are not limited to, revenue recognition, expected future cash flows used to evaluate the recoverability of long-lived assets, contingent liabilities, expensing and capitalization of research and development costs for internal-use software, the average period of benefit associated with costs capitalized to obtain revenue contracts, the determination of the fair value of stock-based awards issued, stock-based compensation expense, and the recoverability of the Company’s net deferred tax assets and related valuation allowance.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Actual results may differ from management’s estimates if these results differ from historical experience, or other assumptions do not turn out to be substantially accurate, even if such assumptions are reasonable when made.</t>
        </is>
      </c>
      <c r="C6" s="4" t="inlineStr">
        <is>
          <t>Use of Estimates 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Significant estimates relied upon in preparing these financial statements include, but are not limited to, revenue recognition, expected future cash flows used to evaluate the recoverability of long-lived assets, contingent liabilities, expensing and capitalization of research and development costs for internal-use software, the average period of benefit associated with costs capitalized to obtain revenue contracts, the determination of the fair value of stock-based awards issued, stock-based compensation expense, and the recoverability of the Company’s net deferred tax assets and related valuation allowance.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Actual results may differ from management’s estimates if these results differ from historical experience, or other assumptions do not turn out to be substantially accurate, even if such assumptions are reasonable when made.</t>
        </is>
      </c>
    </row>
    <row r="7">
      <c r="A7" s="4" t="inlineStr">
        <is>
          <t>Reclassification</t>
        </is>
      </c>
      <c r="C7" s="4" t="inlineStr">
        <is>
          <t>ReclassificationRestricted cash totaling $88 as of December 31, 2019 has been reclassified from cash and cash equivalents to other current term assets to conform to the current period presentation. Additionally, the Company has reclassified $888 which was previously classified as accounts payable as of December 31, 2019 to accrued expenses to conform to the current period presentation. These reclassifications had no effect on the consolidated results of operation or cash flows for the year ended December 31, 2019.</t>
        </is>
      </c>
    </row>
    <row r="8">
      <c r="A8" s="4" t="inlineStr">
        <is>
          <t>Subsequent Events Considerations</t>
        </is>
      </c>
      <c r="B8" s="4" t="inlineStr">
        <is>
          <t>Subsequent Events Considerations The Company considers events or transactions that occur after the balance sheet date but prior to the issuance of the financial statements to provide additional evidence for certain estimates or to identify matters that require additional disclosure. Subsequent events have been evaluated as required. The Company has evaluated all subsequent events and determined that there are no material recognized or unrecognized subsequent events requiring disclosure, other than those disclosed in this Quarterly Report on Form 10-Q.</t>
        </is>
      </c>
      <c r="C8" s="4" t="inlineStr">
        <is>
          <t>Subsequent Events ConsiderationsThe Company considers events or transactions that occur after the balance sheet date but prior to the issuance of the financial statements to provide additional evidence for certain estimates or to identify matters that require additional disclosure. Subsequent events have been evaluated as required.</t>
        </is>
      </c>
    </row>
    <row r="9">
      <c r="A9" s="4" t="inlineStr">
        <is>
          <t>Revenue Recognition and Cost of Revenue</t>
        </is>
      </c>
      <c r="B9" s="4" t="inlineStr">
        <is>
          <t>Revenue Recognition The Company derives revenue from two sources: (1) subscription revenues via the Semrush Online Visibility Management Platform and the Prowly Public Relations Platform, which are comprised of subscription fees from customers accessing the Company’s SaaS services and related customer support; and (2) the Semrush Marketplace, which allows customers to pay a set fee for services or products offered through the marketplace. The Company recognizes revenue in accordance with ASC 606, Revenue from Contracts with Customers (“ASC 606”). Revenue is recognized upon transfer of control of promised products or services to customers in an amount that reflects the consideration it expects to receive in exchange for those products or services. There were no changes to the Company’s revenue recognition policies since the filing of the Prospectus. For the three and nine months ended September 30, 2021 and 2020, subscription revenue accounted for nearly all of the Company’s revenue. Revenue related to the Semrush Marketplace was not material for the three and nine months ended September 30, 2021 and 2020. Amounts that have been invoiced are recorded in accounts receivable and in deferred revenue or revenue, depending on whether the revenue recognition criteria have been met. The Company primarily invoices and collects payments from customers for its services in advance on a monthly or annual basis. Deferred revenue represents amounts billed for which revenue has not yet been recognized. Deferred revenue that will be recognized during the succeeding 12-month period is recorded as current deferred revenue, and the remaining portion is recorded as long-term deferred revenue. Deferred revenue increased by $9,634 as of September 30, 2021 compared December 31, 2020. During the three months ended September 30, 2021 and 2020, $18,504 and $11,672 of revenue was recognized that was included in deferred revenue at the beginning of each respective period. During the nine months ended September 30, 2021 and 2020, $22,874 and $17,343 of revenue was recognized that was included in deferred revenue at the beginning of each respective period. The Company has elected to exclude amounts charged to customers for sales tax from the transaction price. Accordingly, revenue is presented net of any sales tax collected from customers. Transaction Price Allocated to Future Performance Obligations ASC 606 requires that the Company disclose the aggregate amount of the transaction price that is allocated to performance obligations that have not yet been satisfied as of the balance sheet dates reported. For contracts with an original expected duration greater than one year, the aggregate amount of the transaction price allocated to the performance obligations that were unsatisfied as of September 30, 2021 and December 31, 2020 was $1,081 and $1,280, respectively, which the Company expects to recognize over the next 12 months. For contracts with an original expected duration of one year or less, the Company has applied the practical expedient available under ASC 606 to not disclose the amount of transaction price allocated to unsatisfied performance obligations as of September 30, 2021 and December 31, 2020. For performance obligations not satisfied as of September 30, 2021 and December 31, 2020, and to which this expedient applies, the nature of the performance obligations is consistent with performance obligations satisfied as of December 31, 2019. The remaining durations are less than one year. Costs to Obtain a Contract The incremental direct costs of obtaining a contract, which primarily consist of sales commissions paid for new subscription contracts, are deferred and recorded as deferred contract costs in the consolidated balance sheet and are amortized over a period of approximately 24 months on a systematic basis, consistent with the pattern of transfer of the goods or services to which the asset relates. The 24-month period represents the estimated benefit period of the customer relationship and has been determined by taking into consideration the type of product sold, the commitment term of the customer contract, the nature of the Company’s technology development life-cycle, and an estimated customer relationship period based on historical experience and future expectations. Sales commissions for renewals and upgrade contracts are deferred and amortized on a straight-line basis over the remaining estimated customer relationship period of the related customer. Deferred contract costs that will be recorded as expense during the succeeding 12-month period are recorded as current deferred contract costs, and the remaining portion is recorded as deferred contract costs, net of current portion. Amortization of deferred contract costs is included in sales and marketing expense in the accompanying consolidated statement of operations and comprehensive income (loss).</t>
        </is>
      </c>
      <c r="C9" s="4" t="inlineStr">
        <is>
          <t>Revenue Recognition The Company derives revenue from two sources: (1) subscription revenues via the Semrush Online Visibility Management Platform and the Prowly Public Relations Platform, which are comprised of subscription fees from customers accessing the Company’s SaaS services and related customer support; and (2) the Semrush Marketplace, which allows customers to pay a set fee for services or products offered through the marketplace. For the years ended December 31, 2019 and 2020, subscription revenue accounted for nearly all of the Company’s revenue. Revenue related to the Semrush Marketplace was not material for the years ended December 31, 2019 and 2020. The Company offers subscriptions to its platform primarily on a monthly or annual basis. The Company sells its products and services primarily through a self-service model and also directly through its sales force. The Company’s subscription arrangements provide customers the right to access the Company’s hosted software applications. Customers do not have the right to take possession of the Company’s software during the hosting arrangement. Subscriptions are generally non-cancellable during the contractual subscription term; however, subscription contracts contain a right to a refund if requested within seven days of purchase. The Company recognizes revenue in accordance with ASC 606, Revenue from Contracts with Customers (“ASC 606”) . Revenue is recognized upon transfer of control of promised products or services to customers in an amount that reflects the consideration it expects to receive in exchange for those products or services. To achieve the core principle of ASC 606, the Company performs the following steps: 1) Identify the contract(s) with a customer; 2) Identify the performance obligations in the contract; 3) Determine the transaction price; 4) Allocate the transaction price to the performance obligations in the contract; and 5) Recognize revenue when (or as) the Company satisfies a performance obligation. The Company recognizes subscription and support revenue ratably over the term of the contract, beginning on the date the customer is provided access to the Company’s service. These subscriptions are generally stand-ready obligations as the customer has access to the service throughout the term of the subscription, and the Company’s performance obligations are satisfied with the customer over time. The Company considers the Semrush Online Visibility Management Platform and related support services to have the same pattern of transfer to the customer. As such, they are accounted for as a single performance obligation. Amounts that have been invoiced are recorded in accounts receivable and in deferred revenue or revenue, depending on whether the revenue recognition criteria have been met. The Company primarily invoices and collects payments from customers for its services in advance on a monthly or annual basis. Deferred revenue represents amounts billed for which revenue has not yet been recognized. Deferred revenue that will be recognized during the succeeding 12-month period is recorded as current deferred revenue, and the remaining portion is recorded as long-term deferred revenue. Deferred revenue increased by $7,646 and $6,994 during the years ended December 31, 2019 and 2020, respectively. During the years ended December 31, 2019 and 2020, $11,525 and $19,218 of revenue was recognized that was included in deferred revenue at the beginning of each respective period. The Company has elected to exclude amounts charged to customers for sales tax from the transaction price. Accordingly, revenue is presented net of any sales tax collected from customers. Transaction Price Allocated to Future Performance Obligations ASC 606 requires that the Company disclose the aggregate amount of the transaction price that is allocated to performance obligations that have not yet been satisfied as of the balance sheet dates reported. For contracts with an original expected duration greater than one year, the aggregate amount of the transaction price allocated to the performance obligations that were unsatisfied as of December 31, 2019 and 2020 was $1,437 and $1,280, respectively, which the Company expects to recognize over the next 12 months. For contracts with an original expected duration of one year or less, the Company has applied the practical expedient available under ASC 606 to not disclose the amount of transaction price allocated to unsatisfied performance obligations as of December 31, 2019 and 2020. For performance obligations not satisfied as of December 31, 2019 and 2020, and to which this expedient applies, the nature of the performance obligations is consistent with performance obligations satisfied as of December 31, 2019 and 2020. The remaining durations are less than one year. Costs to Obtain a Contract The incremental direct costs of obtaining a contract, which primarily consist of sales commissions paid for new subscription contracts, are deferred and recorded as deferred contract costs in the consolidated balance sheet and are amortized over a period of approximately 24 months on a systematic basis, consistent with the pattern of transfer of the goods or services to which the asset relates. The 24-month period represents the estimated benefit period of the customer relationship and has been determined by taking into consideration the type of product sold, the commitment term of the customer contract, the nature of the Company’s technology development life-cycle, and an estimated customer relationship period based on historical experience and future expectations. Sales commissions for renewals and upgrade contracts are deferred and amortized on a straight-line basis over the remaining estimated customer relationship period of the related customer. Deferred contract costs that will be recorded as expense during the succeeding 12-month period is recorded as current deferred contract costs, and the remaining portion is recorded as deferred contract costs, net of current portion. Amortization of deferred contract costs is included in sales and marketing expense in the accompanying consolidated statement of operations and comprehensive loss. Cost of Revenue Cost of revenue primarily consists of expenses related to supporting and hosting the Company’s SaaS platform, acquiring data and providing support to the Company’s customers. These costs include salaries, benefits, incentive compensation, and stock-based compensation expense related to the management of the Company’s data centers, the customer support team and the customer success team, and data acquisition costs. In addition to these expenses, the Company incurs third-party service provider costs, such as data center and networking expenses, allocated overhead costs, and depreciation and amortization expense associated with the Company’s property and equipment and capitalized internal-use software development costs.</t>
        </is>
      </c>
    </row>
    <row r="10">
      <c r="A10" s="4" t="inlineStr">
        <is>
          <t>Cash and Cash Equivalents</t>
        </is>
      </c>
      <c r="B10" s="4" t="inlineStr">
        <is>
          <t>Cash, Cash Equivalents, and Restricted Cash The Company considers all highly liquid instruments purchased with an original maturity date of 90 days or less from the date of purchase to be cash equivalents. Management determines the appropriate classification of investments at the time of purchase and re-evaluates such determination at each balance sheet date.</t>
        </is>
      </c>
      <c r="C10" s="4" t="inlineStr">
        <is>
          <t>Cash, Cash Equivalents, and Restricted Cash The Company considers all highly liquid instruments purchased with an original maturity date of 90 days or less from the date of purchase to be cash equivalents. Management determines the appropriate classification of investments at the time of purchase and re-evaluates such determination at each balance sheet date.</t>
        </is>
      </c>
    </row>
    <row r="11">
      <c r="A11" s="4" t="inlineStr">
        <is>
          <t>Restricted Cash</t>
        </is>
      </c>
      <c r="C11" s="4" t="inlineStr">
        <is>
          <t>Restricted cash is included in “other assets” and in “prepaid expenses and other current assets” in the accompanying consolidated balance sheets as of December 31, 2019 and 2020, respectively, based on the maturity date of the letter of credit.</t>
        </is>
      </c>
    </row>
    <row r="12">
      <c r="A12" s="4" t="inlineStr">
        <is>
          <t>Concentrations of Credit Risk and Significant Customers</t>
        </is>
      </c>
      <c r="B12" s="4" t="inlineStr">
        <is>
          <t xml:space="preserve">Concentrations of Credit Risk and Significant Customers The Company has no off-balance sheet risk, such as foreign exchange contracts, option contracts, or other hedging arrangements. Credit losses historically have not been significant and the Company generally has not experienced any material losses related to receivables from individual customers, or groups of customers. Due to these factors, no additional credit risk beyond amounts provided for collection losses is believed by management to be probable in the Company's accounts receivable. </t>
        </is>
      </c>
      <c r="C12" s="4" t="inlineStr">
        <is>
          <t xml:space="preserve">Concentrations of Credit Risk and Significant Customers The Company has no off-balance sheet risk, such as foreign exchange contracts, option contracts, or other foreign hedging arrangements. Financial instruments that potentially expose the Company to concentrations of credit risk consist primarily of cash and cash equivalents and accounts receivables. The Company maintains its cash and cash equivalents with multiple financial institutions that management believes to be of high-credit quality. At times, the deposits with these financial institutions may exceed federally insured limits. </t>
        </is>
      </c>
    </row>
    <row r="13">
      <c r="A13" s="4" t="inlineStr">
        <is>
          <t>Allowance for doubtful accounts</t>
        </is>
      </c>
      <c r="C13" s="4" t="inlineStr">
        <is>
          <t>Allowance for doubtful accountsThe Company reduces gross trade accounts receivable by an allowance for doubtful accounts based upon the Company’s best estimate of the amount of probable credit losses in the Company’s existing accounts receivable and based upon historical loss patterns, the number of days that billings are past due, and an evaluation of the potential risk of loss associated with specific accounts. Provisions for the allowance for doubtful accounts are recorded in general and administrative expense.</t>
        </is>
      </c>
    </row>
    <row r="14">
      <c r="A14" s="4" t="inlineStr">
        <is>
          <t>Property and Equipment</t>
        </is>
      </c>
      <c r="C14" s="4" t="inlineStr">
        <is>
          <t>Property and Equipment Property and equipment are stated at cost less accumulated depreciation and amortization using the straight-line method over the estimated useful lives of the assets. Leasehold improvements are amortized over the shorter of the lease term or the estimated useful life of the related asset. The estimated useful lives of the Company’s property and equipment are as follows: Estimated Useful Life (In Years) Computer equipment 2 to 5 Furniture and office equipment 5 to 7 Leasehold improvements 2 to 4</t>
        </is>
      </c>
    </row>
    <row r="15">
      <c r="A15" s="4" t="inlineStr">
        <is>
          <t>Capitalized Software Development Costs</t>
        </is>
      </c>
      <c r="C15" s="4" t="inlineStr">
        <is>
          <t>Capitalized Software Development Costs Costs incurred to develop software applications used in the Company’s SaaS platform consist of certain direct costs of materials and services incurred in developing or obtaining internal-use computer software, and payroll and payroll-related costs for employees who are directly associated with, and who devote time to, the project. These costs generally consist of internal labor during configuration, coding, and testing activities. Research and development costs incurred during the preliminary project stage or costs incurred for data conversion activities, training, maintenance, and general and administrative or overhead costs are expensed as incurred. Once an application has reached the development stage, internal and external costs, if direct and incremental, are capitalized until the application is substantially complete and ready for its intended use. Qualified costs incurred during the operating stage of the Company’s software applications relating to upgrades and enhancements are capitalized to the extent it is probable that they will result in added functionality, while costs incurred for maintenance of, and minor upgrades and enhancements to, internal-use software are expensed as incurred. Capitalized software development costs are amortized on a straight-line basis over their estimated useful life of three years. Management evaluates the useful lives of these assets on an annual basis and tests for impairment whenever events or changes in circumstances occur that could impact the recoverability of these assets.</t>
        </is>
      </c>
    </row>
    <row r="16">
      <c r="A16" s="4" t="inlineStr">
        <is>
          <t>Business Combinations</t>
        </is>
      </c>
      <c r="C16" s="4" t="inlineStr">
        <is>
          <t xml:space="preserve">Business Combinations In accordance with ASC 805, Business Combinations (ASC 805) , the Company recognizes the tangible and intangible assets acquired and liabilities assumed based on their estimated fair values. Determining these fair values requires management to make significant estimates and assumptions, especially with respect to intangible assets. The Company recognizes identifiable assets acquired and liabilities assumed at their acquisition date fair value. Goodwill as of the acquisition date is measured as the excess of consideration transferred over the net of the acquisition date fair value of the assets acquired and the liabilities assumed and represents the expected future economic benefits arising from other assets acquired that are not individually identified and separately recognized. While the Company uses its best estimates and assumptions as part of the purchase price allocation process to accurately value assets acquired and liabilities assumed at the acquisition date, its estimates are inherently uncertain and subject to refinement. Assumptions may </t>
        </is>
      </c>
    </row>
    <row r="17">
      <c r="A17" s="4" t="inlineStr">
        <is>
          <t>Goodwill and acquired intangible assets</t>
        </is>
      </c>
      <c r="C17" s="4" t="inlineStr">
        <is>
          <t>Goodwill and acquired intangible assets Goodwill is not amortized, but is evaluated for impairment annually, or whenever events or changes in circumstances indicate that the carrying value may not be recoverable. The Company has determined that there is a single reporting unit for the purpose of conducting this goodwill impairment assessment and the fair value of its reporting unit has been determined based on the Company’s enterprise value. As part of the annual goodwill impairment test, the Company has the option to perform a qualitative assessment to determine whether further impairment testing is necessary. Examples of events and circumstances that might indicate that the reporting unit’s fair value is less than its carrying amount include macro-economic conditions such as deterioration in the entity’s operating environment or industry or market considerations; entity-specific events such as increasing costs, declining financial performance, or loss of key personnel; or other events such as a sustained decrease in the stock price on either an absolute basis or relative to peers. If, as a result of its qualitative assessment, it is more likely than not (i.e., greater than 50% chance) that the fair value of the Company’s reporting unit is less than its carrying amount, the quantitative impairment test will be required. Otherwise, no further testing will be required. The Company completed its qualitative assessment and concluded that as of October 1, 2020, it is not more likely than not that the fair value of the Company’s reporting unit is less than its carrying amount.</t>
        </is>
      </c>
    </row>
    <row r="18">
      <c r="A18" s="4" t="inlineStr">
        <is>
          <t>Impairment of Long-Lived Assets</t>
        </is>
      </c>
      <c r="C18" s="4" t="inlineStr">
        <is>
          <t>Impairment of Long-Lived Assets Long-lived assets consist of property and equipment, intangible assets, and capitalized internal-use software development costs.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t>
        </is>
      </c>
    </row>
    <row r="19">
      <c r="A19" s="4" t="inlineStr">
        <is>
          <t>Deferred Offering Costs</t>
        </is>
      </c>
      <c r="C19" s="4" t="inlineStr">
        <is>
          <t>Deferred Offering CostsDeferred offering costs, which primarily consist of direct incremental legal and accounting fees relating to the IPO and to a credit facility (Note 13), are deferred. The deferred issuance costs relating to the IPO will be offset against IPO proceeds upon the consummation of the Company’s proposed offering. In the event the IPO is terminated, or delayed more than 90 days, deferred offering costs relating to the IPO will be expensed. The deferred costs relating to the credit facility will be amortized to interest expense up through the maturity date of the facility.</t>
        </is>
      </c>
    </row>
    <row r="20">
      <c r="A20" s="4" t="inlineStr">
        <is>
          <t>Disclosure of Fair Value of Financial Instruments and Fair Value Measurements</t>
        </is>
      </c>
      <c r="B20" s="4" t="inlineStr">
        <is>
          <t>Disclosure of Fair Value of Financial Instruments The carrying amounts of the Company’s financial instruments, which include cash and cash equivalents, accounts receivable, accounts payable, and accrued expenses, approximated their fair values at September 30, 2021 and December 31, 2020, due to the short-term nature of these instruments. The Company has evaluated the estimated fair value of financial instruments using available market information. The use of different market assumptions and/or estimation methodologies could have a significant effect on the estimated fair value amounts. See below for further discussion. Fair Value Measurements ASC 820, Fair Value Measurements and Disclosures (“ASC 820”), establishes a three-level valuation hierarchy for instruments measured at fair value that distinguishes between assumptions based on market data (observable inputs) and the Company’s own assumptions (unobservable inputs). Observable inputs are those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is guidance further identifies fair value as the exchange price, or exit price, representing the amount that would be received to sell an asset or paid to transfer a liability in an orderly transaction between market participants based on the highest and best use of the asset or liability. As such, fair value is a market-based measurement that should be determined based on assumptions that market participants would use in pricing an asset or liability. The Company uses valuation techniques to measure fair value that maximize the use of observable inputs and minimize the use of unobservable inputs. These inputs are prioritized as follows: Level 1 inputs—Unadjusted observable quoted prices in active markets for identical assets or liabilities that the reporting entity has the ability to access at the measurement date. Level 2 inputs—Inputs other than quoted prices included in Level 1 that are observable for the asset or liability, either directly or indirectly. Level 3 inputs—Prices or valuation techniques that require inputs that are both significant to the fair value measurement and unobservable (i.e., supported by little or no market activity.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 evaluates assets and liabilities subject to fair value measurements on a recurring and nonrecurring basis to determine the appropriate level to classify them for each reporting period. Cash equivalents include money market funds with original maturities of 90 days or less from the date of purchase. The fair value measurement of these assets is based on quoted market prices in active markets for identical assets and, therefore, these assets are recorded at fair value on a recurring basis and classified as Level 1 in the fair value hierarchy. As of September 30, 2021 and December 31, 2020, cash equivalents held in money market funds totaled $21,727 and $29,369, respectively. As of September 30, 2021, the Company measured its investments in convertible notes (see Note 4) and its contingent consideration associated with the acquisition of Prowly.com sp. z o.o (“Prowly”) on a recurring basis using significant unobservable inputs (Level 3) and did not have any assets or liabilities measured at fair value on a recurring basis using significant other observable inputs (Level 2). As of December 31, 2020, the Company’s only recurring Level 3 fair value measurement was its contingent consideration associated with the acquisition of Prowly. Changes in fair value of the convertible notes were not material for the three and nine months ended September 30, 2021. The changes in fair value of the contingent consideration associated with the Prowly acquisition were insignificant for the nine months ended September 30, 2021. As of December 31, 2020, the Company did not have any assets or liabilities measured at fair value on a recurring basis using significant other observable inputs (Level 2).</t>
        </is>
      </c>
      <c r="C20" s="4" t="inlineStr">
        <is>
          <t xml:space="preserve">Disclosure of Fair Value of Financial Instruments The carrying amounts of the Company’s financial instruments, which include cash and cash equivalents, accounts receivable, accounts payable, and accrued expenses, approximated their fair values at December 31, 2019 and 2020, due to the short-term nature of these instruments. The Company has evaluated the estimated fair value of financial instruments using available market information. The use of different market assumptions and/or estimation methodologies could have a significant effect on the estimated fair value amounts. See below for further discussion. Fair Value Measurements ASC 820, Fair Value Measurements and Disclosures (“ASC 820”), establishes a three-level valuation hierarchy for instruments measured at fair value that distinguishes between assumptions based on market data (observable inputs) and the Company’s own assumptions (unobservable inputs). Observable inputs are those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is guidance further identifies fair value as the exchange price, or exit price, representing the amount that would be received to sell an asset or paid to transfer a liability in an orderly transaction between market participants based on the highest and best use of the asset or liability. As such, fair value is a market-based measurement that should be determined based on assumptions that market participants would use in pricing an asset or liability. The Company uses valuation techniques to measure fair value that maximize the use of observable inputs and minimize the use of unobservable inputs. These inputs are prioritized as follows: Level 1 inputs—Unadjusted observable quoted prices in active markets for identical assets or liabilities that the reporting entity has the ability to access at the measurement date. Level 2 inputs—Inputs other than quoted prices included in Level 1 that are observable for the asset or liability, either directly or indirectly. Level 3 inputs—Unobservable inputs for determining the fair values of assets or liabilities that reflect an entity’s own assumptions about the assumptions that marke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 evaluates assets and liabilities subject to fair value measurements on a recurring and nonrecurring basis to determine the appropriate level to classify them for each reporting period. Cash equivalents include money market funds with original maturities of 90 days or less from the date of purchase. The fair value measurement of these assets is based on quoted market prices in active markets for identical assets and, therefore, these assets are recorded at fair value on a recurring basis and classified as Level 1 in the fair value hierarchy. As of December 31, 2019 and 2020, cash equivalents held in money market funds totaled $31,060 and $29,369, respectively. As of December 31, 2019 and 2020, the Company did not have any assets or liabilities measured at fair value on a recurring basis using significant other observable inputs (Level 2) or on a recurring basis using significant unobservable inputs (Level 3). As discussed further in Note 7, in connection with the Series A Preferred Stock financing, the Company issued a call option to the Series A Preferred Stock investor that allowed the investor to purchase additional shares of Preferred Stock (the “Share Purchase Option”). The call option expired two years from the date of issuance. The Company recorded the fair value of the Share Purchase Option at fair value on the date of issuance. Fair value of the Share Purchase Option was evaluated each reporting period and changes in fair value were recorded in the accompanying consolidated statement of operations and comprehensive loss up through the date of exercise in February 2019. See Note 7 for further discussion on the accounting for the Share Purchase Option. </t>
        </is>
      </c>
    </row>
    <row r="21">
      <c r="A21" s="4" t="inlineStr">
        <is>
          <t>Advertising Costs</t>
        </is>
      </c>
      <c r="C21" s="4" t="inlineStr">
        <is>
          <t>Advertising Costs Advertising costs are expensed as incurred. Advertising expense, which is included within sales and marketing expense in the consolidated statement of operations and comprehensive loss, was $17,997 and $25,467 for the years ended December 31, 2019 and 2020, respectively.</t>
        </is>
      </c>
    </row>
    <row r="22">
      <c r="A22" s="4" t="inlineStr">
        <is>
          <t>Leases</t>
        </is>
      </c>
      <c r="C22" s="4" t="inlineStr">
        <is>
          <t>Leases The Company categorizes leases at their inception as either operating or capital leases. On certain lease arrangements, the Company may receive rent holidays or other incentives. The Company recognizes lease costs on a straight-line basis once control of the space is achieved, without regard to deferred payment terms, such as rent holidays, that defer the commencement date of required payments or escalating payment amounts. The difference between required lease payments and rent expense has been recorded as deferred rent. Additionally, incentives received are treated as a reduction of costs over the term of the agreement, as they are considered an inseparable part of the lease agreement.</t>
        </is>
      </c>
    </row>
    <row r="23">
      <c r="A23" s="4" t="inlineStr">
        <is>
          <t>Foreign Currency Translation</t>
        </is>
      </c>
      <c r="B23" s="4" t="inlineStr">
        <is>
          <t>Foreign Currency TranslationThe Group operates in a multi-currency environment having transactions in such currencies as the U.S. dollar, Russian rubles, Czech koruna, euros, and others. The reporting currency of the Company is the U.S. dollar. The functional currency of the Company’s foreign subsidiaries is the U.S. dollar, with the exception of Prowly, where the functional currency is the local currency, the Zloty. The foreign currency translation adjustment as it relates to Prowly was immaterial for the three and nine months ended September 30, 2021 and 2020, respectively. For all other entities, foreign currency transactions are measured initially in the functional currency of the recording entity by use of the exchange rate in effect at that date. At each subsequent balance sheet date, foreign currency denominated assets and liabilities of these international subsidiaries are remeasured into U.S. dollars using the exchange rates in effect at the balance sheet date or historical rates, as appropriate. Any differences resulting from the remeasurement of foreign currency denominated assets and liabilities of the international subsidiaries to the U.S. dollar functional currency are recorded within other income (expense) in the unaudited condensed consolidated statement of operations and comprehensive loss.</t>
        </is>
      </c>
      <c r="C23" s="4" t="inlineStr">
        <is>
          <t>Foreign Currency TranslationThe Group operates in a multi-currency environment having transactions in such currencies as the U.S. dollar, Russian rubles, Czech koruna, euros, and others. The reporting currency of the Company is the U.S. dollar. The functional currency of the Company’s foreign subsidiaries is the U.S. dollar, with the exception of Prowly.com Sp.z o.o. (“Prowly”), where the functional currency is the local currency, the Zloty. The foreign currency translation adjustment as it relates to Prowly was immaterial for the year ended December 31, 2020. For all other entities, foreign currency transactions are measured initially in the functional currency of the recording entity by use of the exchange rate in effect at that date. At each subsequent balance sheet date, foreign currency denominated assets and liabilities of these international subsidiaries are remeasured into U.S. dollars using the exchange rates in effect at the balance sheet date or historical rates, as appropriate. Any differences resulting from the remeasurement of foreign denominated assets and liabilities of the international subsidiaries to the U.S. dollar functional currency are recorded within other income (expense) in the consolidated statement of operations and comprehensive loss.</t>
        </is>
      </c>
    </row>
    <row r="24">
      <c r="A24" s="4" t="inlineStr">
        <is>
          <t>Income Taxes</t>
        </is>
      </c>
      <c r="C24" s="4" t="inlineStr">
        <is>
          <t>Income Taxes The Company recognizes deferred tax assets and liabilities for the expected future tax consequences of events that have been included in the Company’s consolidated financial statements and tax returns. Deferred tax assets and liabilities are determined based upon the differences between the financial statement carrying amounts and the tax bases of existing assets and liabilities and for loss and credit carryforwards, using enacted tax rates expected to be in effect in the year in which the differences are expected to reverse. Deferred tax assets are reduced by a valuation allowance if it is more likely than not that these assets may not be realized.</t>
        </is>
      </c>
    </row>
    <row r="25">
      <c r="A25" s="4" t="inlineStr">
        <is>
          <t>Net Loss Per Share</t>
        </is>
      </c>
      <c r="B25" s="4" t="inlineStr">
        <is>
          <t>Net Income (Loss) Per Share Net income (loss) per share information is determined using the two-class method, which includes the weighted-average number of shares of common stock outstanding during the period and other securities that participate in dividends (a participating security). Prior to the completion of the IPO, the Company considered the shares of Preferred Stock to be participating securities because they include rights to participate in dividends with the common stock. As of September 30, 2021, the Company did not have any participating securities outstanding. Under the two-class method, basic net income (loss) per share attributable to common stockholders is computed by dividing the net income (loss) attributable to common stockholders by the weighted-average number of shares of common stock outstanding during the period. Diluted net income (loss) per share attributable to common stockholders is computed using the more dilutive of (1) the two-class method or (2) the if-converted method. The Company allocates net income first to preferred stockholders based on dividend rights under the Company’s certificate of incorporation and then to preferred and common stockholders based on ownership interests. Net losses are not allocated to preferred stockholders as they do not have an obligation to share in the Company’s net losses. During the nine months ended September 30, 2021, the Company amended its certificate of incorporation to create two classes of common stock outstanding: Class A common stock and Class B common stock. As more fully described in Note 9, the rights of the holders of Class A and Class B common stock are identical, except with respect to voting and conversion. Each share of Class A common stock is entitled to one (1) vote per share and each share of Class B common stock is entitled to ten (10) votes per share. Each share of Class B common stock is convertible into one share of Class A common stock at the option of the holder at any time. Shares of Class B common stock are automatically converted into Class A common stock upon sale or transfer, subject to certain limited exceptions. Shares of Class A common stock are not convertible. See Note 9 to these unaudited condensed consolidated financial statements for additional information regarding the current conversion and transfer terms of the Company’s common stock. The Company allocates undistributed earnings attributable to common stock between the common stock classes on a one to one basis when computing net income (loss) per share. As a result, basic and diluted net income (loss) per share of Class A common stock and share of Class B common stock are equivalent. Diluted net income (loss) per share gives effect to all potentially dilutive securities. Potential dilutive securities consist of shares of common stock issuable upon the exercise of stock options, shares of common stock issuable upon the conversion of the outstanding shares of Preferred Stock, and shares of common stock issuable upon the vesting of restricted stock awards (RSAs) or restricted stock units (RSUs). For the three months ended September 30, 2021 and the three and nine months ended September 30, 2020, the dilutive effect of common stock equivalents has been excluded from the calculation of diluted net loss per share as their effect would have been anti-dilutive due to the net losses incurred for these periods.</t>
        </is>
      </c>
      <c r="C25" s="4" t="inlineStr">
        <is>
          <t xml:space="preserve">Net Loss Per Share Net loss per share information is determined using the two-class method, which includes the weighted-average number of shares of common stock outstanding during the period and other securities that participate in dividends (a participating security). The Company considers the shares of Preferred Stock to be participating securities because they include rights to participate in dividends with the common stock. Under the two-class method, basic net loss per share attributable to common stockholders is computed by dividing the net loss attributable to common stockholders by the weighted-average number of shares of common stock outstanding during the period. Diluted net loss per share attributable to common stockholders is computed using the more dilutive of (1) the two-class method or (2) the if-converted method. The Company allocates net income first to the holders of the Preferred Stock based on dividend rights under the Company’s certificate of incorporation and then to preferred and common stockholders based on ownership interests. Net losses are not allocated to preferred stockholders as they do not have an obligation to share in the Company’s net losses. Diluted net loss per share gives effect to all potentially dilutive securities. Potential dilutive securities consist of shares of common stock issuable upon the exercise of stock options, shares of common stock </t>
        </is>
      </c>
    </row>
    <row r="26">
      <c r="A26" s="4" t="inlineStr">
        <is>
          <t>Stock-Based Compensation</t>
        </is>
      </c>
      <c r="C26" s="4" t="inlineStr">
        <is>
          <t>Stock-Based Compensation The Company accounts for stock-based compensation awards in accordance with the provisions of ASC 718, Compensation—Stock Compensation , which requires the recognition of expense related to the fair value of stock-based compensation awards in the statements of operations. For service-based awards, the Company recognizes stock-based compensation expense on a straight-line basis over the requisite service period of the award with actual forfeitures recognized as they occur.</t>
        </is>
      </c>
    </row>
    <row r="27">
      <c r="A27" s="4" t="inlineStr">
        <is>
          <t>Comprehensive loss</t>
        </is>
      </c>
      <c r="B27" s="4" t="inlineStr">
        <is>
          <t>Comprehensive income (loss) Comprehensive income (loss) is comprised of two components: net income (loss) and other comprehensive income (loss), which includes other changes in stockholders’ deficit that result from transactions and economic events other than those with stockholders. An immaterial cumulative translation adjustment related to the Prowly entity has been excluded from other comprehensive income for the three and nine months ended September 30, 2021. There were no components of other comprehensive income to report for the three and nine months ended September 30, 2020 and 2021; accordingly, comprehensive income (loss) equaled the total net income (loss) for all periods presented.</t>
        </is>
      </c>
      <c r="C27" s="4" t="inlineStr">
        <is>
          <t>Comprehensive lossComprehensive loss is comprised of two components: net loss and other comprehensive loss, which includes other changes in stockholders’ deficit that result from transactions and economic events other than those with stockholders.</t>
        </is>
      </c>
    </row>
    <row r="28">
      <c r="A28" s="4" t="inlineStr">
        <is>
          <t>Contingent Liabilities</t>
        </is>
      </c>
      <c r="C28" s="4" t="inlineStr">
        <is>
          <t>Contingent Liabilities The Company has certain contingent liabilities that arise in the ordinary course of business activities. The Company accrues for loss contingencies when losses become probable and are reasonably estimable. If the reasonable estimate of the loss is a range and no amount within the range is a better estimate, the minimum amount of the range is recorded as a liability. The Company does not accrue for contingent losses that, in its judgment, are considered to be reasonably possible, but not probable; however, it discloses the range of such reasonably possible losses.</t>
        </is>
      </c>
    </row>
    <row r="29">
      <c r="A29" s="4" t="inlineStr">
        <is>
          <t>Segment Information</t>
        </is>
      </c>
      <c r="C29" s="4" t="inlineStr">
        <is>
          <t>Segment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the chief executive officer (“CEO”). The Company and the CEO view the Company’s operations and manage its business as one operating segment.</t>
        </is>
      </c>
    </row>
    <row r="30">
      <c r="A30" s="4" t="inlineStr">
        <is>
          <t>Recent Accounting Pronouncements</t>
        </is>
      </c>
      <c r="B30" s="4" t="inlineStr">
        <is>
          <t>Recent Accounting Pronouncements In February 2016, the FASB issued ASU No. 2016-02, Leases (Topic 842) . ASU 2016-02 requires a lessee to recognize most leases on the balance sheet but recognize expenses on the income statement in a manner similar to current practice. The update states that a lessee will recognize a lease liability for the obligation to make lease payments and a right-to-use asset for the right to use the underlying assets for the lease term. Leases will continue to be classified as either financing or operating, with classification affecting the recognition, measurement, and presentation of expenses and cash flows arising from a lease. For public entities, ASU 2016-02 is effective for years beginning after December 15, 2019. For non-public companies, ASU 2016-02 is effective for fiscal years beginning after December 15, 2021 and interim periods in annual periods beginning after December 15, 2022. Early adoption is permitted. The Company plans to adopt this guidance in the year ended December 31, 2022. The Company is currently assessing the impact that adopting this guidance will have on its consolidated financial statements. In June 2016, the FASB issued ASU 2016-13, Financial Instruments-Credit Losses (Topic 326): Measurement of Credit Losses on Financial Instruments . ASU 2016-13 requires that credit losses be reported as an allowance using an expected losses model, representing the entity's current estimate of credit losses expected to be incurred. The accounting guidance currently in effect is based on an incurred loss model. ASU 2016-13 affect loans, debt securities, trade receivables, net investments in leases, off balance sheet credit exposures, reinsurance receivables, and any other financial assets not excluded from the scope that have the contractual right to receive cash. ASU 2016-13 is effective for public entities for annual reporting periods beginning after December 15, 2019, including interim periods within those fiscal years. For non-public companies, ASU 2016-13 is effective for fiscal years beginning after December 15, 2022, and interim periods within those fiscal years. The Company plans to adopt this guidance in the year ending December 31, 2023. The Company is currently evaluating ASU 2016-13 and the potential impact on its condensed consolidated financial statements and financial statement disclosures. In August 2018, the FASB issued ASU No. 2018-15, Intangible-Goodwill and Other Internal-Use Software (Subtopic 350-40) . ASU 2018-15 updates guidance regarding accounting for implementation costs associated with a cloud computing arrangement that is a service contract. The amendments under ASU 2018-15 are effective for public entities for years beginning after December 15, 2019, and interim periods within those years. For non-public companies, ASU 2081-15 is effective for annual reporting periods beginning after December 15, 2020, and interim periods within annual periods beginning after December 15, 2021, with early adoption permitted. The Company plans to adopt this guidance in the annual period ending December 31, 2021. The Company is currently assessing the impact that adopting this guidance will have on its condensed consolidated financial statements. In December 2019, the FASB issued ASU 2019-12, Income Taxes – Simplifying the Accounting for Income Taxes . The new guidance simplifies the accounting for income taxes by removing several exceptions in the current standard and adding guidance to reduce complexity in certain areas, such as requiring that an entity reflect the effect of an enacted change in tax laws or rates in the annual effective tax rate computation in the interim period that includes the enactment date. For public companies, the ASU is effective for years beginning after December 15, 2020, and interim periods within those years, with early adoption permitted. For non-public companies, the new standard is effective for years beginning after December 15, 2021, with early adoption permitted. The Company plans to adopt this guidance in the annual period ending December 31, 2022. The Company is currently assessing the impact that adopting this guidance will have on its condensed consolidated financial statements.</t>
        </is>
      </c>
      <c r="C30" s="4" t="inlineStr">
        <is>
          <t>Recent Accounting Pronouncements 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In February 2016, the FASB issued ASU No. 2016-02, Leases (Topic 842). ASU 2016-02 requires a lessee to recognize most leases on the balance sheet but recognize expenses on the income statement in a manner similar to current practice. The update states that a lessee will recognize a lease liability for the obligation to make lease payments and a right-to-use asset for the right to use the underlying assets for the lease term. Leases will continue to be classified as either financing or operating, with classification affecting the recognition, measurement, and presentation of expenses and cash flows arising from a lease. For public entities, ASU 2016-02 is effective for years beginning after December 15, 2019. For non-public companies, ASU 2016-02 is effective for fiscal years beginning after December 15, 2021 and interim periods in annual periods beginning after December 15, 2022. Early adoption is permitted. The Company plans to adopt this guidance in the year ended December 31, 2022. The Company is currently assessing the impact that adopting this guidance will have on its consolidated financial statements. In June 2016, the FASB issued ASU 2016-13, Financial Instruments-Credit Losses (Topic 326): Measurement of Credit Losses on Financial Instruments . ASU 2016-13 requires that credit losses be reported as an allowance using an expected losses model, representing the entity’s current estimate of credit losses expected to be incurred. The accounting guidance currently in effect is based on an incurred loss model. ASU 2016-13 affect loans, debt securities, trade receivables, net investments in leases, off balance sheet credit exposures, reinsurance receivables, and any other financial assets not excluded from the scope that have the contractual right to receive cash. ASU 2016-13 is effective for public entities for annual reporting periods beginning after December 15, 2019, including interim periods within those fiscal years. For non-public companies, ASU 2016-13 is effective for fiscal years beginning after December 15, 2020, and interim periods within fiscal years beginning after December 15, 2021. The Company plans to adopt this guidance in the year ended December 31, 2021. The Company is currently evaluating ASU 2016-13 and the potential impact on its consolidated financial statements and financial statement disclosures. In August 2018, the FASB issued ASU No. 2018-15, Intangible-Goodwill and Other Internal-Use Software (Subtopic 350-40) . ASU 2018-15 updates guidance regarding accounting for implementation costs associated with a cloud computing arrangement that is a service contract. The amendments under ASU 2018-15 are effective for public entities for years beginning after December 15, 2019, and interim periods within those years. For non-public companies, ASU 2081-15 is effective for annual reporting periods beginning after December 15, 2020, and interim periods within annual periods beginning after December 15, 2021, with early adoption permitted. The Company plans to adopt this guidance in the year ended December 31, 2021. The Company is currently assessing the impact that adopting this guidance will have on its consolidated financial statements. In December 2019, the FASB issued ASU 2019-12, Income Taxes – Simplifying the Accounting for Income Taxes . The new guidance simplifies the accounting for income taxes by removing several exceptions in the current standard and adding guidance to reduce complexity in certain areas, such as requiring that an entity reflect the effect of an enacted change in tax laws or rates in the annual effective tax rate computation in the interim period that includes the enactment date. For public companies, the ASU is effective for years beginning after December 15, 2020, and interim periods within those years, with early adoption permitted. For non-public companies, the new standard is effective for years beginning after December 15, 2021, with early adoption permitted. The Company plans to adopt this guidance in the year ended December 31, 2021. The Company is currently assessing the impact that adopting this guidance will have on its consolidated financial statemen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Basis of Presentation</t>
        </is>
      </c>
      <c r="B4" s="4" t="inlineStr">
        <is>
          <t>Basis of Presentation The accompanying unaudited condensed consolidated financial statements have been prepared in conformity with accounting principles generally accepted in the United States of America (“GAAP”) and applicable rules and regulations of the Securities and Exchange Commission (“SEC”) regarding interim financial reporting. Accordingly, certain information and footnote disclosures normally included in financial statements prepared in accordance with GAAP have been condensed or omitted pursuant to such rules and regulations.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The unaudited condensed consolidated interim financial statements have been prepared on the same basis as the audited annual consolidated financial statements as of and for the year ended December 31, 2020, and, in the opinion of management, reflect all adjustments, consisting of normal recurring adjustments, necessary for the fair presentation of the Company’s financial position as of September 30, 2021, and the results of its operations and its cash flows for the three and nine months ended September 30, 2021 and 2020. The consolidated balance sheet as of December 31, 2020 included herein was derived from the audited financial statements as of that date. The results for the three and nine months ended September 30, 2021 are not necessarily indicative of the results to be expected for the year ending December 31, 2021, any other interim periods, or any future year or period. The unaudited condensed consolidated financial statements should be read in conjunction with the audited consolidated financial statements and notes included in the Company’s final prospectus dated March 24, 2021 (the “Prospectus”) as filed with the SEC on March 25, 2021 pursuant to Rule 424(b) under the Securities Act of 1933, as amended (the “Securities Act”).</t>
        </is>
      </c>
      <c r="C4" s="4" t="inlineStr">
        <is>
          <t>Basis of Presentation The accompanying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t>
        </is>
      </c>
    </row>
    <row r="5">
      <c r="A5" s="4" t="inlineStr">
        <is>
          <t>Principles of Consolidation</t>
        </is>
      </c>
      <c r="B5" s="4" t="inlineStr">
        <is>
          <t>Principles of Consolidation The unaudited condensed consolidated financial statements include the accounts of the Company and its wholly owned subsidiaries. All intercompany transactions and balances have been eliminated in consolidation.</t>
        </is>
      </c>
      <c r="C5" s="4" t="inlineStr">
        <is>
          <t>Principles of Consolidation The consolidated financial statements include the accounts of the Company and its wholly owned subsidiaries. All intercompany transactions and balances have been eliminated in consolidation.</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Significant estimates relied upon in preparing these financial statements include, but are not limited to, revenue recognition, expected future cash flows used to evaluate the recoverability of long-lived assets, contingent liabilities, expensing and capitalization of research and development costs for internal-use software, the average period of benefit associated with costs capitalized to obtain revenue contracts, the determination of the fair value of stock-based awards issued, stock-based compensation expense, and the recoverability of the Company’s net deferred tax assets and related valuation allowance.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Actual results may differ from management’s estimates if these results differ from historical experience, or other assumptions do not turn out to be substantially accurate, even if such assumptions are reasonable when made.</t>
        </is>
      </c>
      <c r="C6" s="4" t="inlineStr">
        <is>
          <t>Use of Estimates 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Significant estimates relied upon in preparing these financial statements include, but are not limited to, revenue recognition, expected future cash flows used to evaluate the recoverability of long-lived assets, contingent liabilities, expensing and capitalization of research and development costs for internal-use software, the average period of benefit associated with costs capitalized to obtain revenue contracts, the determination of the fair value of stock-based awards issued, stock-based compensation expense, and the recoverability of the Company’s net deferred tax assets and related valuation allowance.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Actual results may differ from management’s estimates if these results differ from historical experience, or other assumptions do not turn out to be substantially accurate, even if such assumptions are reasonable when made.</t>
        </is>
      </c>
    </row>
    <row r="7">
      <c r="A7" s="4" t="inlineStr">
        <is>
          <t>Subsequent Events Considerations</t>
        </is>
      </c>
      <c r="B7" s="4" t="inlineStr">
        <is>
          <t>Subsequent Events Considerations The Company considers events or transactions that occur after the balance sheet date but prior to the issuance of the financial statements to provide additional evidence for certain estimates or to identify matters that require additional disclosure. Subsequent events have been evaluated as required. The Company has evaluated all subsequent events and determined that there are no material recognized or unrecognized subsequent events requiring disclosure, other than those disclosed in this Quarterly Report on Form 10-Q.</t>
        </is>
      </c>
      <c r="C7" s="4" t="inlineStr">
        <is>
          <t>Subsequent Events ConsiderationsThe Company considers events or transactions that occur after the balance sheet date but prior to the issuance of the financial statements to provide additional evidence for certain estimates or to identify matters that require additional disclosure. Subsequent events have been evaluated as required.</t>
        </is>
      </c>
    </row>
    <row r="8">
      <c r="A8" s="4" t="inlineStr">
        <is>
          <t>Revenue Recognition</t>
        </is>
      </c>
      <c r="B8" s="4" t="inlineStr">
        <is>
          <t>Revenue Recognition The Company derives revenue from two sources: (1) subscription revenues via the Semrush Online Visibility Management Platform and the Prowly Public Relations Platform, which are comprised of subscription fees from customers accessing the Company’s SaaS services and related customer support; and (2) the Semrush Marketplace, which allows customers to pay a set fee for services or products offered through the marketplace. The Company recognizes revenue in accordance with ASC 606, Revenue from Contracts with Customers (“ASC 606”). Revenue is recognized upon transfer of control of promised products or services to customers in an amount that reflects the consideration it expects to receive in exchange for those products or services. There were no changes to the Company’s revenue recognition policies since the filing of the Prospectus. For the three and nine months ended September 30, 2021 and 2020, subscription revenue accounted for nearly all of the Company’s revenue. Revenue related to the Semrush Marketplace was not material for the three and nine months ended September 30, 2021 and 2020. Amounts that have been invoiced are recorded in accounts receivable and in deferred revenue or revenue, depending on whether the revenue recognition criteria have been met. The Company primarily invoices and collects payments from customers for its services in advance on a monthly or annual basis. Deferred revenue represents amounts billed for which revenue has not yet been recognized. Deferred revenue that will be recognized during the succeeding 12-month period is recorded as current deferred revenue, and the remaining portion is recorded as long-term deferred revenue. Deferred revenue increased by $9,634 as of September 30, 2021 compared December 31, 2020. During the three months ended September 30, 2021 and 2020, $18,504 and $11,672 of revenue was recognized that was included in deferred revenue at the beginning of each respective period. During the nine months ended September 30, 2021 and 2020, $22,874 and $17,343 of revenue was recognized that was included in deferred revenue at the beginning of each respective period. The Company has elected to exclude amounts charged to customers for sales tax from the transaction price. Accordingly, revenue is presented net of any sales tax collected from customers. Transaction Price Allocated to Future Performance Obligations ASC 606 requires that the Company disclose the aggregate amount of the transaction price that is allocated to performance obligations that have not yet been satisfied as of the balance sheet dates reported. For contracts with an original expected duration greater than one year, the aggregate amount of the transaction price allocated to the performance obligations that were unsatisfied as of September 30, 2021 and December 31, 2020 was $1,081 and $1,280, respectively, which the Company expects to recognize over the next 12 months. For contracts with an original expected duration of one year or less, the Company has applied the practical expedient available under ASC 606 to not disclose the amount of transaction price allocated to unsatisfied performance obligations as of September 30, 2021 and December 31, 2020. For performance obligations not satisfied as of September 30, 2021 and December 31, 2020, and to which this expedient applies, the nature of the performance obligations is consistent with performance obligations satisfied as of December 31, 2019. The remaining durations are less than one year. Costs to Obtain a Contract The incremental direct costs of obtaining a contract, which primarily consist of sales commissions paid for new subscription contracts, are deferred and recorded as deferred contract costs in the consolidated balance sheet and are amortized over a period of approximately 24 months on a systematic basis, consistent with the pattern of transfer of the goods or services to which the asset relates. The 24-month period represents the estimated benefit period of the customer relationship and has been determined by taking into consideration the type of product sold, the commitment term of the customer contract, the nature of the Company’s technology development life-cycle, and an estimated customer relationship period based on historical experience and future expectations. Sales commissions for renewals and upgrade contracts are deferred and amortized on a straight-line basis over the remaining estimated customer relationship period of the related customer. Deferred contract costs that will be recorded as expense during the succeeding 12-month period are recorded as current deferred contract costs, and the remaining portion is recorded as deferred contract costs, net of current portion. Amortization of deferred contract costs is included in sales and marketing expense in the accompanying consolidated statement of operations and comprehensive income (loss).</t>
        </is>
      </c>
      <c r="C8" s="4" t="inlineStr">
        <is>
          <t>Revenue Recognition The Company derives revenue from two sources: (1) subscription revenues via the Semrush Online Visibility Management Platform and the Prowly Public Relations Platform, which are comprised of subscription fees from customers accessing the Company’s SaaS services and related customer support; and (2) the Semrush Marketplace, which allows customers to pay a set fee for services or products offered through the marketplace. For the years ended December 31, 2019 and 2020, subscription revenue accounted for nearly all of the Company’s revenue. Revenue related to the Semrush Marketplace was not material for the years ended December 31, 2019 and 2020. The Company offers subscriptions to its platform primarily on a monthly or annual basis. The Company sells its products and services primarily through a self-service model and also directly through its sales force. The Company’s subscription arrangements provide customers the right to access the Company’s hosted software applications. Customers do not have the right to take possession of the Company’s software during the hosting arrangement. Subscriptions are generally non-cancellable during the contractual subscription term; however, subscription contracts contain a right to a refund if requested within seven days of purchase. The Company recognizes revenue in accordance with ASC 606, Revenue from Contracts with Customers (“ASC 606”) . Revenue is recognized upon transfer of control of promised products or services to customers in an amount that reflects the consideration it expects to receive in exchange for those products or services. To achieve the core principle of ASC 606, the Company performs the following steps: 1) Identify the contract(s) with a customer; 2) Identify the performance obligations in the contract; 3) Determine the transaction price; 4) Allocate the transaction price to the performance obligations in the contract; and 5) Recognize revenue when (or as) the Company satisfies a performance obligation. The Company recognizes subscription and support revenue ratably over the term of the contract, beginning on the date the customer is provided access to the Company’s service. These subscriptions are generally stand-ready obligations as the customer has access to the service throughout the term of the subscription, and the Company’s performance obligations are satisfied with the customer over time. The Company considers the Semrush Online Visibility Management Platform and related support services to have the same pattern of transfer to the customer. As such, they are accounted for as a single performance obligation. Amounts that have been invoiced are recorded in accounts receivable and in deferred revenue or revenue, depending on whether the revenue recognition criteria have been met. The Company primarily invoices and collects payments from customers for its services in advance on a monthly or annual basis. Deferred revenue represents amounts billed for which revenue has not yet been recognized. Deferred revenue that will be recognized during the succeeding 12-month period is recorded as current deferred revenue, and the remaining portion is recorded as long-term deferred revenue. Deferred revenue increased by $7,646 and $6,994 during the years ended December 31, 2019 and 2020, respectively. During the years ended December 31, 2019 and 2020, $11,525 and $19,218 of revenue was recognized that was included in deferred revenue at the beginning of each respective period. The Company has elected to exclude amounts charged to customers for sales tax from the transaction price. Accordingly, revenue is presented net of any sales tax collected from customers. Transaction Price Allocated to Future Performance Obligations ASC 606 requires that the Company disclose the aggregate amount of the transaction price that is allocated to performance obligations that have not yet been satisfied as of the balance sheet dates reported. For contracts with an original expected duration greater than one year, the aggregate amount of the transaction price allocated to the performance obligations that were unsatisfied as of December 31, 2019 and 2020 was $1,437 and $1,280, respectively, which the Company expects to recognize over the next 12 months. For contracts with an original expected duration of one year or less, the Company has applied the practical expedient available under ASC 606 to not disclose the amount of transaction price allocated to unsatisfied performance obligations as of December 31, 2019 and 2020. For performance obligations not satisfied as of December 31, 2019 and 2020, and to which this expedient applies, the nature of the performance obligations is consistent with performance obligations satisfied as of December 31, 2019 and 2020. The remaining durations are less than one year. Costs to Obtain a Contract The incremental direct costs of obtaining a contract, which primarily consist of sales commissions paid for new subscription contracts, are deferred and recorded as deferred contract costs in the consolidated balance sheet and are amortized over a period of approximately 24 months on a systematic basis, consistent with the pattern of transfer of the goods or services to which the asset relates. The 24-month period represents the estimated benefit period of the customer relationship and has been determined by taking into consideration the type of product sold, the commitment term of the customer contract, the nature of the Company’s technology development life-cycle, and an estimated customer relationship period based on historical experience and future expectations. Sales commissions for renewals and upgrade contracts are deferred and amortized on a straight-line basis over the remaining estimated customer relationship period of the related customer. Deferred contract costs that will be recorded as expense during the succeeding 12-month period is recorded as current deferred contract costs, and the remaining portion is recorded as deferred contract costs, net of current portion. Amortization of deferred contract costs is included in sales and marketing expense in the accompanying consolidated statement of operations and comprehensive loss. Cost of Revenue Cost of revenue primarily consists of expenses related to supporting and hosting the Company’s SaaS platform, acquiring data and providing support to the Company’s customers. These costs include salaries, benefits, incentive compensation, and stock-based compensation expense related to the management of the Company’s data centers, the customer support team and the customer success team, and data acquisition costs. In addition to these expenses, the Company incurs third-party service provider costs, such as data center and networking expenses, allocated overhead costs, and depreciation and amortization expense associated with the Company’s property and equipment and capitalized internal-use software development costs.</t>
        </is>
      </c>
    </row>
    <row r="9">
      <c r="A9" s="4" t="inlineStr">
        <is>
          <t>Cash and Cash Equivalents</t>
        </is>
      </c>
      <c r="B9" s="4" t="inlineStr">
        <is>
          <t>Cash, Cash Equivalents, and Restricted Cash The Company considers all highly liquid instruments purchased with an original maturity date of 90 days or less from the date of purchase to be cash equivalents. Management determines the appropriate classification of investments at the time of purchase and re-evaluates such determination at each balance sheet date.</t>
        </is>
      </c>
      <c r="C9" s="4" t="inlineStr">
        <is>
          <t>Cash, Cash Equivalents, and Restricted Cash The Company considers all highly liquid instruments purchased with an original maturity date of 90 days or less from the date of purchase to be cash equivalents. Management determines the appropriate classification of investments at the time of purchase and re-evaluates such determination at each balance sheet date.</t>
        </is>
      </c>
    </row>
    <row r="10">
      <c r="A10" s="4" t="inlineStr">
        <is>
          <t>Concentrations of Credit Risk and Significant Customers</t>
        </is>
      </c>
      <c r="B10" s="4" t="inlineStr">
        <is>
          <t xml:space="preserve">Concentrations of Credit Risk and Significant Customers The Company has no off-balance sheet risk, such as foreign exchange contracts, option contracts, or other hedging arrangements. Credit losses historically have not been significant and the Company generally has not experienced any material losses related to receivables from individual customers, or groups of customers. Due to these factors, no additional credit risk beyond amounts provided for collection losses is believed by management to be probable in the Company's accounts receivable. </t>
        </is>
      </c>
      <c r="C10" s="4" t="inlineStr">
        <is>
          <t xml:space="preserve">Concentrations of Credit Risk and Significant Customers The Company has no off-balance sheet risk, such as foreign exchange contracts, option contracts, or other foreign hedging arrangements. Financial instruments that potentially expose the Company to concentrations of credit risk consist primarily of cash and cash equivalents and accounts receivables. The Company maintains its cash and cash equivalents with multiple financial institutions that management believes to be of high-credit quality. At times, the deposits with these financial institutions may exceed federally insured limits. </t>
        </is>
      </c>
    </row>
    <row r="11">
      <c r="A11" s="4" t="inlineStr">
        <is>
          <t>Disclosure of Fair Value of Financial Instruments and Fair Value Measurements</t>
        </is>
      </c>
      <c r="B11" s="4" t="inlineStr">
        <is>
          <t>Disclosure of Fair Value of Financial Instruments The carrying amounts of the Company’s financial instruments, which include cash and cash equivalents, accounts receivable, accounts payable, and accrued expenses, approximated their fair values at September 30, 2021 and December 31, 2020, due to the short-term nature of these instruments. The Company has evaluated the estimated fair value of financial instruments using available market information. The use of different market assumptions and/or estimation methodologies could have a significant effect on the estimated fair value amounts. See below for further discussion. Fair Value Measurements ASC 820, Fair Value Measurements and Disclosures (“ASC 820”), establishes a three-level valuation hierarchy for instruments measured at fair value that distinguishes between assumptions based on market data (observable inputs) and the Company’s own assumptions (unobservable inputs). Observable inputs are those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is guidance further identifies fair value as the exchange price, or exit price, representing the amount that would be received to sell an asset or paid to transfer a liability in an orderly transaction between market participants based on the highest and best use of the asset or liability. As such, fair value is a market-based measurement that should be determined based on assumptions that market participants would use in pricing an asset or liability. The Company uses valuation techniques to measure fair value that maximize the use of observable inputs and minimize the use of unobservable inputs. These inputs are prioritized as follows: Level 1 inputs—Unadjusted observable quoted prices in active markets for identical assets or liabilities that the reporting entity has the ability to access at the measurement date. Level 2 inputs—Inputs other than quoted prices included in Level 1 that are observable for the asset or liability, either directly or indirectly. Level 3 inputs—Prices or valuation techniques that require inputs that are both significant to the fair value measurement and unobservable (i.e., supported by little or no market activity.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 evaluates assets and liabilities subject to fair value measurements on a recurring and nonrecurring basis to determine the appropriate level to classify them for each reporting period. Cash equivalents include money market funds with original maturities of 90 days or less from the date of purchase. The fair value measurement of these assets is based on quoted market prices in active markets for identical assets and, therefore, these assets are recorded at fair value on a recurring basis and classified as Level 1 in the fair value hierarchy. As of September 30, 2021 and December 31, 2020, cash equivalents held in money market funds totaled $21,727 and $29,369, respectively. As of September 30, 2021, the Company measured its investments in convertible notes (see Note 4) and its contingent consideration associated with the acquisition of Prowly.com sp. z o.o (“Prowly”) on a recurring basis using significant unobservable inputs (Level 3) and did not have any assets or liabilities measured at fair value on a recurring basis using significant other observable inputs (Level 2). As of December 31, 2020, the Company’s only recurring Level 3 fair value measurement was its contingent consideration associated with the acquisition of Prowly. Changes in fair value of the convertible notes were not material for the three and nine months ended September 30, 2021. The changes in fair value of the contingent consideration associated with the Prowly acquisition were insignificant for the nine months ended September 30, 2021. As of December 31, 2020, the Company did not have any assets or liabilities measured at fair value on a recurring basis using significant other observable inputs (Level 2).</t>
        </is>
      </c>
      <c r="C11" s="4" t="inlineStr">
        <is>
          <t xml:space="preserve">Disclosure of Fair Value of Financial Instruments The carrying amounts of the Company’s financial instruments, which include cash and cash equivalents, accounts receivable, accounts payable, and accrued expenses, approximated their fair values at December 31, 2019 and 2020, due to the short-term nature of these instruments. The Company has evaluated the estimated fair value of financial instruments using available market information. The use of different market assumptions and/or estimation methodologies could have a significant effect on the estimated fair value amounts. See below for further discussion. Fair Value Measurements ASC 820, Fair Value Measurements and Disclosures (“ASC 820”), establishes a three-level valuation hierarchy for instruments measured at fair value that distinguishes between assumptions based on market data (observable inputs) and the Company’s own assumptions (unobservable inputs). Observable inputs are those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is guidance further identifies fair value as the exchange price, or exit price, representing the amount that would be received to sell an asset or paid to transfer a liability in an orderly transaction between market participants based on the highest and best use of the asset or liability. As such, fair value is a market-based measurement that should be determined based on assumptions that market participants would use in pricing an asset or liability. The Company uses valuation techniques to measure fair value that maximize the use of observable inputs and minimize the use of unobservable inputs. These inputs are prioritized as follows: Level 1 inputs—Unadjusted observable quoted prices in active markets for identical assets or liabilities that the reporting entity has the ability to access at the measurement date. Level 2 inputs—Inputs other than quoted prices included in Level 1 that are observable for the asset or liability, either directly or indirectly. Level 3 inputs—Unobservable inputs for determining the fair values of assets or liabilities that reflect an entity’s own assumptions about the assumptions that marke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 evaluates assets and liabilities subject to fair value measurements on a recurring and nonrecurring basis to determine the appropriate level to classify them for each reporting period. Cash equivalents include money market funds with original maturities of 90 days or less from the date of purchase. The fair value measurement of these assets is based on quoted market prices in active markets for identical assets and, therefore, these assets are recorded at fair value on a recurring basis and classified as Level 1 in the fair value hierarchy. As of December 31, 2019 and 2020, cash equivalents held in money market funds totaled $31,060 and $29,369, respectively. As of December 31, 2019 and 2020, the Company did not have any assets or liabilities measured at fair value on a recurring basis using significant other observable inputs (Level 2) or on a recurring basis using significant unobservable inputs (Level 3). As discussed further in Note 7, in connection with the Series A Preferred Stock financing, the Company issued a call option to the Series A Preferred Stock investor that allowed the investor to purchase additional shares of Preferred Stock (the “Share Purchase Option”). The call option expired two years from the date of issuance. The Company recorded the fair value of the Share Purchase Option at fair value on the date of issuance. Fair value of the Share Purchase Option was evaluated each reporting period and changes in fair value were recorded in the accompanying consolidated statement of operations and comprehensive loss up through the date of exercise in February 2019. See Note 7 for further discussion on the accounting for the Share Purchase Option. </t>
        </is>
      </c>
    </row>
    <row r="12">
      <c r="A12" s="4" t="inlineStr">
        <is>
          <t>Foreign Currency Translation</t>
        </is>
      </c>
      <c r="B12" s="4" t="inlineStr">
        <is>
          <t>Foreign Currency TranslationThe Group operates in a multi-currency environment having transactions in such currencies as the U.S. dollar, Russian rubles, Czech koruna, euros, and others. The reporting currency of the Company is the U.S. dollar. The functional currency of the Company’s foreign subsidiaries is the U.S. dollar, with the exception of Prowly, where the functional currency is the local currency, the Zloty. The foreign currency translation adjustment as it relates to Prowly was immaterial for the three and nine months ended September 30, 2021 and 2020, respectively. For all other entities, foreign currency transactions are measured initially in the functional currency of the recording entity by use of the exchange rate in effect at that date. At each subsequent balance sheet date, foreign currency denominated assets and liabilities of these international subsidiaries are remeasured into U.S. dollars using the exchange rates in effect at the balance sheet date or historical rates, as appropriate. Any differences resulting from the remeasurement of foreign currency denominated assets and liabilities of the international subsidiaries to the U.S. dollar functional currency are recorded within other income (expense) in the unaudited condensed consolidated statement of operations and comprehensive loss.</t>
        </is>
      </c>
      <c r="C12" s="4" t="inlineStr">
        <is>
          <t>Foreign Currency TranslationThe Group operates in a multi-currency environment having transactions in such currencies as the U.S. dollar, Russian rubles, Czech koruna, euros, and others. The reporting currency of the Company is the U.S. dollar. The functional currency of the Company’s foreign subsidiaries is the U.S. dollar, with the exception of Prowly.com Sp.z o.o. (“Prowly”), where the functional currency is the local currency, the Zloty. The foreign currency translation adjustment as it relates to Prowly was immaterial for the year ended December 31, 2020. For all other entities, foreign currency transactions are measured initially in the functional currency of the recording entity by use of the exchange rate in effect at that date. At each subsequent balance sheet date, foreign currency denominated assets and liabilities of these international subsidiaries are remeasured into U.S. dollars using the exchange rates in effect at the balance sheet date or historical rates, as appropriate. Any differences resulting from the remeasurement of foreign denominated assets and liabilities of the international subsidiaries to the U.S. dollar functional currency are recorded within other income (expense) in the consolidated statement of operations and comprehensive loss.</t>
        </is>
      </c>
    </row>
    <row r="13">
      <c r="A13" s="4" t="inlineStr">
        <is>
          <t>Net Income (Loss) Per Share</t>
        </is>
      </c>
      <c r="B13" s="4" t="inlineStr">
        <is>
          <t>Net Income (Loss) Per Share Net income (loss) per share information is determined using the two-class method, which includes the weighted-average number of shares of common stock outstanding during the period and other securities that participate in dividends (a participating security). Prior to the completion of the IPO, the Company considered the shares of Preferred Stock to be participating securities because they include rights to participate in dividends with the common stock. As of September 30, 2021, the Company did not have any participating securities outstanding. Under the two-class method, basic net income (loss) per share attributable to common stockholders is computed by dividing the net income (loss) attributable to common stockholders by the weighted-average number of shares of common stock outstanding during the period. Diluted net income (loss) per share attributable to common stockholders is computed using the more dilutive of (1) the two-class method or (2) the if-converted method. The Company allocates net income first to preferred stockholders based on dividend rights under the Company’s certificate of incorporation and then to preferred and common stockholders based on ownership interests. Net losses are not allocated to preferred stockholders as they do not have an obligation to share in the Company’s net losses. During the nine months ended September 30, 2021, the Company amended its certificate of incorporation to create two classes of common stock outstanding: Class A common stock and Class B common stock. As more fully described in Note 9, the rights of the holders of Class A and Class B common stock are identical, except with respect to voting and conversion. Each share of Class A common stock is entitled to one (1) vote per share and each share of Class B common stock is entitled to ten (10) votes per share. Each share of Class B common stock is convertible into one share of Class A common stock at the option of the holder at any time. Shares of Class B common stock are automatically converted into Class A common stock upon sale or transfer, subject to certain limited exceptions. Shares of Class A common stock are not convertible. See Note 9 to these unaudited condensed consolidated financial statements for additional information regarding the current conversion and transfer terms of the Company’s common stock. The Company allocates undistributed earnings attributable to common stock between the common stock classes on a one to one basis when computing net income (loss) per share. As a result, basic and diluted net income (loss) per share of Class A common stock and share of Class B common stock are equivalent. Diluted net income (loss) per share gives effect to all potentially dilutive securities. Potential dilutive securities consist of shares of common stock issuable upon the exercise of stock options, shares of common stock issuable upon the conversion of the outstanding shares of Preferred Stock, and shares of common stock issuable upon the vesting of restricted stock awards (RSAs) or restricted stock units (RSUs). For the three months ended September 30, 2021 and the three and nine months ended September 30, 2020, the dilutive effect of common stock equivalents has been excluded from the calculation of diluted net loss per share as their effect would have been anti-dilutive due to the net losses incurred for these periods.</t>
        </is>
      </c>
      <c r="C13" s="4" t="inlineStr">
        <is>
          <t xml:space="preserve">Net Loss Per Share Net loss per share information is determined using the two-class method, which includes the weighted-average number of shares of common stock outstanding during the period and other securities that participate in dividends (a participating security). The Company considers the shares of Preferred Stock to be participating securities because they include rights to participate in dividends with the common stock. Under the two-class method, basic net loss per share attributable to common stockholders is computed by dividing the net loss attributable to common stockholders by the weighted-average number of shares of common stock outstanding during the period. Diluted net loss per share attributable to common stockholders is computed using the more dilutive of (1) the two-class method or (2) the if-converted method. The Company allocates net income first to the holders of the Preferred Stock based on dividend rights under the Company’s certificate of incorporation and then to preferred and common stockholders based on ownership interests. Net losses are not allocated to preferred stockholders as they do not have an obligation to share in the Company’s net losses. Diluted net loss per share gives effect to all potentially dilutive securities. Potential dilutive securities consist of shares of common stock issuable upon the exercise of stock options, shares of common stock </t>
        </is>
      </c>
    </row>
    <row r="14">
      <c r="A14" s="4" t="inlineStr">
        <is>
          <t>Comprehensive income (loss)</t>
        </is>
      </c>
      <c r="B14" s="4" t="inlineStr">
        <is>
          <t>Comprehensive income (loss) Comprehensive income (loss) is comprised of two components: net income (loss) and other comprehensive income (loss), which includes other changes in stockholders’ deficit that result from transactions and economic events other than those with stockholders. An immaterial cumulative translation adjustment related to the Prowly entity has been excluded from other comprehensive income for the three and nine months ended September 30, 2021. There were no components of other comprehensive income to report for the three and nine months ended September 30, 2020 and 2021; accordingly, comprehensive income (loss) equaled the total net income (loss) for all periods presented.</t>
        </is>
      </c>
      <c r="C14" s="4" t="inlineStr">
        <is>
          <t>Comprehensive lossComprehensive loss is comprised of two components: net loss and other comprehensive loss, which includes other changes in stockholders’ deficit that result from transactions and economic events other than those with stockholders.</t>
        </is>
      </c>
    </row>
    <row r="15">
      <c r="A15" s="4" t="inlineStr">
        <is>
          <t>Recent Accounting Pronouncements</t>
        </is>
      </c>
      <c r="B15" s="4" t="inlineStr">
        <is>
          <t>Recent Accounting Pronouncements In February 2016, the FASB issued ASU No. 2016-02, Leases (Topic 842) . ASU 2016-02 requires a lessee to recognize most leases on the balance sheet but recognize expenses on the income statement in a manner similar to current practice. The update states that a lessee will recognize a lease liability for the obligation to make lease payments and a right-to-use asset for the right to use the underlying assets for the lease term. Leases will continue to be classified as either financing or operating, with classification affecting the recognition, measurement, and presentation of expenses and cash flows arising from a lease. For public entities, ASU 2016-02 is effective for years beginning after December 15, 2019. For non-public companies, ASU 2016-02 is effective for fiscal years beginning after December 15, 2021 and interim periods in annual periods beginning after December 15, 2022. Early adoption is permitted. The Company plans to adopt this guidance in the year ended December 31, 2022. The Company is currently assessing the impact that adopting this guidance will have on its consolidated financial statements. In June 2016, the FASB issued ASU 2016-13, Financial Instruments-Credit Losses (Topic 326): Measurement of Credit Losses on Financial Instruments . ASU 2016-13 requires that credit losses be reported as an allowance using an expected losses model, representing the entity's current estimate of credit losses expected to be incurred. The accounting guidance currently in effect is based on an incurred loss model. ASU 2016-13 affect loans, debt securities, trade receivables, net investments in leases, off balance sheet credit exposures, reinsurance receivables, and any other financial assets not excluded from the scope that have the contractual right to receive cash. ASU 2016-13 is effective for public entities for annual reporting periods beginning after December 15, 2019, including interim periods within those fiscal years. For non-public companies, ASU 2016-13 is effective for fiscal years beginning after December 15, 2022, and interim periods within those fiscal years. The Company plans to adopt this guidance in the year ending December 31, 2023. The Company is currently evaluating ASU 2016-13 and the potential impact on its condensed consolidated financial statements and financial statement disclosures. In August 2018, the FASB issued ASU No. 2018-15, Intangible-Goodwill and Other Internal-Use Software (Subtopic 350-40) . ASU 2018-15 updates guidance regarding accounting for implementation costs associated with a cloud computing arrangement that is a service contract. The amendments under ASU 2018-15 are effective for public entities for years beginning after December 15, 2019, and interim periods within those years. For non-public companies, ASU 2081-15 is effective for annual reporting periods beginning after December 15, 2020, and interim periods within annual periods beginning after December 15, 2021, with early adoption permitted. The Company plans to adopt this guidance in the annual period ending December 31, 2021. The Company is currently assessing the impact that adopting this guidance will have on its condensed consolidated financial statements. In December 2019, the FASB issued ASU 2019-12, Income Taxes – Simplifying the Accounting for Income Taxes . The new guidance simplifies the accounting for income taxes by removing several exceptions in the current standard and adding guidance to reduce complexity in certain areas, such as requiring that an entity reflect the effect of an enacted change in tax laws or rates in the annual effective tax rate computation in the interim period that includes the enactment date. For public companies, the ASU is effective for years beginning after December 15, 2020, and interim periods within those years, with early adoption permitted. For non-public companies, the new standard is effective for years beginning after December 15, 2021, with early adoption permitted. The Company plans to adopt this guidance in the annual period ending December 31, 2022. The Company is currently assessing the impact that adopting this guidance will have on its condensed consolidated financial statements.</t>
        </is>
      </c>
      <c r="C15" s="4" t="inlineStr">
        <is>
          <t>Recent Accounting Pronouncements 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In February 2016, the FASB issued ASU No. 2016-02, Leases (Topic 842). ASU 2016-02 requires a lessee to recognize most leases on the balance sheet but recognize expenses on the income statement in a manner similar to current practice. The update states that a lessee will recognize a lease liability for the obligation to make lease payments and a right-to-use asset for the right to use the underlying assets for the lease term. Leases will continue to be classified as either financing or operating, with classification affecting the recognition, measurement, and presentation of expenses and cash flows arising from a lease. For public entities, ASU 2016-02 is effective for years beginning after December 15, 2019. For non-public companies, ASU 2016-02 is effective for fiscal years beginning after December 15, 2021 and interim periods in annual periods beginning after December 15, 2022. Early adoption is permitted. The Company plans to adopt this guidance in the year ended December 31, 2022. The Company is currently assessing the impact that adopting this guidance will have on its consolidated financial statements. In June 2016, the FASB issued ASU 2016-13, Financial Instruments-Credit Losses (Topic 326): Measurement of Credit Losses on Financial Instruments . ASU 2016-13 requires that credit losses be reported as an allowance using an expected losses model, representing the entity’s current estimate of credit losses expected to be incurred. The accounting guidance currently in effect is based on an incurred loss model. ASU 2016-13 affect loans, debt securities, trade receivables, net investments in leases, off balance sheet credit exposures, reinsurance receivables, and any other financial assets not excluded from the scope that have the contractual right to receive cash. ASU 2016-13 is effective for public entities for annual reporting periods beginning after December 15, 2019, including interim periods within those fiscal years. For non-public companies, ASU 2016-13 is effective for fiscal years beginning after December 15, 2020, and interim periods within fiscal years beginning after December 15, 2021. The Company plans to adopt this guidance in the year ended December 31, 2021. The Company is currently evaluating ASU 2016-13 and the potential impact on its consolidated financial statements and financial statement disclosures. In August 2018, the FASB issued ASU No. 2018-15, Intangible-Goodwill and Other Internal-Use Software (Subtopic 350-40) . ASU 2018-15 updates guidance regarding accounting for implementation costs associated with a cloud computing arrangement that is a service contract. The amendments under ASU 2018-15 are effective for public entities for years beginning after December 15, 2019, and interim periods within those years. For non-public companies, ASU 2081-15 is effective for annual reporting periods beginning after December 15, 2020, and interim periods within annual periods beginning after December 15, 2021, with early adoption permitted. The Company plans to adopt this guidance in the year ended December 31, 2021. The Company is currently assessing the impact that adopting this guidance will have on its consolidated financial statements. In December 2019, the FASB issued ASU 2019-12, Income Taxes – Simplifying the Accounting for Income Taxes . The new guidance simplifies the accounting for income taxes by removing several exceptions in the current standard and adding guidance to reduce complexity in certain areas, such as requiring that an entity reflect the effect of an enacted change in tax laws or rates in the annual effective tax rate computation in the interim period that includes the enactment date. For public companies, the ASU is effective for years beginning after December 15, 2020, and interim periods within those years, with early adoption permitted. For non-public companies, the new standard is effective for years beginning after December 15, 2021, with early adoption permitted. The Company plans to adopt this guidance in the year ended December 31, 2021. The Company is currently assessing the impact that adopting this guidance will have on its consolidated financial statemen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Reconciliation of Cash, Equivalents and Restricted Cash</t>
        </is>
      </c>
      <c r="C4" s="4" t="inlineStr">
        <is>
          <t xml:space="preserve">The following table is a reconciliation of cash, cash equivalents, and restricted cash included in the accompanying consolidated balance sheets that sum to the total cash, cash equivalents and restricted cash included in the accompanying consolidated statements of cash flows. December 31, 2019 December 31, 2020 Cash and cash equivalents $ 37,435 $ 35,531 Restricted cash included in “other assets” and “prepaid expenses and other current assets”, respectively 88 88 $ 37,523 $ 35,619 </t>
        </is>
      </c>
    </row>
    <row r="5">
      <c r="A5" s="4" t="inlineStr">
        <is>
          <t>Reconciliation of Cash, Equivalents and Restricted Cash</t>
        </is>
      </c>
      <c r="B5" s="4" t="inlineStr">
        <is>
          <t xml:space="preserve">The following table is a reconciliation of cash, cash equivalents and restricted cash included in the accompanying condensed consolidated balance sheets that sum to the total cash, cash equivalents and restricted cash included in the accompanying condensed consolidated statements of cash flows for the nine months ended September 30, 2021 and 2020. September 30, 2021 September 30, 2020 Cash and cash equivalents $ 188,510 $ 32,712 Restricted cash included in “other long-term assets” 176 88 Total cash, cash equivalents and restricted cash, at end of period $ 188,686 $ 32,800 </t>
        </is>
      </c>
      <c r="C5" s="4" t="inlineStr">
        <is>
          <t xml:space="preserve">The following table is a reconciliation of cash, cash equivalents, and restricted cash included in the accompanying consolidated balance sheets that sum to the total cash, cash equivalents and restricted cash included in the accompanying consolidated statements of cash flows. December 31, 2019 December 31, 2020 Cash and cash equivalents $ 37,435 $ 35,531 Restricted cash included in “other assets” and “prepaid expenses and other current assets”, respectively 88 88 $ 37,523 $ 35,619 </t>
        </is>
      </c>
    </row>
    <row r="6">
      <c r="A6" s="4" t="inlineStr">
        <is>
          <t>Schedule of Property and Equipment</t>
        </is>
      </c>
      <c r="B6" s="4" t="inlineStr">
        <is>
          <t xml:space="preserve">The estimated useful lives of the Company’s property and equipment are as follows: Estimated Useful Life (In Years) Computer equipment 2 to 5 Furniture and office equipment 5 to 7 Leasehold improvements 2 to 4 Property and equipment consists of the following (in thousands): As of September 30, December 31, Computer equipment $ 4,152 $ 3,513 Furniture and office equipment 1,398 1,041 Leasehold improvements 1,029 667 Capital leases 5,750 — Total property and equipment 12,329 5,221 Less: accumulated depreciation and amortization (3,938) (2,253) Property and equipment, net $ 8,391 $ 2,968 </t>
        </is>
      </c>
      <c r="C6" s="4" t="inlineStr">
        <is>
          <t xml:space="preserve">Property and equipment consists of the following: As of December 31, 2019 2020 Computer equipment $ 2,305 $ 3,513 Furniture and office equipment 688 1,041 Leasehold improvements 97 667 Total property and equipment 3,090 5,221 Less: accumulated depreciation and amortization (1,485) (2,253) Property and equipment, net $ 1,605 $ 2,968 </t>
        </is>
      </c>
    </row>
    <row r="7">
      <c r="A7" s="4" t="inlineStr">
        <is>
          <t>Rollforward of Fair Value Measurements of Share Purchase Option</t>
        </is>
      </c>
      <c r="C7" s="4" t="inlineStr">
        <is>
          <t xml:space="preserve">A rollforward of the fair value measurements of the Share Purchase Option for the year end December 31, 2019, is as follows: Balance as of January 1, 2019 $ 4,367 Change in fair value included in other expense 903 Reclassification to stockholders’ deficit upon exercise (5,270) Balance as of December 31, 2019 $ — </t>
        </is>
      </c>
    </row>
    <row r="8">
      <c r="A8" s="4" t="inlineStr">
        <is>
          <t>Schedule of Potentially Dilutive Common Stock Equivalents</t>
        </is>
      </c>
      <c r="B8" s="4" t="inlineStr">
        <is>
          <t xml:space="preserve">The following potentially dilutive common stock equivalents have been excluded from the calculation of diluted weighted-average shares outstanding for the three and nine months ended September 30, 2021 and 2020: Three Months Ended September 30, Nine Months Ended September 30, 2021 2020 2021 2020 Stock options outstanding 6,500,908 6,223,290 19,503 6,300,903 Shares of Preferred Stock — 29,695,200 — 29,695,200 Unvested RSAs and RSUs 140,793 — 23,723 — 6,641,701 35,918,490 43,226 35,996,103 </t>
        </is>
      </c>
      <c r="C8" s="4" t="inlineStr">
        <is>
          <t xml:space="preserve">The following potentially dilutive common stock equivalents have been excluded from the calculation of diluted weighted-average shares outstanding for the period presented: Year ended December 31, 2019 2020 Stock options outstanding 5,693,100 7,611,258 Shares of Preferred Stock 29,695,200 29,695,200 Restricted stock outstanding — 156,852 </t>
        </is>
      </c>
    </row>
    <row r="9">
      <c r="A9" s="4" t="inlineStr">
        <is>
          <t>Schedule of Earnings Per Share, Basic and Diluted</t>
        </is>
      </c>
      <c r="B9" s="4" t="inlineStr">
        <is>
          <t xml:space="preserve">The following table presents a reconciliation of the weighted-average shares outstanding used in the calculation of basic and diluted net income (loss) per share: Three Months Ended September 30, Nine Months Ended September 30, 2021 2020 2021 2020 Weighted-average shares outstanding: Weighted-average number of shares of common stock used in computing net income (loss) per share attributable to common stockholders—basic 135,673,000 94,834,000 122,595,000 94,722,000 Dilutive effect of share equivalents resulting from stock options — — 6,417,000 — Dilutive effect of share equivalents resulting from RSAs and RSUs — — 164,000 — Dilutive effect of shares issuable upon conversion of preferred stock — — 9,463,000 — Weighted-average number of shares of common stock used in computing net income (loss) per share attributable to common stockholders—diluted 135,673,000 94,834,000 138,639,000 94,722,0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 (Tables)</t>
        </is>
      </c>
      <c r="B1" s="2" t="inlineStr">
        <is>
          <t>9 Months Ended</t>
        </is>
      </c>
      <c r="C1" s="2" t="inlineStr">
        <is>
          <t>12 Months Ended</t>
        </is>
      </c>
    </row>
    <row r="2">
      <c r="B2" s="2" t="inlineStr">
        <is>
          <t>Sep. 30, 2021</t>
        </is>
      </c>
      <c r="C2" s="2" t="inlineStr">
        <is>
          <t>Dec. 31, 2020</t>
        </is>
      </c>
    </row>
    <row r="3">
      <c r="A3" s="3" t="inlineStr">
        <is>
          <t>Property, Plant and Equipment [Abstract]</t>
        </is>
      </c>
    </row>
    <row r="4">
      <c r="A4" s="4" t="inlineStr">
        <is>
          <t>Schedule of Property and Equipment</t>
        </is>
      </c>
      <c r="B4" s="4" t="inlineStr">
        <is>
          <t xml:space="preserve">The estimated useful lives of the Company’s property and equipment are as follows: Estimated Useful Life (In Years) Computer equipment 2 to 5 Furniture and office equipment 5 to 7 Leasehold improvements 2 to 4 Property and equipment consists of the following (in thousands): As of September 30, December 31, Computer equipment $ 4,152 $ 3,513 Furniture and office equipment 1,398 1,041 Leasehold improvements 1,029 667 Capital leases 5,750 — Total property and equipment 12,329 5,221 Less: accumulated depreciation and amortization (3,938) (2,253) Property and equipment, net $ 8,391 $ 2,968 </t>
        </is>
      </c>
      <c r="C4" s="4" t="inlineStr">
        <is>
          <t xml:space="preserve">Property and equipment consists of the following: As of December 31, 2019 2020 Computer equipment $ 2,305 $ 3,513 Furniture and office equipment 688 1,041 Leasehold improvements 97 667 Total property and equipment 3,090 5,221 Less: accumulated depreciation and amortization (1,485) (2,253) Property and equipment, net $ 1,605 $ 2,96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cquisitions, Acquired Intangible Assets, and Goodwill (Tables)</t>
        </is>
      </c>
      <c r="B1" s="2" t="inlineStr">
        <is>
          <t>9 Months Ended</t>
        </is>
      </c>
      <c r="C1" s="2" t="inlineStr">
        <is>
          <t>12 Months Ended</t>
        </is>
      </c>
    </row>
    <row r="2">
      <c r="B2" s="2" t="inlineStr">
        <is>
          <t>Sep. 30, 2021</t>
        </is>
      </c>
      <c r="C2" s="2" t="inlineStr">
        <is>
          <t>Dec. 31, 2020</t>
        </is>
      </c>
    </row>
    <row r="3">
      <c r="A3" s="3" t="inlineStr">
        <is>
          <t>Business Combination and Asset Acquisition [Abstract]</t>
        </is>
      </c>
    </row>
    <row r="4">
      <c r="A4" s="4" t="inlineStr">
        <is>
          <t>Schedule of Purchase Price Allocation Recorded in the Consolidated Balance Sheet</t>
        </is>
      </c>
      <c r="C4" s="4" t="inlineStr">
        <is>
          <t xml:space="preserve">The following table presents the purchase price allocation recorded in the Company’s consolidated balance sheet as of the acquisition date, which was preliminary as of December 31, 2020: Purchase Price Assets acquired Allocation Fair value of tangible assets: Cash $ 135 Accounts receivable 193 Other assets 8 Goodwill 1,991 Identifiable intangible assets 1,262 Total assets acquired $ 3,589 Liabilities assumed Accounts payable $ 11 Accrued expenses 60 Deferred revenue 80 Deferred tax liability 121 Total liabilities assumed $ 272 Net assets acquired $ 3,317 </t>
        </is>
      </c>
    </row>
    <row r="5">
      <c r="A5" s="4" t="inlineStr">
        <is>
          <t>Schedule of Intangible Assets</t>
        </is>
      </c>
      <c r="B5" s="4" t="inlineStr">
        <is>
          <t xml:space="preserve">Intangible assets consists of the following: As of September 30, 2021 Gross Net Carrying Accumulated Carrying Amount Amortization Amount Developed technology 1,194 (219) 975 Trade name 68 (25) 43 Capitalized internal-use software 1,997 (904) 1,093 Total as of September 30, 2021 $ 3,259 $ (1,148) $ 2,111 As of December 31, 2020 Gross Net Carrying Accumulated Carrying Amount Amortization Amount Developed technology 1,194 (66) 1,128 Trade name 68 (3) 65 Capitalized internal-use software 1,561 (523) 1,038 Total as of December 31, 2020 $ 2,823 $ (592) $ 2,231 </t>
        </is>
      </c>
      <c r="C5" s="4" t="inlineStr">
        <is>
          <t xml:space="preserve">Intangible assets consists of the following: As of December 31, 2020 Gross Net Carrying Accumulated Carrying Amount Amortization Amount Developed technology $ 1,194 $ (66) $ 1,128 Trade name 68 (3) 65 Capitalized internal-use software 1,561 (523) 1,038 Total as of December 31, 2020 $ 2,823 $ (592) $ 2,231 As of December 31, 2019 Gross Net Carrying Accumulated Carrying Amount Amortization Amount Capitalized internal-use software $ 626 $ (218) $ 408 Total as of December 31, 2019 $ 626 $ (218) $ 408 </t>
        </is>
      </c>
    </row>
    <row r="6">
      <c r="A6" s="4" t="inlineStr">
        <is>
          <t>Schedule of Future Amortization Expense</t>
        </is>
      </c>
      <c r="B6" s="4" t="inlineStr">
        <is>
          <t xml:space="preserve">As of September 30, 2021, future amortization expense is expected to be as follows: Amount Remainder of 2021 $ 156 2022 559 2023 428 2024 199 2025 and thereafter 769 Total $ 2,111 </t>
        </is>
      </c>
      <c r="C6" s="4" t="inlineStr">
        <is>
          <t xml:space="preserve">As of December 31, 2020, future amortization expense is expected to be as follows: Fiscal Year Ended December 31, Amount 2021 $ 692 2022 546 2023 422 2024 208 2025 and thereafter 363 Total $ 2,231 </t>
        </is>
      </c>
    </row>
    <row r="7">
      <c r="A7" s="4" t="inlineStr">
        <is>
          <t>Schedule of Goodwill</t>
        </is>
      </c>
      <c r="C7" s="4" t="inlineStr">
        <is>
          <t xml:space="preserve">Goodwill The changes in the carrying value of goodwill were as follows: Amount Balance as of January 1, 2020 $ — Prowly acquisition 1,991 Balance as of December 31, 2020 $ 1,99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Payables and Accruals (Tables)</t>
        </is>
      </c>
      <c r="B1" s="2" t="inlineStr">
        <is>
          <t>9 Months Ended</t>
        </is>
      </c>
      <c r="C1" s="2" t="inlineStr">
        <is>
          <t>12 Months Ended</t>
        </is>
      </c>
    </row>
    <row r="2">
      <c r="B2" s="2" t="inlineStr">
        <is>
          <t>Sep. 30, 2021</t>
        </is>
      </c>
      <c r="C2" s="2" t="inlineStr">
        <is>
          <t>Dec. 31, 2020</t>
        </is>
      </c>
    </row>
    <row r="3">
      <c r="A3" s="3" t="inlineStr">
        <is>
          <t>Payables and Accruals [Abstract]</t>
        </is>
      </c>
    </row>
    <row r="4">
      <c r="A4" s="4" t="inlineStr">
        <is>
          <t>Schedule of Accrued expenses</t>
        </is>
      </c>
      <c r="B4" s="4" t="inlineStr">
        <is>
          <t xml:space="preserve">Accrued expenses consist of the following: As of September 30, December 31, Employee compensation $ 9,309 $ 4,478 Vacation reserves 464 465 Other 12,512 2,776 Total accrued expenses $ 22,285 $ 7,719 </t>
        </is>
      </c>
      <c r="C4" s="4" t="inlineStr">
        <is>
          <t xml:space="preserve">Accrued expenses consists of the following: As of December 31, 2019 2020 Employee compensation $ 2,810 $ 4,478 Vacation reserves 373 465 Other current liabilities 929 2,776 Total accrued expenses $ 4,112 $ 7,71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Loss Before Income Taxes</t>
        </is>
      </c>
      <c r="B4" s="4" t="inlineStr">
        <is>
          <t>Loss before income taxes consists of the following: Year Ended December 31, 2019 2020 United States $ (11,527) $ (8,772) Foreign 1,825 2,337 Loss before income taxes $ (9,702) $ (6,435)</t>
        </is>
      </c>
    </row>
    <row r="5">
      <c r="A5" s="4" t="inlineStr">
        <is>
          <t>Schedule of Provision for Income Taxes</t>
        </is>
      </c>
      <c r="B5" s="4" t="inlineStr">
        <is>
          <t xml:space="preserve">The provision for income taxes in the accompanying consolidated financial statements is comprised of the following: Year Ended December 31, 2019 2020 Current taxes: Federal $ — $ — Foreign 356 640 State 25 27 Total current taxes 381 667 Deferred taxes: Federal — Foreign 83 (90) State — Total deferred taxes 83 (90) Provision for income taxes $ 464 $ 577 </t>
        </is>
      </c>
    </row>
    <row r="6">
      <c r="A6" s="4" t="inlineStr">
        <is>
          <t>Schedule of Effective Income Tax Rate Reconciliation</t>
        </is>
      </c>
      <c r="B6" s="4" t="inlineStr">
        <is>
          <t>The reconciliation of the United States statutory tax rate to the Company’s effective tax rate included in the accompanying consolidated statements of operations is as follows: Year Ended December 31, 2019 2020 Expected benefit from income taxes 21.0 % 21.0 % State taxes, net of federal benefit 3.4 3.7 Foreign income tax rate differential (6.5) 2.5 Non-deductible expenses (2.8) (10.7) Net impact of GILTI (4.0) (3.1) Deferred statutory rate changes — (1.1) Non-taxable income 19.3 — Change in valuation allowance (38.7) (21.3) Intercompany restructuring 3.5 — Effective tax rate (4.8) % (9.0) %</t>
        </is>
      </c>
    </row>
    <row r="7">
      <c r="A7" s="4" t="inlineStr">
        <is>
          <t>Schedule of Deferred Tax Assets and Liabilities</t>
        </is>
      </c>
      <c r="B7" s="4" t="inlineStr">
        <is>
          <t>The Company’s significant deferred tax assets (liabilities) components are as follows: Year Ended December 31, 2019 2020 Deferred tax assets: Net operating loss carryforwards $ 9,638 $ 10,685 Accruals and reserves 412 1,102 Stock based compensation 13 17 Intangibles 387 345 Gross deferred tax assets 10,450 12,149 Valuation allowance (9,735) (11,278) Total deferred tax assets 715 871 Deferred tax liabilities: Depreciation (134) (165) Intangibles — (226) Deferred commissions (761) (689) Net deferred tax assets (liabilities) $ (180) $ (209)</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1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13" customWidth="1" min="6" max="6"/>
    <col width="13" customWidth="1" min="7" max="7"/>
    <col width="40" customWidth="1" min="8" max="8"/>
  </cols>
  <sheetData>
    <row r="1">
      <c r="A1" s="1" t="inlineStr">
        <is>
          <t>CONSOLIDATED STATEMENTS OF REDEEMABLE CONVERTIBLE PREFERRED STOCK AND STOCKHOLDERS’ EQUITY (DEFICIT) - USD ($) $ in Thousands</t>
        </is>
      </c>
      <c r="B1" s="2" t="inlineStr">
        <is>
          <t>Total</t>
        </is>
      </c>
      <c r="C1" s="2" t="inlineStr">
        <is>
          <t>Common Stock</t>
        </is>
      </c>
      <c r="D1" s="2" t="inlineStr">
        <is>
          <t>Additional Paid-in Capital</t>
        </is>
      </c>
      <c r="E1" s="2" t="inlineStr">
        <is>
          <t>Accumulated Deficit</t>
        </is>
      </c>
      <c r="F1" s="2" t="inlineStr">
        <is>
          <t>Series A</t>
        </is>
      </c>
      <c r="G1" s="2" t="inlineStr">
        <is>
          <t>Series A-1</t>
        </is>
      </c>
      <c r="H1" s="2" t="inlineStr">
        <is>
          <t>Series B Preferred StockPreferred Stock</t>
        </is>
      </c>
    </row>
    <row r="2">
      <c r="A2" s="4" t="inlineStr">
        <is>
          <t>Beginning balance (in shares) at Dec. 31, 2018</t>
        </is>
      </c>
      <c r="F2" s="6" t="n">
        <v>3379400</v>
      </c>
      <c r="G2" s="6" t="n">
        <v>0</v>
      </c>
    </row>
    <row r="3">
      <c r="A3" s="4" t="inlineStr">
        <is>
          <t>Beginning balance at Dec. 31, 2018</t>
        </is>
      </c>
      <c r="F3" s="5" t="n">
        <v>7789</v>
      </c>
      <c r="G3" s="5" t="n">
        <v>0</v>
      </c>
    </row>
    <row r="4">
      <c r="A4" s="3" t="inlineStr">
        <is>
          <t>Increase (Decrease) in Temporary Equity [Roll Forward]</t>
        </is>
      </c>
    </row>
    <row r="5">
      <c r="A5" s="4" t="inlineStr">
        <is>
          <t>Issuance of Series A-1 redeemable convertible preferred stock upon exercise of share purchase option (in shares)</t>
        </is>
      </c>
      <c r="G5" s="6" t="n">
        <v>1837600</v>
      </c>
    </row>
    <row r="6">
      <c r="A6" s="4" t="inlineStr">
        <is>
          <t>Issuance of Series A-1 redeemable convertible preferred stock upon exercise of share purchase option</t>
        </is>
      </c>
      <c r="G6" s="5" t="n">
        <v>10270</v>
      </c>
    </row>
    <row r="7">
      <c r="A7" s="4" t="inlineStr">
        <is>
          <t>Ending balance (in shares) at Dec. 31, 2019</t>
        </is>
      </c>
      <c r="F7" s="6" t="n">
        <v>3379400</v>
      </c>
      <c r="G7" s="6" t="n">
        <v>1837600</v>
      </c>
    </row>
    <row r="8">
      <c r="A8" s="4" t="inlineStr">
        <is>
          <t>Ending balance at Dec. 31, 2019</t>
        </is>
      </c>
      <c r="F8" s="5" t="n">
        <v>7789</v>
      </c>
      <c r="G8" s="5" t="n">
        <v>10270</v>
      </c>
    </row>
    <row r="9">
      <c r="A9" s="4" t="inlineStr">
        <is>
          <t>Beginning balance (in shares) at Dec. 31, 2018</t>
        </is>
      </c>
      <c r="C9" s="6" t="n">
        <v>94469400</v>
      </c>
      <c r="H9" s="6" t="n">
        <v>4681400</v>
      </c>
    </row>
    <row r="10">
      <c r="A10" s="4" t="inlineStr">
        <is>
          <t>Beginning balance at Dec. 31, 2018</t>
        </is>
      </c>
      <c r="B10" s="5" t="n">
        <v>8406</v>
      </c>
      <c r="C10" s="5" t="n">
        <v>0</v>
      </c>
      <c r="D10" s="5" t="n">
        <v>3043</v>
      </c>
      <c r="E10" s="5" t="n">
        <v>-18637</v>
      </c>
      <c r="H10" s="5" t="n">
        <v>24000</v>
      </c>
    </row>
    <row r="11">
      <c r="A11" s="3" t="inlineStr">
        <is>
          <t>Increase (Decrease) in Stockholders' Equity [Roll Forward]</t>
        </is>
      </c>
    </row>
    <row r="12">
      <c r="A12" s="4" t="inlineStr">
        <is>
          <t>Issuance of common stock upon exercise of stock options (in shares)</t>
        </is>
      </c>
      <c r="C12" s="6" t="n">
        <v>123300</v>
      </c>
    </row>
    <row r="13">
      <c r="A13" s="4" t="inlineStr">
        <is>
          <t>Issuance of common stock upon exercise of stock options</t>
        </is>
      </c>
      <c r="B13" s="6" t="n">
        <v>97</v>
      </c>
      <c r="D13" s="6" t="n">
        <v>97</v>
      </c>
    </row>
    <row r="14">
      <c r="A14" s="4" t="inlineStr">
        <is>
          <t>Stock-based compensation expense</t>
        </is>
      </c>
      <c r="B14" s="6" t="n">
        <v>504</v>
      </c>
      <c r="D14" s="6" t="n">
        <v>504</v>
      </c>
    </row>
    <row r="15">
      <c r="A15" s="4" t="inlineStr">
        <is>
          <t>Net (loss) income</t>
        </is>
      </c>
      <c r="B15" s="6" t="n">
        <v>-10166</v>
      </c>
      <c r="E15" s="6" t="n">
        <v>-10166</v>
      </c>
    </row>
    <row r="16">
      <c r="A16" s="4" t="inlineStr">
        <is>
          <t>Ending balance (in shares) at Dec. 31, 2019</t>
        </is>
      </c>
      <c r="C16" s="6" t="n">
        <v>94592700</v>
      </c>
      <c r="H16" s="6" t="n">
        <v>4681400</v>
      </c>
    </row>
    <row r="17">
      <c r="A17" s="4" t="inlineStr">
        <is>
          <t>Ending balance at Dec. 31, 2019</t>
        </is>
      </c>
      <c r="B17" s="6" t="n">
        <v>-1159</v>
      </c>
      <c r="C17" s="5" t="n">
        <v>0</v>
      </c>
      <c r="D17" s="6" t="n">
        <v>3644</v>
      </c>
      <c r="E17" s="6" t="n">
        <v>-28803</v>
      </c>
      <c r="H17" s="5" t="n">
        <v>24000</v>
      </c>
    </row>
    <row r="18">
      <c r="A18" s="4" t="inlineStr">
        <is>
          <t>Ending balance (in shares) at Mar. 31, 2020</t>
        </is>
      </c>
      <c r="F18" s="6" t="n">
        <v>3379400</v>
      </c>
      <c r="G18" s="6" t="n">
        <v>1837600</v>
      </c>
    </row>
    <row r="19">
      <c r="A19" s="4" t="inlineStr">
        <is>
          <t>Ending balance at Mar. 31, 2020</t>
        </is>
      </c>
      <c r="F19" s="5" t="n">
        <v>7789</v>
      </c>
      <c r="G19" s="5" t="n">
        <v>10270</v>
      </c>
    </row>
    <row r="20">
      <c r="A20" s="3" t="inlineStr">
        <is>
          <t>Increase (Decrease) in Stockholders' Equity [Roll Forward]</t>
        </is>
      </c>
    </row>
    <row r="21">
      <c r="A21" s="4" t="inlineStr">
        <is>
          <t>Stock-based compensation expense</t>
        </is>
      </c>
      <c r="B21" s="6" t="n">
        <v>205</v>
      </c>
      <c r="D21" s="6" t="n">
        <v>205</v>
      </c>
    </row>
    <row r="22">
      <c r="A22" s="4" t="inlineStr">
        <is>
          <t>Net (loss) income</t>
        </is>
      </c>
      <c r="B22" s="6" t="n">
        <v>-1931</v>
      </c>
      <c r="E22" s="6" t="n">
        <v>-1931</v>
      </c>
    </row>
    <row r="23">
      <c r="A23" s="4" t="inlineStr">
        <is>
          <t>Ending balance (in shares) at Mar. 31, 2020</t>
        </is>
      </c>
      <c r="C23" s="6" t="n">
        <v>94592700</v>
      </c>
      <c r="H23" s="6" t="n">
        <v>4681400</v>
      </c>
    </row>
    <row r="24">
      <c r="A24" s="4" t="inlineStr">
        <is>
          <t>Ending balance at Mar. 31, 2020</t>
        </is>
      </c>
      <c r="B24" s="6" t="n">
        <v>-2885</v>
      </c>
      <c r="C24" s="5" t="n">
        <v>0</v>
      </c>
      <c r="D24" s="6" t="n">
        <v>3849</v>
      </c>
      <c r="E24" s="6" t="n">
        <v>-30734</v>
      </c>
      <c r="H24" s="5" t="n">
        <v>24000</v>
      </c>
    </row>
    <row r="25">
      <c r="A25" s="4" t="inlineStr">
        <is>
          <t>Beginning balance (in shares) at Dec. 31, 2019</t>
        </is>
      </c>
      <c r="F25" s="6" t="n">
        <v>3379400</v>
      </c>
      <c r="G25" s="6" t="n">
        <v>1837600</v>
      </c>
    </row>
    <row r="26">
      <c r="A26" s="4" t="inlineStr">
        <is>
          <t>Beginning balance at Dec. 31, 2019</t>
        </is>
      </c>
      <c r="F26" s="5" t="n">
        <v>7789</v>
      </c>
      <c r="G26" s="5" t="n">
        <v>10270</v>
      </c>
    </row>
    <row r="27">
      <c r="A27" s="4" t="inlineStr">
        <is>
          <t>Ending balance (in shares) at Sep. 30, 2020</t>
        </is>
      </c>
      <c r="F27" s="6" t="n">
        <v>3379400</v>
      </c>
      <c r="G27" s="6" t="n">
        <v>1837600</v>
      </c>
    </row>
    <row r="28">
      <c r="A28" s="4" t="inlineStr">
        <is>
          <t>Ending balance at Sep. 30, 2020</t>
        </is>
      </c>
      <c r="F28" s="5" t="n">
        <v>7789</v>
      </c>
      <c r="G28" s="5" t="n">
        <v>10270</v>
      </c>
    </row>
    <row r="29">
      <c r="A29" s="4" t="inlineStr">
        <is>
          <t>Beginning balance (in shares) at Dec. 31, 2019</t>
        </is>
      </c>
      <c r="C29" s="6" t="n">
        <v>94592700</v>
      </c>
      <c r="H29" s="6" t="n">
        <v>4681400</v>
      </c>
    </row>
    <row r="30">
      <c r="A30" s="4" t="inlineStr">
        <is>
          <t>Beginning balance at Dec. 31, 2019</t>
        </is>
      </c>
      <c r="B30" s="6" t="n">
        <v>-1159</v>
      </c>
      <c r="C30" s="5" t="n">
        <v>0</v>
      </c>
      <c r="D30" s="6" t="n">
        <v>3644</v>
      </c>
      <c r="E30" s="6" t="n">
        <v>-28803</v>
      </c>
      <c r="H30" s="5" t="n">
        <v>24000</v>
      </c>
    </row>
    <row r="31">
      <c r="A31" s="3" t="inlineStr">
        <is>
          <t>Increase (Decrease) in Stockholders' Equity [Roll Forward]</t>
        </is>
      </c>
    </row>
    <row r="32">
      <c r="A32" s="4" t="inlineStr">
        <is>
          <t>Net (loss) income</t>
        </is>
      </c>
      <c r="B32" s="6" t="n">
        <v>-5075</v>
      </c>
    </row>
    <row r="33">
      <c r="A33" s="4" t="inlineStr">
        <is>
          <t>Ending balance (in shares) at Sep. 30, 2020</t>
        </is>
      </c>
      <c r="C33" s="6" t="n">
        <v>94592700</v>
      </c>
      <c r="H33" s="6" t="n">
        <v>4681400</v>
      </c>
    </row>
    <row r="34">
      <c r="A34" s="4" t="inlineStr">
        <is>
          <t>Ending balance at Sep. 30, 2020</t>
        </is>
      </c>
      <c r="B34" s="6" t="n">
        <v>-5562</v>
      </c>
      <c r="C34" s="5" t="n">
        <v>0</v>
      </c>
      <c r="D34" s="6" t="n">
        <v>4316</v>
      </c>
      <c r="E34" s="6" t="n">
        <v>-33878</v>
      </c>
      <c r="H34" s="5" t="n">
        <v>24000</v>
      </c>
    </row>
    <row r="35">
      <c r="A35" s="4" t="inlineStr">
        <is>
          <t>Beginning balance (in shares) at Dec. 31, 2019</t>
        </is>
      </c>
      <c r="F35" s="6" t="n">
        <v>3379400</v>
      </c>
      <c r="G35" s="6" t="n">
        <v>1837600</v>
      </c>
    </row>
    <row r="36">
      <c r="A36" s="4" t="inlineStr">
        <is>
          <t>Beginning balance at Dec. 31, 2019</t>
        </is>
      </c>
      <c r="F36" s="5" t="n">
        <v>7789</v>
      </c>
      <c r="G36" s="5" t="n">
        <v>10270</v>
      </c>
    </row>
    <row r="37">
      <c r="A37" s="4" t="inlineStr">
        <is>
          <t>Ending balance (in shares) at Dec. 31, 2020</t>
        </is>
      </c>
      <c r="F37" s="6" t="n">
        <v>3379400</v>
      </c>
      <c r="G37" s="6" t="n">
        <v>1837600</v>
      </c>
    </row>
    <row r="38">
      <c r="A38" s="4" t="inlineStr">
        <is>
          <t>Ending balance at Dec. 31, 2020</t>
        </is>
      </c>
      <c r="F38" s="5" t="n">
        <v>7789</v>
      </c>
      <c r="G38" s="5" t="n">
        <v>10270</v>
      </c>
    </row>
    <row r="39">
      <c r="A39" s="4" t="inlineStr">
        <is>
          <t>Beginning balance (in shares) at Dec. 31, 2019</t>
        </is>
      </c>
      <c r="C39" s="6" t="n">
        <v>94592700</v>
      </c>
      <c r="H39" s="6" t="n">
        <v>4681400</v>
      </c>
    </row>
    <row r="40">
      <c r="A40" s="4" t="inlineStr">
        <is>
          <t>Beginning balance at Dec. 31, 2019</t>
        </is>
      </c>
      <c r="B40" s="5" t="n">
        <v>-1159</v>
      </c>
      <c r="C40" s="5" t="n">
        <v>0</v>
      </c>
      <c r="D40" s="6" t="n">
        <v>3644</v>
      </c>
      <c r="E40" s="6" t="n">
        <v>-28803</v>
      </c>
      <c r="H40" s="5" t="n">
        <v>24000</v>
      </c>
    </row>
    <row r="41">
      <c r="A41" s="3" t="inlineStr">
        <is>
          <t>Increase (Decrease) in Stockholders' Equity [Roll Forward]</t>
        </is>
      </c>
    </row>
    <row r="42">
      <c r="A42" s="4" t="inlineStr">
        <is>
          <t>Issuance of common stock upon exercise of stock options (in shares)</t>
        </is>
      </c>
      <c r="B42" s="6" t="n">
        <v>457341</v>
      </c>
      <c r="C42" s="6" t="n">
        <v>457341</v>
      </c>
    </row>
    <row r="43">
      <c r="A43" s="4" t="inlineStr">
        <is>
          <t>Issuance of common stock upon exercise of stock options</t>
        </is>
      </c>
      <c r="B43" s="5" t="n">
        <v>252</v>
      </c>
      <c r="D43" s="6" t="n">
        <v>252</v>
      </c>
    </row>
    <row r="44">
      <c r="A44" s="4" t="inlineStr">
        <is>
          <t>Stock-based compensation expense</t>
        </is>
      </c>
      <c r="B44" s="6" t="n">
        <v>1079</v>
      </c>
      <c r="D44" s="6" t="n">
        <v>1079</v>
      </c>
    </row>
    <row r="45">
      <c r="A45" s="4" t="inlineStr">
        <is>
          <t>Net (loss) income</t>
        </is>
      </c>
      <c r="B45" s="6" t="n">
        <v>-7012</v>
      </c>
      <c r="E45" s="6" t="n">
        <v>-7012</v>
      </c>
    </row>
    <row r="46">
      <c r="A46" s="4" t="inlineStr">
        <is>
          <t>Ending balance (in shares) at Dec. 31, 2020</t>
        </is>
      </c>
      <c r="C46" s="6" t="n">
        <v>95050041</v>
      </c>
      <c r="H46" s="6" t="n">
        <v>4681400</v>
      </c>
    </row>
    <row r="47">
      <c r="A47" s="4" t="inlineStr">
        <is>
          <t>Ending balance at Dec. 31, 2020</t>
        </is>
      </c>
      <c r="B47" s="6" t="n">
        <v>-6840</v>
      </c>
      <c r="C47" s="5" t="n">
        <v>0</v>
      </c>
      <c r="D47" s="6" t="n">
        <v>4975</v>
      </c>
      <c r="E47" s="6" t="n">
        <v>-35815</v>
      </c>
      <c r="H47" s="5" t="n">
        <v>24000</v>
      </c>
    </row>
    <row r="48">
      <c r="A48" s="4" t="inlineStr">
        <is>
          <t>Beginning balance (in shares) at Mar. 31, 2020</t>
        </is>
      </c>
      <c r="F48" s="6" t="n">
        <v>3379400</v>
      </c>
      <c r="G48" s="6" t="n">
        <v>1837600</v>
      </c>
    </row>
    <row r="49">
      <c r="A49" s="4" t="inlineStr">
        <is>
          <t>Beginning balance at Mar. 31, 2020</t>
        </is>
      </c>
      <c r="F49" s="5" t="n">
        <v>7789</v>
      </c>
      <c r="G49" s="5" t="n">
        <v>10270</v>
      </c>
    </row>
    <row r="50">
      <c r="A50" s="4" t="inlineStr">
        <is>
          <t>Ending balance (in shares) at Jun. 30, 2020</t>
        </is>
      </c>
      <c r="F50" s="6" t="n">
        <v>3379400</v>
      </c>
      <c r="G50" s="6" t="n">
        <v>1837600</v>
      </c>
    </row>
    <row r="51">
      <c r="A51" s="4" t="inlineStr">
        <is>
          <t>Ending balance at Jun. 30, 2020</t>
        </is>
      </c>
      <c r="F51" s="5" t="n">
        <v>7789</v>
      </c>
      <c r="G51" s="5" t="n">
        <v>10270</v>
      </c>
    </row>
    <row r="52">
      <c r="A52" s="4" t="inlineStr">
        <is>
          <t>Beginning balance (in shares) at Mar. 31, 2020</t>
        </is>
      </c>
      <c r="C52" s="6" t="n">
        <v>94592700</v>
      </c>
      <c r="H52" s="6" t="n">
        <v>4681400</v>
      </c>
    </row>
    <row r="53">
      <c r="A53" s="4" t="inlineStr">
        <is>
          <t>Beginning balance at Mar. 31, 2020</t>
        </is>
      </c>
      <c r="B53" s="6" t="n">
        <v>-2885</v>
      </c>
      <c r="C53" s="5" t="n">
        <v>0</v>
      </c>
      <c r="D53" s="6" t="n">
        <v>3849</v>
      </c>
      <c r="E53" s="6" t="n">
        <v>-30734</v>
      </c>
      <c r="H53" s="5" t="n">
        <v>24000</v>
      </c>
    </row>
    <row r="54">
      <c r="A54" s="3" t="inlineStr">
        <is>
          <t>Increase (Decrease) in Stockholders' Equity [Roll Forward]</t>
        </is>
      </c>
    </row>
    <row r="55">
      <c r="A55" s="4" t="inlineStr">
        <is>
          <t>Stock-based compensation expense</t>
        </is>
      </c>
      <c r="B55" s="6" t="n">
        <v>209</v>
      </c>
      <c r="D55" s="6" t="n">
        <v>209</v>
      </c>
    </row>
    <row r="56">
      <c r="A56" s="4" t="inlineStr">
        <is>
          <t>Net (loss) income</t>
        </is>
      </c>
      <c r="B56" s="6" t="n">
        <v>-2108</v>
      </c>
      <c r="E56" s="6" t="n">
        <v>-2108</v>
      </c>
    </row>
    <row r="57">
      <c r="A57" s="4" t="inlineStr">
        <is>
          <t>Ending balance (in shares) at Jun. 30, 2020</t>
        </is>
      </c>
      <c r="C57" s="6" t="n">
        <v>94592700</v>
      </c>
      <c r="H57" s="6" t="n">
        <v>4681400</v>
      </c>
    </row>
    <row r="58">
      <c r="A58" s="4" t="inlineStr">
        <is>
          <t>Ending balance at Jun. 30, 2020</t>
        </is>
      </c>
      <c r="B58" s="6" t="n">
        <v>-4784</v>
      </c>
      <c r="C58" s="5" t="n">
        <v>0</v>
      </c>
      <c r="D58" s="6" t="n">
        <v>4058</v>
      </c>
      <c r="E58" s="6" t="n">
        <v>-32842</v>
      </c>
      <c r="H58" s="5" t="n">
        <v>24000</v>
      </c>
    </row>
    <row r="59">
      <c r="A59" s="4" t="inlineStr">
        <is>
          <t>Ending balance (in shares) at Sep. 30, 2020</t>
        </is>
      </c>
      <c r="F59" s="6" t="n">
        <v>3379400</v>
      </c>
      <c r="G59" s="6" t="n">
        <v>1837600</v>
      </c>
    </row>
    <row r="60">
      <c r="A60" s="4" t="inlineStr">
        <is>
          <t>Ending balance at Sep. 30, 2020</t>
        </is>
      </c>
      <c r="F60" s="5" t="n">
        <v>7789</v>
      </c>
      <c r="G60" s="5" t="n">
        <v>10270</v>
      </c>
    </row>
    <row r="61">
      <c r="A61" s="3" t="inlineStr">
        <is>
          <t>Increase (Decrease) in Stockholders' Equity [Roll Forward]</t>
        </is>
      </c>
    </row>
    <row r="62">
      <c r="A62" s="4" t="inlineStr">
        <is>
          <t>Stock-based compensation expense</t>
        </is>
      </c>
      <c r="B62" s="6" t="n">
        <v>258</v>
      </c>
      <c r="D62" s="6" t="n">
        <v>258</v>
      </c>
    </row>
    <row r="63">
      <c r="A63" s="4" t="inlineStr">
        <is>
          <t>Net (loss) income</t>
        </is>
      </c>
      <c r="B63" s="6" t="n">
        <v>-1036</v>
      </c>
      <c r="E63" s="6" t="n">
        <v>-1036</v>
      </c>
    </row>
    <row r="64">
      <c r="A64" s="4" t="inlineStr">
        <is>
          <t>Ending balance (in shares) at Sep. 30, 2020</t>
        </is>
      </c>
      <c r="C64" s="6" t="n">
        <v>94592700</v>
      </c>
      <c r="H64" s="6" t="n">
        <v>4681400</v>
      </c>
    </row>
    <row r="65">
      <c r="A65" s="4" t="inlineStr">
        <is>
          <t>Ending balance at Sep. 30, 2020</t>
        </is>
      </c>
      <c r="B65" s="6" t="n">
        <v>-5562</v>
      </c>
      <c r="C65" s="5" t="n">
        <v>0</v>
      </c>
      <c r="D65" s="6" t="n">
        <v>4316</v>
      </c>
      <c r="E65" s="6" t="n">
        <v>-33878</v>
      </c>
      <c r="H65" s="5" t="n">
        <v>24000</v>
      </c>
    </row>
    <row r="66">
      <c r="A66" s="4" t="inlineStr">
        <is>
          <t>Beginning balance (in shares) at Dec. 31, 2020</t>
        </is>
      </c>
      <c r="F66" s="6" t="n">
        <v>3379400</v>
      </c>
      <c r="G66" s="6" t="n">
        <v>1837600</v>
      </c>
    </row>
    <row r="67">
      <c r="A67" s="4" t="inlineStr">
        <is>
          <t>Beginning balance at Dec. 31, 2020</t>
        </is>
      </c>
      <c r="F67" s="5" t="n">
        <v>7789</v>
      </c>
      <c r="G67" s="5" t="n">
        <v>10270</v>
      </c>
    </row>
    <row r="68">
      <c r="A68" s="3" t="inlineStr">
        <is>
          <t>Increase (Decrease) in Temporary Equity [Roll Forward]</t>
        </is>
      </c>
    </row>
    <row r="69">
      <c r="A69" s="4" t="inlineStr">
        <is>
          <t>Issuance of Series A-1 redeemable convertible preferred stock upon exercise of share purchase option (in shares)</t>
        </is>
      </c>
      <c r="F69" s="6" t="n">
        <v>3379400</v>
      </c>
      <c r="G69" s="6" t="n">
        <v>1837600</v>
      </c>
    </row>
    <row r="70">
      <c r="A70" s="4" t="inlineStr">
        <is>
          <t>Issuance of Series A-1 redeemable convertible preferred stock upon exercise of share purchase option</t>
        </is>
      </c>
      <c r="F70" s="5" t="n">
        <v>7789</v>
      </c>
      <c r="G70" s="5" t="n">
        <v>10270</v>
      </c>
    </row>
    <row r="71">
      <c r="A71" s="4" t="inlineStr">
        <is>
          <t>Ending balance (in shares) at Mar. 31, 2021</t>
        </is>
      </c>
      <c r="F71" s="6" t="n">
        <v>0</v>
      </c>
      <c r="G71" s="6" t="n">
        <v>0</v>
      </c>
    </row>
    <row r="72">
      <c r="A72" s="4" t="inlineStr">
        <is>
          <t>Ending balance at Mar. 31, 2021</t>
        </is>
      </c>
      <c r="F72" s="5" t="n">
        <v>0</v>
      </c>
      <c r="G72" s="5" t="n">
        <v>0</v>
      </c>
    </row>
    <row r="73">
      <c r="A73" s="4" t="inlineStr">
        <is>
          <t>Beginning balance (in shares) at Dec. 31, 2020</t>
        </is>
      </c>
      <c r="C73" s="6" t="n">
        <v>95050041</v>
      </c>
      <c r="H73" s="6" t="n">
        <v>4681400</v>
      </c>
    </row>
    <row r="74">
      <c r="A74" s="4" t="inlineStr">
        <is>
          <t>Beginning balance at Dec. 31, 2020</t>
        </is>
      </c>
      <c r="B74" s="6" t="n">
        <v>-6840</v>
      </c>
      <c r="C74" s="5" t="n">
        <v>0</v>
      </c>
      <c r="D74" s="6" t="n">
        <v>4975</v>
      </c>
      <c r="E74" s="6" t="n">
        <v>-35815</v>
      </c>
      <c r="H74" s="5" t="n">
        <v>24000</v>
      </c>
    </row>
    <row r="75">
      <c r="A75" s="3" t="inlineStr">
        <is>
          <t>Increase (Decrease) in Stockholders' Equity [Roll Forward]</t>
        </is>
      </c>
    </row>
    <row r="76">
      <c r="A76" s="4" t="inlineStr">
        <is>
          <t>Issuance of common stock upon exercise of stock options</t>
        </is>
      </c>
      <c r="B76" s="6" t="n">
        <v>7</v>
      </c>
      <c r="D76" s="6" t="n">
        <v>7</v>
      </c>
    </row>
    <row r="77">
      <c r="A77" s="4" t="inlineStr">
        <is>
          <t>Stock-based compensation expense</t>
        </is>
      </c>
      <c r="B77" s="6" t="n">
        <v>593</v>
      </c>
      <c r="D77" s="6" t="n">
        <v>593</v>
      </c>
    </row>
    <row r="78">
      <c r="A78" s="4" t="inlineStr">
        <is>
          <t>Net (loss) income</t>
        </is>
      </c>
      <c r="B78" s="6" t="n">
        <v>1471</v>
      </c>
      <c r="E78" s="6" t="n">
        <v>1471</v>
      </c>
    </row>
    <row r="79">
      <c r="A79" s="4" t="inlineStr">
        <is>
          <t>Ending balance (in shares) at Mar. 31, 2021</t>
        </is>
      </c>
      <c r="C79" s="6" t="n">
        <v>0</v>
      </c>
      <c r="H79" s="6" t="n">
        <v>0</v>
      </c>
    </row>
    <row r="80">
      <c r="A80" s="4" t="inlineStr">
        <is>
          <t>Ending balance at Mar. 31, 2021</t>
        </is>
      </c>
      <c r="B80" s="6" t="n">
        <v>139911</v>
      </c>
      <c r="C80" s="5" t="n">
        <v>0</v>
      </c>
      <c r="D80" s="6" t="n">
        <v>174254</v>
      </c>
      <c r="E80" s="6" t="n">
        <v>-34344</v>
      </c>
      <c r="H80" s="5" t="n">
        <v>0</v>
      </c>
    </row>
    <row r="81">
      <c r="A81" s="4" t="inlineStr">
        <is>
          <t>Beginning balance (in shares) at Dec. 31, 2020</t>
        </is>
      </c>
      <c r="F81" s="6" t="n">
        <v>3379400</v>
      </c>
      <c r="G81" s="6" t="n">
        <v>1837600</v>
      </c>
    </row>
    <row r="82">
      <c r="A82" s="4" t="inlineStr">
        <is>
          <t>Beginning balance at Dec. 31, 2020</t>
        </is>
      </c>
      <c r="F82" s="5" t="n">
        <v>7789</v>
      </c>
      <c r="G82" s="5" t="n">
        <v>10270</v>
      </c>
    </row>
    <row r="83">
      <c r="A83" s="4" t="inlineStr">
        <is>
          <t>Ending balance (in shares) at Sep. 30, 2021</t>
        </is>
      </c>
      <c r="F83" s="6" t="n">
        <v>0</v>
      </c>
      <c r="G83" s="6" t="n">
        <v>0</v>
      </c>
    </row>
    <row r="84">
      <c r="A84" s="4" t="inlineStr">
        <is>
          <t>Ending balance at Sep. 30, 2021</t>
        </is>
      </c>
      <c r="F84" s="5" t="n">
        <v>0</v>
      </c>
      <c r="G84" s="5" t="n">
        <v>0</v>
      </c>
    </row>
    <row r="85">
      <c r="A85" s="4" t="inlineStr">
        <is>
          <t>Beginning balance (in shares) at Dec. 31, 2020</t>
        </is>
      </c>
      <c r="C85" s="6" t="n">
        <v>95050041</v>
      </c>
      <c r="H85" s="6" t="n">
        <v>4681400</v>
      </c>
    </row>
    <row r="86">
      <c r="A86" s="4" t="inlineStr">
        <is>
          <t>Beginning balance at Dec. 31, 2020</t>
        </is>
      </c>
      <c r="B86" s="5" t="n">
        <v>-6840</v>
      </c>
      <c r="C86" s="5" t="n">
        <v>0</v>
      </c>
      <c r="D86" s="6" t="n">
        <v>4975</v>
      </c>
      <c r="E86" s="6" t="n">
        <v>-35815</v>
      </c>
      <c r="H86" s="5" t="n">
        <v>24000</v>
      </c>
    </row>
    <row r="87">
      <c r="A87" s="3" t="inlineStr">
        <is>
          <t>Increase (Decrease) in Stockholders' Equity [Roll Forward]</t>
        </is>
      </c>
    </row>
    <row r="88">
      <c r="A88" s="4" t="inlineStr">
        <is>
          <t>Issuance of common stock upon exercise of stock options (in shares)</t>
        </is>
      </c>
      <c r="B88" s="6" t="n">
        <v>577153</v>
      </c>
    </row>
    <row r="89">
      <c r="A89" s="4" t="inlineStr">
        <is>
          <t>Net (loss) income</t>
        </is>
      </c>
      <c r="B89" s="5" t="n">
        <v>577</v>
      </c>
    </row>
    <row r="90">
      <c r="A90" s="4" t="inlineStr">
        <is>
          <t>Ending balance (in shares) at Sep. 30, 2021</t>
        </is>
      </c>
      <c r="C90" s="6" t="n">
        <v>0</v>
      </c>
      <c r="H90" s="6" t="n">
        <v>0</v>
      </c>
    </row>
    <row r="91">
      <c r="A91" s="4" t="inlineStr">
        <is>
          <t>Ending balance at Sep. 30, 2021</t>
        </is>
      </c>
      <c r="B91" s="6" t="n">
        <v>150055</v>
      </c>
      <c r="C91" s="5" t="n">
        <v>0</v>
      </c>
      <c r="D91" s="6" t="n">
        <v>185292</v>
      </c>
      <c r="E91" s="6" t="n">
        <v>-35238</v>
      </c>
      <c r="H91" s="5" t="n">
        <v>0</v>
      </c>
    </row>
    <row r="92">
      <c r="A92" s="4" t="inlineStr">
        <is>
          <t>Beginning balance (in shares) at Mar. 31, 2021</t>
        </is>
      </c>
      <c r="F92" s="6" t="n">
        <v>0</v>
      </c>
      <c r="G92" s="6" t="n">
        <v>0</v>
      </c>
    </row>
    <row r="93">
      <c r="A93" s="4" t="inlineStr">
        <is>
          <t>Beginning balance at Mar. 31, 2021</t>
        </is>
      </c>
      <c r="F93" s="5" t="n">
        <v>0</v>
      </c>
      <c r="G93" s="5" t="n">
        <v>0</v>
      </c>
    </row>
    <row r="94">
      <c r="A94" s="4" t="inlineStr">
        <is>
          <t>Ending balance (in shares) at Jun. 30, 2021</t>
        </is>
      </c>
      <c r="F94" s="6" t="n">
        <v>0</v>
      </c>
      <c r="G94" s="6" t="n">
        <v>0</v>
      </c>
    </row>
    <row r="95">
      <c r="A95" s="4" t="inlineStr">
        <is>
          <t>Ending balance at Jun. 30, 2021</t>
        </is>
      </c>
      <c r="F95" s="5" t="n">
        <v>0</v>
      </c>
      <c r="G95" s="5" t="n">
        <v>0</v>
      </c>
    </row>
    <row r="96">
      <c r="A96" s="4" t="inlineStr">
        <is>
          <t>Beginning balance (in shares) at Mar. 31, 2021</t>
        </is>
      </c>
      <c r="C96" s="6" t="n">
        <v>0</v>
      </c>
      <c r="H96" s="6" t="n">
        <v>0</v>
      </c>
    </row>
    <row r="97">
      <c r="A97" s="4" t="inlineStr">
        <is>
          <t>Beginning balance at Mar. 31, 2021</t>
        </is>
      </c>
      <c r="B97" s="6" t="n">
        <v>139911</v>
      </c>
      <c r="C97" s="5" t="n">
        <v>0</v>
      </c>
      <c r="D97" s="6" t="n">
        <v>174254</v>
      </c>
      <c r="E97" s="6" t="n">
        <v>-34344</v>
      </c>
      <c r="H97" s="5" t="n">
        <v>0</v>
      </c>
    </row>
    <row r="98">
      <c r="A98" s="3" t="inlineStr">
        <is>
          <t>Increase (Decrease) in Stockholders' Equity [Roll Forward]</t>
        </is>
      </c>
    </row>
    <row r="99">
      <c r="A99" s="4" t="inlineStr">
        <is>
          <t>Issuance of common stock upon exercise of stock options</t>
        </is>
      </c>
      <c r="B99" s="6" t="n">
        <v>19</v>
      </c>
      <c r="D99" s="6" t="n">
        <v>19</v>
      </c>
    </row>
    <row r="100">
      <c r="A100" s="4" t="inlineStr">
        <is>
          <t>Stock-based compensation expense</t>
        </is>
      </c>
      <c r="B100" s="6" t="n">
        <v>569</v>
      </c>
      <c r="D100" s="6" t="n">
        <v>569</v>
      </c>
    </row>
    <row r="101">
      <c r="A101" s="4" t="inlineStr">
        <is>
          <t>Net (loss) income</t>
        </is>
      </c>
      <c r="B101" s="6" t="n">
        <v>-279</v>
      </c>
    </row>
    <row r="102">
      <c r="A102" s="4" t="inlineStr">
        <is>
          <t>Ending balance (in shares) at Jun. 30, 2021</t>
        </is>
      </c>
      <c r="C102" s="6" t="n">
        <v>0</v>
      </c>
      <c r="H102" s="6" t="n">
        <v>0</v>
      </c>
    </row>
    <row r="103">
      <c r="A103" s="4" t="inlineStr">
        <is>
          <t>Ending balance at Jun. 30, 2021</t>
        </is>
      </c>
      <c r="B103" s="6" t="n">
        <v>149465</v>
      </c>
      <c r="C103" s="5" t="n">
        <v>0</v>
      </c>
      <c r="D103" s="6" t="n">
        <v>184087</v>
      </c>
      <c r="E103" s="6" t="n">
        <v>-34623</v>
      </c>
      <c r="H103" s="5" t="n">
        <v>0</v>
      </c>
    </row>
    <row r="104">
      <c r="A104" s="4" t="inlineStr">
        <is>
          <t>Ending balance (in shares) at Sep. 30, 2021</t>
        </is>
      </c>
      <c r="F104" s="6" t="n">
        <v>0</v>
      </c>
      <c r="G104" s="6" t="n">
        <v>0</v>
      </c>
    </row>
    <row r="105">
      <c r="A105" s="4" t="inlineStr">
        <is>
          <t>Ending balance at Sep. 30, 2021</t>
        </is>
      </c>
      <c r="F105" s="5" t="n">
        <v>0</v>
      </c>
      <c r="G105" s="5" t="n">
        <v>0</v>
      </c>
    </row>
    <row r="106">
      <c r="A106" s="3" t="inlineStr">
        <is>
          <t>Increase (Decrease) in Stockholders' Equity [Roll Forward]</t>
        </is>
      </c>
    </row>
    <row r="107">
      <c r="A107" s="4" t="inlineStr">
        <is>
          <t>Issuance of common stock upon exercise of stock options</t>
        </is>
      </c>
      <c r="B107" s="6" t="n">
        <v>578</v>
      </c>
      <c r="D107" s="6" t="n">
        <v>578</v>
      </c>
    </row>
    <row r="108">
      <c r="A108" s="4" t="inlineStr">
        <is>
          <t>Stock-based compensation expense</t>
        </is>
      </c>
      <c r="B108" s="6" t="n">
        <v>627</v>
      </c>
      <c r="D108" s="6" t="n">
        <v>627</v>
      </c>
    </row>
    <row r="109">
      <c r="A109" s="4" t="inlineStr">
        <is>
          <t>Net (loss) income</t>
        </is>
      </c>
      <c r="B109" s="6" t="n">
        <v>-615</v>
      </c>
      <c r="E109" s="6" t="n">
        <v>-615</v>
      </c>
    </row>
    <row r="110">
      <c r="A110" s="4" t="inlineStr">
        <is>
          <t>Ending balance (in shares) at Sep. 30, 2021</t>
        </is>
      </c>
      <c r="C110" s="6" t="n">
        <v>0</v>
      </c>
      <c r="H110" s="6" t="n">
        <v>0</v>
      </c>
    </row>
    <row r="111">
      <c r="A111" s="4" t="inlineStr">
        <is>
          <t>Ending balance at Sep. 30, 2021</t>
        </is>
      </c>
      <c r="B111" s="5" t="n">
        <v>150055</v>
      </c>
      <c r="C111" s="5" t="n">
        <v>0</v>
      </c>
      <c r="D111" s="5" t="n">
        <v>185292</v>
      </c>
      <c r="E111" s="5" t="n">
        <v>-35238</v>
      </c>
      <c r="H111"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Redeemable Convertible Preferred Stock and Stockholders’ Equity (Tables)</t>
        </is>
      </c>
      <c r="B1" s="2" t="inlineStr">
        <is>
          <t>9 Months Ended</t>
        </is>
      </c>
      <c r="C1" s="2" t="inlineStr">
        <is>
          <t>12 Months Ended</t>
        </is>
      </c>
    </row>
    <row r="2">
      <c r="B2" s="2" t="inlineStr">
        <is>
          <t>Sep. 30, 2021</t>
        </is>
      </c>
      <c r="C2" s="2" t="inlineStr">
        <is>
          <t>Dec. 31, 2020</t>
        </is>
      </c>
    </row>
    <row r="3">
      <c r="A3" s="3" t="inlineStr">
        <is>
          <t>Equity [Abstract]</t>
        </is>
      </c>
    </row>
    <row r="4">
      <c r="A4" s="4" t="inlineStr">
        <is>
          <t>Key Inputs Used in the Fair Value Calculation of Share Purchase Option</t>
        </is>
      </c>
      <c r="C4" s="4" t="inlineStr">
        <is>
          <t xml:space="preserve">The following table represents the key inputs used in the fair value calculation as of the date of exercise (February 20, 2019): Risk free interest rate 2.50 % Time to exit (in years) 3 Expected volatility 40.90 % Expected dividend yield 0.00 % Fair value of Share Purchase Option (per share) $ 2.87 </t>
        </is>
      </c>
    </row>
    <row r="5">
      <c r="A5" s="4" t="inlineStr">
        <is>
          <t>Common Stock Reserved For Future Issuance</t>
        </is>
      </c>
      <c r="B5" s="4" t="inlineStr">
        <is>
          <t xml:space="preserve">As of September 30, 2021, the Company had reserved the following shares of common stock for future issuance: Options outstanding 7,064,945 Options reserved for future issuance 12,730,521 Restricted stock outstanding 156,852 Restricted stock units 164,487 Total authorized shares of common stock reserved for future issuance 20,116,805 </t>
        </is>
      </c>
      <c r="C5" s="4" t="inlineStr">
        <is>
          <t xml:space="preserve">As of December 31, 2020, the Company had reserved the following shares of common stock for future issuance: Conversion of Series A Preferred Stock 10,138,200 Conversion of Series A-1 Preferred Stock 5,512,800 Conversion of Series B Preferred Stock 14,044,200 Options reserved for future issuance 1,938,321 Options outstanding 7,611,258 Restricted stock outstanding 156,852 Total authorized shares of common stock reserved for future issuance 39,401,63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Stock-Based Compensation (Tables)</t>
        </is>
      </c>
      <c r="B1" s="2" t="inlineStr">
        <is>
          <t>9 Months Ended</t>
        </is>
      </c>
      <c r="C1" s="2" t="inlineStr">
        <is>
          <t>12 Months Ended</t>
        </is>
      </c>
    </row>
    <row r="2">
      <c r="B2" s="2" t="inlineStr">
        <is>
          <t>Sep. 30, 2021</t>
        </is>
      </c>
      <c r="C2" s="2" t="inlineStr">
        <is>
          <t>Dec. 31, 2020</t>
        </is>
      </c>
    </row>
    <row r="3">
      <c r="A3" s="3" t="inlineStr">
        <is>
          <t>Share-based Payment Arrangement [Abstract]</t>
        </is>
      </c>
    </row>
    <row r="4">
      <c r="A4" s="4" t="inlineStr">
        <is>
          <t>Stock-based Compensation Expense</t>
        </is>
      </c>
      <c r="B4" s="4" t="inlineStr">
        <is>
          <t xml:space="preserve">The following table shows stock-based compensation expense by where the stock-based compensation expense is recorded in the Company’s unaudited condensed consolidated statement of operations: Three Months Ended Nine Months Ended 2021 2020 2021 2020 Cost of revenue $ 7 $ 5 $ 22 $ 14 Sales and marketing 100 36 245 100 Research and development 68 29 204 86 General and administrative 452 188 1,318 472 Total stock-based compensation $ 627 $ 258 $ 1,789 $ 672 </t>
        </is>
      </c>
      <c r="C4" s="4" t="inlineStr">
        <is>
          <t xml:space="preserve">The following table shows stock-based compensation expense by where the stock-based compensation expense is recorded in the Company’s consolidated statement of operations: For the Year Ended December 31, 2019 2020 Cost of revenue $ 9 $ 18 Sales and marketing 53 166 Research and development 58 113 General and administrative 384 782 Total stock-based compensation $ 504 $ 1,079 </t>
        </is>
      </c>
    </row>
    <row r="5">
      <c r="A5" s="4" t="inlineStr">
        <is>
          <t>Weighted-Average Assumptions to Determine Fair Value</t>
        </is>
      </c>
      <c r="B5" s="4" t="inlineStr">
        <is>
          <t>The weighted-average assumptions utilized to determine the fair value of options granted to employees are presented in the following table: Three Months Ended September 30, Nine Months Ended September 30, 2021 2020 2021 2020 Expected volatility N/A 52.0 % 52.0 % 49.7 % Weighted-average risk-free interest rate N/A 0.33 % 1.04 % 0.80 % Expected dividend yield N/A — — — Expected life – in years N/A 6 6 6</t>
        </is>
      </c>
      <c r="C5" s="4" t="inlineStr">
        <is>
          <t>The weighted-average assumptions utilized to determine the fair value of options granted to employees are presented in the following table: Year Ended December 31, 2019 2020 Expected volatility 45.7 % 51.0 % Weighted-average risk-free interest rate 1.92 % 0.71 % Expected dividend yield — — Expected life – in years 6 6</t>
        </is>
      </c>
    </row>
    <row r="6">
      <c r="A6" s="4" t="inlineStr">
        <is>
          <t>Summary of Option Activity</t>
        </is>
      </c>
      <c r="B6" s="4" t="inlineStr">
        <is>
          <t>A summary of the Company’s option activity as of September 30, 2021, which all occurred under the 2019 Plan and the 2021 Plan, and changes during the nine months then ended are as follows: Number of Options Weighted-Average Exercise Price (per share) Weighted-Average Remaining Contractual Term (in years) Outstanding at December 31, 2020 7,611,258 $ 1.37 8.40 Granted 229,053 12.37 Exercised (577,153) 1.18 Forfeited (198,213) 2.35 Outstanding at September 30, 2021 7,064,945 1.72 7.84 Options exercisable at September 30, 2021 3,346,067 1.02 7.99</t>
        </is>
      </c>
      <c r="C6" s="4" t="inlineStr">
        <is>
          <t>A summary of option activity under the Plan as of December 31, 2020, and changes during the year then ended are as follows: Number of Options Weighted-Average Exercise Price (per share) Weighted-Average Remaining Contractual Term (in years) Outstanding at December 31, 2019 5,963,100 $ 1.00 9.04 Granted 2,181,900 2.22 Exercised (457,341) 0.55 Forfeited (76,401) 1.23 Outstanding at December 31, 2020 7,611,258 1.37 8.40 Options exercisable at December 31, 2020 2,804,358 0.87 7.6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 and Contingencies (Tables)</t>
        </is>
      </c>
      <c r="B1" s="2" t="inlineStr">
        <is>
          <t>12 Months Ended</t>
        </is>
      </c>
    </row>
    <row r="2">
      <c r="B2" s="2" t="inlineStr">
        <is>
          <t>Dec. 31, 2020</t>
        </is>
      </c>
    </row>
    <row r="3">
      <c r="A3" s="3" t="inlineStr">
        <is>
          <t>Commitments and Contingencies Disclosure [Abstract]</t>
        </is>
      </c>
    </row>
    <row r="4">
      <c r="A4" s="4" t="inlineStr">
        <is>
          <t>Future Minimum Amounts Payable Under Operating Leases</t>
        </is>
      </c>
      <c r="B4" s="4" t="inlineStr">
        <is>
          <t xml:space="preserve">Future minimum amounts payable as of December 31, 2020, under the office facilities operating leases and data center agreements are as follows: Year Ending December 31, Operating Leases 2021 $ 4,029 2022 3,109 2023 1,381 2024 459 2025 and thereafter — Total minimum lease payments $ 8,97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Components of Other Expense (Income), Net (Tables)</t>
        </is>
      </c>
      <c r="B1" s="2" t="inlineStr">
        <is>
          <t>9 Months Ended</t>
        </is>
      </c>
      <c r="C1" s="2" t="inlineStr">
        <is>
          <t>12 Months Ended</t>
        </is>
      </c>
    </row>
    <row r="2">
      <c r="B2" s="2" t="inlineStr">
        <is>
          <t>Sep. 30, 2021</t>
        </is>
      </c>
      <c r="C2" s="2" t="inlineStr">
        <is>
          <t>Dec. 31, 2020</t>
        </is>
      </c>
    </row>
    <row r="3">
      <c r="A3" s="3" t="inlineStr">
        <is>
          <t>Other Income and Expenses [Abstract]</t>
        </is>
      </c>
    </row>
    <row r="4">
      <c r="A4" s="4" t="inlineStr">
        <is>
          <t>Summary of Components of Other Income, Net</t>
        </is>
      </c>
      <c r="B4" s="4" t="inlineStr">
        <is>
          <t>The components of other expense, net, are as follows: Three Months Ended Nine Months Ended 2021 2020 2021 2020 Foreign currency exchange loss (57) (26) (66) (296) Other, net (127) (79) (190) 102 Other expense, net $ (184) $ (105) $ (256) $ (194)</t>
        </is>
      </c>
      <c r="C4" s="4" t="inlineStr">
        <is>
          <t xml:space="preserve">The components of other expense (income), net, are as follows: For the Year Ended December 31, 2019 2020 Revaluation of Share Purchase Option $ 903 $ — Foreign currency exchange loss 733 672 Other income, net (156) (382) Other expense, net $ 1,480 $ 29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Segment and Geographic Information (Tables)</t>
        </is>
      </c>
      <c r="B1" s="2" t="inlineStr">
        <is>
          <t>9 Months Ended</t>
        </is>
      </c>
      <c r="C1" s="2" t="inlineStr">
        <is>
          <t>12 Months Ended</t>
        </is>
      </c>
    </row>
    <row r="2">
      <c r="B2" s="2" t="inlineStr">
        <is>
          <t>Sep. 30, 2021</t>
        </is>
      </c>
      <c r="C2" s="2" t="inlineStr">
        <is>
          <t>Dec. 31, 2020</t>
        </is>
      </c>
    </row>
    <row r="3">
      <c r="A3" s="3" t="inlineStr">
        <is>
          <t>Segment Reporting [Abstract]</t>
        </is>
      </c>
    </row>
    <row r="4">
      <c r="A4" s="4" t="inlineStr">
        <is>
          <t>Total Revenue by Geographic Area</t>
        </is>
      </c>
      <c r="B4" s="4" t="inlineStr">
        <is>
          <t xml:space="preserve">Total revenue by geographic area was as follows: Three Months Ended Nine Months Ended 2021 2020 2021 2020 Revenue: United States $ 22,317 $ 14,964 $ 61,038 $ 41,036 United Kingdom 5,164 3,399 14,064 9,427 Other 21,771 13,833 59,153 37,972 Total revenue $ 49,252 $ 32,196 $ 134,255 $ 88,435 </t>
        </is>
      </c>
      <c r="C4" s="4" t="inlineStr">
        <is>
          <t xml:space="preserve">Total revenue by geographic area was as follows: For the Year Ended December 31, 2019 2020 Revenue: United States $ 42,159 $ 57,231 United Kingdom 10,187 13,158 Other 39,763 54,486 Total revenue $ 92,109 $ 124,875 </t>
        </is>
      </c>
    </row>
    <row r="5">
      <c r="A5" s="4" t="inlineStr">
        <is>
          <t>Property and Equipment, Net by Geographic Location</t>
        </is>
      </c>
      <c r="B5" s="4" t="inlineStr">
        <is>
          <t xml:space="preserve">Property and equipment, net by geographic location consists of the following: As of September 30, December 31, Property and equipment, net: United States $ 6,475 $ 1,023 Russia 1,440 1,450 Czech Republic 425 439 Other 51 56 Total assets $ 8,391 $ 2,968 </t>
        </is>
      </c>
      <c r="C5" s="4" t="inlineStr">
        <is>
          <t xml:space="preserve">Property and equipment, net by geographic location consists of the following: As of December 31, 2019 2020 Property and equipment, net: United States $ 299 $ 1,023 Russia 1,093 1,450 Czech Republic 168 439 Other 45 56 Total assets $ 1,605 $ 2,96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Reconciliation of Cash, Equivalents and Restricted Cash</t>
        </is>
      </c>
      <c r="C4" s="4" t="inlineStr">
        <is>
          <t xml:space="preserve">The following table is a reconciliation of cash, cash equivalents, and restricted cash included in the accompanying consolidated balance sheets that sum to the total cash, cash equivalents and restricted cash included in the accompanying consolidated statements of cash flows. December 31, 2019 December 31, 2020 Cash and cash equivalents $ 37,435 $ 35,531 Restricted cash included in “other assets” and “prepaid expenses and other current assets”, respectively 88 88 $ 37,523 $ 35,619 </t>
        </is>
      </c>
    </row>
    <row r="5">
      <c r="A5" s="4" t="inlineStr">
        <is>
          <t>Reconciliation of Cash, Equivalents and Restricted Cash</t>
        </is>
      </c>
      <c r="B5" s="4" t="inlineStr">
        <is>
          <t xml:space="preserve">The following table is a reconciliation of cash, cash equivalents and restricted cash included in the accompanying condensed consolidated balance sheets that sum to the total cash, cash equivalents and restricted cash included in the accompanying condensed consolidated statements of cash flows for the nine months ended September 30, 2021 and 2020. September 30, 2021 September 30, 2020 Cash and cash equivalents $ 188,510 $ 32,712 Restricted cash included in “other long-term assets” 176 88 Total cash, cash equivalents and restricted cash, at end of period $ 188,686 $ 32,800 </t>
        </is>
      </c>
      <c r="C5" s="4" t="inlineStr">
        <is>
          <t xml:space="preserve">The following table is a reconciliation of cash, cash equivalents, and restricted cash included in the accompanying consolidated balance sheets that sum to the total cash, cash equivalents and restricted cash included in the accompanying consolidated statements of cash flows. December 31, 2019 December 31, 2020 Cash and cash equivalents $ 37,435 $ 35,531 Restricted cash included in “other assets” and “prepaid expenses and other current assets”, respectively 88 88 $ 37,523 $ 35,619 </t>
        </is>
      </c>
    </row>
    <row r="6">
      <c r="A6" s="4" t="inlineStr">
        <is>
          <t>Schedule of Earnings Per Share, Basic and Diluted</t>
        </is>
      </c>
      <c r="B6" s="4" t="inlineStr">
        <is>
          <t xml:space="preserve">The following table presents a reconciliation of the weighted-average shares outstanding used in the calculation of basic and diluted net income (loss) per share: Three Months Ended September 30, Nine Months Ended September 30, 2021 2020 2021 2020 Weighted-average shares outstanding: Weighted-average number of shares of common stock used in computing net income (loss) per share attributable to common stockholders—basic 135,673,000 94,834,000 122,595,000 94,722,000 Dilutive effect of share equivalents resulting from stock options — — 6,417,000 — Dilutive effect of share equivalents resulting from RSAs and RSUs — — 164,000 — Dilutive effect of shares issuable upon conversion of preferred stock — — 9,463,000 — Weighted-average number of shares of common stock used in computing net income (loss) per share attributable to common stockholders—diluted 135,673,000 94,834,000 138,639,000 94,722,000 </t>
        </is>
      </c>
    </row>
    <row r="7">
      <c r="A7" s="4" t="inlineStr">
        <is>
          <t>Schedule of Potentially Dilutive Common Stock Equivalents</t>
        </is>
      </c>
      <c r="B7" s="4" t="inlineStr">
        <is>
          <t xml:space="preserve">The following potentially dilutive common stock equivalents have been excluded from the calculation of diluted weighted-average shares outstanding for the three and nine months ended September 30, 2021 and 2020: Three Months Ended September 30, Nine Months Ended September 30, 2021 2020 2021 2020 Stock options outstanding 6,500,908 6,223,290 19,503 6,300,903 Shares of Preferred Stock — 29,695,200 — 29,695,200 Unvested RSAs and RSUs 140,793 — 23,723 — 6,641,701 35,918,490 43,226 35,996,103 </t>
        </is>
      </c>
      <c r="C7" s="4" t="inlineStr">
        <is>
          <t xml:space="preserve">The following potentially dilutive common stock equivalents have been excluded from the calculation of diluted weighted-average shares outstanding for the period presented: Year ended December 31, 2019 2020 Stock options outstanding 5,693,100 7,611,258 Shares of Preferred Stock 29,695,200 29,695,200 Restricted stock outstanding — 156,85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 (Tables)</t>
        </is>
      </c>
      <c r="B1" s="2" t="inlineStr">
        <is>
          <t>9 Months Ended</t>
        </is>
      </c>
      <c r="C1" s="2" t="inlineStr">
        <is>
          <t>12 Months Ended</t>
        </is>
      </c>
    </row>
    <row r="2">
      <c r="B2" s="2" t="inlineStr">
        <is>
          <t>Sep. 30, 2021</t>
        </is>
      </c>
      <c r="C2" s="2" t="inlineStr">
        <is>
          <t>Dec. 31, 2020</t>
        </is>
      </c>
    </row>
    <row r="3">
      <c r="A3" s="3" t="inlineStr">
        <is>
          <t>Property, Plant and Equipment [Abstract]</t>
        </is>
      </c>
    </row>
    <row r="4">
      <c r="A4" s="4" t="inlineStr">
        <is>
          <t>Schedule of Property and Equipment</t>
        </is>
      </c>
      <c r="B4" s="4" t="inlineStr">
        <is>
          <t xml:space="preserve">The estimated useful lives of the Company’s property and equipment are as follows: Estimated Useful Life (In Years) Computer equipment 2 to 5 Furniture and office equipment 5 to 7 Leasehold improvements 2 to 4 Property and equipment consists of the following (in thousands): As of September 30, December 31, Computer equipment $ 4,152 $ 3,513 Furniture and office equipment 1,398 1,041 Leasehold improvements 1,029 667 Capital leases 5,750 — Total property and equipment 12,329 5,221 Less: accumulated depreciation and amortization (3,938) (2,253) Property and equipment, net $ 8,391 $ 2,968 </t>
        </is>
      </c>
      <c r="C4" s="4" t="inlineStr">
        <is>
          <t xml:space="preserve">Property and equipment consists of the following: As of December 31, 2019 2020 Computer equipment $ 2,305 $ 3,513 Furniture and office equipment 688 1,041 Leasehold improvements 97 667 Total property and equipment 3,090 5,221 Less: accumulated depreciation and amortization (1,485) (2,253) Property and equipment, net $ 1,605 $ 2,968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Acquisitions, Acquired Intangible Assets, and Goodwill (Tables)</t>
        </is>
      </c>
      <c r="B1" s="2" t="inlineStr">
        <is>
          <t>9 Months Ended</t>
        </is>
      </c>
      <c r="C1" s="2" t="inlineStr">
        <is>
          <t>12 Months Ended</t>
        </is>
      </c>
    </row>
    <row r="2">
      <c r="B2" s="2" t="inlineStr">
        <is>
          <t>Sep. 30, 2021</t>
        </is>
      </c>
      <c r="C2" s="2" t="inlineStr">
        <is>
          <t>Dec. 31, 2020</t>
        </is>
      </c>
    </row>
    <row r="3">
      <c r="A3" s="3" t="inlineStr">
        <is>
          <t>Business Combination and Asset Acquisition [Abstract]</t>
        </is>
      </c>
    </row>
    <row r="4">
      <c r="A4" s="4" t="inlineStr">
        <is>
          <t>Schedule of Intangible Assets</t>
        </is>
      </c>
      <c r="B4" s="4" t="inlineStr">
        <is>
          <t xml:space="preserve">Intangible assets consists of the following: As of September 30, 2021 Gross Net Carrying Accumulated Carrying Amount Amortization Amount Developed technology 1,194 (219) 975 Trade name 68 (25) 43 Capitalized internal-use software 1,997 (904) 1,093 Total as of September 30, 2021 $ 3,259 $ (1,148) $ 2,111 As of December 31, 2020 Gross Net Carrying Accumulated Carrying Amount Amortization Amount Developed technology 1,194 (66) 1,128 Trade name 68 (3) 65 Capitalized internal-use software 1,561 (523) 1,038 Total as of December 31, 2020 $ 2,823 $ (592) $ 2,231 </t>
        </is>
      </c>
      <c r="C4" s="4" t="inlineStr">
        <is>
          <t xml:space="preserve">Intangible assets consists of the following: As of December 31, 2020 Gross Net Carrying Accumulated Carrying Amount Amortization Amount Developed technology $ 1,194 $ (66) $ 1,128 Trade name 68 (3) 65 Capitalized internal-use software 1,561 (523) 1,038 Total as of December 31, 2020 $ 2,823 $ (592) $ 2,231 As of December 31, 2019 Gross Net Carrying Accumulated Carrying Amount Amortization Amount Capitalized internal-use software $ 626 $ (218) $ 408 Total as of December 31, 2019 $ 626 $ (218) $ 408 </t>
        </is>
      </c>
    </row>
    <row r="5">
      <c r="A5" s="4" t="inlineStr">
        <is>
          <t>Schedule of Future Amortization Expense</t>
        </is>
      </c>
      <c r="B5" s="4" t="inlineStr">
        <is>
          <t xml:space="preserve">As of September 30, 2021, future amortization expense is expected to be as follows: Amount Remainder of 2021 $ 156 2022 559 2023 428 2024 199 2025 and thereafter 769 Total $ 2,111 </t>
        </is>
      </c>
      <c r="C5" s="4" t="inlineStr">
        <is>
          <t xml:space="preserve">As of December 31, 2020, future amortization expense is expected to be as follows: Fiscal Year Ended December 31, Amount 2021 $ 692 2022 546 2023 422 2024 208 2025 and thereafter 363 Total $ 2,231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expenses (Tables)</t>
        </is>
      </c>
      <c r="B1" s="2" t="inlineStr">
        <is>
          <t>9 Months Ended</t>
        </is>
      </c>
      <c r="C1" s="2" t="inlineStr">
        <is>
          <t>12 Months Ended</t>
        </is>
      </c>
    </row>
    <row r="2">
      <c r="B2" s="2" t="inlineStr">
        <is>
          <t>Sep. 30, 2021</t>
        </is>
      </c>
      <c r="C2" s="2" t="inlineStr">
        <is>
          <t>Dec. 31, 2020</t>
        </is>
      </c>
    </row>
    <row r="3">
      <c r="A3" s="3" t="inlineStr">
        <is>
          <t>Payables and Accruals [Abstract]</t>
        </is>
      </c>
    </row>
    <row r="4">
      <c r="A4" s="4" t="inlineStr">
        <is>
          <t>Schedule of Accrued expenses</t>
        </is>
      </c>
      <c r="B4" s="4" t="inlineStr">
        <is>
          <t xml:space="preserve">Accrued expenses consist of the following: As of September 30, December 31, Employee compensation $ 9,309 $ 4,478 Vacation reserves 464 465 Other 12,512 2,776 Total accrued expenses $ 22,285 $ 7,719 </t>
        </is>
      </c>
      <c r="C4" s="4" t="inlineStr">
        <is>
          <t xml:space="preserve">Accrued expenses consists of the following: As of December 31, 2019 2020 Employee compensation $ 2,810 $ 4,478 Vacation reserves 373 465 Other current liabilities 929 2,776 Total accrued expenses $ 4,112 $ 7,719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Redeemable Convertible Preferred Stock and Stockholders’ Equity (Tables)</t>
        </is>
      </c>
      <c r="B1" s="2" t="inlineStr">
        <is>
          <t>9 Months Ended</t>
        </is>
      </c>
      <c r="C1" s="2" t="inlineStr">
        <is>
          <t>12 Months Ended</t>
        </is>
      </c>
    </row>
    <row r="2">
      <c r="B2" s="2" t="inlineStr">
        <is>
          <t>Sep. 30, 2021</t>
        </is>
      </c>
      <c r="C2" s="2" t="inlineStr">
        <is>
          <t>Dec. 31, 2020</t>
        </is>
      </c>
    </row>
    <row r="3">
      <c r="A3" s="3" t="inlineStr">
        <is>
          <t>Equity [Abstract]</t>
        </is>
      </c>
    </row>
    <row r="4">
      <c r="A4" s="4" t="inlineStr">
        <is>
          <t>Common Stock Reserved For Future Issuance</t>
        </is>
      </c>
      <c r="B4" s="4" t="inlineStr">
        <is>
          <t xml:space="preserve">As of September 30, 2021, the Company had reserved the following shares of common stock for future issuance: Options outstanding 7,064,945 Options reserved for future issuance 12,730,521 Restricted stock outstanding 156,852 Restricted stock units 164,487 Total authorized shares of common stock reserved for future issuance 20,116,805 </t>
        </is>
      </c>
      <c r="C4" s="4" t="inlineStr">
        <is>
          <t xml:space="preserve">As of December 31, 2020, the Company had reserved the following shares of common stock for future issuance: Conversion of Series A Preferred Stock 10,138,200 Conversion of Series A-1 Preferred Stock 5,512,800 Conversion of Series B Preferred Stock 14,044,200 Options reserved for future issuance 1,938,321 Options outstanding 7,611,258 Restricted stock outstanding 156,852 Total authorized shares of common stock reserved for future issuance 39,401,631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UNAUDITED CONDENSED CONSOLIDATED STATEMENTS OF CASH FLOWS - USD ($) $ in Thousands</t>
        </is>
      </c>
      <c r="B1" s="2" t="inlineStr">
        <is>
          <t>12 Months Ended</t>
        </is>
      </c>
    </row>
    <row r="2">
      <c r="B2" s="2" t="inlineStr">
        <is>
          <t>Dec. 31, 2020</t>
        </is>
      </c>
      <c r="C2" s="2" t="inlineStr">
        <is>
          <t>Dec. 31, 2019</t>
        </is>
      </c>
    </row>
    <row r="3">
      <c r="A3" s="3" t="inlineStr">
        <is>
          <t>Operating Activities</t>
        </is>
      </c>
    </row>
    <row r="4">
      <c r="A4" s="4" t="inlineStr">
        <is>
          <t>Net loss</t>
        </is>
      </c>
      <c r="B4" s="5" t="n">
        <v>-7012</v>
      </c>
      <c r="C4" s="5" t="n">
        <v>-10166</v>
      </c>
    </row>
    <row r="5">
      <c r="A5" s="3" t="inlineStr">
        <is>
          <t>Adjustments to reconcile net loss to net cash provided by operating activities</t>
        </is>
      </c>
    </row>
    <row r="6">
      <c r="A6" s="4" t="inlineStr">
        <is>
          <t>Depreciation and amortization expense</t>
        </is>
      </c>
      <c r="B6" s="6" t="n">
        <v>1484</v>
      </c>
      <c r="C6" s="6" t="n">
        <v>1050</v>
      </c>
    </row>
    <row r="7">
      <c r="A7" s="4" t="inlineStr">
        <is>
          <t>Amortization of deferred contract costs</t>
        </is>
      </c>
      <c r="B7" s="6" t="n">
        <v>4623</v>
      </c>
      <c r="C7" s="6" t="n">
        <v>3134</v>
      </c>
    </row>
    <row r="8">
      <c r="A8" s="4" t="inlineStr">
        <is>
          <t>Stock-based compensation expense</t>
        </is>
      </c>
      <c r="B8" s="6" t="n">
        <v>1079</v>
      </c>
      <c r="C8" s="6" t="n">
        <v>504</v>
      </c>
    </row>
    <row r="9">
      <c r="A9" s="4" t="inlineStr">
        <is>
          <t>Deferred taxes</t>
        </is>
      </c>
      <c r="B9" s="6" t="n">
        <v>-90</v>
      </c>
      <c r="C9" s="6" t="n">
        <v>83</v>
      </c>
    </row>
    <row r="10">
      <c r="A10" s="4" t="inlineStr">
        <is>
          <t>Change in fair value of share purchase option</t>
        </is>
      </c>
      <c r="B10" s="6" t="n">
        <v>0</v>
      </c>
      <c r="C10" s="6" t="n">
        <v>903</v>
      </c>
    </row>
    <row r="11">
      <c r="A11" s="3" t="inlineStr">
        <is>
          <t>Changes in operating assets and liabilities</t>
        </is>
      </c>
    </row>
    <row r="12">
      <c r="A12" s="4" t="inlineStr">
        <is>
          <t>Accounts receivable</t>
        </is>
      </c>
      <c r="B12" s="6" t="n">
        <v>738</v>
      </c>
      <c r="C12" s="6" t="n">
        <v>-744</v>
      </c>
    </row>
    <row r="13">
      <c r="A13" s="4" t="inlineStr">
        <is>
          <t>Deferred contract costs</t>
        </is>
      </c>
      <c r="B13" s="6" t="n">
        <v>-6637</v>
      </c>
      <c r="C13" s="6" t="n">
        <v>-4768</v>
      </c>
    </row>
    <row r="14">
      <c r="A14" s="4" t="inlineStr">
        <is>
          <t>Prepaid expenses and other current assets</t>
        </is>
      </c>
      <c r="B14" s="6" t="n">
        <v>-70</v>
      </c>
      <c r="C14" s="6" t="n">
        <v>-1470</v>
      </c>
    </row>
    <row r="15">
      <c r="A15" s="4" t="inlineStr">
        <is>
          <t>Accounts payable</t>
        </is>
      </c>
      <c r="B15" s="6" t="n">
        <v>1825</v>
      </c>
      <c r="C15" s="6" t="n">
        <v>1596</v>
      </c>
    </row>
    <row r="16">
      <c r="A16" s="4" t="inlineStr">
        <is>
          <t>Accrued expenses</t>
        </is>
      </c>
      <c r="B16" s="6" t="n">
        <v>2998</v>
      </c>
      <c r="C16" s="6" t="n">
        <v>4107</v>
      </c>
    </row>
    <row r="17">
      <c r="A17" s="4" t="inlineStr">
        <is>
          <t>Deferred revenue</t>
        </is>
      </c>
      <c r="B17" s="6" t="n">
        <v>6914</v>
      </c>
      <c r="C17" s="6" t="n">
        <v>7646</v>
      </c>
    </row>
    <row r="18">
      <c r="A18" s="4" t="inlineStr">
        <is>
          <t>Net cash provided by operating activities</t>
        </is>
      </c>
      <c r="B18" s="6" t="n">
        <v>5852</v>
      </c>
      <c r="C18" s="6" t="n">
        <v>1875</v>
      </c>
    </row>
    <row r="19">
      <c r="A19" s="3" t="inlineStr">
        <is>
          <t>Investing Activities</t>
        </is>
      </c>
    </row>
    <row r="20">
      <c r="A20" s="4" t="inlineStr">
        <is>
          <t>Purchases of property and equipment</t>
        </is>
      </c>
      <c r="B20" s="6" t="n">
        <v>-2367</v>
      </c>
      <c r="C20" s="6" t="n">
        <v>-1001</v>
      </c>
    </row>
    <row r="21">
      <c r="A21" s="4" t="inlineStr">
        <is>
          <t>Capitalization of internal-use software development costs</t>
        </is>
      </c>
      <c r="B21" s="6" t="n">
        <v>-1032</v>
      </c>
      <c r="C21" s="6" t="n">
        <v>-162</v>
      </c>
    </row>
    <row r="22">
      <c r="A22" s="4" t="inlineStr">
        <is>
          <t>Cash paid for acquisition of business, net of cash acquired</t>
        </is>
      </c>
      <c r="B22" s="6" t="n">
        <v>-2685</v>
      </c>
      <c r="C22" s="6" t="n">
        <v>0</v>
      </c>
    </row>
    <row r="23">
      <c r="A23" s="4" t="inlineStr">
        <is>
          <t>Net cash used in investing activities</t>
        </is>
      </c>
      <c r="B23" s="6" t="n">
        <v>-6084</v>
      </c>
      <c r="C23" s="6" t="n">
        <v>-1163</v>
      </c>
    </row>
    <row r="24">
      <c r="A24" s="3" t="inlineStr">
        <is>
          <t>Financing Activities</t>
        </is>
      </c>
    </row>
    <row r="25">
      <c r="A25" s="4" t="inlineStr">
        <is>
          <t>Proceeds from exercise of stock options</t>
        </is>
      </c>
      <c r="B25" s="6" t="n">
        <v>252</v>
      </c>
      <c r="C25" s="6" t="n">
        <v>97</v>
      </c>
    </row>
    <row r="26">
      <c r="A26" s="4" t="inlineStr">
        <is>
          <t>Proceeds from issuance of Series A-1 Preferred Stock upon exercise of share purchase option</t>
        </is>
      </c>
      <c r="B26" s="6" t="n">
        <v>0</v>
      </c>
      <c r="C26" s="6" t="n">
        <v>5000</v>
      </c>
    </row>
    <row r="27">
      <c r="A27" s="4" t="inlineStr">
        <is>
          <t>Payment of credit facility costs</t>
        </is>
      </c>
      <c r="B27" s="6" t="n">
        <v>-324</v>
      </c>
      <c r="C27" s="6" t="n">
        <v>0</v>
      </c>
    </row>
    <row r="28">
      <c r="A28" s="4" t="inlineStr">
        <is>
          <t>Payment of deferred offering costs</t>
        </is>
      </c>
      <c r="B28" s="6" t="n">
        <v>-1600</v>
      </c>
      <c r="C28" s="6" t="n">
        <v>0</v>
      </c>
    </row>
    <row r="29">
      <c r="A29" s="4" t="inlineStr">
        <is>
          <t>Net cash provided by (used in) financing activities</t>
        </is>
      </c>
      <c r="B29" s="6" t="n">
        <v>-1672</v>
      </c>
      <c r="C29" s="6" t="n">
        <v>5097</v>
      </c>
    </row>
    <row r="30">
      <c r="A30" s="4" t="inlineStr">
        <is>
          <t>Increase in cash, cash equivalents and restricted cash</t>
        </is>
      </c>
      <c r="B30" s="6" t="n">
        <v>-1904</v>
      </c>
      <c r="C30" s="6" t="n">
        <v>5809</v>
      </c>
    </row>
    <row r="31">
      <c r="A31" s="4" t="inlineStr">
        <is>
          <t>Cash, cash equivalents and restricted cash, beginning of year</t>
        </is>
      </c>
      <c r="B31" s="6" t="n">
        <v>37523</v>
      </c>
      <c r="C31" s="6" t="n">
        <v>31714</v>
      </c>
    </row>
    <row r="32">
      <c r="A32" s="4" t="inlineStr">
        <is>
          <t>Cash, cash equivalents and restricted cash, end of year</t>
        </is>
      </c>
      <c r="B32" s="6" t="n">
        <v>35619</v>
      </c>
      <c r="C32" s="6" t="n">
        <v>37523</v>
      </c>
    </row>
    <row r="33">
      <c r="A33" s="3" t="inlineStr">
        <is>
          <t>Supplemental cash flow disclosures</t>
        </is>
      </c>
    </row>
    <row r="34">
      <c r="A34" s="4" t="inlineStr">
        <is>
          <t>Cash paid for income taxes</t>
        </is>
      </c>
      <c r="B34" s="6" t="n">
        <v>583</v>
      </c>
      <c r="C34" s="6" t="n">
        <v>323</v>
      </c>
    </row>
    <row r="35">
      <c r="A35" s="4" t="inlineStr">
        <is>
          <t>Reclassification of share purchase option liability to stockholders’ deficit upon exercise</t>
        </is>
      </c>
      <c r="B35" s="6" t="n">
        <v>0</v>
      </c>
      <c r="C35" s="6" t="n">
        <v>5270</v>
      </c>
    </row>
    <row r="36">
      <c r="A36" s="4" t="inlineStr">
        <is>
          <t>Deferred offering costs incurred and not paid</t>
        </is>
      </c>
      <c r="B36" s="6" t="n">
        <v>243</v>
      </c>
      <c r="C36" s="6" t="n">
        <v>0</v>
      </c>
    </row>
    <row r="37">
      <c r="A37" s="4" t="inlineStr">
        <is>
          <t>Credit facility costs incurred and not paid</t>
        </is>
      </c>
      <c r="B37" s="6" t="n">
        <v>303</v>
      </c>
      <c r="C37" s="6" t="n">
        <v>0</v>
      </c>
    </row>
    <row r="38">
      <c r="A38" s="4" t="inlineStr">
        <is>
          <t>Accrued purchase consideration</t>
        </is>
      </c>
      <c r="B38" s="5" t="n">
        <v>497</v>
      </c>
      <c r="C38"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Stock-Based Compensation (Tables)</t>
        </is>
      </c>
      <c r="B1" s="2" t="inlineStr">
        <is>
          <t>9 Months Ended</t>
        </is>
      </c>
      <c r="C1" s="2" t="inlineStr">
        <is>
          <t>12 Months Ended</t>
        </is>
      </c>
    </row>
    <row r="2">
      <c r="B2" s="2" t="inlineStr">
        <is>
          <t>Sep. 30, 2021</t>
        </is>
      </c>
      <c r="C2" s="2" t="inlineStr">
        <is>
          <t>Dec. 31, 2020</t>
        </is>
      </c>
    </row>
    <row r="3">
      <c r="A3" s="3" t="inlineStr">
        <is>
          <t>Share-based Payment Arrangement [Abstract]</t>
        </is>
      </c>
    </row>
    <row r="4">
      <c r="A4" s="4" t="inlineStr">
        <is>
          <t>Stock-based Compensation Expense</t>
        </is>
      </c>
      <c r="B4" s="4" t="inlineStr">
        <is>
          <t xml:space="preserve">The following table shows stock-based compensation expense by where the stock-based compensation expense is recorded in the Company’s unaudited condensed consolidated statement of operations: Three Months Ended Nine Months Ended 2021 2020 2021 2020 Cost of revenue $ 7 $ 5 $ 22 $ 14 Sales and marketing 100 36 245 100 Research and development 68 29 204 86 General and administrative 452 188 1,318 472 Total stock-based compensation $ 627 $ 258 $ 1,789 $ 672 </t>
        </is>
      </c>
      <c r="C4" s="4" t="inlineStr">
        <is>
          <t xml:space="preserve">The following table shows stock-based compensation expense by where the stock-based compensation expense is recorded in the Company’s consolidated statement of operations: For the Year Ended December 31, 2019 2020 Cost of revenue $ 9 $ 18 Sales and marketing 53 166 Research and development 58 113 General and administrative 384 782 Total stock-based compensation $ 504 $ 1,079 </t>
        </is>
      </c>
    </row>
    <row r="5">
      <c r="A5" s="4" t="inlineStr">
        <is>
          <t>Weighted-Average Assumptions to Determine Fair Value</t>
        </is>
      </c>
      <c r="B5" s="4" t="inlineStr">
        <is>
          <t>The weighted-average assumptions utilized to determine the fair value of options granted to employees are presented in the following table: Three Months Ended September 30, Nine Months Ended September 30, 2021 2020 2021 2020 Expected volatility N/A 52.0 % 52.0 % 49.7 % Weighted-average risk-free interest rate N/A 0.33 % 1.04 % 0.80 % Expected dividend yield N/A — — — Expected life – in years N/A 6 6 6</t>
        </is>
      </c>
      <c r="C5" s="4" t="inlineStr">
        <is>
          <t>The weighted-average assumptions utilized to determine the fair value of options granted to employees are presented in the following table: Year Ended December 31, 2019 2020 Expected volatility 45.7 % 51.0 % Weighted-average risk-free interest rate 1.92 % 0.71 % Expected dividend yield — — Expected life – in years 6 6</t>
        </is>
      </c>
    </row>
    <row r="6">
      <c r="A6" s="4" t="inlineStr">
        <is>
          <t>Summary of Option Activity</t>
        </is>
      </c>
      <c r="B6" s="4" t="inlineStr">
        <is>
          <t>A summary of the Company’s option activity as of September 30, 2021, which all occurred under the 2019 Plan and the 2021 Plan, and changes during the nine months then ended are as follows: Number of Options Weighted-Average Exercise Price (per share) Weighted-Average Remaining Contractual Term (in years) Outstanding at December 31, 2020 7,611,258 $ 1.37 8.40 Granted 229,053 12.37 Exercised (577,153) 1.18 Forfeited (198,213) 2.35 Outstanding at September 30, 2021 7,064,945 1.72 7.84 Options exercisable at September 30, 2021 3,346,067 1.02 7.99</t>
        </is>
      </c>
      <c r="C6" s="4" t="inlineStr">
        <is>
          <t>A summary of option activity under the Plan as of December 31, 2020, and changes during the year then ended are as follows: Number of Options Weighted-Average Exercise Price (per share) Weighted-Average Remaining Contractual Term (in years) Outstanding at December 31, 2019 5,963,100 $ 1.00 9.04 Granted 2,181,900 2.22 Exercised (457,341) 0.55 Forfeited (76,401) 1.23 Outstanding at December 31, 2020 7,611,258 1.37 8.40 Options exercisable at December 31, 2020 2,804,358 0.87 7.60</t>
        </is>
      </c>
    </row>
    <row r="7">
      <c r="A7" s="4" t="inlineStr">
        <is>
          <t>Summary of Restricted Stock Unit Activity</t>
        </is>
      </c>
      <c r="B7" s="4" t="inlineStr">
        <is>
          <t>A summary of RSU activity under the Company’s 2021 Plan for the nine months ended September 30, 2021 is as follows: Number of Shares Weighted-Average Grant Date Fair Value Aggregate Fair Value Unvested balance at January 1, 2021 — — Granted 164,487 11.48 $ 1,888 Vested — — Forfeited — — Unvested balance as of September 30, 2021 164,487 11.48</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 and Contingencies (Tables)</t>
        </is>
      </c>
      <c r="B1" s="2" t="inlineStr">
        <is>
          <t>9 Months Ended</t>
        </is>
      </c>
    </row>
    <row r="2">
      <c r="B2" s="2" t="inlineStr">
        <is>
          <t>Sep. 30, 2021</t>
        </is>
      </c>
    </row>
    <row r="3">
      <c r="A3" s="3" t="inlineStr">
        <is>
          <t>Commitments and Contingencies Disclosure [Abstract]</t>
        </is>
      </c>
    </row>
    <row r="4">
      <c r="A4" s="4" t="inlineStr">
        <is>
          <t>Future Minimum Amounts Payable Under Operating Leases</t>
        </is>
      </c>
      <c r="B4" s="4" t="inlineStr">
        <is>
          <t xml:space="preserve">Future minimum amounts payable as of September 30, 2021, under the office facilities operating leases and data center agreements are as follows: Operating Leases Remainder of 2021 $ 1,052 2022 4,602 2023 2,956 2024 1,774 2025 and thereafter 2,938 Total minimum lease payments $ 13,322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Components of Other Expense, Net (Tables)</t>
        </is>
      </c>
      <c r="B1" s="2" t="inlineStr">
        <is>
          <t>9 Months Ended</t>
        </is>
      </c>
      <c r="C1" s="2" t="inlineStr">
        <is>
          <t>12 Months Ended</t>
        </is>
      </c>
    </row>
    <row r="2">
      <c r="B2" s="2" t="inlineStr">
        <is>
          <t>Sep. 30, 2021</t>
        </is>
      </c>
      <c r="C2" s="2" t="inlineStr">
        <is>
          <t>Dec. 31, 2020</t>
        </is>
      </c>
    </row>
    <row r="3">
      <c r="A3" s="3" t="inlineStr">
        <is>
          <t>Other Income and Expenses [Abstract]</t>
        </is>
      </c>
    </row>
    <row r="4">
      <c r="A4" s="4" t="inlineStr">
        <is>
          <t>Summary of Components of Other Income, Net</t>
        </is>
      </c>
      <c r="B4" s="4" t="inlineStr">
        <is>
          <t>The components of other expense, net, are as follows: Three Months Ended Nine Months Ended 2021 2020 2021 2020 Foreign currency exchange loss (57) (26) (66) (296) Other, net (127) (79) (190) 102 Other expense, net $ (184) $ (105) $ (256) $ (194)</t>
        </is>
      </c>
      <c r="C4" s="4" t="inlineStr">
        <is>
          <t xml:space="preserve">The components of other expense (income), net, are as follows: For the Year Ended December 31, 2019 2020 Revaluation of Share Purchase Option $ 903 $ — Foreign currency exchange loss 733 672 Other income, net (156) (382) Other expense, net $ 1,480 $ 290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Segment and Geographic Information (Tables)</t>
        </is>
      </c>
      <c r="B1" s="2" t="inlineStr">
        <is>
          <t>9 Months Ended</t>
        </is>
      </c>
      <c r="C1" s="2" t="inlineStr">
        <is>
          <t>12 Months Ended</t>
        </is>
      </c>
    </row>
    <row r="2">
      <c r="B2" s="2" t="inlineStr">
        <is>
          <t>Sep. 30, 2021</t>
        </is>
      </c>
      <c r="C2" s="2" t="inlineStr">
        <is>
          <t>Dec. 31, 2020</t>
        </is>
      </c>
    </row>
    <row r="3">
      <c r="A3" s="3" t="inlineStr">
        <is>
          <t>Segment Reporting [Abstract]</t>
        </is>
      </c>
    </row>
    <row r="4">
      <c r="A4" s="4" t="inlineStr">
        <is>
          <t>Total Revenue by Geographic Area</t>
        </is>
      </c>
      <c r="B4" s="4" t="inlineStr">
        <is>
          <t xml:space="preserve">Total revenue by geographic area was as follows: Three Months Ended Nine Months Ended 2021 2020 2021 2020 Revenue: United States $ 22,317 $ 14,964 $ 61,038 $ 41,036 United Kingdom 5,164 3,399 14,064 9,427 Other 21,771 13,833 59,153 37,972 Total revenue $ 49,252 $ 32,196 $ 134,255 $ 88,435 </t>
        </is>
      </c>
      <c r="C4" s="4" t="inlineStr">
        <is>
          <t xml:space="preserve">Total revenue by geographic area was as follows: For the Year Ended December 31, 2019 2020 Revenue: United States $ 42,159 $ 57,231 United Kingdom 10,187 13,158 Other 39,763 54,486 Total revenue $ 92,109 $ 124,875 </t>
        </is>
      </c>
    </row>
    <row r="5">
      <c r="A5" s="4" t="inlineStr">
        <is>
          <t>Property and Equipment, Net by Geographic Location</t>
        </is>
      </c>
      <c r="B5" s="4" t="inlineStr">
        <is>
          <t xml:space="preserve">Property and equipment, net by geographic location consists of the following: As of September 30, December 31, Property and equipment, net: United States $ 6,475 $ 1,023 Russia 1,440 1,450 Czech Republic 425 439 Other 51 56 Total assets $ 8,391 $ 2,968 </t>
        </is>
      </c>
      <c r="C5" s="4" t="inlineStr">
        <is>
          <t xml:space="preserve">Property and equipment, net by geographic location consists of the following: As of December 31, 2019 2020 Property and equipment, net: United States $ 299 $ 1,023 Russia 1,093 1,450 Czech Republic 168 439 Other 45 56 Total assets $ 1,605 $ 2,968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8" customWidth="1" min="6" max="6"/>
    <col width="21" customWidth="1" min="7" max="7"/>
  </cols>
  <sheetData>
    <row r="1">
      <c r="A1" s="1" t="inlineStr">
        <is>
          <t>Summary of Significant Accounting Policies - Additional Information (Details)</t>
        </is>
      </c>
      <c r="B1" s="2" t="inlineStr">
        <is>
          <t>3 Months Ended</t>
        </is>
      </c>
      <c r="D1" s="2" t="inlineStr">
        <is>
          <t>9 Months Ended</t>
        </is>
      </c>
      <c r="F1" s="2" t="inlineStr">
        <is>
          <t>12 Months Ended</t>
        </is>
      </c>
    </row>
    <row r="2">
      <c r="B2" s="2" t="inlineStr">
        <is>
          <t>Sep. 30, 2021USD ($)</t>
        </is>
      </c>
      <c r="C2" s="2" t="inlineStr">
        <is>
          <t>Sep. 30, 2020USD ($)</t>
        </is>
      </c>
      <c r="D2" s="2" t="inlineStr">
        <is>
          <t>Sep. 30, 2021USD ($)segment</t>
        </is>
      </c>
      <c r="E2" s="2" t="inlineStr">
        <is>
          <t>Sep. 30, 2020USD ($)</t>
        </is>
      </c>
      <c r="F2" s="2" t="inlineStr">
        <is>
          <t>Dec. 31, 2020USD ($)segment</t>
        </is>
      </c>
      <c r="G2" s="2" t="inlineStr">
        <is>
          <t>Dec. 31, 2019USD ($)</t>
        </is>
      </c>
    </row>
    <row r="3">
      <c r="A3" s="3" t="inlineStr">
        <is>
          <t>Revenue, Remaining Performance Obligation, Expected Timing of Satisfaction [Line Items]</t>
        </is>
      </c>
    </row>
    <row r="4">
      <c r="A4" s="4" t="inlineStr">
        <is>
          <t>Cash and cash equivalents</t>
        </is>
      </c>
      <c r="B4" s="5" t="n">
        <v>188510000</v>
      </c>
      <c r="C4" s="5" t="n">
        <v>32712000</v>
      </c>
      <c r="D4" s="5" t="n">
        <v>188510000</v>
      </c>
      <c r="E4" s="5" t="n">
        <v>32712000</v>
      </c>
      <c r="F4" s="5" t="n">
        <v>35531000</v>
      </c>
      <c r="G4" s="5" t="n">
        <v>37435000</v>
      </c>
    </row>
    <row r="5">
      <c r="A5" s="4" t="inlineStr">
        <is>
          <t>Prepaid expenses and other current assets</t>
        </is>
      </c>
      <c r="B5" s="6" t="n">
        <v>6574000</v>
      </c>
      <c r="D5" s="6" t="n">
        <v>6574000</v>
      </c>
      <c r="F5" s="6" t="n">
        <v>2649000</v>
      </c>
      <c r="G5" s="6" t="n">
        <v>2491000</v>
      </c>
    </row>
    <row r="6">
      <c r="A6" s="4" t="inlineStr">
        <is>
          <t>Accounts payable</t>
        </is>
      </c>
      <c r="B6" s="6" t="n">
        <v>5196000</v>
      </c>
      <c r="D6" s="6" t="n">
        <v>5196000</v>
      </c>
      <c r="F6" s="6" t="n">
        <v>8654000</v>
      </c>
      <c r="G6" s="6" t="n">
        <v>6818000</v>
      </c>
    </row>
    <row r="7">
      <c r="A7" s="4" t="inlineStr">
        <is>
          <t>Accrued expenses</t>
        </is>
      </c>
      <c r="B7" s="6" t="n">
        <v>22285000</v>
      </c>
      <c r="D7" s="6" t="n">
        <v>22285000</v>
      </c>
      <c r="F7" s="6" t="n">
        <v>7719000</v>
      </c>
      <c r="G7" s="6" t="n">
        <v>4112000</v>
      </c>
    </row>
    <row r="8">
      <c r="A8" s="4" t="inlineStr">
        <is>
          <t>Increase in deferred revenue</t>
        </is>
      </c>
      <c r="D8" s="6" t="n">
        <v>9634000</v>
      </c>
      <c r="E8" s="6" t="n">
        <v>3825000</v>
      </c>
      <c r="F8" s="6" t="n">
        <v>6914000</v>
      </c>
      <c r="G8" s="6" t="n">
        <v>7646000</v>
      </c>
    </row>
    <row r="9">
      <c r="A9" s="4" t="inlineStr">
        <is>
          <t>Increase in deferred revenue, net</t>
        </is>
      </c>
      <c r="F9" s="6" t="n">
        <v>6994000</v>
      </c>
    </row>
    <row r="10">
      <c r="A10" s="4" t="inlineStr">
        <is>
          <t>Revenue recognized that was included in deferred revenue at the beginning of each period</t>
        </is>
      </c>
      <c r="B10" s="5" t="n">
        <v>18504000</v>
      </c>
      <c r="C10" s="6" t="n">
        <v>11672000</v>
      </c>
      <c r="D10" s="5" t="n">
        <v>22874000</v>
      </c>
      <c r="E10" s="6" t="n">
        <v>17343000</v>
      </c>
      <c r="F10" s="5" t="n">
        <v>19218000</v>
      </c>
      <c r="G10" s="6" t="n">
        <v>11525000</v>
      </c>
    </row>
    <row r="11">
      <c r="A11" s="4" t="inlineStr">
        <is>
          <t>Amortization period of deferred contract costs</t>
        </is>
      </c>
      <c r="B11" s="4" t="inlineStr">
        <is>
          <t>24 months</t>
        </is>
      </c>
      <c r="D11" s="4" t="inlineStr">
        <is>
          <t>24 months</t>
        </is>
      </c>
      <c r="F11" s="4" t="inlineStr">
        <is>
          <t>24 months</t>
        </is>
      </c>
    </row>
    <row r="12">
      <c r="A12" s="4" t="inlineStr">
        <is>
          <t>Restricted cash</t>
        </is>
      </c>
      <c r="B12" s="5" t="n">
        <v>176000</v>
      </c>
      <c r="C12" s="6" t="n">
        <v>88000</v>
      </c>
      <c r="D12" s="5" t="n">
        <v>176000</v>
      </c>
      <c r="E12" s="6" t="n">
        <v>88000</v>
      </c>
      <c r="F12" s="5" t="n">
        <v>88000</v>
      </c>
      <c r="G12" s="6" t="n">
        <v>88000</v>
      </c>
    </row>
    <row r="13">
      <c r="A13" s="4" t="inlineStr">
        <is>
          <t>Capitalized internal-use software asset balance</t>
        </is>
      </c>
      <c r="B13" s="6" t="n">
        <v>2111000</v>
      </c>
      <c r="D13" s="6" t="n">
        <v>2111000</v>
      </c>
      <c r="F13" s="6" t="n">
        <v>2231000</v>
      </c>
      <c r="G13" s="6" t="n">
        <v>408000</v>
      </c>
    </row>
    <row r="14">
      <c r="A14" s="4" t="inlineStr">
        <is>
          <t>Deferred offering costs, IPO</t>
        </is>
      </c>
      <c r="B14" s="6" t="n">
        <v>0</v>
      </c>
      <c r="D14" s="6" t="n">
        <v>0</v>
      </c>
      <c r="F14" s="6" t="n">
        <v>1839000</v>
      </c>
      <c r="G14" s="6" t="n">
        <v>0</v>
      </c>
    </row>
    <row r="15">
      <c r="A15" s="4" t="inlineStr">
        <is>
          <t>Deferred offering costs, credit facility</t>
        </is>
      </c>
      <c r="B15" s="6" t="n">
        <v>473000</v>
      </c>
      <c r="D15" s="6" t="n">
        <v>473000</v>
      </c>
      <c r="F15" s="6" t="n">
        <v>630000</v>
      </c>
      <c r="G15" s="6" t="n">
        <v>0</v>
      </c>
    </row>
    <row r="16">
      <c r="A16" s="4" t="inlineStr">
        <is>
          <t>Money market funds</t>
        </is>
      </c>
      <c r="B16" s="6" t="n">
        <v>21727000</v>
      </c>
      <c r="D16" s="6" t="n">
        <v>21727000</v>
      </c>
      <c r="F16" s="5" t="n">
        <v>29369000</v>
      </c>
      <c r="G16" s="6" t="n">
        <v>31060000</v>
      </c>
    </row>
    <row r="17">
      <c r="A17" s="4" t="inlineStr">
        <is>
          <t>Share Purchase Option, expiration period</t>
        </is>
      </c>
      <c r="F17" s="4" t="inlineStr">
        <is>
          <t>2 years</t>
        </is>
      </c>
    </row>
    <row r="18">
      <c r="A18" s="4" t="inlineStr">
        <is>
          <t>Advertising expense</t>
        </is>
      </c>
      <c r="F18" s="5" t="n">
        <v>17997000</v>
      </c>
      <c r="G18" s="6" t="n">
        <v>25467000</v>
      </c>
    </row>
    <row r="19">
      <c r="A19" s="4" t="inlineStr">
        <is>
          <t>Foreign currency exchange loss</t>
        </is>
      </c>
      <c r="B19" s="6" t="n">
        <v>57000</v>
      </c>
      <c r="C19" s="6" t="n">
        <v>26000</v>
      </c>
      <c r="D19" s="5" t="n">
        <v>66000</v>
      </c>
      <c r="E19" s="6" t="n">
        <v>296000</v>
      </c>
      <c r="F19" s="6" t="n">
        <v>672000</v>
      </c>
      <c r="G19" s="6" t="n">
        <v>733000</v>
      </c>
    </row>
    <row r="20">
      <c r="A20" s="4" t="inlineStr">
        <is>
          <t>Liability for uncertain tax positions</t>
        </is>
      </c>
      <c r="F20" s="5" t="n">
        <v>0</v>
      </c>
      <c r="G20" s="6" t="n">
        <v>0</v>
      </c>
    </row>
    <row r="21">
      <c r="A21" s="4" t="inlineStr">
        <is>
          <t>Number of operating segments | segment</t>
        </is>
      </c>
      <c r="D21" s="6" t="n">
        <v>1</v>
      </c>
      <c r="F21" s="6" t="n">
        <v>1</v>
      </c>
    </row>
    <row r="22">
      <c r="A22" s="4" t="inlineStr">
        <is>
          <t>Credit Facility</t>
        </is>
      </c>
    </row>
    <row r="23">
      <c r="A23" s="3" t="inlineStr">
        <is>
          <t>Revenue, Remaining Performance Obligation, Expected Timing of Satisfaction [Line Items]</t>
        </is>
      </c>
    </row>
    <row r="24">
      <c r="A24" s="4" t="inlineStr">
        <is>
          <t>Deferred offering costs, credit facility</t>
        </is>
      </c>
      <c r="F24" s="5" t="n">
        <v>754000</v>
      </c>
    </row>
    <row r="25">
      <c r="A25" s="4" t="inlineStr">
        <is>
          <t>IPO</t>
        </is>
      </c>
    </row>
    <row r="26">
      <c r="A26" s="3" t="inlineStr">
        <is>
          <t>Revenue, Remaining Performance Obligation, Expected Timing of Satisfaction [Line Items]</t>
        </is>
      </c>
    </row>
    <row r="27">
      <c r="A27" s="4" t="inlineStr">
        <is>
          <t>Deferred offering costs, IPO</t>
        </is>
      </c>
      <c r="F27" s="5" t="n">
        <v>1716000</v>
      </c>
    </row>
    <row r="28">
      <c r="A28" s="4" t="inlineStr">
        <is>
          <t>Software development</t>
        </is>
      </c>
    </row>
    <row r="29">
      <c r="A29" s="3" t="inlineStr">
        <is>
          <t>Revenue, Remaining Performance Obligation, Expected Timing of Satisfaction [Line Items]</t>
        </is>
      </c>
    </row>
    <row r="30">
      <c r="A30" s="4" t="inlineStr">
        <is>
          <t>Intangible assets amortization period</t>
        </is>
      </c>
      <c r="F30" s="4" t="inlineStr">
        <is>
          <t>3 years</t>
        </is>
      </c>
    </row>
    <row r="31">
      <c r="A31" s="4" t="inlineStr">
        <is>
          <t>Capitalized software development costs</t>
        </is>
      </c>
      <c r="B31" s="6" t="n">
        <v>170000</v>
      </c>
      <c r="C31" s="6" t="n">
        <v>292000</v>
      </c>
      <c r="D31" s="5" t="n">
        <v>441000</v>
      </c>
      <c r="E31" s="6" t="n">
        <v>895000</v>
      </c>
      <c r="F31" s="5" t="n">
        <v>1032000</v>
      </c>
      <c r="G31" s="6" t="n">
        <v>162000</v>
      </c>
    </row>
    <row r="32">
      <c r="A32" s="4" t="inlineStr">
        <is>
          <t>Amortization expense associated with capitalized development costs</t>
        </is>
      </c>
      <c r="B32" s="6" t="n">
        <v>123000</v>
      </c>
      <c r="C32" s="5" t="n">
        <v>75000</v>
      </c>
      <c r="D32" s="6" t="n">
        <v>382000</v>
      </c>
      <c r="E32" s="5" t="n">
        <v>179000</v>
      </c>
      <c r="F32" s="6" t="n">
        <v>305000</v>
      </c>
      <c r="G32" s="6" t="n">
        <v>182000</v>
      </c>
    </row>
    <row r="33">
      <c r="A33" s="4" t="inlineStr">
        <is>
          <t>Capitalized internal-use software asset balance</t>
        </is>
      </c>
      <c r="B33" s="6" t="n">
        <v>1093000</v>
      </c>
      <c r="D33" s="6" t="n">
        <v>1093000</v>
      </c>
      <c r="F33" s="6" t="n">
        <v>1038000</v>
      </c>
      <c r="G33" s="6" t="n">
        <v>408000</v>
      </c>
    </row>
    <row r="34">
      <c r="A34" s="4" t="inlineStr">
        <is>
          <t>Revision of Prior Period, Reclassification, Adjustment</t>
        </is>
      </c>
    </row>
    <row r="35">
      <c r="A35" s="3" t="inlineStr">
        <is>
          <t>Revenue, Remaining Performance Obligation, Expected Timing of Satisfaction [Line Items]</t>
        </is>
      </c>
    </row>
    <row r="36">
      <c r="A36" s="4" t="inlineStr">
        <is>
          <t>Cash and cash equivalents</t>
        </is>
      </c>
      <c r="G36" s="6" t="n">
        <v>-88000</v>
      </c>
    </row>
    <row r="37">
      <c r="A37" s="4" t="inlineStr">
        <is>
          <t>Prepaid expenses and other current assets</t>
        </is>
      </c>
      <c r="G37" s="6" t="n">
        <v>88000</v>
      </c>
    </row>
    <row r="38">
      <c r="A38" s="4" t="inlineStr">
        <is>
          <t>Accounts payable</t>
        </is>
      </c>
      <c r="G38" s="6" t="n">
        <v>888000</v>
      </c>
    </row>
    <row r="39">
      <c r="A39" s="4" t="inlineStr">
        <is>
          <t>Accrued expenses</t>
        </is>
      </c>
      <c r="G39" s="6" t="n">
        <v>888000</v>
      </c>
    </row>
    <row r="40">
      <c r="A40" s="4" t="inlineStr">
        <is>
          <t>Revenue, Remaining Performance Obligation, Expected Timing of Satisfaction, Start Date [Axis]: 2020-01-01</t>
        </is>
      </c>
    </row>
    <row r="41">
      <c r="A41" s="3" t="inlineStr">
        <is>
          <t>Revenue, Remaining Performance Obligation, Expected Timing of Satisfaction [Line Items]</t>
        </is>
      </c>
    </row>
    <row r="42">
      <c r="A42" s="4" t="inlineStr">
        <is>
          <t>Aggregate amount of transaction price</t>
        </is>
      </c>
      <c r="G42" s="5" t="n">
        <v>1437000</v>
      </c>
    </row>
    <row r="43">
      <c r="A43" s="4" t="inlineStr">
        <is>
          <t>Remaining performance obligation, expected timing of satisfaction</t>
        </is>
      </c>
      <c r="G43" s="4" t="inlineStr">
        <is>
          <t>12 months</t>
        </is>
      </c>
    </row>
    <row r="44">
      <c r="A44" s="4" t="inlineStr">
        <is>
          <t>Revenue, Remaining Performance Obligation, Expected Timing of Satisfaction, Start Date [Axis]: 2021-01-01</t>
        </is>
      </c>
    </row>
    <row r="45">
      <c r="A45" s="3" t="inlineStr">
        <is>
          <t>Revenue, Remaining Performance Obligation, Expected Timing of Satisfaction [Line Items]</t>
        </is>
      </c>
    </row>
    <row r="46">
      <c r="A46" s="4" t="inlineStr">
        <is>
          <t>Aggregate amount of transaction price</t>
        </is>
      </c>
      <c r="F46" s="5" t="n">
        <v>1280000</v>
      </c>
    </row>
    <row r="47">
      <c r="A47" s="4" t="inlineStr">
        <is>
          <t>Remaining performance obligation, expected timing of satisfaction</t>
        </is>
      </c>
      <c r="F47" s="4" t="inlineStr">
        <is>
          <t>12 months</t>
        </is>
      </c>
    </row>
    <row r="48">
      <c r="A48" s="4" t="inlineStr">
        <is>
          <t>Revenue, Remaining Performance Obligation, Expected Timing of Satisfaction, Start Date [Axis]: 2021-10-01</t>
        </is>
      </c>
    </row>
    <row r="49">
      <c r="A49" s="3" t="inlineStr">
        <is>
          <t>Revenue, Remaining Performance Obligation, Expected Timing of Satisfaction [Line Items]</t>
        </is>
      </c>
    </row>
    <row r="50">
      <c r="A50" s="4" t="inlineStr">
        <is>
          <t>Aggregate amount of transaction price</t>
        </is>
      </c>
      <c r="B50" s="5" t="n">
        <v>1081000</v>
      </c>
      <c r="D50" s="5" t="n">
        <v>1081000</v>
      </c>
    </row>
    <row r="51">
      <c r="A51" s="4" t="inlineStr">
        <is>
          <t>Remaining performance obligation, expected timing of satisfaction</t>
        </is>
      </c>
      <c r="B51" s="4" t="inlineStr">
        <is>
          <t>12 months</t>
        </is>
      </c>
      <c r="D51" s="4" t="inlineStr">
        <is>
          <t>12 months</t>
        </is>
      </c>
    </row>
  </sheetData>
  <mergeCells count="4">
    <mergeCell ref="A1:A2"/>
    <mergeCell ref="B1:C1"/>
    <mergeCell ref="D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Reconciliation of Cash, Cash Equivalents, and Restricted Cash (Details) - USD ($) $ in Thousands</t>
        </is>
      </c>
      <c r="B1" s="2" t="inlineStr">
        <is>
          <t>Sep. 30, 2021</t>
        </is>
      </c>
      <c r="C1" s="2" t="inlineStr">
        <is>
          <t>Dec. 31, 2020</t>
        </is>
      </c>
      <c r="D1" s="2" t="inlineStr">
        <is>
          <t>Sep. 30, 2020</t>
        </is>
      </c>
      <c r="E1" s="2" t="inlineStr">
        <is>
          <t>Dec. 31, 2019</t>
        </is>
      </c>
      <c r="F1" s="2" t="inlineStr">
        <is>
          <t>Dec. 31, 2018</t>
        </is>
      </c>
    </row>
    <row r="2">
      <c r="A2" s="3" t="inlineStr">
        <is>
          <t>Accounting Policies [Abstract]</t>
        </is>
      </c>
    </row>
    <row r="3">
      <c r="A3" s="4" t="inlineStr">
        <is>
          <t>Cash and cash equivalents</t>
        </is>
      </c>
      <c r="B3" s="5" t="n">
        <v>188510</v>
      </c>
      <c r="C3" s="5" t="n">
        <v>35531</v>
      </c>
      <c r="D3" s="5" t="n">
        <v>32712</v>
      </c>
      <c r="E3" s="5" t="n">
        <v>37435</v>
      </c>
    </row>
    <row r="4">
      <c r="A4" s="4" t="inlineStr">
        <is>
          <t>Restricted cash included in “other assets” and “prepaid expenses and other current assets”, respectively</t>
        </is>
      </c>
      <c r="B4" s="6" t="n">
        <v>176</v>
      </c>
      <c r="C4" s="6" t="n">
        <v>88</v>
      </c>
      <c r="D4" s="6" t="n">
        <v>88</v>
      </c>
      <c r="E4" s="6" t="n">
        <v>88</v>
      </c>
    </row>
    <row r="5">
      <c r="A5" s="4" t="inlineStr">
        <is>
          <t>Cash, cash equivalents and restricted cash</t>
        </is>
      </c>
      <c r="B5" s="5" t="n">
        <v>188686</v>
      </c>
      <c r="C5" s="5" t="n">
        <v>35619</v>
      </c>
      <c r="D5" s="5" t="n">
        <v>32800</v>
      </c>
      <c r="E5" s="5" t="n">
        <v>37523</v>
      </c>
      <c r="F5" s="5" t="n">
        <v>3171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and Equipment Useful Lives (Details)</t>
        </is>
      </c>
      <c r="B1" s="2" t="inlineStr">
        <is>
          <t>12 Months Ended</t>
        </is>
      </c>
    </row>
    <row r="2">
      <c r="B2" s="2" t="inlineStr">
        <is>
          <t>Dec. 31, 2020</t>
        </is>
      </c>
    </row>
    <row r="3">
      <c r="A3" s="4" t="inlineStr">
        <is>
          <t>Computer equipment | Minimum</t>
        </is>
      </c>
    </row>
    <row r="4">
      <c r="A4" s="3" t="inlineStr">
        <is>
          <t>Property, Plant and Equipment [Line Items]</t>
        </is>
      </c>
    </row>
    <row r="5">
      <c r="A5" s="4" t="inlineStr">
        <is>
          <t>Estimated Useful Life</t>
        </is>
      </c>
      <c r="B5" s="4" t="inlineStr">
        <is>
          <t>2 years</t>
        </is>
      </c>
    </row>
    <row r="6">
      <c r="A6" s="4" t="inlineStr">
        <is>
          <t>Computer equipment | Maximum</t>
        </is>
      </c>
    </row>
    <row r="7">
      <c r="A7" s="3" t="inlineStr">
        <is>
          <t>Property, Plant and Equipment [Line Items]</t>
        </is>
      </c>
    </row>
    <row r="8">
      <c r="A8" s="4" t="inlineStr">
        <is>
          <t>Estimated Useful Life</t>
        </is>
      </c>
      <c r="B8" s="4" t="inlineStr">
        <is>
          <t>5 years</t>
        </is>
      </c>
    </row>
    <row r="9">
      <c r="A9" s="4" t="inlineStr">
        <is>
          <t>Furniture and office equipment | Minimum</t>
        </is>
      </c>
    </row>
    <row r="10">
      <c r="A10" s="3" t="inlineStr">
        <is>
          <t>Property, Plant and Equipment [Line Items]</t>
        </is>
      </c>
    </row>
    <row r="11">
      <c r="A11" s="4" t="inlineStr">
        <is>
          <t>Estimated Useful Life</t>
        </is>
      </c>
      <c r="B11" s="4" t="inlineStr">
        <is>
          <t>5 years</t>
        </is>
      </c>
    </row>
    <row r="12">
      <c r="A12" s="4" t="inlineStr">
        <is>
          <t>Furniture and office equipment | Maximum</t>
        </is>
      </c>
    </row>
    <row r="13">
      <c r="A13" s="3" t="inlineStr">
        <is>
          <t>Property, Plant and Equipment [Line Items]</t>
        </is>
      </c>
    </row>
    <row r="14">
      <c r="A14" s="4" t="inlineStr">
        <is>
          <t>Estimated Useful Life</t>
        </is>
      </c>
      <c r="B14" s="4" t="inlineStr">
        <is>
          <t>7 years</t>
        </is>
      </c>
    </row>
    <row r="15">
      <c r="A15" s="4" t="inlineStr">
        <is>
          <t>Leasehold improvements | Minimum</t>
        </is>
      </c>
    </row>
    <row r="16">
      <c r="A16" s="3" t="inlineStr">
        <is>
          <t>Property, Plant and Equipment [Line Items]</t>
        </is>
      </c>
    </row>
    <row r="17">
      <c r="A17" s="4" t="inlineStr">
        <is>
          <t>Estimated Useful Life</t>
        </is>
      </c>
      <c r="B17" s="4" t="inlineStr">
        <is>
          <t>2 years</t>
        </is>
      </c>
    </row>
    <row r="18">
      <c r="A18" s="4" t="inlineStr">
        <is>
          <t>Leasehold improvements | Maximum</t>
        </is>
      </c>
    </row>
    <row r="19">
      <c r="A19" s="3" t="inlineStr">
        <is>
          <t>Property, Plant and Equipment [Line Items]</t>
        </is>
      </c>
    </row>
    <row r="20">
      <c r="A20" s="4" t="inlineStr">
        <is>
          <t>Estimated Useful Life</t>
        </is>
      </c>
      <c r="B20" s="4" t="inlineStr">
        <is>
          <t>4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hare Purchase Option (Details) $ in Thousands</t>
        </is>
      </c>
      <c r="B1" s="2" t="inlineStr">
        <is>
          <t>12 Months Ended</t>
        </is>
      </c>
    </row>
    <row r="2">
      <c r="B2" s="2" t="inlineStr">
        <is>
          <t>Dec. 31, 2019USD ($)</t>
        </is>
      </c>
    </row>
    <row r="3">
      <c r="A3" s="3" t="inlineStr">
        <is>
          <t>Fair Value, Liabilities Measured on Recurring Basis, Unobservable Input Reconciliation, Calculation [Roll Forward]</t>
        </is>
      </c>
    </row>
    <row r="4">
      <c r="A4" s="4" t="inlineStr">
        <is>
          <t>Balance</t>
        </is>
      </c>
      <c r="B4" s="5" t="n">
        <v>4367</v>
      </c>
    </row>
    <row r="5">
      <c r="A5" s="4" t="inlineStr">
        <is>
          <t>Change in fair value included in other expense</t>
        </is>
      </c>
      <c r="B5" s="6" t="n">
        <v>903</v>
      </c>
    </row>
    <row r="6">
      <c r="A6" s="4" t="inlineStr">
        <is>
          <t>Reclassification to stockholders’ deficit upon exercise</t>
        </is>
      </c>
      <c r="B6" s="6" t="n">
        <v>-5270</v>
      </c>
    </row>
    <row r="7">
      <c r="A7" s="4" t="inlineStr">
        <is>
          <t>Balance</t>
        </is>
      </c>
      <c r="B7" s="5"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5" customWidth="1" min="7" max="7"/>
  </cols>
  <sheetData>
    <row r="1">
      <c r="A1" s="1" t="inlineStr">
        <is>
          <t>Summary of Significant Accounting Policies - Potentially Dilutive Common Stock Equivalents (Details) - share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Antidilutive Securities Excluded from Computation of Earnings Per Share [Line Items]</t>
        </is>
      </c>
    </row>
    <row r="4">
      <c r="A4" s="4" t="inlineStr">
        <is>
          <t>Potentially dilutive common stock equivalents (in shares)</t>
        </is>
      </c>
      <c r="B4" s="6" t="n">
        <v>6641701</v>
      </c>
      <c r="C4" s="6" t="n">
        <v>35918490</v>
      </c>
      <c r="D4" s="6" t="n">
        <v>43226</v>
      </c>
      <c r="E4" s="6" t="n">
        <v>35996103</v>
      </c>
    </row>
    <row r="5">
      <c r="A5" s="4" t="inlineStr">
        <is>
          <t>Stock options outstanding</t>
        </is>
      </c>
    </row>
    <row r="6">
      <c r="A6" s="3" t="inlineStr">
        <is>
          <t>Antidilutive Securities Excluded from Computation of Earnings Per Share [Line Items]</t>
        </is>
      </c>
    </row>
    <row r="7">
      <c r="A7" s="4" t="inlineStr">
        <is>
          <t>Potentially dilutive common stock equivalents (in shares)</t>
        </is>
      </c>
      <c r="B7" s="6" t="n">
        <v>6500908</v>
      </c>
      <c r="C7" s="6" t="n">
        <v>6223290</v>
      </c>
      <c r="D7" s="6" t="n">
        <v>19503</v>
      </c>
      <c r="E7" s="6" t="n">
        <v>6300903</v>
      </c>
      <c r="F7" s="6" t="n">
        <v>7611258000000</v>
      </c>
      <c r="G7" s="6" t="n">
        <v>5693100000000</v>
      </c>
    </row>
    <row r="8">
      <c r="A8" s="4" t="inlineStr">
        <is>
          <t>Shares of Preferred Stock</t>
        </is>
      </c>
    </row>
    <row r="9">
      <c r="A9" s="3" t="inlineStr">
        <is>
          <t>Antidilutive Securities Excluded from Computation of Earnings Per Share [Line Items]</t>
        </is>
      </c>
    </row>
    <row r="10">
      <c r="A10" s="4" t="inlineStr">
        <is>
          <t>Potentially dilutive common stock equivalents (in shares)</t>
        </is>
      </c>
      <c r="B10" s="6" t="n">
        <v>0</v>
      </c>
      <c r="C10" s="6" t="n">
        <v>29695200</v>
      </c>
      <c r="D10" s="6" t="n">
        <v>0</v>
      </c>
      <c r="E10" s="6" t="n">
        <v>29695200</v>
      </c>
      <c r="F10" s="6" t="n">
        <v>29695200000000</v>
      </c>
      <c r="G10" s="6" t="n">
        <v>29695200000000</v>
      </c>
    </row>
    <row r="11">
      <c r="A11" s="4" t="inlineStr">
        <is>
          <t>Restricted Stock Units (RSUs)</t>
        </is>
      </c>
    </row>
    <row r="12">
      <c r="A12" s="3" t="inlineStr">
        <is>
          <t>Antidilutive Securities Excluded from Computation of Earnings Per Share [Line Items]</t>
        </is>
      </c>
    </row>
    <row r="13">
      <c r="A13" s="4" t="inlineStr">
        <is>
          <t>Potentially dilutive common stock equivalents (in shares)</t>
        </is>
      </c>
      <c r="B13" s="6" t="n">
        <v>140793</v>
      </c>
      <c r="C13" s="6" t="n">
        <v>0</v>
      </c>
      <c r="D13" s="6" t="n">
        <v>23723</v>
      </c>
      <c r="E13" s="6" t="n">
        <v>0</v>
      </c>
      <c r="F13" s="6" t="n">
        <v>156852000</v>
      </c>
      <c r="G13" s="6" t="n">
        <v>0</v>
      </c>
    </row>
  </sheetData>
  <mergeCells count="4">
    <mergeCell ref="A1:A2"/>
    <mergeCell ref="B1:C1"/>
    <mergeCell ref="D1:E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and Equipment, Net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Property, Plant and Equipment [Line Items]</t>
        </is>
      </c>
    </row>
    <row r="4">
      <c r="A4" s="4" t="inlineStr">
        <is>
          <t>Property and equipment</t>
        </is>
      </c>
      <c r="B4" s="5" t="n">
        <v>12329</v>
      </c>
      <c r="D4" s="5" t="n">
        <v>12329</v>
      </c>
      <c r="F4" s="5" t="n">
        <v>5221</v>
      </c>
      <c r="G4" s="5" t="n">
        <v>3090</v>
      </c>
    </row>
    <row r="5">
      <c r="A5" s="4" t="inlineStr">
        <is>
          <t>Less: accumulated depreciation and amortization</t>
        </is>
      </c>
      <c r="B5" s="6" t="n">
        <v>-3938</v>
      </c>
      <c r="D5" s="6" t="n">
        <v>-3938</v>
      </c>
      <c r="F5" s="6" t="n">
        <v>-2253</v>
      </c>
      <c r="G5" s="6" t="n">
        <v>-1485</v>
      </c>
    </row>
    <row r="6">
      <c r="A6" s="4" t="inlineStr">
        <is>
          <t>Property and equipment, net</t>
        </is>
      </c>
      <c r="B6" s="6" t="n">
        <v>8391</v>
      </c>
      <c r="D6" s="6" t="n">
        <v>8391</v>
      </c>
      <c r="F6" s="6" t="n">
        <v>2968</v>
      </c>
      <c r="G6" s="6" t="n">
        <v>1605</v>
      </c>
    </row>
    <row r="7">
      <c r="A7" s="4" t="inlineStr">
        <is>
          <t>Depreciation</t>
        </is>
      </c>
      <c r="B7" s="6" t="n">
        <v>813</v>
      </c>
      <c r="C7" s="5" t="n">
        <v>240</v>
      </c>
      <c r="D7" s="6" t="n">
        <v>1947</v>
      </c>
      <c r="E7" s="5" t="n">
        <v>651</v>
      </c>
      <c r="F7" s="6" t="n">
        <v>1013</v>
      </c>
      <c r="G7" s="6" t="n">
        <v>868</v>
      </c>
    </row>
    <row r="8">
      <c r="A8" s="4" t="inlineStr">
        <is>
          <t>Computer equipment</t>
        </is>
      </c>
    </row>
    <row r="9">
      <c r="A9" s="3" t="inlineStr">
        <is>
          <t>Property, Plant and Equipment [Line Items]</t>
        </is>
      </c>
    </row>
    <row r="10">
      <c r="A10" s="4" t="inlineStr">
        <is>
          <t>Property and equipment</t>
        </is>
      </c>
      <c r="B10" s="6" t="n">
        <v>4152</v>
      </c>
      <c r="D10" s="6" t="n">
        <v>4152</v>
      </c>
      <c r="F10" s="6" t="n">
        <v>3513</v>
      </c>
      <c r="G10" s="6" t="n">
        <v>2305</v>
      </c>
    </row>
    <row r="11">
      <c r="A11" s="4" t="inlineStr">
        <is>
          <t>Furniture and office equipment</t>
        </is>
      </c>
    </row>
    <row r="12">
      <c r="A12" s="3" t="inlineStr">
        <is>
          <t>Property, Plant and Equipment [Line Items]</t>
        </is>
      </c>
    </row>
    <row r="13">
      <c r="A13" s="4" t="inlineStr">
        <is>
          <t>Property and equipment</t>
        </is>
      </c>
      <c r="B13" s="6" t="n">
        <v>1398</v>
      </c>
      <c r="D13" s="6" t="n">
        <v>1398</v>
      </c>
      <c r="F13" s="6" t="n">
        <v>1041</v>
      </c>
      <c r="G13" s="6" t="n">
        <v>688</v>
      </c>
    </row>
    <row r="14">
      <c r="A14" s="4" t="inlineStr">
        <is>
          <t>Leasehold improvements</t>
        </is>
      </c>
    </row>
    <row r="15">
      <c r="A15" s="3" t="inlineStr">
        <is>
          <t>Property, Plant and Equipment [Line Items]</t>
        </is>
      </c>
    </row>
    <row r="16">
      <c r="A16" s="4" t="inlineStr">
        <is>
          <t>Property and equipment</t>
        </is>
      </c>
      <c r="B16" s="5" t="n">
        <v>1029</v>
      </c>
      <c r="D16" s="5" t="n">
        <v>1029</v>
      </c>
      <c r="F16" s="5" t="n">
        <v>667</v>
      </c>
      <c r="G16" s="5" t="n">
        <v>97</v>
      </c>
    </row>
  </sheetData>
  <mergeCells count="4">
    <mergeCell ref="A1:A2"/>
    <mergeCell ref="B1:C1"/>
    <mergeCell ref="D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Sep. 30, 2021</t>
        </is>
      </c>
      <c r="C1" s="2" t="inlineStr">
        <is>
          <t>Dec. 31, 2020</t>
        </is>
      </c>
    </row>
    <row r="2">
      <c r="A2" s="3" t="inlineStr">
        <is>
          <t>Current assets</t>
        </is>
      </c>
    </row>
    <row r="3">
      <c r="A3" s="4" t="inlineStr">
        <is>
          <t>Cash and cash equivalents</t>
        </is>
      </c>
      <c r="B3" s="5" t="n">
        <v>188510</v>
      </c>
      <c r="C3" s="5" t="n">
        <v>35531</v>
      </c>
    </row>
    <row r="4">
      <c r="A4" s="4" t="inlineStr">
        <is>
          <t>Accounts receivable</t>
        </is>
      </c>
      <c r="B4" s="6" t="n">
        <v>2139</v>
      </c>
      <c r="C4" s="6" t="n">
        <v>1399</v>
      </c>
    </row>
    <row r="5">
      <c r="A5" s="4" t="inlineStr">
        <is>
          <t>Deferred contract costs, current portion</t>
        </is>
      </c>
      <c r="B5" s="6" t="n">
        <v>5904</v>
      </c>
      <c r="C5" s="6" t="n">
        <v>4049</v>
      </c>
    </row>
    <row r="6">
      <c r="A6" s="4" t="inlineStr">
        <is>
          <t>Prepaid expenses and other current assets</t>
        </is>
      </c>
      <c r="B6" s="6" t="n">
        <v>6574</v>
      </c>
      <c r="C6" s="6" t="n">
        <v>2649</v>
      </c>
    </row>
    <row r="7">
      <c r="A7" s="4" t="inlineStr">
        <is>
          <t>Total current assets</t>
        </is>
      </c>
      <c r="B7" s="6" t="n">
        <v>203127</v>
      </c>
      <c r="C7" s="6" t="n">
        <v>43628</v>
      </c>
    </row>
    <row r="8">
      <c r="A8" s="4" t="inlineStr">
        <is>
          <t>Property and equipment, net</t>
        </is>
      </c>
      <c r="B8" s="6" t="n">
        <v>8391</v>
      </c>
      <c r="C8" s="6" t="n">
        <v>2968</v>
      </c>
    </row>
    <row r="9">
      <c r="A9" s="4" t="inlineStr">
        <is>
          <t>Intangible assets, net</t>
        </is>
      </c>
      <c r="B9" s="6" t="n">
        <v>2111</v>
      </c>
      <c r="C9" s="6" t="n">
        <v>2231</v>
      </c>
    </row>
    <row r="10">
      <c r="A10" s="4" t="inlineStr">
        <is>
          <t>Goodwill</t>
        </is>
      </c>
      <c r="B10" s="6" t="n">
        <v>1991</v>
      </c>
      <c r="C10" s="6" t="n">
        <v>1991</v>
      </c>
    </row>
    <row r="11">
      <c r="A11" s="4" t="inlineStr">
        <is>
          <t>Deferred contract costs, net of current portion</t>
        </is>
      </c>
      <c r="B11" s="6" t="n">
        <v>2201</v>
      </c>
      <c r="C11" s="6" t="n">
        <v>1670</v>
      </c>
    </row>
    <row r="12">
      <c r="A12" s="4" t="inlineStr">
        <is>
          <t>Other long-term assets</t>
        </is>
      </c>
      <c r="B12" s="6" t="n">
        <v>972</v>
      </c>
      <c r="C12" s="6" t="n">
        <v>2470</v>
      </c>
    </row>
    <row r="13">
      <c r="A13" s="4" t="inlineStr">
        <is>
          <t>Total assets</t>
        </is>
      </c>
      <c r="B13" s="6" t="n">
        <v>218793</v>
      </c>
      <c r="C13" s="6" t="n">
        <v>54958</v>
      </c>
    </row>
    <row r="14">
      <c r="A14" s="3" t="inlineStr">
        <is>
          <t>Current liabilities</t>
        </is>
      </c>
    </row>
    <row r="15">
      <c r="A15" s="4" t="inlineStr">
        <is>
          <t>Accounts payable</t>
        </is>
      </c>
      <c r="B15" s="6" t="n">
        <v>5196</v>
      </c>
      <c r="C15" s="6" t="n">
        <v>8654</v>
      </c>
    </row>
    <row r="16">
      <c r="A16" s="4" t="inlineStr">
        <is>
          <t>Accrued expenses</t>
        </is>
      </c>
      <c r="B16" s="6" t="n">
        <v>22285</v>
      </c>
      <c r="C16" s="6" t="n">
        <v>7719</v>
      </c>
    </row>
    <row r="17">
      <c r="A17" s="4" t="inlineStr">
        <is>
          <t>Deferred revenue</t>
        </is>
      </c>
      <c r="B17" s="6" t="n">
        <v>36051</v>
      </c>
      <c r="C17" s="6" t="n">
        <v>26537</v>
      </c>
    </row>
    <row r="18">
      <c r="A18" s="4" t="inlineStr">
        <is>
          <t>Other current liabilities</t>
        </is>
      </c>
      <c r="B18" s="6" t="n">
        <v>1877</v>
      </c>
      <c r="C18" s="6" t="n">
        <v>0</v>
      </c>
    </row>
    <row r="19">
      <c r="A19" s="4" t="inlineStr">
        <is>
          <t>Total current liabilities</t>
        </is>
      </c>
      <c r="B19" s="6" t="n">
        <v>65409</v>
      </c>
      <c r="C19" s="6" t="n">
        <v>42910</v>
      </c>
    </row>
    <row r="20">
      <c r="A20" s="3" t="inlineStr">
        <is>
          <t>Liabilities, Noncurrent [Abstract]</t>
        </is>
      </c>
    </row>
    <row r="21">
      <c r="A21" s="4" t="inlineStr">
        <is>
          <t>Deferred revenue, net of current portion</t>
        </is>
      </c>
      <c r="B21" s="6" t="n">
        <v>243</v>
      </c>
      <c r="C21" s="6" t="n">
        <v>123</v>
      </c>
    </row>
    <row r="22">
      <c r="A22" s="4" t="inlineStr">
        <is>
          <t>Deferred tax liability</t>
        </is>
      </c>
      <c r="B22" s="6" t="n">
        <v>126</v>
      </c>
      <c r="C22" s="6" t="n">
        <v>209</v>
      </c>
    </row>
    <row r="23">
      <c r="A23" s="4" t="inlineStr">
        <is>
          <t>Other long-term liabilities</t>
        </is>
      </c>
      <c r="B23" s="6" t="n">
        <v>2960</v>
      </c>
      <c r="C23" s="6" t="n">
        <v>497</v>
      </c>
    </row>
    <row r="24">
      <c r="A24" s="4" t="inlineStr">
        <is>
          <t>Total liabilities</t>
        </is>
      </c>
      <c r="B24" s="6" t="n">
        <v>68738</v>
      </c>
      <c r="C24" s="6" t="n">
        <v>43739</v>
      </c>
    </row>
    <row r="25">
      <c r="A25" s="4" t="inlineStr">
        <is>
          <t>Commitments and contingencies (Note 9)</t>
        </is>
      </c>
      <c r="B25" s="4" t="inlineStr">
        <is>
          <t xml:space="preserve"> </t>
        </is>
      </c>
      <c r="C25" s="4" t="inlineStr">
        <is>
          <t xml:space="preserve"> </t>
        </is>
      </c>
    </row>
    <row r="26">
      <c r="A26" s="3" t="inlineStr">
        <is>
          <t>Stockholders' Equity Attributable to Parent [Abstract]</t>
        </is>
      </c>
    </row>
    <row r="27">
      <c r="A27" s="4" t="inlineStr">
        <is>
          <t>Common stock</t>
        </is>
      </c>
      <c r="B27" s="6" t="n">
        <v>0</v>
      </c>
      <c r="C27" s="6" t="n">
        <v>0</v>
      </c>
    </row>
    <row r="28">
      <c r="A28" s="4" t="inlineStr">
        <is>
          <t>Additional paid-in capital</t>
        </is>
      </c>
      <c r="B28" s="6" t="n">
        <v>185292</v>
      </c>
      <c r="C28" s="6" t="n">
        <v>4975</v>
      </c>
    </row>
    <row r="29">
      <c r="A29" s="4" t="inlineStr">
        <is>
          <t>Accumulated deficit</t>
        </is>
      </c>
      <c r="B29" s="6" t="n">
        <v>-35238</v>
      </c>
      <c r="C29" s="6" t="n">
        <v>-35815</v>
      </c>
    </row>
    <row r="30">
      <c r="A30" s="4" t="inlineStr">
        <is>
          <t>Total stockholders’ deficit</t>
        </is>
      </c>
      <c r="B30" s="6" t="n">
        <v>150055</v>
      </c>
      <c r="C30" s="6" t="n">
        <v>-6840</v>
      </c>
    </row>
    <row r="31">
      <c r="A31" s="4" t="inlineStr">
        <is>
          <t>Total liabilities, redeemable convertible preferred stock, and stockholders’ deficit</t>
        </is>
      </c>
      <c r="B31" s="6" t="n">
        <v>218793</v>
      </c>
      <c r="C31" s="6" t="n">
        <v>54958</v>
      </c>
    </row>
    <row r="32">
      <c r="A32" s="4" t="inlineStr">
        <is>
          <t>Series A redeemable convertible preferred stock</t>
        </is>
      </c>
    </row>
    <row r="33">
      <c r="A33" s="3" t="inlineStr">
        <is>
          <t>Liabilities, Noncurrent [Abstract]</t>
        </is>
      </c>
    </row>
    <row r="34">
      <c r="A34" s="4" t="inlineStr">
        <is>
          <t>Redeemable convertible preferred stock</t>
        </is>
      </c>
      <c r="B34" s="6" t="n">
        <v>0</v>
      </c>
      <c r="C34" s="6" t="n">
        <v>7789</v>
      </c>
    </row>
    <row r="35">
      <c r="A35" s="4" t="inlineStr">
        <is>
          <t>Series A-1 redeemable convertible preferred stock</t>
        </is>
      </c>
    </row>
    <row r="36">
      <c r="A36" s="3" t="inlineStr">
        <is>
          <t>Liabilities, Noncurrent [Abstract]</t>
        </is>
      </c>
    </row>
    <row r="37">
      <c r="A37" s="4" t="inlineStr">
        <is>
          <t>Redeemable convertible preferred stock</t>
        </is>
      </c>
      <c r="B37" s="6" t="n">
        <v>0</v>
      </c>
      <c r="C37" s="6" t="n">
        <v>10270</v>
      </c>
    </row>
    <row r="38">
      <c r="A38" s="4" t="inlineStr">
        <is>
          <t>Series B convertible preferred stock</t>
        </is>
      </c>
    </row>
    <row r="39">
      <c r="A39" s="3" t="inlineStr">
        <is>
          <t>Stockholders' Equity Attributable to Parent [Abstract]</t>
        </is>
      </c>
    </row>
    <row r="40">
      <c r="A40" s="4" t="inlineStr">
        <is>
          <t>Preferred stock</t>
        </is>
      </c>
      <c r="B40" s="6" t="n">
        <v>0</v>
      </c>
      <c r="C40" s="6" t="n">
        <v>24000</v>
      </c>
    </row>
    <row r="41">
      <c r="A41" s="4" t="inlineStr">
        <is>
          <t>Undesignated preferred stock</t>
        </is>
      </c>
    </row>
    <row r="42">
      <c r="A42" s="3" t="inlineStr">
        <is>
          <t>Stockholders' Equity Attributable to Parent [Abstract]</t>
        </is>
      </c>
    </row>
    <row r="43">
      <c r="A43" s="4" t="inlineStr">
        <is>
          <t>Preferred stock</t>
        </is>
      </c>
      <c r="B43" s="6" t="n">
        <v>0</v>
      </c>
      <c r="C43" s="6" t="n">
        <v>0</v>
      </c>
    </row>
    <row r="44">
      <c r="A44" s="4" t="inlineStr">
        <is>
          <t>Common Class A</t>
        </is>
      </c>
    </row>
    <row r="45">
      <c r="A45" s="3" t="inlineStr">
        <is>
          <t>Stockholders' Equity Attributable to Parent [Abstract]</t>
        </is>
      </c>
    </row>
    <row r="46">
      <c r="A46" s="4" t="inlineStr">
        <is>
          <t>Common stock</t>
        </is>
      </c>
      <c r="B46" s="6" t="n">
        <v>0</v>
      </c>
      <c r="C46" s="6" t="n">
        <v>0</v>
      </c>
    </row>
    <row r="47">
      <c r="A47" s="4" t="inlineStr">
        <is>
          <t>Common Class B</t>
        </is>
      </c>
    </row>
    <row r="48">
      <c r="A48" s="3" t="inlineStr">
        <is>
          <t>Stockholders' Equity Attributable to Parent [Abstract]</t>
        </is>
      </c>
    </row>
    <row r="49">
      <c r="A49" s="4" t="inlineStr">
        <is>
          <t>Common stock</t>
        </is>
      </c>
      <c r="B49" s="5" t="n">
        <v>1</v>
      </c>
      <c r="C49" s="5"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s, Acquired Intangible Assets, and Goodwill - Additional Information (Details) - USD ($)</t>
        </is>
      </c>
      <c r="B1" s="2" t="inlineStr">
        <is>
          <t>Aug. 27, 2020</t>
        </is>
      </c>
      <c r="C1" s="2" t="inlineStr">
        <is>
          <t>Jul. 28, 2020</t>
        </is>
      </c>
      <c r="D1" s="2" t="inlineStr">
        <is>
          <t>Sep. 30, 2021</t>
        </is>
      </c>
      <c r="E1" s="2" t="inlineStr">
        <is>
          <t>Sep. 30, 2020</t>
        </is>
      </c>
      <c r="F1" s="2" t="inlineStr">
        <is>
          <t>Sep. 30, 2021</t>
        </is>
      </c>
      <c r="G1" s="2" t="inlineStr">
        <is>
          <t>Sep. 30, 2020</t>
        </is>
      </c>
      <c r="H1" s="2" t="inlineStr">
        <is>
          <t>Dec. 31, 2020</t>
        </is>
      </c>
    </row>
    <row r="2">
      <c r="A2" s="3" t="inlineStr">
        <is>
          <t>Business Acquisition [Line Items]</t>
        </is>
      </c>
    </row>
    <row r="3">
      <c r="A3" s="4" t="inlineStr">
        <is>
          <t>Acquisition-related costs</t>
        </is>
      </c>
      <c r="D3" s="5" t="n">
        <v>283000</v>
      </c>
      <c r="F3" s="5" t="n">
        <v>452000</v>
      </c>
    </row>
    <row r="4">
      <c r="A4" s="4" t="inlineStr">
        <is>
          <t>Amortization expense</t>
        </is>
      </c>
      <c r="D4" s="5" t="n">
        <v>55000</v>
      </c>
      <c r="E4" s="5" t="n">
        <v>0</v>
      </c>
      <c r="F4" s="5" t="n">
        <v>171000</v>
      </c>
      <c r="G4" s="5" t="n">
        <v>0</v>
      </c>
      <c r="H4" s="5" t="n">
        <v>69000</v>
      </c>
    </row>
    <row r="5">
      <c r="A5" s="4" t="inlineStr">
        <is>
          <t>Prowly</t>
        </is>
      </c>
    </row>
    <row r="6">
      <c r="A6" s="3" t="inlineStr">
        <is>
          <t>Business Acquisition [Line Items]</t>
        </is>
      </c>
    </row>
    <row r="7">
      <c r="A7" s="4" t="inlineStr">
        <is>
          <t>Outstanding capital acquired</t>
        </is>
      </c>
      <c r="B7" s="4" t="inlineStr">
        <is>
          <t>100.00%</t>
        </is>
      </c>
    </row>
    <row r="8">
      <c r="A8" s="4" t="inlineStr">
        <is>
          <t>Cash consideration for acquisition</t>
        </is>
      </c>
      <c r="B8" s="5" t="n">
        <v>3317000</v>
      </c>
    </row>
    <row r="9">
      <c r="A9" s="4" t="inlineStr">
        <is>
          <t>Liabilities for post-closing claims</t>
        </is>
      </c>
      <c r="B9" s="5" t="n">
        <v>497000</v>
      </c>
    </row>
    <row r="10">
      <c r="A10" s="4" t="inlineStr">
        <is>
          <t>Liabilities for post-closing claims, term</t>
        </is>
      </c>
      <c r="B10" s="4" t="inlineStr">
        <is>
          <t>18 months</t>
        </is>
      </c>
    </row>
    <row r="11">
      <c r="A11" s="4" t="inlineStr">
        <is>
          <t>Acquisition-related costs</t>
        </is>
      </c>
      <c r="H11" s="6" t="n">
        <v>420000</v>
      </c>
    </row>
    <row r="12">
      <c r="A12" s="4" t="inlineStr">
        <is>
          <t>Maximum additional consideration payable</t>
        </is>
      </c>
      <c r="B12" s="5" t="n">
        <v>2750000</v>
      </c>
    </row>
    <row r="13">
      <c r="A13" s="4" t="inlineStr">
        <is>
          <t>Maximum additional consideration payable, term</t>
        </is>
      </c>
      <c r="B13" s="4" t="inlineStr">
        <is>
          <t>3 years</t>
        </is>
      </c>
    </row>
    <row r="14">
      <c r="A14" s="4" t="inlineStr">
        <is>
          <t>Compensation expense</t>
        </is>
      </c>
      <c r="H14" s="5" t="n">
        <v>328000</v>
      </c>
    </row>
    <row r="15">
      <c r="A15" s="4" t="inlineStr">
        <is>
          <t>Identifiable intangible assets</t>
        </is>
      </c>
      <c r="B15" s="5" t="n">
        <v>1262000</v>
      </c>
    </row>
    <row r="16">
      <c r="A16" s="4" t="inlineStr">
        <is>
          <t>Prowly | Developed technology</t>
        </is>
      </c>
    </row>
    <row r="17">
      <c r="A17" s="3" t="inlineStr">
        <is>
          <t>Business Acquisition [Line Items]</t>
        </is>
      </c>
    </row>
    <row r="18">
      <c r="A18" s="4" t="inlineStr">
        <is>
          <t>Intangible assets amortization period</t>
        </is>
      </c>
      <c r="B18" s="4" t="inlineStr">
        <is>
          <t>6 years</t>
        </is>
      </c>
    </row>
    <row r="19">
      <c r="A19" s="4" t="inlineStr">
        <is>
          <t>Prowly | Trade name</t>
        </is>
      </c>
    </row>
    <row r="20">
      <c r="A20" s="3" t="inlineStr">
        <is>
          <t>Business Acquisition [Line Items]</t>
        </is>
      </c>
    </row>
    <row r="21">
      <c r="A21" s="4" t="inlineStr">
        <is>
          <t>Intangible assets amortization period</t>
        </is>
      </c>
      <c r="B21" s="4" t="inlineStr">
        <is>
          <t>3 years</t>
        </is>
      </c>
    </row>
    <row r="22">
      <c r="A22" s="4" t="inlineStr">
        <is>
          <t>Prowly | Restricted Stock Units (RSUs)</t>
        </is>
      </c>
    </row>
    <row r="23">
      <c r="A23" s="3" t="inlineStr">
        <is>
          <t>Business Acquisition [Line Items]</t>
        </is>
      </c>
    </row>
    <row r="24">
      <c r="A24" s="4" t="inlineStr">
        <is>
          <t>Fair value of awards granted</t>
        </is>
      </c>
      <c r="C24" s="5" t="n">
        <v>291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cquired Intangible Assets, and Goodwill - Purchase Price Allocation (Details) - USD ($) $ in Thousands</t>
        </is>
      </c>
      <c r="B1" s="2" t="inlineStr">
        <is>
          <t>Sep. 30, 2021</t>
        </is>
      </c>
      <c r="C1" s="2" t="inlineStr">
        <is>
          <t>Dec. 31, 2020</t>
        </is>
      </c>
      <c r="D1" s="2" t="inlineStr">
        <is>
          <t>Aug. 27, 2020</t>
        </is>
      </c>
      <c r="E1" s="2" t="inlineStr">
        <is>
          <t>Dec. 31, 2019</t>
        </is>
      </c>
    </row>
    <row r="2">
      <c r="A2" s="3" t="inlineStr">
        <is>
          <t>Fair value of tangible assets:</t>
        </is>
      </c>
    </row>
    <row r="3">
      <c r="A3" s="4" t="inlineStr">
        <is>
          <t>Goodwill</t>
        </is>
      </c>
      <c r="B3" s="5" t="n">
        <v>1991</v>
      </c>
      <c r="C3" s="5" t="n">
        <v>1991</v>
      </c>
      <c r="E3" s="5" t="n">
        <v>0</v>
      </c>
    </row>
    <row r="4">
      <c r="A4" s="4" t="inlineStr">
        <is>
          <t>Prowly</t>
        </is>
      </c>
    </row>
    <row r="5">
      <c r="A5" s="3" t="inlineStr">
        <is>
          <t>Fair value of tangible assets:</t>
        </is>
      </c>
    </row>
    <row r="6">
      <c r="A6" s="4" t="inlineStr">
        <is>
          <t>Cash</t>
        </is>
      </c>
      <c r="D6" s="5" t="n">
        <v>135</v>
      </c>
    </row>
    <row r="7">
      <c r="A7" s="4" t="inlineStr">
        <is>
          <t>Accounts receivable</t>
        </is>
      </c>
      <c r="D7" s="6" t="n">
        <v>193</v>
      </c>
    </row>
    <row r="8">
      <c r="A8" s="4" t="inlineStr">
        <is>
          <t>Other assets</t>
        </is>
      </c>
      <c r="D8" s="6" t="n">
        <v>8</v>
      </c>
    </row>
    <row r="9">
      <c r="A9" s="4" t="inlineStr">
        <is>
          <t>Goodwill</t>
        </is>
      </c>
      <c r="D9" s="6" t="n">
        <v>1991</v>
      </c>
    </row>
    <row r="10">
      <c r="A10" s="4" t="inlineStr">
        <is>
          <t>Identifiable intangible assets</t>
        </is>
      </c>
      <c r="D10" s="6" t="n">
        <v>1262</v>
      </c>
    </row>
    <row r="11">
      <c r="A11" s="4" t="inlineStr">
        <is>
          <t>Total assets acquired</t>
        </is>
      </c>
      <c r="D11" s="6" t="n">
        <v>3589</v>
      </c>
    </row>
    <row r="12">
      <c r="A12" s="3" t="inlineStr">
        <is>
          <t>Liabilities assumed</t>
        </is>
      </c>
    </row>
    <row r="13">
      <c r="A13" s="4" t="inlineStr">
        <is>
          <t>Accounts payable</t>
        </is>
      </c>
      <c r="D13" s="6" t="n">
        <v>11</v>
      </c>
    </row>
    <row r="14">
      <c r="A14" s="4" t="inlineStr">
        <is>
          <t>Accrued expenses</t>
        </is>
      </c>
      <c r="D14" s="6" t="n">
        <v>60</v>
      </c>
    </row>
    <row r="15">
      <c r="A15" s="4" t="inlineStr">
        <is>
          <t>Deferred revenue</t>
        </is>
      </c>
      <c r="D15" s="6" t="n">
        <v>80</v>
      </c>
    </row>
    <row r="16">
      <c r="A16" s="4" t="inlineStr">
        <is>
          <t>Deferred tax liability</t>
        </is>
      </c>
      <c r="D16" s="6" t="n">
        <v>121</v>
      </c>
    </row>
    <row r="17">
      <c r="A17" s="4" t="inlineStr">
        <is>
          <t>Total liabilities assumed</t>
        </is>
      </c>
      <c r="D17" s="6" t="n">
        <v>272</v>
      </c>
    </row>
    <row r="18">
      <c r="A18" s="4" t="inlineStr">
        <is>
          <t>Net assets acquired</t>
        </is>
      </c>
      <c r="D18" s="5" t="n">
        <v>331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cquired Intangible Assets, and Goodwill - Intangible Assets (Details) - USD ($) $ in Thousands</t>
        </is>
      </c>
      <c r="B1" s="2" t="inlineStr">
        <is>
          <t>Sep. 30, 2021</t>
        </is>
      </c>
      <c r="C1" s="2" t="inlineStr">
        <is>
          <t>Dec. 31, 2020</t>
        </is>
      </c>
      <c r="D1" s="2" t="inlineStr">
        <is>
          <t>Dec. 31, 2019</t>
        </is>
      </c>
    </row>
    <row r="2">
      <c r="A2" s="3" t="inlineStr">
        <is>
          <t>Acquired Finite-Lived Intangible Assets [Line Items]</t>
        </is>
      </c>
    </row>
    <row r="3">
      <c r="A3" s="4" t="inlineStr">
        <is>
          <t>Gross carrying amount</t>
        </is>
      </c>
      <c r="B3" s="5" t="n">
        <v>3259</v>
      </c>
      <c r="C3" s="5" t="n">
        <v>2823</v>
      </c>
      <c r="D3" s="5" t="n">
        <v>626</v>
      </c>
    </row>
    <row r="4">
      <c r="A4" s="4" t="inlineStr">
        <is>
          <t>Accumulated amortization</t>
        </is>
      </c>
      <c r="B4" s="6" t="n">
        <v>-1148</v>
      </c>
      <c r="C4" s="6" t="n">
        <v>-592</v>
      </c>
      <c r="D4" s="6" t="n">
        <v>-218</v>
      </c>
    </row>
    <row r="5">
      <c r="A5" s="4" t="inlineStr">
        <is>
          <t>Net carrying amount</t>
        </is>
      </c>
      <c r="B5" s="6" t="n">
        <v>2111</v>
      </c>
      <c r="C5" s="6" t="n">
        <v>2231</v>
      </c>
      <c r="D5" s="6" t="n">
        <v>408</v>
      </c>
    </row>
    <row r="6">
      <c r="A6" s="4" t="inlineStr">
        <is>
          <t>Developed technology</t>
        </is>
      </c>
    </row>
    <row r="7">
      <c r="A7" s="3" t="inlineStr">
        <is>
          <t>Acquired Finite-Lived Intangible Assets [Line Items]</t>
        </is>
      </c>
    </row>
    <row r="8">
      <c r="A8" s="4" t="inlineStr">
        <is>
          <t>Gross carrying amount</t>
        </is>
      </c>
      <c r="B8" s="6" t="n">
        <v>1194</v>
      </c>
      <c r="C8" s="6" t="n">
        <v>1194</v>
      </c>
    </row>
    <row r="9">
      <c r="A9" s="4" t="inlineStr">
        <is>
          <t>Accumulated amortization</t>
        </is>
      </c>
      <c r="B9" s="6" t="n">
        <v>-219</v>
      </c>
      <c r="C9" s="6" t="n">
        <v>-66</v>
      </c>
    </row>
    <row r="10">
      <c r="A10" s="4" t="inlineStr">
        <is>
          <t>Net carrying amount</t>
        </is>
      </c>
      <c r="B10" s="6" t="n">
        <v>975</v>
      </c>
      <c r="C10" s="6" t="n">
        <v>1128</v>
      </c>
    </row>
    <row r="11">
      <c r="A11" s="4" t="inlineStr">
        <is>
          <t>Trade name</t>
        </is>
      </c>
    </row>
    <row r="12">
      <c r="A12" s="3" t="inlineStr">
        <is>
          <t>Acquired Finite-Lived Intangible Assets [Line Items]</t>
        </is>
      </c>
    </row>
    <row r="13">
      <c r="A13" s="4" t="inlineStr">
        <is>
          <t>Gross carrying amount</t>
        </is>
      </c>
      <c r="B13" s="6" t="n">
        <v>68</v>
      </c>
      <c r="C13" s="6" t="n">
        <v>68</v>
      </c>
    </row>
    <row r="14">
      <c r="A14" s="4" t="inlineStr">
        <is>
          <t>Accumulated amortization</t>
        </is>
      </c>
      <c r="B14" s="6" t="n">
        <v>-25</v>
      </c>
      <c r="C14" s="6" t="n">
        <v>-3</v>
      </c>
    </row>
    <row r="15">
      <c r="A15" s="4" t="inlineStr">
        <is>
          <t>Net carrying amount</t>
        </is>
      </c>
      <c r="B15" s="6" t="n">
        <v>43</v>
      </c>
      <c r="C15" s="6" t="n">
        <v>65</v>
      </c>
    </row>
    <row r="16">
      <c r="A16" s="4" t="inlineStr">
        <is>
          <t>Capitalized internal-use software</t>
        </is>
      </c>
    </row>
    <row r="17">
      <c r="A17" s="3" t="inlineStr">
        <is>
          <t>Acquired Finite-Lived Intangible Assets [Line Items]</t>
        </is>
      </c>
    </row>
    <row r="18">
      <c r="A18" s="4" t="inlineStr">
        <is>
          <t>Gross carrying amount</t>
        </is>
      </c>
      <c r="B18" s="6" t="n">
        <v>1997</v>
      </c>
      <c r="C18" s="6" t="n">
        <v>1561</v>
      </c>
      <c r="D18" s="6" t="n">
        <v>626</v>
      </c>
    </row>
    <row r="19">
      <c r="A19" s="4" t="inlineStr">
        <is>
          <t>Accumulated amortization</t>
        </is>
      </c>
      <c r="B19" s="6" t="n">
        <v>-904</v>
      </c>
      <c r="C19" s="6" t="n">
        <v>-523</v>
      </c>
      <c r="D19" s="6" t="n">
        <v>-218</v>
      </c>
    </row>
    <row r="20">
      <c r="A20" s="4" t="inlineStr">
        <is>
          <t>Net carrying amount</t>
        </is>
      </c>
      <c r="B20" s="5" t="n">
        <v>1093</v>
      </c>
      <c r="C20" s="5" t="n">
        <v>1038</v>
      </c>
      <c r="D20" s="5" t="n">
        <v>40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Acquisitions, Acquired Intangible Assets, and Goodwill - Amortization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Business Combination and Asset Acquisition [Abstract]</t>
        </is>
      </c>
    </row>
    <row r="4">
      <c r="A4" s="4" t="inlineStr">
        <is>
          <t>Amortization expense</t>
        </is>
      </c>
      <c r="B4" s="5" t="n">
        <v>55000</v>
      </c>
      <c r="C4" s="5" t="n">
        <v>0</v>
      </c>
      <c r="D4" s="5" t="n">
        <v>171000</v>
      </c>
      <c r="E4" s="5" t="n">
        <v>0</v>
      </c>
      <c r="F4" s="5" t="n">
        <v>69000</v>
      </c>
    </row>
    <row r="5">
      <c r="A5" s="3" t="inlineStr">
        <is>
          <t>Finite-Lived Intangible Assets, Net, Amortization Expense, Fiscal Year Maturity [Abstract]</t>
        </is>
      </c>
    </row>
    <row r="6">
      <c r="A6" s="4" t="inlineStr">
        <is>
          <t>2021</t>
        </is>
      </c>
      <c r="B6" s="6" t="n">
        <v>559000</v>
      </c>
      <c r="D6" s="6" t="n">
        <v>559000</v>
      </c>
      <c r="F6" s="6" t="n">
        <v>692000</v>
      </c>
    </row>
    <row r="7">
      <c r="A7" s="4" t="inlineStr">
        <is>
          <t>2022</t>
        </is>
      </c>
      <c r="B7" s="6" t="n">
        <v>428000</v>
      </c>
      <c r="D7" s="6" t="n">
        <v>428000</v>
      </c>
      <c r="F7" s="6" t="n">
        <v>546000</v>
      </c>
    </row>
    <row r="8">
      <c r="A8" s="4" t="inlineStr">
        <is>
          <t>2023</t>
        </is>
      </c>
      <c r="B8" s="6" t="n">
        <v>199000</v>
      </c>
      <c r="D8" s="6" t="n">
        <v>199000</v>
      </c>
      <c r="F8" s="6" t="n">
        <v>422000</v>
      </c>
    </row>
    <row r="9">
      <c r="A9" s="4" t="inlineStr">
        <is>
          <t>2024</t>
        </is>
      </c>
      <c r="F9" s="6" t="n">
        <v>208000</v>
      </c>
    </row>
    <row r="10">
      <c r="A10" s="4" t="inlineStr">
        <is>
          <t>2025 and thereafter</t>
        </is>
      </c>
      <c r="F10" s="6" t="n">
        <v>363000</v>
      </c>
    </row>
    <row r="11">
      <c r="A11" s="4" t="inlineStr">
        <is>
          <t>Net carrying amount</t>
        </is>
      </c>
      <c r="B11" s="5" t="n">
        <v>2111000</v>
      </c>
      <c r="D11" s="5" t="n">
        <v>2111000</v>
      </c>
      <c r="F11" s="5" t="n">
        <v>2231000</v>
      </c>
      <c r="G11" s="5" t="n">
        <v>40800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Acquisitions, Acquired Intangible Assets, and Goodwill - Goodwill (Details) $ in Thousands</t>
        </is>
      </c>
      <c r="B1" s="2" t="inlineStr">
        <is>
          <t>12 Months Ended</t>
        </is>
      </c>
    </row>
    <row r="2">
      <c r="B2" s="2" t="inlineStr">
        <is>
          <t>Dec. 31, 2020USD ($)</t>
        </is>
      </c>
    </row>
    <row r="3">
      <c r="A3" s="3" t="inlineStr">
        <is>
          <t>Goodwill [Roll Forward]</t>
        </is>
      </c>
    </row>
    <row r="4">
      <c r="A4" s="4" t="inlineStr">
        <is>
          <t>Balance</t>
        </is>
      </c>
      <c r="B4" s="5" t="n">
        <v>0</v>
      </c>
    </row>
    <row r="5">
      <c r="A5" s="4" t="inlineStr">
        <is>
          <t>Prowly acquisition</t>
        </is>
      </c>
      <c r="B5" s="6" t="n">
        <v>1991</v>
      </c>
    </row>
    <row r="6">
      <c r="A6" s="4" t="inlineStr">
        <is>
          <t>Balance</t>
        </is>
      </c>
      <c r="B6" s="5" t="n">
        <v>199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Payables and Accruals (Details) - USD ($) $ in Thousands</t>
        </is>
      </c>
      <c r="B1" s="2" t="inlineStr">
        <is>
          <t>Sep. 30, 2021</t>
        </is>
      </c>
      <c r="C1" s="2" t="inlineStr">
        <is>
          <t>Dec. 31, 2020</t>
        </is>
      </c>
      <c r="D1" s="2" t="inlineStr">
        <is>
          <t>Dec. 31, 2019</t>
        </is>
      </c>
    </row>
    <row r="2">
      <c r="A2" s="3" t="inlineStr">
        <is>
          <t>Payables and Accruals [Abstract]</t>
        </is>
      </c>
    </row>
    <row r="3">
      <c r="A3" s="4" t="inlineStr">
        <is>
          <t>Employee compensation</t>
        </is>
      </c>
      <c r="B3" s="5" t="n">
        <v>9309</v>
      </c>
      <c r="C3" s="5" t="n">
        <v>4478</v>
      </c>
      <c r="D3" s="5" t="n">
        <v>2810</v>
      </c>
    </row>
    <row r="4">
      <c r="A4" s="4" t="inlineStr">
        <is>
          <t>Vacation reserves</t>
        </is>
      </c>
      <c r="B4" s="6" t="n">
        <v>464</v>
      </c>
      <c r="C4" s="6" t="n">
        <v>465</v>
      </c>
      <c r="D4" s="6" t="n">
        <v>373</v>
      </c>
    </row>
    <row r="5">
      <c r="A5" s="4" t="inlineStr">
        <is>
          <t>Other current liabilities</t>
        </is>
      </c>
      <c r="B5" s="6" t="n">
        <v>12512</v>
      </c>
      <c r="C5" s="6" t="n">
        <v>2776</v>
      </c>
      <c r="D5" s="6" t="n">
        <v>929</v>
      </c>
    </row>
    <row r="6">
      <c r="A6" s="4" t="inlineStr">
        <is>
          <t>Total accrued expenses</t>
        </is>
      </c>
      <c r="B6" s="5" t="n">
        <v>22285</v>
      </c>
      <c r="C6" s="5" t="n">
        <v>7719</v>
      </c>
      <c r="D6" s="5" t="n">
        <v>411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olving Credit Facility (Details) - JPMorgan Chase Bank, N.A. - USD ($)</t>
        </is>
      </c>
      <c r="B1" s="2" t="inlineStr">
        <is>
          <t>Jan. 12, 2021</t>
        </is>
      </c>
      <c r="C1" s="2" t="inlineStr">
        <is>
          <t>Sep. 30, 2021</t>
        </is>
      </c>
      <c r="D1" s="2" t="inlineStr">
        <is>
          <t>Sep. 30, 2021</t>
        </is>
      </c>
    </row>
    <row r="2">
      <c r="A2" s="4" t="inlineStr">
        <is>
          <t>Revolving credit facility</t>
        </is>
      </c>
    </row>
    <row r="3">
      <c r="A3" s="3" t="inlineStr">
        <is>
          <t>Line of Credit Facility [Line Items]</t>
        </is>
      </c>
    </row>
    <row r="4">
      <c r="A4" s="4" t="inlineStr">
        <is>
          <t>Fee on undrawn amounts</t>
        </is>
      </c>
      <c r="B4" s="4" t="inlineStr">
        <is>
          <t>0.25%</t>
        </is>
      </c>
    </row>
    <row r="5">
      <c r="A5" s="4" t="inlineStr">
        <is>
          <t>Interest expense</t>
        </is>
      </c>
      <c r="C5" s="5" t="n">
        <v>28000</v>
      </c>
      <c r="D5" s="5" t="n">
        <v>81000</v>
      </c>
    </row>
    <row r="6">
      <c r="A6" s="4" t="inlineStr">
        <is>
          <t>Revolving credit facility | London Interbank Offered Rate (LIBOR)</t>
        </is>
      </c>
    </row>
    <row r="7">
      <c r="A7" s="3" t="inlineStr">
        <is>
          <t>Line of Credit Facility [Line Items]</t>
        </is>
      </c>
    </row>
    <row r="8">
      <c r="A8" s="4" t="inlineStr">
        <is>
          <t>Variable interest rate floor</t>
        </is>
      </c>
      <c r="B8" s="4" t="inlineStr">
        <is>
          <t>0.50%</t>
        </is>
      </c>
    </row>
    <row r="9">
      <c r="A9" s="4" t="inlineStr">
        <is>
          <t>Margin on variable interest rate</t>
        </is>
      </c>
      <c r="B9" s="4" t="inlineStr">
        <is>
          <t>2.75%</t>
        </is>
      </c>
    </row>
    <row r="10">
      <c r="A10" s="4" t="inlineStr">
        <is>
          <t>Margin on variable interest rate, prior to initial public offering or positive adjusted EBITDA</t>
        </is>
      </c>
      <c r="B10" s="4" t="inlineStr">
        <is>
          <t>3.50%</t>
        </is>
      </c>
    </row>
    <row r="11">
      <c r="A11" s="4" t="inlineStr">
        <is>
          <t>Revolving credit facility | Base Rate</t>
        </is>
      </c>
    </row>
    <row r="12">
      <c r="A12" s="3" t="inlineStr">
        <is>
          <t>Line of Credit Facility [Line Items]</t>
        </is>
      </c>
    </row>
    <row r="13">
      <c r="A13" s="4" t="inlineStr">
        <is>
          <t>Variable interest rate floor</t>
        </is>
      </c>
      <c r="B13" s="4" t="inlineStr">
        <is>
          <t>3.25%</t>
        </is>
      </c>
    </row>
    <row r="14">
      <c r="A14" s="4" t="inlineStr">
        <is>
          <t>Variable interest rate floor, prior to initial public offering or positive adjusted EBITDA</t>
        </is>
      </c>
      <c r="B14" s="4" t="inlineStr">
        <is>
          <t>1.50%</t>
        </is>
      </c>
    </row>
    <row r="15">
      <c r="A15" s="4" t="inlineStr">
        <is>
          <t>Margin on variable interest rate</t>
        </is>
      </c>
      <c r="B15" s="4" t="inlineStr">
        <is>
          <t>0.00%</t>
        </is>
      </c>
    </row>
    <row r="16">
      <c r="A16" s="4" t="inlineStr">
        <is>
          <t>Margin on variable interest rate, prior to initial public offering or positive adjusted EBITDA</t>
        </is>
      </c>
      <c r="B16" s="4" t="inlineStr">
        <is>
          <t>2.50%</t>
        </is>
      </c>
    </row>
    <row r="17">
      <c r="A17" s="4" t="inlineStr">
        <is>
          <t>Revolving credit facility | JP Morgan Chase Credit Agreement</t>
        </is>
      </c>
    </row>
    <row r="18">
      <c r="A18" s="3" t="inlineStr">
        <is>
          <t>Line of Credit Facility [Line Items]</t>
        </is>
      </c>
    </row>
    <row r="19">
      <c r="A19" s="4" t="inlineStr">
        <is>
          <t>Maximum borrowing capacity</t>
        </is>
      </c>
      <c r="B19" s="5" t="n">
        <v>45000000</v>
      </c>
    </row>
    <row r="20">
      <c r="A20" s="4" t="inlineStr">
        <is>
          <t>Advance rate</t>
        </is>
      </c>
      <c r="B20" s="4" t="inlineStr">
        <is>
          <t>400.00%</t>
        </is>
      </c>
    </row>
    <row r="21">
      <c r="A21" s="4" t="inlineStr">
        <is>
          <t>Term</t>
        </is>
      </c>
      <c r="B21" s="4" t="inlineStr">
        <is>
          <t>3 years</t>
        </is>
      </c>
    </row>
    <row r="22">
      <c r="A22" s="4" t="inlineStr">
        <is>
          <t>Letter of credit sub-facility | JP Morgan Chase Credit Agreement</t>
        </is>
      </c>
    </row>
    <row r="23">
      <c r="A23" s="3" t="inlineStr">
        <is>
          <t>Line of Credit Facility [Line Items]</t>
        </is>
      </c>
    </row>
    <row r="24">
      <c r="A24" s="4" t="inlineStr">
        <is>
          <t>Maximum borrowing capacity</t>
        </is>
      </c>
      <c r="B24" s="5" t="n">
        <v>50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Loss Before Income Taxes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Income Tax Disclosure [Abstract]</t>
        </is>
      </c>
    </row>
    <row r="4">
      <c r="A4" s="4" t="inlineStr">
        <is>
          <t>United States</t>
        </is>
      </c>
      <c r="F4" s="5" t="n">
        <v>-8772</v>
      </c>
      <c r="G4" s="5" t="n">
        <v>-11527</v>
      </c>
    </row>
    <row r="5">
      <c r="A5" s="4" t="inlineStr">
        <is>
          <t>Foreign</t>
        </is>
      </c>
      <c r="F5" s="6" t="n">
        <v>2337</v>
      </c>
      <c r="G5" s="6" t="n">
        <v>1825</v>
      </c>
    </row>
    <row r="6">
      <c r="A6" s="4" t="inlineStr">
        <is>
          <t>Loss before income taxes</t>
        </is>
      </c>
      <c r="B6" s="5" t="n">
        <v>-514</v>
      </c>
      <c r="C6" s="5" t="n">
        <v>-860</v>
      </c>
      <c r="D6" s="5" t="n">
        <v>905</v>
      </c>
      <c r="E6" s="5" t="n">
        <v>-4691</v>
      </c>
      <c r="F6" s="5" t="n">
        <v>-6435</v>
      </c>
      <c r="G6" s="5" t="n">
        <v>-9702</v>
      </c>
    </row>
  </sheetData>
  <mergeCells count="4">
    <mergeCell ref="A1:A2"/>
    <mergeCell ref="B1:C1"/>
    <mergeCell ref="D1:E1"/>
    <mergeCell ref="F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Provision For Income Taxes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Current taxes:</t>
        </is>
      </c>
    </row>
    <row r="4">
      <c r="A4" s="4" t="inlineStr">
        <is>
          <t>Federal</t>
        </is>
      </c>
      <c r="F4" s="5" t="n">
        <v>0</v>
      </c>
      <c r="G4" s="5" t="n">
        <v>0</v>
      </c>
    </row>
    <row r="5">
      <c r="A5" s="4" t="inlineStr">
        <is>
          <t>Foreign</t>
        </is>
      </c>
      <c r="F5" s="6" t="n">
        <v>640</v>
      </c>
      <c r="G5" s="6" t="n">
        <v>356</v>
      </c>
    </row>
    <row r="6">
      <c r="A6" s="4" t="inlineStr">
        <is>
          <t>State</t>
        </is>
      </c>
      <c r="F6" s="6" t="n">
        <v>27</v>
      </c>
      <c r="G6" s="6" t="n">
        <v>25</v>
      </c>
    </row>
    <row r="7">
      <c r="A7" s="4" t="inlineStr">
        <is>
          <t>Total current taxes</t>
        </is>
      </c>
      <c r="F7" s="6" t="n">
        <v>667</v>
      </c>
      <c r="G7" s="6" t="n">
        <v>381</v>
      </c>
    </row>
    <row r="8">
      <c r="A8" s="3" t="inlineStr">
        <is>
          <t>Deferred taxes:</t>
        </is>
      </c>
    </row>
    <row r="9">
      <c r="A9" s="4" t="inlineStr">
        <is>
          <t>Federal</t>
        </is>
      </c>
      <c r="F9" s="4" t="inlineStr">
        <is>
          <t xml:space="preserve"> </t>
        </is>
      </c>
      <c r="G9" s="6" t="n">
        <v>0</v>
      </c>
    </row>
    <row r="10">
      <c r="A10" s="4" t="inlineStr">
        <is>
          <t>Foreign</t>
        </is>
      </c>
      <c r="F10" s="6" t="n">
        <v>-90</v>
      </c>
      <c r="G10" s="6" t="n">
        <v>83</v>
      </c>
    </row>
    <row r="11">
      <c r="A11" s="4" t="inlineStr">
        <is>
          <t>State</t>
        </is>
      </c>
      <c r="F11" s="4" t="inlineStr">
        <is>
          <t xml:space="preserve"> </t>
        </is>
      </c>
      <c r="G11" s="6" t="n">
        <v>0</v>
      </c>
    </row>
    <row r="12">
      <c r="A12" s="4" t="inlineStr">
        <is>
          <t>Total deferred taxes</t>
        </is>
      </c>
      <c r="F12" s="6" t="n">
        <v>-90</v>
      </c>
      <c r="G12" s="6" t="n">
        <v>83</v>
      </c>
    </row>
    <row r="13">
      <c r="A13" s="4" t="inlineStr">
        <is>
          <t>Provision for income taxes</t>
        </is>
      </c>
      <c r="B13" s="5" t="n">
        <v>101</v>
      </c>
      <c r="C13" s="5" t="n">
        <v>176</v>
      </c>
      <c r="D13" s="5" t="n">
        <v>328</v>
      </c>
      <c r="E13" s="5" t="n">
        <v>384</v>
      </c>
      <c r="F13" s="5" t="n">
        <v>577</v>
      </c>
      <c r="G13" s="5" t="n">
        <v>464</v>
      </c>
    </row>
  </sheetData>
  <mergeCells count="4">
    <mergeCell ref="A1:A2"/>
    <mergeCell ref="B1:C1"/>
    <mergeCell ref="D1:E1"/>
    <mergeCell ref="F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come Taxes - Reconciliation of Effective Tax Rate (Details)</t>
        </is>
      </c>
      <c r="B1" s="2" t="inlineStr">
        <is>
          <t>12 Months Ended</t>
        </is>
      </c>
    </row>
    <row r="2">
      <c r="B2" s="2" t="inlineStr">
        <is>
          <t>Dec. 31, 2020</t>
        </is>
      </c>
      <c r="C2" s="2" t="inlineStr">
        <is>
          <t>Dec. 31, 2019</t>
        </is>
      </c>
    </row>
    <row r="3">
      <c r="A3" s="3" t="inlineStr">
        <is>
          <t>Income Tax Disclosure [Abstract]</t>
        </is>
      </c>
    </row>
    <row r="4">
      <c r="A4" s="4" t="inlineStr">
        <is>
          <t>Expected benefit from income taxes</t>
        </is>
      </c>
      <c r="B4" s="4" t="inlineStr">
        <is>
          <t>21.00%</t>
        </is>
      </c>
      <c r="C4" s="4" t="inlineStr">
        <is>
          <t>21.00%</t>
        </is>
      </c>
    </row>
    <row r="5">
      <c r="A5" s="4" t="inlineStr">
        <is>
          <t>State taxes, net of federal benefit</t>
        </is>
      </c>
      <c r="B5" s="4" t="inlineStr">
        <is>
          <t>3.70%</t>
        </is>
      </c>
      <c r="C5" s="4" t="inlineStr">
        <is>
          <t>3.40%</t>
        </is>
      </c>
    </row>
    <row r="6">
      <c r="A6" s="4" t="inlineStr">
        <is>
          <t>Foreign income tax rate differential</t>
        </is>
      </c>
      <c r="B6" s="4" t="inlineStr">
        <is>
          <t>2.50%</t>
        </is>
      </c>
      <c r="C6" s="4" t="inlineStr">
        <is>
          <t>(6.50%)</t>
        </is>
      </c>
    </row>
    <row r="7">
      <c r="A7" s="4" t="inlineStr">
        <is>
          <t>Non-deductible expenses</t>
        </is>
      </c>
      <c r="B7" s="4" t="inlineStr">
        <is>
          <t>(10.70%)</t>
        </is>
      </c>
      <c r="C7" s="4" t="inlineStr">
        <is>
          <t>(2.80%)</t>
        </is>
      </c>
    </row>
    <row r="8">
      <c r="A8" s="4" t="inlineStr">
        <is>
          <t>Net impact of GILTI</t>
        </is>
      </c>
      <c r="B8" s="9" t="n">
        <v>-0.031</v>
      </c>
      <c r="C8" s="9" t="n">
        <v>-0.04</v>
      </c>
    </row>
    <row r="9">
      <c r="A9" s="4" t="inlineStr">
        <is>
          <t>Deferred statutory rate changes</t>
        </is>
      </c>
      <c r="B9" s="4" t="inlineStr">
        <is>
          <t>(1.10%)</t>
        </is>
      </c>
      <c r="C9" s="4" t="inlineStr">
        <is>
          <t>0.00%</t>
        </is>
      </c>
    </row>
    <row r="10">
      <c r="A10" s="4" t="inlineStr">
        <is>
          <t>Non-taxable income</t>
        </is>
      </c>
      <c r="B10" s="4" t="inlineStr">
        <is>
          <t>0.00%</t>
        </is>
      </c>
      <c r="C10" s="4" t="inlineStr">
        <is>
          <t>19.30%</t>
        </is>
      </c>
    </row>
    <row r="11">
      <c r="A11" s="4" t="inlineStr">
        <is>
          <t>Change in valuation allowance</t>
        </is>
      </c>
      <c r="B11" s="4" t="inlineStr">
        <is>
          <t>(21.30%)</t>
        </is>
      </c>
      <c r="C11" s="4" t="inlineStr">
        <is>
          <t>(38.70%)</t>
        </is>
      </c>
    </row>
    <row r="12">
      <c r="A12" s="4" t="inlineStr">
        <is>
          <t>Intercompany restructuring</t>
        </is>
      </c>
      <c r="B12" s="4" t="inlineStr">
        <is>
          <t>0.00%</t>
        </is>
      </c>
      <c r="C12" s="4" t="inlineStr">
        <is>
          <t>3.50%</t>
        </is>
      </c>
    </row>
    <row r="13">
      <c r="A13" s="4" t="inlineStr">
        <is>
          <t>Effective tax rate</t>
        </is>
      </c>
      <c r="B13" s="4" t="inlineStr">
        <is>
          <t>(9.00%)</t>
        </is>
      </c>
      <c r="C13" s="4" t="inlineStr">
        <is>
          <t>(4.80%)</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UNAUDITED CONDENSED CONSOLIDATED BALANCE SHEETS (Parenthetical) - USD ($)</t>
        </is>
      </c>
      <c r="B1" s="2" t="inlineStr">
        <is>
          <t>Sep. 30, 2021</t>
        </is>
      </c>
      <c r="C1" s="2" t="inlineStr">
        <is>
          <t>Jun. 30, 2021</t>
        </is>
      </c>
      <c r="D1" s="2" t="inlineStr">
        <is>
          <t>Mar. 31, 2021</t>
        </is>
      </c>
      <c r="E1" s="2" t="inlineStr">
        <is>
          <t>Mar. 28, 2021</t>
        </is>
      </c>
      <c r="F1" s="2" t="inlineStr">
        <is>
          <t>Dec. 31, 2020</t>
        </is>
      </c>
      <c r="G1" s="2" t="inlineStr">
        <is>
          <t>Sep. 30, 2020</t>
        </is>
      </c>
      <c r="H1" s="2" t="inlineStr">
        <is>
          <t>Jun. 30, 2020</t>
        </is>
      </c>
      <c r="I1" s="2" t="inlineStr">
        <is>
          <t>Mar. 31, 2020</t>
        </is>
      </c>
      <c r="J1" s="2" t="inlineStr">
        <is>
          <t>Dec. 31, 2019</t>
        </is>
      </c>
      <c r="K1" s="2" t="inlineStr">
        <is>
          <t>Dec. 31, 2018</t>
        </is>
      </c>
    </row>
    <row r="2">
      <c r="A2" s="4" t="inlineStr">
        <is>
          <t>Redeemable convertible preferred stock, authorized (in shares)</t>
        </is>
      </c>
      <c r="E2" s="6" t="n">
        <v>9898400</v>
      </c>
    </row>
    <row r="3">
      <c r="A3" s="4" t="inlineStr">
        <is>
          <t>Preferred stock, par value (in USD per share)</t>
        </is>
      </c>
      <c r="B3" s="7" t="n">
        <v>1e-05</v>
      </c>
      <c r="F3" s="7" t="n">
        <v>1e-05</v>
      </c>
      <c r="J3" s="7" t="n">
        <v>1e-05</v>
      </c>
    </row>
    <row r="4">
      <c r="A4" s="4" t="inlineStr">
        <is>
          <t>Preferred stock, authorized (in shares)</t>
        </is>
      </c>
      <c r="B4" s="6" t="n">
        <v>100000000</v>
      </c>
      <c r="F4" s="6" t="n">
        <v>9898400</v>
      </c>
      <c r="J4" s="6" t="n">
        <v>9898400</v>
      </c>
    </row>
    <row r="5">
      <c r="A5" s="4" t="inlineStr">
        <is>
          <t>Common stock, par value (in USD per share)</t>
        </is>
      </c>
      <c r="B5" s="7" t="n">
        <v>1e-05</v>
      </c>
      <c r="F5" s="7" t="n">
        <v>1e-05</v>
      </c>
      <c r="J5" s="7" t="n">
        <v>1e-05</v>
      </c>
    </row>
    <row r="6">
      <c r="A6" s="4" t="inlineStr">
        <is>
          <t>Common stock, authorized (in shares)</t>
        </is>
      </c>
      <c r="B6" s="6" t="n">
        <v>0</v>
      </c>
      <c r="F6" s="6" t="n">
        <v>300000000</v>
      </c>
      <c r="J6" s="6" t="n">
        <v>300000000</v>
      </c>
    </row>
    <row r="7">
      <c r="A7" s="4" t="inlineStr">
        <is>
          <t>Common stock, issued (in shares)</t>
        </is>
      </c>
      <c r="B7" s="6" t="n">
        <v>0</v>
      </c>
      <c r="F7" s="6" t="n">
        <v>95206893</v>
      </c>
      <c r="J7" s="6" t="n">
        <v>94592700</v>
      </c>
    </row>
    <row r="8">
      <c r="A8" s="4" t="inlineStr">
        <is>
          <t>Common stock, outstanding (in shares)</t>
        </is>
      </c>
      <c r="B8" s="6" t="n">
        <v>0</v>
      </c>
      <c r="F8" s="6" t="n">
        <v>95050041</v>
      </c>
      <c r="J8" s="6" t="n">
        <v>94592700</v>
      </c>
    </row>
    <row r="9">
      <c r="A9" s="4" t="inlineStr">
        <is>
          <t>Series A redeemable convertible preferred stock</t>
        </is>
      </c>
    </row>
    <row r="10">
      <c r="A10" s="4" t="inlineStr">
        <is>
          <t>Redeemable convertible preferred stock, par value (in USD per share)</t>
        </is>
      </c>
      <c r="B10" s="7" t="n">
        <v>1e-05</v>
      </c>
      <c r="F10" s="7" t="n">
        <v>1e-05</v>
      </c>
      <c r="J10" s="7" t="n">
        <v>1e-05</v>
      </c>
    </row>
    <row r="11">
      <c r="A11" s="4" t="inlineStr">
        <is>
          <t>Redeemable convertible preferred stock, authorized (in shares)</t>
        </is>
      </c>
      <c r="B11" s="6" t="n">
        <v>0</v>
      </c>
      <c r="E11" s="6" t="n">
        <v>3379400</v>
      </c>
      <c r="F11" s="6" t="n">
        <v>3379400</v>
      </c>
    </row>
    <row r="12">
      <c r="A12" s="4" t="inlineStr">
        <is>
          <t>Redeemable convertible preferred stock, issued (in shares)</t>
        </is>
      </c>
      <c r="B12" s="6" t="n">
        <v>0</v>
      </c>
      <c r="F12" s="6" t="n">
        <v>3379400</v>
      </c>
      <c r="J12" s="6" t="n">
        <v>3379400</v>
      </c>
    </row>
    <row r="13">
      <c r="A13" s="4" t="inlineStr">
        <is>
          <t>Redeemable convertible preferred stock, outstanding (in shares)</t>
        </is>
      </c>
      <c r="B13" s="6" t="n">
        <v>0</v>
      </c>
      <c r="C13" s="6" t="n">
        <v>0</v>
      </c>
      <c r="D13" s="6" t="n">
        <v>0</v>
      </c>
      <c r="F13" s="6" t="n">
        <v>3379400</v>
      </c>
      <c r="G13" s="6" t="n">
        <v>3379400</v>
      </c>
      <c r="H13" s="6" t="n">
        <v>3379400</v>
      </c>
      <c r="I13" s="6" t="n">
        <v>3379400</v>
      </c>
      <c r="J13" s="6" t="n">
        <v>3379400</v>
      </c>
      <c r="K13" s="6" t="n">
        <v>3379400</v>
      </c>
    </row>
    <row r="14">
      <c r="A14" s="4" t="inlineStr">
        <is>
          <t>Redeemable convertible preferred stock, liquidation value</t>
        </is>
      </c>
      <c r="F14" s="5" t="n">
        <v>8000</v>
      </c>
      <c r="J14" s="5" t="n">
        <v>8000</v>
      </c>
    </row>
    <row r="15">
      <c r="A15" s="4" t="inlineStr">
        <is>
          <t>Series A-1 redeemable convertible preferred stock</t>
        </is>
      </c>
    </row>
    <row r="16">
      <c r="A16" s="4" t="inlineStr">
        <is>
          <t>Redeemable convertible preferred stock, par value (in USD per share)</t>
        </is>
      </c>
      <c r="B16" s="7" t="n">
        <v>1e-05</v>
      </c>
      <c r="F16" s="7" t="n">
        <v>1e-05</v>
      </c>
      <c r="J16" s="7" t="n">
        <v>1e-05</v>
      </c>
    </row>
    <row r="17">
      <c r="A17" s="4" t="inlineStr">
        <is>
          <t>Redeemable convertible preferred stock, authorized (in shares)</t>
        </is>
      </c>
      <c r="B17" s="6" t="n">
        <v>0</v>
      </c>
      <c r="E17" s="6" t="n">
        <v>1837600</v>
      </c>
      <c r="F17" s="6" t="n">
        <v>1837600</v>
      </c>
      <c r="J17" s="6" t="n">
        <v>1837600</v>
      </c>
    </row>
    <row r="18">
      <c r="A18" s="4" t="inlineStr">
        <is>
          <t>Redeemable convertible preferred stock, issued (in shares)</t>
        </is>
      </c>
      <c r="B18" s="6" t="n">
        <v>0</v>
      </c>
      <c r="F18" s="6" t="n">
        <v>1837600</v>
      </c>
      <c r="J18" s="6" t="n">
        <v>1837600</v>
      </c>
    </row>
    <row r="19">
      <c r="A19" s="4" t="inlineStr">
        <is>
          <t>Redeemable convertible preferred stock, outstanding (in shares)</t>
        </is>
      </c>
      <c r="B19" s="6" t="n">
        <v>0</v>
      </c>
      <c r="C19" s="6" t="n">
        <v>0</v>
      </c>
      <c r="D19" s="6" t="n">
        <v>0</v>
      </c>
      <c r="F19" s="6" t="n">
        <v>1837600</v>
      </c>
      <c r="G19" s="6" t="n">
        <v>1837600</v>
      </c>
      <c r="H19" s="6" t="n">
        <v>1837600</v>
      </c>
      <c r="I19" s="6" t="n">
        <v>1837600</v>
      </c>
      <c r="J19" s="6" t="n">
        <v>1837600</v>
      </c>
      <c r="K19" s="6" t="n">
        <v>0</v>
      </c>
    </row>
    <row r="20">
      <c r="A20" s="4" t="inlineStr">
        <is>
          <t>Redeemable convertible preferred stock, liquidation value</t>
        </is>
      </c>
      <c r="F20" s="5" t="n">
        <v>5000</v>
      </c>
      <c r="J20" s="5" t="n">
        <v>5000</v>
      </c>
    </row>
    <row r="21">
      <c r="A21" s="4" t="inlineStr">
        <is>
          <t>Series B convertible preferred stock</t>
        </is>
      </c>
    </row>
    <row r="22">
      <c r="A22" s="4" t="inlineStr">
        <is>
          <t>Redeemable convertible preferred stock, authorized (in shares)</t>
        </is>
      </c>
      <c r="E22" s="6" t="n">
        <v>4681400</v>
      </c>
    </row>
    <row r="23">
      <c r="A23" s="4" t="inlineStr">
        <is>
          <t>Preferred stock, par value (in USD per share)</t>
        </is>
      </c>
      <c r="B23" s="7" t="n">
        <v>1e-05</v>
      </c>
      <c r="F23" s="7" t="n">
        <v>1e-05</v>
      </c>
      <c r="J23" s="7" t="n">
        <v>1e-05</v>
      </c>
    </row>
    <row r="24">
      <c r="A24" s="4" t="inlineStr">
        <is>
          <t>Preferred stock, authorized (in shares)</t>
        </is>
      </c>
      <c r="B24" s="6" t="n">
        <v>0</v>
      </c>
      <c r="F24" s="6" t="n">
        <v>4681400</v>
      </c>
      <c r="J24" s="6" t="n">
        <v>4681400</v>
      </c>
    </row>
    <row r="25">
      <c r="A25" s="4" t="inlineStr">
        <is>
          <t>Preferred stock, issued (in shares)</t>
        </is>
      </c>
      <c r="B25" s="6" t="n">
        <v>0</v>
      </c>
      <c r="F25" s="6" t="n">
        <v>4681400</v>
      </c>
      <c r="J25" s="6" t="n">
        <v>4681400</v>
      </c>
    </row>
    <row r="26">
      <c r="A26" s="4" t="inlineStr">
        <is>
          <t>Preferred stock, outstanding (in shares)</t>
        </is>
      </c>
      <c r="B26" s="6" t="n">
        <v>0</v>
      </c>
      <c r="F26" s="6" t="n">
        <v>4681400</v>
      </c>
      <c r="J26" s="6" t="n">
        <v>4681400</v>
      </c>
    </row>
    <row r="27">
      <c r="A27" s="4" t="inlineStr">
        <is>
          <t>Preferred stock, liquidation value</t>
        </is>
      </c>
      <c r="F27" s="5" t="n">
        <v>24000</v>
      </c>
      <c r="J27" s="5" t="n">
        <v>24000</v>
      </c>
    </row>
    <row r="28">
      <c r="A28" s="4" t="inlineStr">
        <is>
          <t>Undesignated preferred stock</t>
        </is>
      </c>
    </row>
    <row r="29">
      <c r="A29" s="4" t="inlineStr">
        <is>
          <t>Preferred stock, par value (in USD per share)</t>
        </is>
      </c>
      <c r="B29" s="7" t="n">
        <v>1e-05</v>
      </c>
      <c r="F29" s="7" t="n">
        <v>1e-05</v>
      </c>
    </row>
    <row r="30">
      <c r="A30" s="4" t="inlineStr">
        <is>
          <t>Preferred stock, authorized (in shares)</t>
        </is>
      </c>
      <c r="B30" s="6" t="n">
        <v>100000000</v>
      </c>
      <c r="F30" s="6" t="n">
        <v>0</v>
      </c>
    </row>
    <row r="31">
      <c r="A31" s="4" t="inlineStr">
        <is>
          <t>Preferred stock, issued (in shares)</t>
        </is>
      </c>
      <c r="B31" s="6" t="n">
        <v>0</v>
      </c>
      <c r="F31" s="6" t="n">
        <v>0</v>
      </c>
    </row>
    <row r="32">
      <c r="A32" s="4" t="inlineStr">
        <is>
          <t>Preferred stock, outstanding (in shares)</t>
        </is>
      </c>
      <c r="B32" s="6" t="n">
        <v>0</v>
      </c>
      <c r="F32" s="6" t="n">
        <v>0</v>
      </c>
    </row>
    <row r="33">
      <c r="A33" s="4" t="inlineStr">
        <is>
          <t>Common Class A</t>
        </is>
      </c>
    </row>
    <row r="34">
      <c r="A34" s="4" t="inlineStr">
        <is>
          <t>Common stock, par value (in USD per share)</t>
        </is>
      </c>
      <c r="B34" s="7" t="n">
        <v>1e-05</v>
      </c>
      <c r="F34" s="7" t="n">
        <v>1e-05</v>
      </c>
    </row>
    <row r="35">
      <c r="A35" s="4" t="inlineStr">
        <is>
          <t>Common stock, authorized (in shares)</t>
        </is>
      </c>
      <c r="B35" s="6" t="n">
        <v>1000000000</v>
      </c>
      <c r="F35" s="6" t="n">
        <v>0</v>
      </c>
    </row>
    <row r="36">
      <c r="A36" s="4" t="inlineStr">
        <is>
          <t>Common stock, issued (in shares)</t>
        </is>
      </c>
      <c r="B36" s="6" t="n">
        <v>21986619</v>
      </c>
      <c r="F36" s="6" t="n">
        <v>0</v>
      </c>
    </row>
    <row r="37">
      <c r="A37" s="4" t="inlineStr">
        <is>
          <t>Common stock, outstanding (in shares)</t>
        </is>
      </c>
      <c r="B37" s="6" t="n">
        <v>21986619</v>
      </c>
      <c r="F37" s="6" t="n">
        <v>0</v>
      </c>
    </row>
    <row r="38">
      <c r="A38" s="4" t="inlineStr">
        <is>
          <t>Common Class B</t>
        </is>
      </c>
    </row>
    <row r="39">
      <c r="A39" s="4" t="inlineStr">
        <is>
          <t>Common stock, par value (in USD per share)</t>
        </is>
      </c>
      <c r="B39" s="7" t="n">
        <v>1e-05</v>
      </c>
      <c r="F39" s="7" t="n">
        <v>1e-05</v>
      </c>
    </row>
    <row r="40">
      <c r="A40" s="4" t="inlineStr">
        <is>
          <t>Common stock, authorized (in shares)</t>
        </is>
      </c>
      <c r="B40" s="6" t="n">
        <v>160000000</v>
      </c>
      <c r="F40" s="6" t="n">
        <v>0</v>
      </c>
    </row>
    <row r="41">
      <c r="A41" s="4" t="inlineStr">
        <is>
          <t>Common stock, issued (in shares)</t>
        </is>
      </c>
      <c r="B41" s="6" t="n">
        <v>114210869</v>
      </c>
      <c r="F41" s="6" t="n">
        <v>0</v>
      </c>
    </row>
    <row r="42">
      <c r="A42" s="4" t="inlineStr">
        <is>
          <t>Common stock, outstanding (in shares)</t>
        </is>
      </c>
      <c r="B42" s="6" t="n">
        <v>114105779</v>
      </c>
      <c r="F42" s="6" t="n">
        <v>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0</t>
        </is>
      </c>
      <c r="C1" s="2" t="inlineStr">
        <is>
          <t>Dec. 31, 2019</t>
        </is>
      </c>
    </row>
    <row r="2">
      <c r="A2" s="3" t="inlineStr">
        <is>
          <t>Deferred tax assets:</t>
        </is>
      </c>
    </row>
    <row r="3">
      <c r="A3" s="4" t="inlineStr">
        <is>
          <t>Net operating loss carryforwards</t>
        </is>
      </c>
      <c r="B3" s="5" t="n">
        <v>10685</v>
      </c>
      <c r="C3" s="5" t="n">
        <v>9638</v>
      </c>
    </row>
    <row r="4">
      <c r="A4" s="4" t="inlineStr">
        <is>
          <t>Accruals and reserves</t>
        </is>
      </c>
      <c r="B4" s="6" t="n">
        <v>1102</v>
      </c>
      <c r="C4" s="6" t="n">
        <v>412</v>
      </c>
    </row>
    <row r="5">
      <c r="A5" s="4" t="inlineStr">
        <is>
          <t>Stock based compensation</t>
        </is>
      </c>
      <c r="B5" s="6" t="n">
        <v>17</v>
      </c>
      <c r="C5" s="6" t="n">
        <v>13</v>
      </c>
    </row>
    <row r="6">
      <c r="A6" s="4" t="inlineStr">
        <is>
          <t>Intangibles</t>
        </is>
      </c>
      <c r="B6" s="6" t="n">
        <v>345</v>
      </c>
      <c r="C6" s="6" t="n">
        <v>387</v>
      </c>
    </row>
    <row r="7">
      <c r="A7" s="4" t="inlineStr">
        <is>
          <t>Gross deferred tax assets</t>
        </is>
      </c>
      <c r="B7" s="6" t="n">
        <v>12149</v>
      </c>
      <c r="C7" s="6" t="n">
        <v>10450</v>
      </c>
    </row>
    <row r="8">
      <c r="A8" s="4" t="inlineStr">
        <is>
          <t>Valuation allowance</t>
        </is>
      </c>
      <c r="B8" s="6" t="n">
        <v>-11278</v>
      </c>
      <c r="C8" s="6" t="n">
        <v>-9735</v>
      </c>
    </row>
    <row r="9">
      <c r="A9" s="4" t="inlineStr">
        <is>
          <t>Total deferred tax assets</t>
        </is>
      </c>
      <c r="B9" s="6" t="n">
        <v>871</v>
      </c>
      <c r="C9" s="6" t="n">
        <v>715</v>
      </c>
    </row>
    <row r="10">
      <c r="A10" s="3" t="inlineStr">
        <is>
          <t>Deferred tax liabilities:</t>
        </is>
      </c>
    </row>
    <row r="11">
      <c r="A11" s="4" t="inlineStr">
        <is>
          <t>Depreciation</t>
        </is>
      </c>
      <c r="B11" s="6" t="n">
        <v>-165</v>
      </c>
      <c r="C11" s="6" t="n">
        <v>-134</v>
      </c>
    </row>
    <row r="12">
      <c r="A12" s="4" t="inlineStr">
        <is>
          <t>Intangibles</t>
        </is>
      </c>
      <c r="B12" s="6" t="n">
        <v>-226</v>
      </c>
      <c r="C12" s="6" t="n">
        <v>0</v>
      </c>
    </row>
    <row r="13">
      <c r="A13" s="4" t="inlineStr">
        <is>
          <t>Deferred commissions</t>
        </is>
      </c>
      <c r="B13" s="6" t="n">
        <v>-689</v>
      </c>
      <c r="C13" s="6" t="n">
        <v>-761</v>
      </c>
    </row>
    <row r="14">
      <c r="A14" s="4" t="inlineStr">
        <is>
          <t>Net deferred tax assets (liabilities)</t>
        </is>
      </c>
      <c r="B14" s="5" t="n">
        <v>-209</v>
      </c>
      <c r="C14" s="5" t="n">
        <v>-18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come Taxes - Additional Information (Details) - USD ($)</t>
        </is>
      </c>
      <c r="B1" s="2" t="inlineStr">
        <is>
          <t>Dec. 31, 2020</t>
        </is>
      </c>
      <c r="C1" s="2" t="inlineStr">
        <is>
          <t>Dec. 31, 2019</t>
        </is>
      </c>
    </row>
    <row r="2">
      <c r="A2" s="3" t="inlineStr">
        <is>
          <t>Operating Loss Carryforwards [Line Items]</t>
        </is>
      </c>
    </row>
    <row r="3">
      <c r="A3" s="4" t="inlineStr">
        <is>
          <t>Net operating loss carryforwards, subject to expiration</t>
        </is>
      </c>
      <c r="B3" s="5" t="n">
        <v>7400000</v>
      </c>
    </row>
    <row r="4">
      <c r="A4" s="4" t="inlineStr">
        <is>
          <t>Net operating loss carryforwards, not subject to expiration</t>
        </is>
      </c>
      <c r="B4" s="6" t="n">
        <v>20600000</v>
      </c>
    </row>
    <row r="5">
      <c r="A5" s="4" t="inlineStr">
        <is>
          <t>Liability for uncertain tax positions</t>
        </is>
      </c>
      <c r="B5" s="6" t="n">
        <v>0</v>
      </c>
      <c r="C5" s="5" t="n">
        <v>0</v>
      </c>
    </row>
    <row r="6">
      <c r="A6" s="4" t="inlineStr">
        <is>
          <t>Accrued interest and penalties related to uncertain tax positions</t>
        </is>
      </c>
      <c r="B6" s="6" t="n">
        <v>0</v>
      </c>
      <c r="C6" s="5" t="n">
        <v>0</v>
      </c>
    </row>
    <row r="7">
      <c r="A7" s="4" t="inlineStr">
        <is>
          <t>Unremitted earnings of foreign subsidiaries</t>
        </is>
      </c>
      <c r="B7" s="6" t="n">
        <v>4700000</v>
      </c>
    </row>
    <row r="8">
      <c r="A8" s="4" t="inlineStr">
        <is>
          <t>Federal</t>
        </is>
      </c>
    </row>
    <row r="9">
      <c r="A9" s="3" t="inlineStr">
        <is>
          <t>Operating Loss Carryforwards [Line Items]</t>
        </is>
      </c>
    </row>
    <row r="10">
      <c r="A10" s="4" t="inlineStr">
        <is>
          <t>Net operating loss carryforwards</t>
        </is>
      </c>
      <c r="B10" s="6" t="n">
        <v>28000000</v>
      </c>
    </row>
    <row r="11">
      <c r="A11" s="4" t="inlineStr">
        <is>
          <t>State</t>
        </is>
      </c>
    </row>
    <row r="12">
      <c r="A12" s="3" t="inlineStr">
        <is>
          <t>Operating Loss Carryforwards [Line Items]</t>
        </is>
      </c>
    </row>
    <row r="13">
      <c r="A13" s="4" t="inlineStr">
        <is>
          <t>Net operating loss carryforwards</t>
        </is>
      </c>
      <c r="B13" s="6" t="n">
        <v>14100000</v>
      </c>
    </row>
    <row r="14">
      <c r="A14" s="4" t="inlineStr">
        <is>
          <t>Foreign Tax Authority | Cyprus</t>
        </is>
      </c>
    </row>
    <row r="15">
      <c r="A15" s="3" t="inlineStr">
        <is>
          <t>Operating Loss Carryforwards [Line Items]</t>
        </is>
      </c>
    </row>
    <row r="16">
      <c r="A16" s="4" t="inlineStr">
        <is>
          <t>Net operating loss carryforwards</t>
        </is>
      </c>
      <c r="B16" s="6" t="n">
        <v>28800000</v>
      </c>
    </row>
    <row r="17">
      <c r="A17" s="4" t="inlineStr">
        <is>
          <t>Foreign Tax Authority | Poland</t>
        </is>
      </c>
    </row>
    <row r="18">
      <c r="A18" s="3" t="inlineStr">
        <is>
          <t>Operating Loss Carryforwards [Line Items]</t>
        </is>
      </c>
    </row>
    <row r="19">
      <c r="A19" s="4" t="inlineStr">
        <is>
          <t>Net operating loss carryforwards</t>
        </is>
      </c>
      <c r="B19" s="5" t="n">
        <v>100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14" customWidth="1" min="2" max="2"/>
    <col width="14" customWidth="1" min="3" max="3"/>
    <col width="30" customWidth="1" min="4" max="4"/>
    <col width="52" customWidth="1" min="5" max="5"/>
    <col width="37" customWidth="1" min="6" max="6"/>
    <col width="34" customWidth="1" min="7" max="7"/>
    <col width="21" customWidth="1" min="8" max="8"/>
    <col width="21" customWidth="1" min="9" max="9"/>
  </cols>
  <sheetData>
    <row r="1">
      <c r="A1" s="1" t="inlineStr">
        <is>
          <t>Redeemable Convertible Preferred Stock and Stockholders’ Equity - Additional Information (Details) $ / shares in Units, $ in Thousands</t>
        </is>
      </c>
      <c r="B1" s="2" t="inlineStr">
        <is>
          <t>Mar. 15, 2021</t>
        </is>
      </c>
      <c r="C1" s="2" t="inlineStr">
        <is>
          <t>Dec. 19, 2019</t>
        </is>
      </c>
      <c r="D1" s="2" t="inlineStr">
        <is>
          <t>Jan. 31, 2019$ / sharesshares</t>
        </is>
      </c>
      <c r="E1" s="2" t="inlineStr">
        <is>
          <t>Dec. 31, 2020USD ($)installmentvote$ / sharesshares</t>
        </is>
      </c>
      <c r="F1" s="2" t="inlineStr">
        <is>
          <t>Dec. 31, 2019USD ($)$ / sharesshares</t>
        </is>
      </c>
      <c r="G1" s="2" t="inlineStr">
        <is>
          <t>Sep. 30, 2021vote$ / sharesshares</t>
        </is>
      </c>
      <c r="H1" s="2" t="inlineStr">
        <is>
          <t>Feb. 28, 2019USD ($)</t>
        </is>
      </c>
      <c r="I1" s="2" t="inlineStr">
        <is>
          <t>Dec. 31, 2018USD ($)</t>
        </is>
      </c>
    </row>
    <row r="2">
      <c r="A2" s="3" t="inlineStr">
        <is>
          <t>Class of Stock [Line Items]</t>
        </is>
      </c>
    </row>
    <row r="3">
      <c r="A3" s="4" t="inlineStr">
        <is>
          <t>Common stock, authorized (in shares)</t>
        </is>
      </c>
      <c r="E3" s="6" t="n">
        <v>300000000</v>
      </c>
      <c r="F3" s="6" t="n">
        <v>300000000</v>
      </c>
      <c r="G3" s="6" t="n">
        <v>0</v>
      </c>
    </row>
    <row r="4">
      <c r="A4" s="4" t="inlineStr">
        <is>
          <t>Common stock, par value (in USD per share) | $ / shares</t>
        </is>
      </c>
      <c r="E4" s="7" t="n">
        <v>1e-05</v>
      </c>
      <c r="F4" s="7" t="n">
        <v>1e-05</v>
      </c>
      <c r="G4" s="7" t="n">
        <v>1e-05</v>
      </c>
    </row>
    <row r="5">
      <c r="A5" s="4" t="inlineStr">
        <is>
          <t>Preferred stock, authorized (in shares)</t>
        </is>
      </c>
      <c r="E5" s="6" t="n">
        <v>9898400</v>
      </c>
      <c r="F5" s="6" t="n">
        <v>9898400</v>
      </c>
      <c r="G5" s="6" t="n">
        <v>100000000</v>
      </c>
    </row>
    <row r="6">
      <c r="A6" s="4" t="inlineStr">
        <is>
          <t>Preferred stock, par value (in USD per share) | $ / shares</t>
        </is>
      </c>
      <c r="E6" s="7" t="n">
        <v>1e-05</v>
      </c>
      <c r="F6" s="7" t="n">
        <v>1e-05</v>
      </c>
      <c r="G6" s="7" t="n">
        <v>1e-05</v>
      </c>
    </row>
    <row r="7">
      <c r="A7" s="4" t="inlineStr">
        <is>
          <t>Stock split, conversion ratio</t>
        </is>
      </c>
      <c r="B7" s="6" t="n">
        <v>3</v>
      </c>
      <c r="C7" s="6" t="n">
        <v>100</v>
      </c>
    </row>
    <row r="8">
      <c r="A8" s="4" t="inlineStr">
        <is>
          <t>Convertible preferred stock, IPO percentage of outstanding shares for mandatory conversion</t>
        </is>
      </c>
      <c r="E8" s="4" t="inlineStr">
        <is>
          <t>15.00%</t>
        </is>
      </c>
    </row>
    <row r="9">
      <c r="A9" s="4" t="inlineStr">
        <is>
          <t>Convertible preferred stock, IPO minimum gross proceeds for mandatory conversion | $</t>
        </is>
      </c>
      <c r="E9" s="5" t="n">
        <v>80000</v>
      </c>
    </row>
    <row r="10">
      <c r="A10" s="4" t="inlineStr">
        <is>
          <t>Total authorized shares of common stock reserved for future issuance (in shares)</t>
        </is>
      </c>
      <c r="E10" s="6" t="n">
        <v>39401631</v>
      </c>
      <c r="G10" s="6" t="n">
        <v>20116805</v>
      </c>
    </row>
    <row r="11">
      <c r="A11" s="4" t="inlineStr">
        <is>
          <t>Preferred stock dividend rights, minimum percentage of common stock dividend declared</t>
        </is>
      </c>
      <c r="E11" s="4" t="inlineStr">
        <is>
          <t>50.00%</t>
        </is>
      </c>
    </row>
    <row r="12">
      <c r="A12" s="4" t="inlineStr">
        <is>
          <t>Preferred stock, redemption rights, maximum company valuation | $</t>
        </is>
      </c>
      <c r="E12" s="5" t="n">
        <v>500000</v>
      </c>
    </row>
    <row r="13">
      <c r="A13" s="4" t="inlineStr">
        <is>
          <t>Share Purchase Option, number of shares (in shares)</t>
        </is>
      </c>
      <c r="D13" s="6" t="n">
        <v>1837600</v>
      </c>
    </row>
    <row r="14">
      <c r="A14" s="4" t="inlineStr">
        <is>
          <t>Share Purchase Option, exercise price (in USD per share) | $ / shares</t>
        </is>
      </c>
      <c r="D14" s="8" t="n">
        <v>2.72</v>
      </c>
    </row>
    <row r="15">
      <c r="A15" s="4" t="inlineStr">
        <is>
          <t>Share Purchase Option, expiration period</t>
        </is>
      </c>
      <c r="E15" s="4" t="inlineStr">
        <is>
          <t>2 years</t>
        </is>
      </c>
    </row>
    <row r="16">
      <c r="A16" s="4" t="inlineStr">
        <is>
          <t>Share Purchase Option, purchase price | $</t>
        </is>
      </c>
      <c r="H16" s="5" t="n">
        <v>5000</v>
      </c>
    </row>
    <row r="17">
      <c r="A17" s="4" t="inlineStr">
        <is>
          <t>Share Purchase Option, fair value | $</t>
        </is>
      </c>
      <c r="H17" s="5" t="n">
        <v>5270</v>
      </c>
      <c r="I17" s="5" t="n">
        <v>4367</v>
      </c>
    </row>
    <row r="18">
      <c r="A18" s="4" t="inlineStr">
        <is>
          <t>Share Purchase Option, change in fair value | $</t>
        </is>
      </c>
      <c r="E18" s="5" t="n">
        <v>0</v>
      </c>
      <c r="F18" s="5" t="n">
        <v>903</v>
      </c>
    </row>
    <row r="19">
      <c r="A19" s="4" t="inlineStr">
        <is>
          <t>Series A Preferred Stock</t>
        </is>
      </c>
    </row>
    <row r="20">
      <c r="A20" s="3" t="inlineStr">
        <is>
          <t>Class of Stock [Line Items]</t>
        </is>
      </c>
    </row>
    <row r="21">
      <c r="A21" s="4" t="inlineStr">
        <is>
          <t>Preferred stock, authorized (in shares)</t>
        </is>
      </c>
      <c r="E21" s="6" t="n">
        <v>3379400</v>
      </c>
      <c r="F21" s="6" t="n">
        <v>3379400</v>
      </c>
    </row>
    <row r="22">
      <c r="A22" s="4" t="inlineStr">
        <is>
          <t>Convertible preferred stock, conversion price (in USD per share) | $ / shares</t>
        </is>
      </c>
      <c r="E22" s="8" t="n">
        <v>0.79</v>
      </c>
      <c r="F22" s="8" t="n">
        <v>0.79</v>
      </c>
    </row>
    <row r="23">
      <c r="A23" s="4" t="inlineStr">
        <is>
          <t>Total authorized shares of common stock reserved for future issuance (in shares)</t>
        </is>
      </c>
      <c r="E23" s="6" t="n">
        <v>10138200</v>
      </c>
    </row>
    <row r="24">
      <c r="A24" s="4" t="inlineStr">
        <is>
          <t>Series A-1 Preferred Stock</t>
        </is>
      </c>
    </row>
    <row r="25">
      <c r="A25" s="3" t="inlineStr">
        <is>
          <t>Class of Stock [Line Items]</t>
        </is>
      </c>
    </row>
    <row r="26">
      <c r="A26" s="4" t="inlineStr">
        <is>
          <t>Preferred stock, authorized (in shares)</t>
        </is>
      </c>
      <c r="E26" s="6" t="n">
        <v>1837600</v>
      </c>
      <c r="F26" s="6" t="n">
        <v>1837600</v>
      </c>
    </row>
    <row r="27">
      <c r="A27" s="4" t="inlineStr">
        <is>
          <t>Convertible preferred stock, conversion price (in USD per share) | $ / shares</t>
        </is>
      </c>
      <c r="E27" s="8" t="n">
        <v>0.91</v>
      </c>
      <c r="F27" s="8" t="n">
        <v>0.91</v>
      </c>
    </row>
    <row r="28">
      <c r="A28" s="4" t="inlineStr">
        <is>
          <t>Total authorized shares of common stock reserved for future issuance (in shares)</t>
        </is>
      </c>
      <c r="E28" s="6" t="n">
        <v>5512800</v>
      </c>
    </row>
    <row r="29">
      <c r="A29" s="4" t="inlineStr">
        <is>
          <t>Series B Preferred Stock</t>
        </is>
      </c>
    </row>
    <row r="30">
      <c r="A30" s="3" t="inlineStr">
        <is>
          <t>Class of Stock [Line Items]</t>
        </is>
      </c>
    </row>
    <row r="31">
      <c r="A31" s="4" t="inlineStr">
        <is>
          <t>Preferred stock, authorized (in shares)</t>
        </is>
      </c>
      <c r="E31" s="6" t="n">
        <v>4681400</v>
      </c>
      <c r="F31" s="6" t="n">
        <v>4681400</v>
      </c>
      <c r="G31" s="6" t="n">
        <v>0</v>
      </c>
    </row>
    <row r="32">
      <c r="A32" s="4" t="inlineStr">
        <is>
          <t>Preferred stock, par value (in USD per share) | $ / shares</t>
        </is>
      </c>
      <c r="E32" s="7" t="n">
        <v>1e-05</v>
      </c>
      <c r="F32" s="7" t="n">
        <v>1e-05</v>
      </c>
      <c r="G32" s="7" t="n">
        <v>1e-05</v>
      </c>
    </row>
    <row r="33">
      <c r="A33" s="4" t="inlineStr">
        <is>
          <t>Convertible preferred stock, conversion price (in USD per share) | $ / shares</t>
        </is>
      </c>
      <c r="E33" s="8" t="n">
        <v>1.71</v>
      </c>
      <c r="F33" s="8" t="n">
        <v>1.71</v>
      </c>
    </row>
    <row r="34">
      <c r="A34" s="4" t="inlineStr">
        <is>
          <t>Total authorized shares of common stock reserved for future issuance (in shares)</t>
        </is>
      </c>
      <c r="E34" s="6" t="n">
        <v>14044200</v>
      </c>
    </row>
    <row r="35">
      <c r="A35" s="4" t="inlineStr">
        <is>
          <t>Common Class A</t>
        </is>
      </c>
    </row>
    <row r="36">
      <c r="A36" s="3" t="inlineStr">
        <is>
          <t>Class of Stock [Line Items]</t>
        </is>
      </c>
    </row>
    <row r="37">
      <c r="A37" s="4" t="inlineStr">
        <is>
          <t>Common stock, authorized (in shares)</t>
        </is>
      </c>
      <c r="E37" s="6" t="n">
        <v>0</v>
      </c>
      <c r="G37" s="6" t="n">
        <v>1000000000</v>
      </c>
    </row>
    <row r="38">
      <c r="A38" s="4" t="inlineStr">
        <is>
          <t>Common stock, par value (in USD per share) | $ / shares</t>
        </is>
      </c>
      <c r="E38" s="7" t="n">
        <v>1e-05</v>
      </c>
      <c r="G38" s="7" t="n">
        <v>1e-05</v>
      </c>
    </row>
    <row r="39">
      <c r="A39" s="4" t="inlineStr">
        <is>
          <t>Number of votes per share of stock held | vote</t>
        </is>
      </c>
      <c r="E39" s="6" t="n">
        <v>1</v>
      </c>
      <c r="G39" s="6" t="n">
        <v>1</v>
      </c>
    </row>
    <row r="40">
      <c r="A40" s="4" t="inlineStr">
        <is>
          <t>Preferred Stock</t>
        </is>
      </c>
    </row>
    <row r="41">
      <c r="A41" s="3" t="inlineStr">
        <is>
          <t>Class of Stock [Line Items]</t>
        </is>
      </c>
    </row>
    <row r="42">
      <c r="A42" s="4" t="inlineStr">
        <is>
          <t>Number of votes per share of stock held | vote</t>
        </is>
      </c>
      <c r="E42" s="6" t="n">
        <v>1</v>
      </c>
    </row>
    <row r="43">
      <c r="A43" s="4" t="inlineStr">
        <is>
          <t>Convertible Preferred Stock</t>
        </is>
      </c>
    </row>
    <row r="44">
      <c r="A44" s="3" t="inlineStr">
        <is>
          <t>Class of Stock [Line Items]</t>
        </is>
      </c>
    </row>
    <row r="45">
      <c r="A45" s="4" t="inlineStr">
        <is>
          <t>Total authorized shares of common stock reserved for future issuance (in shares)</t>
        </is>
      </c>
      <c r="E45" s="6" t="n">
        <v>29695200</v>
      </c>
      <c r="F45" s="6" t="n">
        <v>29695200</v>
      </c>
    </row>
    <row r="46">
      <c r="A46" s="4" t="inlineStr">
        <is>
          <t>Series A and Series A-1 Preferred Stock</t>
        </is>
      </c>
    </row>
    <row r="47">
      <c r="A47" s="3" t="inlineStr">
        <is>
          <t>Class of Stock [Line Items]</t>
        </is>
      </c>
    </row>
    <row r="48">
      <c r="A48" s="4" t="inlineStr">
        <is>
          <t>Preferred stock, redemption rights, number of installments | installment</t>
        </is>
      </c>
      <c r="E48" s="6" t="n">
        <v>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4" customWidth="1" min="2" max="2"/>
  </cols>
  <sheetData>
    <row r="1">
      <c r="A1" s="1" t="inlineStr">
        <is>
          <t>Redeemable Convertible Preferred Stock and Stockholders’ Equity - Key Inputs Used in Fair Value Calculation of Share Purchase Option (Details) - Market approach</t>
        </is>
      </c>
      <c r="B1" s="2" t="inlineStr">
        <is>
          <t>Feb. 28, 2019$ / shares</t>
        </is>
      </c>
    </row>
    <row r="2">
      <c r="A2" s="3" t="inlineStr">
        <is>
          <t>Fair Value Measurement Inputs and Valuation Techniques [Line Items]</t>
        </is>
      </c>
    </row>
    <row r="3">
      <c r="A3" s="4" t="inlineStr">
        <is>
          <t>Share Purchase Option, time to exit</t>
        </is>
      </c>
      <c r="B3" s="4" t="inlineStr">
        <is>
          <t>3 years</t>
        </is>
      </c>
    </row>
    <row r="4">
      <c r="A4" s="4" t="inlineStr">
        <is>
          <t>Fair value of Share Purchase Option (in USD per share)</t>
        </is>
      </c>
      <c r="B4" s="8" t="n">
        <v>2.87</v>
      </c>
    </row>
    <row r="5">
      <c r="A5" s="4" t="inlineStr">
        <is>
          <t>Risk free interest rate</t>
        </is>
      </c>
    </row>
    <row r="6">
      <c r="A6" s="3" t="inlineStr">
        <is>
          <t>Fair Value Measurement Inputs and Valuation Techniques [Line Items]</t>
        </is>
      </c>
    </row>
    <row r="7">
      <c r="A7" s="4" t="inlineStr">
        <is>
          <t>Share Purchase Option, measurement input</t>
        </is>
      </c>
      <c r="B7" s="10" t="n">
        <v>0.025</v>
      </c>
    </row>
    <row r="8">
      <c r="A8" s="4" t="inlineStr">
        <is>
          <t>Expected volatility</t>
        </is>
      </c>
    </row>
    <row r="9">
      <c r="A9" s="3" t="inlineStr">
        <is>
          <t>Fair Value Measurement Inputs and Valuation Techniques [Line Items]</t>
        </is>
      </c>
    </row>
    <row r="10">
      <c r="A10" s="4" t="inlineStr">
        <is>
          <t>Share Purchase Option, measurement input</t>
        </is>
      </c>
      <c r="B10" s="10" t="n">
        <v>0.409</v>
      </c>
    </row>
    <row r="11">
      <c r="A11" s="4" t="inlineStr">
        <is>
          <t>Expected dividend yield</t>
        </is>
      </c>
    </row>
    <row r="12">
      <c r="A12" s="3" t="inlineStr">
        <is>
          <t>Fair Value Measurement Inputs and Valuation Techniques [Line Items]</t>
        </is>
      </c>
    </row>
    <row r="13">
      <c r="A13" s="4" t="inlineStr">
        <is>
          <t>Share Purchase Option, measurement input</t>
        </is>
      </c>
      <c r="B13" s="6"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emable Convertible Preferred Stock and Stockholders’ Equity - Common Stock Reserved for Future Issuance (Details) - shares</t>
        </is>
      </c>
      <c r="B1" s="2" t="inlineStr">
        <is>
          <t>Sep. 30, 2021</t>
        </is>
      </c>
      <c r="C1" s="2" t="inlineStr">
        <is>
          <t>Dec. 31, 2020</t>
        </is>
      </c>
    </row>
    <row r="2">
      <c r="A2" s="3" t="inlineStr">
        <is>
          <t>Class of Stock [Line Items]</t>
        </is>
      </c>
    </row>
    <row r="3">
      <c r="A3" s="4" t="inlineStr">
        <is>
          <t>Total authorized shares of common stock reserved for future issuance (in shares)</t>
        </is>
      </c>
      <c r="B3" s="6" t="n">
        <v>20116805</v>
      </c>
      <c r="C3" s="6" t="n">
        <v>39401631</v>
      </c>
    </row>
    <row r="4">
      <c r="A4" s="4" t="inlineStr">
        <is>
          <t>Employee Stock</t>
        </is>
      </c>
    </row>
    <row r="5">
      <c r="A5" s="3" t="inlineStr">
        <is>
          <t>Class of Stock [Line Items]</t>
        </is>
      </c>
    </row>
    <row r="6">
      <c r="A6" s="4" t="inlineStr">
        <is>
          <t>Total authorized shares of common stock reserved for future issuance (in shares)</t>
        </is>
      </c>
      <c r="B6" s="6" t="n">
        <v>12730521</v>
      </c>
      <c r="C6" s="6" t="n">
        <v>1938321</v>
      </c>
    </row>
    <row r="7">
      <c r="A7" s="4" t="inlineStr">
        <is>
          <t>Options outstanding</t>
        </is>
      </c>
    </row>
    <row r="8">
      <c r="A8" s="3" t="inlineStr">
        <is>
          <t>Class of Stock [Line Items]</t>
        </is>
      </c>
    </row>
    <row r="9">
      <c r="A9" s="4" t="inlineStr">
        <is>
          <t>Total authorized shares of common stock reserved for future issuance (in shares)</t>
        </is>
      </c>
      <c r="B9" s="6" t="n">
        <v>7064945</v>
      </c>
      <c r="C9" s="6" t="n">
        <v>7611258</v>
      </c>
    </row>
    <row r="10">
      <c r="A10" s="4" t="inlineStr">
        <is>
          <t>Restricted stock outstanding</t>
        </is>
      </c>
    </row>
    <row r="11">
      <c r="A11" s="3" t="inlineStr">
        <is>
          <t>Class of Stock [Line Items]</t>
        </is>
      </c>
    </row>
    <row r="12">
      <c r="A12" s="4" t="inlineStr">
        <is>
          <t>Total authorized shares of common stock reserved for future issuance (in shares)</t>
        </is>
      </c>
      <c r="B12" s="6" t="n">
        <v>156852</v>
      </c>
      <c r="C12" s="6" t="n">
        <v>156852</v>
      </c>
    </row>
    <row r="13">
      <c r="A13" s="4" t="inlineStr">
        <is>
          <t>Conversion of Series A Preferred Stock</t>
        </is>
      </c>
    </row>
    <row r="14">
      <c r="A14" s="3" t="inlineStr">
        <is>
          <t>Class of Stock [Line Items]</t>
        </is>
      </c>
    </row>
    <row r="15">
      <c r="A15" s="4" t="inlineStr">
        <is>
          <t>Total authorized shares of common stock reserved for future issuance (in shares)</t>
        </is>
      </c>
      <c r="C15" s="6" t="n">
        <v>10138200</v>
      </c>
    </row>
    <row r="16">
      <c r="A16" s="4" t="inlineStr">
        <is>
          <t>Conversion of Series A-1 Preferred Stock</t>
        </is>
      </c>
    </row>
    <row r="17">
      <c r="A17" s="3" t="inlineStr">
        <is>
          <t>Class of Stock [Line Items]</t>
        </is>
      </c>
    </row>
    <row r="18">
      <c r="A18" s="4" t="inlineStr">
        <is>
          <t>Total authorized shares of common stock reserved for future issuance (in shares)</t>
        </is>
      </c>
      <c r="C18" s="6" t="n">
        <v>5512800</v>
      </c>
    </row>
    <row r="19">
      <c r="A19" s="4" t="inlineStr">
        <is>
          <t>Conversion of Series B Preferred Stock</t>
        </is>
      </c>
    </row>
    <row r="20">
      <c r="A20" s="3" t="inlineStr">
        <is>
          <t>Class of Stock [Line Items]</t>
        </is>
      </c>
    </row>
    <row r="21">
      <c r="A21" s="4" t="inlineStr">
        <is>
          <t>Total authorized shares of common stock reserved for future issuance (in shares)</t>
        </is>
      </c>
      <c r="C21" s="6" t="n">
        <v>140442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5" customWidth="1" min="6" max="6"/>
    <col width="14" customWidth="1" min="7" max="7"/>
    <col width="25" customWidth="1" min="8" max="8"/>
    <col width="14" customWidth="1" min="9" max="9"/>
  </cols>
  <sheetData>
    <row r="1">
      <c r="A1" s="1" t="inlineStr">
        <is>
          <t>Stock-Based Compensation - Additional Information (Details) - USD ($)</t>
        </is>
      </c>
      <c r="B1" s="2" t="inlineStr">
        <is>
          <t>Jul. 28, 2020</t>
        </is>
      </c>
      <c r="C1" s="2" t="inlineStr">
        <is>
          <t>Jul. 31, 2020</t>
        </is>
      </c>
      <c r="D1" s="2" t="inlineStr">
        <is>
          <t>Sep. 30, 2021</t>
        </is>
      </c>
      <c r="E1" s="2" t="inlineStr">
        <is>
          <t>Sep. 30, 2020</t>
        </is>
      </c>
      <c r="F1" s="2" t="inlineStr">
        <is>
          <t>Sep. 30, 2021</t>
        </is>
      </c>
      <c r="G1" s="2" t="inlineStr">
        <is>
          <t>Sep. 30, 2020</t>
        </is>
      </c>
      <c r="H1" s="2" t="inlineStr">
        <is>
          <t>Dec. 31, 2020</t>
        </is>
      </c>
      <c r="I1" s="2" t="inlineStr">
        <is>
          <t>Dec. 31, 2019</t>
        </is>
      </c>
    </row>
    <row r="2">
      <c r="A2" s="3" t="inlineStr">
        <is>
          <t>Share-based Compensation Arrangement by Share-based Payment Award [Line Items]</t>
        </is>
      </c>
    </row>
    <row r="3">
      <c r="A3" s="4" t="inlineStr">
        <is>
          <t>Total authorized shares of common stock reserved for future issuance (in shares)</t>
        </is>
      </c>
      <c r="D3" s="6" t="n">
        <v>20116805</v>
      </c>
      <c r="F3" s="6" t="n">
        <v>20116805</v>
      </c>
      <c r="H3" s="6" t="n">
        <v>39401631</v>
      </c>
    </row>
    <row r="4">
      <c r="A4" s="4" t="inlineStr">
        <is>
          <t>Stock-based compensation</t>
        </is>
      </c>
      <c r="D4" s="5" t="n">
        <v>627000</v>
      </c>
      <c r="E4" s="5" t="n">
        <v>258000</v>
      </c>
      <c r="F4" s="5" t="n">
        <v>1789000</v>
      </c>
      <c r="G4" s="5" t="n">
        <v>672000</v>
      </c>
      <c r="H4" s="5" t="n">
        <v>1079000</v>
      </c>
      <c r="I4" s="5" t="n">
        <v>504000</v>
      </c>
    </row>
    <row r="5">
      <c r="A5" s="4" t="inlineStr">
        <is>
          <t>Unrecognized compensation cost</t>
        </is>
      </c>
      <c r="D5" s="6" t="n">
        <v>4780000</v>
      </c>
      <c r="F5" s="5" t="n">
        <v>4780000</v>
      </c>
      <c r="H5" s="5" t="n">
        <v>5557000</v>
      </c>
    </row>
    <row r="6">
      <c r="A6" s="4" t="inlineStr">
        <is>
          <t>Unrecognized compensation cost, period of recognition</t>
        </is>
      </c>
      <c r="F6" s="4" t="inlineStr">
        <is>
          <t>2 years 10 months 2 days</t>
        </is>
      </c>
      <c r="H6" s="4" t="inlineStr">
        <is>
          <t>3 years 3 months 21 days</t>
        </is>
      </c>
    </row>
    <row r="7">
      <c r="A7" s="4" t="inlineStr">
        <is>
          <t>Expected dividend yield</t>
        </is>
      </c>
      <c r="E7" s="4" t="inlineStr">
        <is>
          <t>0.00%</t>
        </is>
      </c>
      <c r="F7" s="4" t="inlineStr">
        <is>
          <t>0.00%</t>
        </is>
      </c>
      <c r="G7" s="4" t="inlineStr">
        <is>
          <t>0.00%</t>
        </is>
      </c>
      <c r="H7" s="4" t="inlineStr">
        <is>
          <t>0.00%</t>
        </is>
      </c>
      <c r="I7" s="4" t="inlineStr">
        <is>
          <t>0.00%</t>
        </is>
      </c>
    </row>
    <row r="8">
      <c r="A8" s="4" t="inlineStr">
        <is>
          <t>Weighted-average grant date fair value of options granted (in USD per share)</t>
        </is>
      </c>
      <c r="E8" s="8" t="n">
        <v>0.89</v>
      </c>
      <c r="F8" s="8" t="n">
        <v>6.13</v>
      </c>
      <c r="G8" s="8" t="n">
        <v>0.74</v>
      </c>
      <c r="H8" s="8" t="n">
        <v>2.01</v>
      </c>
      <c r="I8" s="8" t="n">
        <v>0.57</v>
      </c>
    </row>
    <row r="9">
      <c r="A9" s="4" t="inlineStr">
        <is>
          <t>Tax benefit</t>
        </is>
      </c>
      <c r="D9" s="6" t="n">
        <v>0</v>
      </c>
      <c r="E9" s="5" t="n">
        <v>0</v>
      </c>
      <c r="F9" s="5" t="n">
        <v>0</v>
      </c>
      <c r="G9" s="5" t="n">
        <v>0</v>
      </c>
      <c r="H9" s="5" t="n">
        <v>0</v>
      </c>
    </row>
    <row r="10">
      <c r="A10" s="4" t="inlineStr">
        <is>
          <t>Aggregate intrinsic value of options outstanding</t>
        </is>
      </c>
      <c r="D10" s="6" t="n">
        <v>150739000</v>
      </c>
      <c r="F10" s="6" t="n">
        <v>150739000</v>
      </c>
      <c r="H10" s="6" t="n">
        <v>36816000</v>
      </c>
      <c r="I10" s="5" t="n">
        <v>1401000</v>
      </c>
    </row>
    <row r="11">
      <c r="A11" s="4" t="inlineStr">
        <is>
          <t>Aggregate intrinsic value of options exercised</t>
        </is>
      </c>
      <c r="D11" s="6" t="n">
        <v>11918000</v>
      </c>
      <c r="F11" s="6" t="n">
        <v>12410000</v>
      </c>
      <c r="H11" s="6" t="n">
        <v>566000</v>
      </c>
      <c r="I11" s="5" t="n">
        <v>55000</v>
      </c>
    </row>
    <row r="12">
      <c r="A12" s="4" t="inlineStr">
        <is>
          <t>Aggregate intrinsic value of options exercisable</t>
        </is>
      </c>
      <c r="D12" s="5" t="n">
        <v>73732000</v>
      </c>
      <c r="F12" s="5" t="n">
        <v>73732000</v>
      </c>
      <c r="H12" s="5" t="n">
        <v>14967000</v>
      </c>
    </row>
    <row r="13">
      <c r="A13" s="4" t="inlineStr">
        <is>
          <t>Restricted stock</t>
        </is>
      </c>
    </row>
    <row r="14">
      <c r="A14" s="3" t="inlineStr">
        <is>
          <t>Share-based Compensation Arrangement by Share-based Payment Award [Line Items]</t>
        </is>
      </c>
    </row>
    <row r="15">
      <c r="A15" s="4" t="inlineStr">
        <is>
          <t>Total authorized shares of common stock reserved for future issuance (in shares)</t>
        </is>
      </c>
      <c r="D15" s="6" t="n">
        <v>156852</v>
      </c>
      <c r="F15" s="6" t="n">
        <v>156852</v>
      </c>
      <c r="H15" s="6" t="n">
        <v>156852</v>
      </c>
    </row>
    <row r="16">
      <c r="A16" s="4" t="inlineStr">
        <is>
          <t>Awards granted (in shares)</t>
        </is>
      </c>
      <c r="B16" s="6" t="n">
        <v>156852</v>
      </c>
    </row>
    <row r="17">
      <c r="A17" s="4" t="inlineStr">
        <is>
          <t>Fair value of awards granted</t>
        </is>
      </c>
      <c r="B17" s="5" t="n">
        <v>291000</v>
      </c>
    </row>
    <row r="18">
      <c r="A18" s="4" t="inlineStr">
        <is>
          <t>Service period</t>
        </is>
      </c>
      <c r="B18" s="4" t="inlineStr">
        <is>
          <t>3 years</t>
        </is>
      </c>
    </row>
    <row r="19">
      <c r="A19" s="4" t="inlineStr">
        <is>
          <t>2019 Plan</t>
        </is>
      </c>
    </row>
    <row r="20">
      <c r="A20" s="3" t="inlineStr">
        <is>
          <t>Share-based Compensation Arrangement by Share-based Payment Award [Line Items]</t>
        </is>
      </c>
    </row>
    <row r="21">
      <c r="A21" s="4" t="inlineStr">
        <is>
          <t>Number of shares reserved and authorized (in shares)</t>
        </is>
      </c>
      <c r="C21" s="6" t="n">
        <v>10163772</v>
      </c>
      <c r="I21" s="6" t="n">
        <v>8682600</v>
      </c>
    </row>
    <row r="22">
      <c r="A22" s="4" t="inlineStr">
        <is>
          <t>Award vesting period</t>
        </is>
      </c>
      <c r="C22" s="4" t="inlineStr">
        <is>
          <t>4 years</t>
        </is>
      </c>
    </row>
    <row r="23">
      <c r="A23" s="4" t="inlineStr">
        <is>
          <t>Award expiration period</t>
        </is>
      </c>
      <c r="C23" s="4" t="inlineStr">
        <is>
          <t>10 years</t>
        </is>
      </c>
    </row>
    <row r="24">
      <c r="A24" s="4" t="inlineStr">
        <is>
          <t>Total authorized shares of common stock reserved for future issuance (in shares)</t>
        </is>
      </c>
      <c r="H24" s="6" t="n">
        <v>1938321000000</v>
      </c>
      <c r="I24" s="6" t="n">
        <v>271950000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ock-Based Compensation - Expense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Share-based Payment Arrangement, Expensed and Capitalized, Amount [Line Items]</t>
        </is>
      </c>
    </row>
    <row r="4">
      <c r="A4" s="4" t="inlineStr">
        <is>
          <t>Total stock-based compensation</t>
        </is>
      </c>
      <c r="B4" s="5" t="n">
        <v>627</v>
      </c>
      <c r="C4" s="5" t="n">
        <v>258</v>
      </c>
      <c r="D4" s="5" t="n">
        <v>1789</v>
      </c>
      <c r="E4" s="5" t="n">
        <v>672</v>
      </c>
      <c r="F4" s="5" t="n">
        <v>1079</v>
      </c>
      <c r="G4" s="5" t="n">
        <v>504</v>
      </c>
    </row>
    <row r="5">
      <c r="A5" s="4" t="inlineStr">
        <is>
          <t>Cost of revenue</t>
        </is>
      </c>
    </row>
    <row r="6">
      <c r="A6" s="3" t="inlineStr">
        <is>
          <t>Share-based Payment Arrangement, Expensed and Capitalized, Amount [Line Items]</t>
        </is>
      </c>
    </row>
    <row r="7">
      <c r="A7" s="4" t="inlineStr">
        <is>
          <t>Total stock-based compensation</t>
        </is>
      </c>
      <c r="B7" s="6" t="n">
        <v>7</v>
      </c>
      <c r="C7" s="6" t="n">
        <v>5</v>
      </c>
      <c r="D7" s="6" t="n">
        <v>22</v>
      </c>
      <c r="E7" s="6" t="n">
        <v>14</v>
      </c>
      <c r="F7" s="6" t="n">
        <v>18</v>
      </c>
      <c r="G7" s="6" t="n">
        <v>9</v>
      </c>
    </row>
    <row r="8">
      <c r="A8" s="4" t="inlineStr">
        <is>
          <t>Sales and marketing</t>
        </is>
      </c>
    </row>
    <row r="9">
      <c r="A9" s="3" t="inlineStr">
        <is>
          <t>Share-based Payment Arrangement, Expensed and Capitalized, Amount [Line Items]</t>
        </is>
      </c>
    </row>
    <row r="10">
      <c r="A10" s="4" t="inlineStr">
        <is>
          <t>Total stock-based compensation</t>
        </is>
      </c>
      <c r="B10" s="6" t="n">
        <v>100</v>
      </c>
      <c r="C10" s="6" t="n">
        <v>36</v>
      </c>
      <c r="D10" s="6" t="n">
        <v>245</v>
      </c>
      <c r="E10" s="6" t="n">
        <v>100</v>
      </c>
      <c r="F10" s="6" t="n">
        <v>166</v>
      </c>
      <c r="G10" s="6" t="n">
        <v>53</v>
      </c>
    </row>
    <row r="11">
      <c r="A11" s="4" t="inlineStr">
        <is>
          <t>Research and development</t>
        </is>
      </c>
    </row>
    <row r="12">
      <c r="A12" s="3" t="inlineStr">
        <is>
          <t>Share-based Payment Arrangement, Expensed and Capitalized, Amount [Line Items]</t>
        </is>
      </c>
    </row>
    <row r="13">
      <c r="A13" s="4" t="inlineStr">
        <is>
          <t>Total stock-based compensation</t>
        </is>
      </c>
      <c r="B13" s="6" t="n">
        <v>68</v>
      </c>
      <c r="C13" s="6" t="n">
        <v>29</v>
      </c>
      <c r="D13" s="6" t="n">
        <v>204</v>
      </c>
      <c r="E13" s="6" t="n">
        <v>86</v>
      </c>
      <c r="F13" s="6" t="n">
        <v>113</v>
      </c>
      <c r="G13" s="6" t="n">
        <v>58</v>
      </c>
    </row>
    <row r="14">
      <c r="A14" s="4" t="inlineStr">
        <is>
          <t>General and administrative</t>
        </is>
      </c>
    </row>
    <row r="15">
      <c r="A15" s="3" t="inlineStr">
        <is>
          <t>Share-based Payment Arrangement, Expensed and Capitalized, Amount [Line Items]</t>
        </is>
      </c>
    </row>
    <row r="16">
      <c r="A16" s="4" t="inlineStr">
        <is>
          <t>Total stock-based compensation</t>
        </is>
      </c>
      <c r="B16" s="5" t="n">
        <v>452</v>
      </c>
      <c r="C16" s="5" t="n">
        <v>188</v>
      </c>
      <c r="D16" s="5" t="n">
        <v>1318</v>
      </c>
      <c r="E16" s="5" t="n">
        <v>472</v>
      </c>
      <c r="F16" s="5" t="n">
        <v>782</v>
      </c>
      <c r="G16" s="5" t="n">
        <v>384</v>
      </c>
    </row>
  </sheetData>
  <mergeCells count="4">
    <mergeCell ref="A1:A2"/>
    <mergeCell ref="B1:C1"/>
    <mergeCell ref="D1:E1"/>
    <mergeCell ref="F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 width="16" customWidth="1" min="5" max="5"/>
    <col width="14" customWidth="1" min="6" max="6"/>
  </cols>
  <sheetData>
    <row r="1">
      <c r="A1" s="1" t="inlineStr">
        <is>
          <t>Stock-Based Compensation - Fair Value Assumptions (Details)</t>
        </is>
      </c>
      <c r="B1" s="2" t="inlineStr">
        <is>
          <t>3 Months Ended</t>
        </is>
      </c>
      <c r="C1" s="2" t="inlineStr">
        <is>
          <t>9 Months Ended</t>
        </is>
      </c>
      <c r="E1" s="2" t="inlineStr">
        <is>
          <t>12 Months Ended</t>
        </is>
      </c>
    </row>
    <row r="2">
      <c r="B2" s="2" t="inlineStr">
        <is>
          <t>Sep. 30, 2020</t>
        </is>
      </c>
      <c r="C2" s="2" t="inlineStr">
        <is>
          <t>Sep. 30, 2021</t>
        </is>
      </c>
      <c r="D2" s="2" t="inlineStr">
        <is>
          <t>Sep. 30, 2020</t>
        </is>
      </c>
      <c r="E2" s="2" t="inlineStr">
        <is>
          <t>Dec. 31, 2020</t>
        </is>
      </c>
      <c r="F2" s="2" t="inlineStr">
        <is>
          <t>Dec. 31, 2019</t>
        </is>
      </c>
    </row>
    <row r="3">
      <c r="A3" s="3" t="inlineStr">
        <is>
          <t>Share-based Payment Arrangement [Abstract]</t>
        </is>
      </c>
    </row>
    <row r="4">
      <c r="A4" s="4" t="inlineStr">
        <is>
          <t>Expected volatility</t>
        </is>
      </c>
      <c r="B4" s="4" t="inlineStr">
        <is>
          <t>52.00%</t>
        </is>
      </c>
      <c r="C4" s="4" t="inlineStr">
        <is>
          <t>52.00%</t>
        </is>
      </c>
      <c r="D4" s="4" t="inlineStr">
        <is>
          <t>49.70%</t>
        </is>
      </c>
      <c r="E4" s="4" t="inlineStr">
        <is>
          <t>51.00%</t>
        </is>
      </c>
      <c r="F4" s="4" t="inlineStr">
        <is>
          <t>45.70%</t>
        </is>
      </c>
    </row>
    <row r="5">
      <c r="A5" s="4" t="inlineStr">
        <is>
          <t>Weighted-average risk-free interest rate</t>
        </is>
      </c>
      <c r="B5" s="4" t="inlineStr">
        <is>
          <t>0.33%</t>
        </is>
      </c>
      <c r="C5" s="4" t="inlineStr">
        <is>
          <t>1.04%</t>
        </is>
      </c>
      <c r="D5" s="4" t="inlineStr">
        <is>
          <t>0.80%</t>
        </is>
      </c>
      <c r="E5" s="4" t="inlineStr">
        <is>
          <t>0.71%</t>
        </is>
      </c>
      <c r="F5" s="4" t="inlineStr">
        <is>
          <t>1.92%</t>
        </is>
      </c>
    </row>
    <row r="6">
      <c r="A6" s="4" t="inlineStr">
        <is>
          <t>Expected dividend yield</t>
        </is>
      </c>
      <c r="B6" s="4" t="inlineStr">
        <is>
          <t>0.00%</t>
        </is>
      </c>
      <c r="C6" s="4" t="inlineStr">
        <is>
          <t>0.00%</t>
        </is>
      </c>
      <c r="D6" s="4" t="inlineStr">
        <is>
          <t>0.00%</t>
        </is>
      </c>
      <c r="E6" s="4" t="inlineStr">
        <is>
          <t>0.00%</t>
        </is>
      </c>
      <c r="F6" s="4" t="inlineStr">
        <is>
          <t>0.00%</t>
        </is>
      </c>
    </row>
    <row r="7">
      <c r="A7" s="4" t="inlineStr">
        <is>
          <t>Expected life – in years</t>
        </is>
      </c>
      <c r="B7" s="4" t="inlineStr">
        <is>
          <t>6 years</t>
        </is>
      </c>
      <c r="C7" s="4" t="inlineStr">
        <is>
          <t>6 years</t>
        </is>
      </c>
      <c r="D7" s="4" t="inlineStr">
        <is>
          <t>6 years</t>
        </is>
      </c>
      <c r="E7" s="4" t="inlineStr">
        <is>
          <t>6 years</t>
        </is>
      </c>
      <c r="F7" s="4" t="inlineStr">
        <is>
          <t>6 years</t>
        </is>
      </c>
    </row>
  </sheetData>
  <mergeCells count="3">
    <mergeCell ref="A1:A2"/>
    <mergeCell ref="C1:D1"/>
    <mergeCell ref="E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7" customWidth="1" min="1" max="1"/>
    <col width="15" customWidth="1" min="2" max="2"/>
    <col width="26" customWidth="1" min="3" max="3"/>
    <col width="25" customWidth="1" min="4" max="4"/>
    <col width="16" customWidth="1" min="5" max="5"/>
  </cols>
  <sheetData>
    <row r="1">
      <c r="A1" s="1" t="inlineStr">
        <is>
          <t>Stock-Based Compensation - Options Activity (Details) - $ / shares</t>
        </is>
      </c>
      <c r="B1" s="2" t="inlineStr">
        <is>
          <t>3 Months Ended</t>
        </is>
      </c>
      <c r="C1" s="2" t="inlineStr">
        <is>
          <t>9 Months Ended</t>
        </is>
      </c>
      <c r="D1" s="2" t="inlineStr">
        <is>
          <t>12 Months Ended</t>
        </is>
      </c>
    </row>
    <row r="2">
      <c r="B2" s="2" t="inlineStr">
        <is>
          <t>Sep. 30, 2021</t>
        </is>
      </c>
      <c r="C2" s="2" t="inlineStr">
        <is>
          <t>Sep. 30, 2021</t>
        </is>
      </c>
      <c r="D2" s="2" t="inlineStr">
        <is>
          <t>Dec. 31, 2020</t>
        </is>
      </c>
      <c r="E2" s="2" t="inlineStr">
        <is>
          <t>Dec. 31, 2019</t>
        </is>
      </c>
    </row>
    <row r="3">
      <c r="A3" s="3" t="inlineStr">
        <is>
          <t>Number of Options</t>
        </is>
      </c>
    </row>
    <row r="4">
      <c r="A4" s="4" t="inlineStr">
        <is>
          <t>Outstanding (in shares)</t>
        </is>
      </c>
      <c r="C4" s="6" t="n">
        <v>7611258</v>
      </c>
      <c r="D4" s="6" t="n">
        <v>5963100</v>
      </c>
    </row>
    <row r="5">
      <c r="A5" s="4" t="inlineStr">
        <is>
          <t>Granted (in shares)</t>
        </is>
      </c>
      <c r="B5" s="6" t="n">
        <v>0</v>
      </c>
      <c r="C5" s="6" t="n">
        <v>229053</v>
      </c>
      <c r="D5" s="6" t="n">
        <v>2181900</v>
      </c>
    </row>
    <row r="6">
      <c r="A6" s="4" t="inlineStr">
        <is>
          <t>Exercised (in shares)</t>
        </is>
      </c>
      <c r="C6" s="6" t="n">
        <v>-577153</v>
      </c>
      <c r="D6" s="6" t="n">
        <v>-457341</v>
      </c>
    </row>
    <row r="7">
      <c r="A7" s="4" t="inlineStr">
        <is>
          <t>Forfeited (in shares)</t>
        </is>
      </c>
      <c r="C7" s="6" t="n">
        <v>-198213</v>
      </c>
      <c r="D7" s="6" t="n">
        <v>-76401</v>
      </c>
    </row>
    <row r="8">
      <c r="A8" s="4" t="inlineStr">
        <is>
          <t>Outstanding (in shares)</t>
        </is>
      </c>
      <c r="B8" s="6" t="n">
        <v>7064945</v>
      </c>
      <c r="C8" s="6" t="n">
        <v>7064945</v>
      </c>
      <c r="D8" s="6" t="n">
        <v>7611258</v>
      </c>
      <c r="E8" s="6" t="n">
        <v>5963100</v>
      </c>
    </row>
    <row r="9">
      <c r="A9" s="4" t="inlineStr">
        <is>
          <t>Options exercisable (in shares)</t>
        </is>
      </c>
      <c r="B9" s="6" t="n">
        <v>3346067</v>
      </c>
      <c r="C9" s="6" t="n">
        <v>3346067</v>
      </c>
      <c r="D9" s="6" t="n">
        <v>2804358</v>
      </c>
    </row>
    <row r="10">
      <c r="A10" s="3" t="inlineStr">
        <is>
          <t>Weighted-Average Exercise Price</t>
        </is>
      </c>
    </row>
    <row r="11">
      <c r="A11" s="4" t="inlineStr">
        <is>
          <t>Outstanding (in USD per share)</t>
        </is>
      </c>
      <c r="C11" s="8" t="n">
        <v>1.37</v>
      </c>
      <c r="D11" s="5" t="n">
        <v>1</v>
      </c>
    </row>
    <row r="12">
      <c r="A12" s="4" t="inlineStr">
        <is>
          <t>Granted (in USD per share)</t>
        </is>
      </c>
      <c r="C12" s="11" t="n">
        <v>12.37</v>
      </c>
      <c r="D12" s="11" t="n">
        <v>2.22</v>
      </c>
    </row>
    <row r="13">
      <c r="A13" s="4" t="inlineStr">
        <is>
          <t>Exercised (in USD per share)</t>
        </is>
      </c>
      <c r="C13" s="11" t="n">
        <v>1.18</v>
      </c>
      <c r="D13" s="11" t="n">
        <v>0.55</v>
      </c>
    </row>
    <row r="14">
      <c r="A14" s="4" t="inlineStr">
        <is>
          <t>Forfeited (in USD per share)</t>
        </is>
      </c>
      <c r="C14" s="11" t="n">
        <v>2.35</v>
      </c>
      <c r="D14" s="11" t="n">
        <v>1.23</v>
      </c>
    </row>
    <row r="15">
      <c r="A15" s="4" t="inlineStr">
        <is>
          <t>Outstanding (in USD per share)</t>
        </is>
      </c>
      <c r="B15" s="8" t="n">
        <v>1.72</v>
      </c>
      <c r="C15" s="11" t="n">
        <v>1.72</v>
      </c>
      <c r="D15" s="11" t="n">
        <v>1.37</v>
      </c>
      <c r="E15" s="5" t="n">
        <v>1</v>
      </c>
    </row>
    <row r="16">
      <c r="A16" s="4" t="inlineStr">
        <is>
          <t>Options exercisable (in USD per share)</t>
        </is>
      </c>
      <c r="B16" s="8" t="n">
        <v>1.02</v>
      </c>
      <c r="C16" s="8" t="n">
        <v>1.02</v>
      </c>
      <c r="D16" s="8" t="n">
        <v>0.87</v>
      </c>
    </row>
    <row r="17">
      <c r="A17" s="3" t="inlineStr">
        <is>
          <t>Weighted-Average Remaining Contractual Term</t>
        </is>
      </c>
    </row>
    <row r="18">
      <c r="A18" s="4" t="inlineStr">
        <is>
          <t>Outstanding</t>
        </is>
      </c>
      <c r="C18" s="4" t="inlineStr">
        <is>
          <t>7 years 10 months 2 days</t>
        </is>
      </c>
      <c r="D18" s="4" t="inlineStr">
        <is>
          <t>8 years 4 months 24 days</t>
        </is>
      </c>
      <c r="E18" s="4" t="inlineStr">
        <is>
          <t>9 years 14 days</t>
        </is>
      </c>
    </row>
    <row r="19">
      <c r="A19" s="4" t="inlineStr">
        <is>
          <t>Options exercisable</t>
        </is>
      </c>
      <c r="C19" s="4" t="inlineStr">
        <is>
          <t>7 years 11 months 26 days</t>
        </is>
      </c>
      <c r="D19" s="4" t="inlineStr">
        <is>
          <t>7 years 7 months 6 days</t>
        </is>
      </c>
    </row>
  </sheetData>
  <mergeCells count="2">
    <mergeCell ref="A1:A2"/>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 width="21" customWidth="1" min="5" max="5"/>
    <col width="26" customWidth="1" min="6" max="6"/>
    <col width="21" customWidth="1" min="7" max="7"/>
  </cols>
  <sheetData>
    <row r="1">
      <c r="A1" s="1" t="inlineStr">
        <is>
          <t>Commitment and Contingencies - Narrative (Details) $ in Thousands</t>
        </is>
      </c>
      <c r="B1" s="2" t="inlineStr">
        <is>
          <t>3 Months Ended</t>
        </is>
      </c>
      <c r="D1" s="2" t="inlineStr">
        <is>
          <t>9 Months Ended</t>
        </is>
      </c>
      <c r="F1" s="2" t="inlineStr">
        <is>
          <t>12 Months Ended</t>
        </is>
      </c>
    </row>
    <row r="2">
      <c r="B2" s="2" t="inlineStr">
        <is>
          <t>Sep. 30, 2021USD ($)</t>
        </is>
      </c>
      <c r="C2" s="2" t="inlineStr">
        <is>
          <t>Sep. 30, 2020USD ($)</t>
        </is>
      </c>
      <c r="D2" s="2" t="inlineStr">
        <is>
          <t>Sep. 30, 2021USD ($)</t>
        </is>
      </c>
      <c r="E2" s="2" t="inlineStr">
        <is>
          <t>Sep. 30, 2020USD ($)</t>
        </is>
      </c>
      <c r="F2" s="2" t="inlineStr">
        <is>
          <t>Dec. 31, 2020USD ($)lease</t>
        </is>
      </c>
      <c r="G2" s="2" t="inlineStr">
        <is>
          <t>Dec. 31, 2019USD ($)</t>
        </is>
      </c>
    </row>
    <row r="3">
      <c r="A3" s="3" t="inlineStr">
        <is>
          <t>Other Commitments [Line Items]</t>
        </is>
      </c>
    </row>
    <row r="4">
      <c r="A4" s="4" t="inlineStr">
        <is>
          <t>Rent expense</t>
        </is>
      </c>
      <c r="B4" s="5" t="n">
        <v>994</v>
      </c>
      <c r="C4" s="5" t="n">
        <v>1053</v>
      </c>
      <c r="D4" s="5" t="n">
        <v>2875</v>
      </c>
      <c r="E4" s="5" t="n">
        <v>3218</v>
      </c>
      <c r="F4" s="5" t="n">
        <v>4334</v>
      </c>
      <c r="G4" s="5" t="n">
        <v>3718</v>
      </c>
    </row>
    <row r="5">
      <c r="A5" s="4" t="inlineStr">
        <is>
          <t>Total required lease payments</t>
        </is>
      </c>
      <c r="B5" s="6" t="n">
        <v>13322</v>
      </c>
      <c r="D5" s="6" t="n">
        <v>13322</v>
      </c>
      <c r="F5" s="6" t="n">
        <v>8978</v>
      </c>
    </row>
    <row r="6">
      <c r="A6" s="4" t="inlineStr">
        <is>
          <t>Data provider</t>
        </is>
      </c>
    </row>
    <row r="7">
      <c r="A7" s="3" t="inlineStr">
        <is>
          <t>Other Commitments [Line Items]</t>
        </is>
      </c>
    </row>
    <row r="8">
      <c r="A8" s="4" t="inlineStr">
        <is>
          <t>Committed spending amount for year one</t>
        </is>
      </c>
      <c r="B8" s="6" t="n">
        <v>1602</v>
      </c>
      <c r="D8" s="6" t="n">
        <v>1602</v>
      </c>
      <c r="F8" s="6" t="n">
        <v>5583</v>
      </c>
    </row>
    <row r="9">
      <c r="A9" s="4" t="inlineStr">
        <is>
          <t>Committed spending amount for year two</t>
        </is>
      </c>
      <c r="B9" s="6" t="n">
        <v>7935</v>
      </c>
      <c r="D9" s="6" t="n">
        <v>7935</v>
      </c>
      <c r="F9" s="6" t="n">
        <v>6776</v>
      </c>
    </row>
    <row r="10">
      <c r="A10" s="4" t="inlineStr">
        <is>
          <t>Committed spending amount for year three</t>
        </is>
      </c>
      <c r="B10" s="6" t="n">
        <v>2416</v>
      </c>
      <c r="D10" s="6" t="n">
        <v>2416</v>
      </c>
      <c r="F10" s="5" t="n">
        <v>1874</v>
      </c>
    </row>
    <row r="11">
      <c r="A11" s="4" t="inlineStr">
        <is>
          <t>Data center equipment</t>
        </is>
      </c>
    </row>
    <row r="12">
      <c r="A12" s="3" t="inlineStr">
        <is>
          <t>Other Commitments [Line Items]</t>
        </is>
      </c>
    </row>
    <row r="13">
      <c r="A13" s="4" t="inlineStr">
        <is>
          <t>Number of leases | lease</t>
        </is>
      </c>
      <c r="F13" s="6" t="n">
        <v>2</v>
      </c>
    </row>
    <row r="14">
      <c r="A14" s="4" t="inlineStr">
        <is>
          <t>Lease arrangement term</t>
        </is>
      </c>
      <c r="F14" s="4" t="inlineStr">
        <is>
          <t>36 months</t>
        </is>
      </c>
    </row>
    <row r="15">
      <c r="A15" s="4" t="inlineStr">
        <is>
          <t>Total required lease payments</t>
        </is>
      </c>
      <c r="B15" s="5" t="n">
        <v>6496</v>
      </c>
      <c r="D15" s="5" t="n">
        <v>6496</v>
      </c>
      <c r="F15" s="5" t="n">
        <v>6045</v>
      </c>
    </row>
  </sheetData>
  <mergeCells count="4">
    <mergeCell ref="A1:A2"/>
    <mergeCell ref="B1:C1"/>
    <mergeCell ref="D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UNAUDITED CONDENSED CONSOLIDATED STATEMENTS OF OPERATIONS AND COMPREHENSIVE (LOSS) INCOME - USD ($) shares in Thousands, $ in Thousands</t>
        </is>
      </c>
      <c r="B1" s="2" t="inlineStr">
        <is>
          <t>3 Months Ended</t>
        </is>
      </c>
      <c r="H1" s="2" t="inlineStr">
        <is>
          <t>9 Months Ended</t>
        </is>
      </c>
      <c r="J1" s="2" t="inlineStr">
        <is>
          <t>12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c r="J2" s="2" t="inlineStr">
        <is>
          <t>Dec. 31, 2020</t>
        </is>
      </c>
      <c r="K2" s="2" t="inlineStr">
        <is>
          <t>Dec. 31, 2019</t>
        </is>
      </c>
    </row>
    <row r="3">
      <c r="A3" s="3" t="inlineStr">
        <is>
          <t>Income Statement [Abstract]</t>
        </is>
      </c>
    </row>
    <row r="4">
      <c r="A4" s="4" t="inlineStr">
        <is>
          <t>Revenue</t>
        </is>
      </c>
      <c r="B4" s="5" t="n">
        <v>49252</v>
      </c>
      <c r="E4" s="5" t="n">
        <v>32196</v>
      </c>
      <c r="H4" s="5" t="n">
        <v>134255</v>
      </c>
      <c r="I4" s="5" t="n">
        <v>88435</v>
      </c>
      <c r="J4" s="5" t="n">
        <v>124875</v>
      </c>
      <c r="K4" s="5" t="n">
        <v>92109</v>
      </c>
    </row>
    <row r="5">
      <c r="A5" s="4" t="inlineStr">
        <is>
          <t>Cost of revenue</t>
        </is>
      </c>
      <c r="B5" s="6" t="n">
        <v>11362</v>
      </c>
      <c r="E5" s="6" t="n">
        <v>7731</v>
      </c>
      <c r="H5" s="6" t="n">
        <v>30373</v>
      </c>
      <c r="I5" s="6" t="n">
        <v>21397</v>
      </c>
      <c r="J5" s="6" t="n">
        <v>29930</v>
      </c>
      <c r="K5" s="6" t="n">
        <v>22540</v>
      </c>
    </row>
    <row r="6">
      <c r="A6" s="4" t="inlineStr">
        <is>
          <t>Gross profit</t>
        </is>
      </c>
      <c r="B6" s="6" t="n">
        <v>37890</v>
      </c>
      <c r="E6" s="6" t="n">
        <v>24465</v>
      </c>
      <c r="H6" s="6" t="n">
        <v>103882</v>
      </c>
      <c r="I6" s="6" t="n">
        <v>67038</v>
      </c>
      <c r="J6" s="6" t="n">
        <v>94945</v>
      </c>
      <c r="K6" s="6" t="n">
        <v>69569</v>
      </c>
    </row>
    <row r="7">
      <c r="A7" s="3" t="inlineStr">
        <is>
          <t>Operating expenses</t>
        </is>
      </c>
    </row>
    <row r="8">
      <c r="A8" s="4" t="inlineStr">
        <is>
          <t>Sales and marketing</t>
        </is>
      </c>
      <c r="B8" s="6" t="n">
        <v>20674</v>
      </c>
      <c r="E8" s="6" t="n">
        <v>14085</v>
      </c>
      <c r="H8" s="6" t="n">
        <v>55428</v>
      </c>
      <c r="I8" s="6" t="n">
        <v>39668</v>
      </c>
      <c r="J8" s="6" t="n">
        <v>54518</v>
      </c>
      <c r="K8" s="6" t="n">
        <v>41719</v>
      </c>
    </row>
    <row r="9">
      <c r="A9" s="4" t="inlineStr">
        <is>
          <t>Research and development</t>
        </is>
      </c>
      <c r="B9" s="6" t="n">
        <v>6174</v>
      </c>
      <c r="E9" s="6" t="n">
        <v>4204</v>
      </c>
      <c r="H9" s="6" t="n">
        <v>17497</v>
      </c>
      <c r="I9" s="6" t="n">
        <v>12441</v>
      </c>
      <c r="J9" s="6" t="n">
        <v>17528</v>
      </c>
      <c r="K9" s="6" t="n">
        <v>14224</v>
      </c>
    </row>
    <row r="10">
      <c r="A10" s="4" t="inlineStr">
        <is>
          <t>General and administrative</t>
        </is>
      </c>
      <c r="B10" s="6" t="n">
        <v>11372</v>
      </c>
      <c r="E10" s="6" t="n">
        <v>6931</v>
      </c>
      <c r="H10" s="6" t="n">
        <v>29796</v>
      </c>
      <c r="I10" s="6" t="n">
        <v>19426</v>
      </c>
      <c r="J10" s="6" t="n">
        <v>29044</v>
      </c>
      <c r="K10" s="6" t="n">
        <v>21848</v>
      </c>
    </row>
    <row r="11">
      <c r="A11" s="4" t="inlineStr">
        <is>
          <t>Total operating expenses</t>
        </is>
      </c>
      <c r="B11" s="6" t="n">
        <v>38220</v>
      </c>
      <c r="E11" s="6" t="n">
        <v>25220</v>
      </c>
      <c r="H11" s="6" t="n">
        <v>102721</v>
      </c>
      <c r="I11" s="6" t="n">
        <v>71535</v>
      </c>
      <c r="J11" s="6" t="n">
        <v>101090</v>
      </c>
      <c r="K11" s="6" t="n">
        <v>77791</v>
      </c>
    </row>
    <row r="12">
      <c r="A12" s="4" t="inlineStr">
        <is>
          <t>Loss from operations</t>
        </is>
      </c>
      <c r="B12" s="6" t="n">
        <v>-330</v>
      </c>
      <c r="E12" s="6" t="n">
        <v>-755</v>
      </c>
      <c r="H12" s="6" t="n">
        <v>1161</v>
      </c>
      <c r="I12" s="6" t="n">
        <v>-4497</v>
      </c>
      <c r="J12" s="6" t="n">
        <v>-6145</v>
      </c>
      <c r="K12" s="6" t="n">
        <v>-8222</v>
      </c>
    </row>
    <row r="13">
      <c r="A13" s="4" t="inlineStr">
        <is>
          <t>Other expense, net</t>
        </is>
      </c>
      <c r="B13" s="6" t="n">
        <v>-184</v>
      </c>
      <c r="E13" s="6" t="n">
        <v>-105</v>
      </c>
      <c r="H13" s="6" t="n">
        <v>-256</v>
      </c>
      <c r="I13" s="6" t="n">
        <v>-194</v>
      </c>
      <c r="J13" s="6" t="n">
        <v>-290</v>
      </c>
      <c r="K13" s="6" t="n">
        <v>-1480</v>
      </c>
    </row>
    <row r="14">
      <c r="A14" s="4" t="inlineStr">
        <is>
          <t>Loss before income taxes</t>
        </is>
      </c>
      <c r="B14" s="6" t="n">
        <v>-514</v>
      </c>
      <c r="E14" s="6" t="n">
        <v>-860</v>
      </c>
      <c r="H14" s="6" t="n">
        <v>905</v>
      </c>
      <c r="I14" s="6" t="n">
        <v>-4691</v>
      </c>
      <c r="J14" s="6" t="n">
        <v>-6435</v>
      </c>
      <c r="K14" s="6" t="n">
        <v>-9702</v>
      </c>
    </row>
    <row r="15">
      <c r="A15" s="4" t="inlineStr">
        <is>
          <t>Provision for income taxes</t>
        </is>
      </c>
      <c r="B15" s="6" t="n">
        <v>101</v>
      </c>
      <c r="E15" s="6" t="n">
        <v>176</v>
      </c>
      <c r="H15" s="6" t="n">
        <v>328</v>
      </c>
      <c r="I15" s="6" t="n">
        <v>384</v>
      </c>
      <c r="J15" s="6" t="n">
        <v>577</v>
      </c>
      <c r="K15" s="6" t="n">
        <v>464</v>
      </c>
    </row>
    <row r="16">
      <c r="A16" s="4" t="inlineStr">
        <is>
          <t>Net loss and comprehensive loss</t>
        </is>
      </c>
      <c r="B16" s="5" t="n">
        <v>-615</v>
      </c>
      <c r="C16" s="5" t="n">
        <v>-279</v>
      </c>
      <c r="D16" s="5" t="n">
        <v>1471</v>
      </c>
      <c r="E16" s="5" t="n">
        <v>-1036</v>
      </c>
      <c r="F16" s="5" t="n">
        <v>-2108</v>
      </c>
      <c r="G16" s="5" t="n">
        <v>-1931</v>
      </c>
      <c r="H16" s="5" t="n">
        <v>577</v>
      </c>
      <c r="I16" s="5" t="n">
        <v>-5075</v>
      </c>
      <c r="J16" s="5" t="n">
        <v>-7012</v>
      </c>
      <c r="K16" s="5" t="n">
        <v>-10166</v>
      </c>
    </row>
    <row r="17">
      <c r="A17" s="3" t="inlineStr">
        <is>
          <t>Net loss per share attributable to common stockholders—basic and diluted:</t>
        </is>
      </c>
    </row>
    <row r="18">
      <c r="A18" s="4" t="inlineStr">
        <is>
          <t>Basic (usd per share)</t>
        </is>
      </c>
      <c r="B18" s="5" t="n">
        <v>0</v>
      </c>
      <c r="E18" s="8" t="n">
        <v>-0.01</v>
      </c>
      <c r="H18" s="5" t="n">
        <v>0</v>
      </c>
      <c r="I18" s="8" t="n">
        <v>-0.05</v>
      </c>
      <c r="J18" s="8" t="n">
        <v>-0.07000000000000001</v>
      </c>
      <c r="K18" s="8" t="n">
        <v>-0.11</v>
      </c>
    </row>
    <row r="19">
      <c r="A19" s="4" t="inlineStr">
        <is>
          <t>Diluted (usd per share)</t>
        </is>
      </c>
      <c r="B19" s="5" t="n">
        <v>0</v>
      </c>
      <c r="E19" s="8" t="n">
        <v>-0.01</v>
      </c>
      <c r="H19" s="5" t="n">
        <v>0</v>
      </c>
      <c r="I19" s="8" t="n">
        <v>-0.05</v>
      </c>
      <c r="J19" s="8" t="n">
        <v>-0.07000000000000001</v>
      </c>
      <c r="K19" s="8" t="n">
        <v>-0.11</v>
      </c>
    </row>
    <row r="20">
      <c r="A20" s="3" t="inlineStr">
        <is>
          <t>Weighted-average number of shares of common stock used in computing net loss per share attributable to common stockholders—basic and diluted:</t>
        </is>
      </c>
    </row>
    <row r="21">
      <c r="A21" s="4" t="inlineStr">
        <is>
          <t>Basic (shares)</t>
        </is>
      </c>
      <c r="B21" s="6" t="n">
        <v>135673</v>
      </c>
      <c r="E21" s="6" t="n">
        <v>94834</v>
      </c>
      <c r="H21" s="6" t="n">
        <v>122595</v>
      </c>
      <c r="I21" s="6" t="n">
        <v>94722</v>
      </c>
      <c r="J21" s="6" t="n">
        <v>94803</v>
      </c>
      <c r="K21" s="6" t="n">
        <v>94530</v>
      </c>
    </row>
    <row r="22">
      <c r="A22" s="4" t="inlineStr">
        <is>
          <t>Diluted (shares)</t>
        </is>
      </c>
      <c r="B22" s="6" t="n">
        <v>135673</v>
      </c>
      <c r="E22" s="6" t="n">
        <v>94834</v>
      </c>
      <c r="H22" s="6" t="n">
        <v>138639</v>
      </c>
      <c r="I22" s="6" t="n">
        <v>94722</v>
      </c>
      <c r="J22" s="6" t="n">
        <v>94803</v>
      </c>
      <c r="K22" s="6" t="n">
        <v>94530</v>
      </c>
    </row>
  </sheetData>
  <mergeCells count="4">
    <mergeCell ref="A1:A2"/>
    <mergeCell ref="B1:G1"/>
    <mergeCell ref="H1:I1"/>
    <mergeCell ref="J1:K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Future Minimum Amounts Payable Under Operating Leases (Details) - USD ($) $ in Thousands</t>
        </is>
      </c>
      <c r="B1" s="2" t="inlineStr">
        <is>
          <t>Sep. 30, 2021</t>
        </is>
      </c>
      <c r="C1" s="2" t="inlineStr">
        <is>
          <t>Dec. 31, 2020</t>
        </is>
      </c>
    </row>
    <row r="2">
      <c r="A2" s="3" t="inlineStr">
        <is>
          <t>Commitments and Contingencies Disclosure [Abstract]</t>
        </is>
      </c>
    </row>
    <row r="3">
      <c r="A3" s="4" t="inlineStr">
        <is>
          <t>2021</t>
        </is>
      </c>
      <c r="B3" s="5" t="n">
        <v>1052</v>
      </c>
      <c r="C3" s="5" t="n">
        <v>4029</v>
      </c>
    </row>
    <row r="4">
      <c r="A4" s="4" t="inlineStr">
        <is>
          <t>2022</t>
        </is>
      </c>
      <c r="B4" s="6" t="n">
        <v>4602</v>
      </c>
      <c r="C4" s="6" t="n">
        <v>3109</v>
      </c>
    </row>
    <row r="5">
      <c r="A5" s="4" t="inlineStr">
        <is>
          <t>2023</t>
        </is>
      </c>
      <c r="B5" s="6" t="n">
        <v>2956</v>
      </c>
      <c r="C5" s="6" t="n">
        <v>1381</v>
      </c>
    </row>
    <row r="6">
      <c r="A6" s="4" t="inlineStr">
        <is>
          <t>2024</t>
        </is>
      </c>
      <c r="B6" s="6" t="n">
        <v>1774</v>
      </c>
      <c r="C6" s="6" t="n">
        <v>459</v>
      </c>
    </row>
    <row r="7">
      <c r="A7" s="4" t="inlineStr">
        <is>
          <t>2025 and thereafter</t>
        </is>
      </c>
      <c r="C7" s="6" t="n">
        <v>0</v>
      </c>
    </row>
    <row r="8">
      <c r="A8" s="4" t="inlineStr">
        <is>
          <t>Total minimum lease payments</t>
        </is>
      </c>
      <c r="B8" s="5" t="n">
        <v>13322</v>
      </c>
      <c r="C8" s="5" t="n">
        <v>897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mponents of Other Expense (Income), Net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Other Income and Expenses [Abstract]</t>
        </is>
      </c>
    </row>
    <row r="4">
      <c r="A4" s="4" t="inlineStr">
        <is>
          <t>Revaluation of Share Purchase Option</t>
        </is>
      </c>
      <c r="F4" s="5" t="n">
        <v>0</v>
      </c>
      <c r="G4" s="5" t="n">
        <v>903</v>
      </c>
    </row>
    <row r="5">
      <c r="A5" s="4" t="inlineStr">
        <is>
          <t>Foreign currency exchange loss</t>
        </is>
      </c>
      <c r="B5" s="5" t="n">
        <v>57</v>
      </c>
      <c r="C5" s="5" t="n">
        <v>26</v>
      </c>
      <c r="D5" s="5" t="n">
        <v>66</v>
      </c>
      <c r="E5" s="5" t="n">
        <v>296</v>
      </c>
      <c r="F5" s="6" t="n">
        <v>672</v>
      </c>
      <c r="G5" s="6" t="n">
        <v>733</v>
      </c>
    </row>
    <row r="6">
      <c r="A6" s="4" t="inlineStr">
        <is>
          <t>Other income, net</t>
        </is>
      </c>
      <c r="B6" s="6" t="n">
        <v>127</v>
      </c>
      <c r="C6" s="6" t="n">
        <v>79</v>
      </c>
      <c r="D6" s="6" t="n">
        <v>190</v>
      </c>
      <c r="E6" s="6" t="n">
        <v>-102</v>
      </c>
      <c r="F6" s="6" t="n">
        <v>-382</v>
      </c>
      <c r="G6" s="6" t="n">
        <v>-156</v>
      </c>
    </row>
    <row r="7">
      <c r="A7" s="4" t="inlineStr">
        <is>
          <t>Other expense, net</t>
        </is>
      </c>
      <c r="B7" s="5" t="n">
        <v>184</v>
      </c>
      <c r="C7" s="5" t="n">
        <v>105</v>
      </c>
      <c r="D7" s="5" t="n">
        <v>256</v>
      </c>
      <c r="E7" s="5" t="n">
        <v>194</v>
      </c>
      <c r="F7" s="5" t="n">
        <v>290</v>
      </c>
      <c r="G7" s="5" t="n">
        <v>1480</v>
      </c>
    </row>
  </sheetData>
  <mergeCells count="4">
    <mergeCell ref="A1:A2"/>
    <mergeCell ref="B1:C1"/>
    <mergeCell ref="D1:E1"/>
    <mergeCell ref="F1:G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Employee Benefit Plan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Retirement Benefits [Abstract]</t>
        </is>
      </c>
    </row>
    <row r="4">
      <c r="A4" s="4" t="inlineStr">
        <is>
          <t>Matching contributions</t>
        </is>
      </c>
      <c r="B4" s="5" t="n">
        <v>160</v>
      </c>
      <c r="C4" s="5" t="n">
        <v>47</v>
      </c>
      <c r="D4" s="5" t="n">
        <v>384</v>
      </c>
      <c r="E4" s="5" t="n">
        <v>123</v>
      </c>
      <c r="F4" s="5" t="n">
        <v>177</v>
      </c>
      <c r="G4" s="5" t="n">
        <v>113</v>
      </c>
    </row>
  </sheetData>
  <mergeCells count="4">
    <mergeCell ref="A1:A2"/>
    <mergeCell ref="B1:C1"/>
    <mergeCell ref="D1:E1"/>
    <mergeCell ref="F1:G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8" customWidth="1" min="1" max="1"/>
    <col width="21" customWidth="1" min="2" max="2"/>
    <col width="21" customWidth="1" min="3" max="3"/>
    <col width="28" customWidth="1" min="4" max="4"/>
    <col width="21" customWidth="1" min="5" max="5"/>
    <col width="28" customWidth="1" min="6" max="6"/>
    <col width="21" customWidth="1" min="7" max="7"/>
  </cols>
  <sheetData>
    <row r="1">
      <c r="A1" s="1" t="inlineStr">
        <is>
          <t>Segment and Geographic Information (Details) $ in Thousands</t>
        </is>
      </c>
      <c r="B1" s="2" t="inlineStr">
        <is>
          <t>3 Months Ended</t>
        </is>
      </c>
      <c r="D1" s="2" t="inlineStr">
        <is>
          <t>9 Months Ended</t>
        </is>
      </c>
      <c r="F1" s="2" t="inlineStr">
        <is>
          <t>12 Months Ended</t>
        </is>
      </c>
    </row>
    <row r="2">
      <c r="B2" s="2" t="inlineStr">
        <is>
          <t>Sep. 30, 2021USD ($)</t>
        </is>
      </c>
      <c r="C2" s="2" t="inlineStr">
        <is>
          <t>Sep. 30, 2020USD ($)</t>
        </is>
      </c>
      <c r="D2" s="2" t="inlineStr">
        <is>
          <t>Sep. 30, 2021USD ($)segment</t>
        </is>
      </c>
      <c r="E2" s="2" t="inlineStr">
        <is>
          <t>Sep. 30, 2020USD ($)</t>
        </is>
      </c>
      <c r="F2" s="2" t="inlineStr">
        <is>
          <t>Dec. 31, 2020USD ($)segment</t>
        </is>
      </c>
      <c r="G2" s="2" t="inlineStr">
        <is>
          <t>Dec. 31, 2019USD ($)</t>
        </is>
      </c>
    </row>
    <row r="3">
      <c r="A3" s="3" t="inlineStr">
        <is>
          <t>Revenues from External Customers and Long-Lived Assets [Line Items]</t>
        </is>
      </c>
    </row>
    <row r="4">
      <c r="A4" s="4" t="inlineStr">
        <is>
          <t>Number of operating segments | segment</t>
        </is>
      </c>
      <c r="D4" s="6" t="n">
        <v>1</v>
      </c>
      <c r="F4" s="6" t="n">
        <v>1</v>
      </c>
    </row>
    <row r="5">
      <c r="A5" s="4" t="inlineStr">
        <is>
          <t>Total revenue</t>
        </is>
      </c>
      <c r="B5" s="5" t="n">
        <v>49252</v>
      </c>
      <c r="C5" s="5" t="n">
        <v>32196</v>
      </c>
      <c r="D5" s="5" t="n">
        <v>134255</v>
      </c>
      <c r="E5" s="5" t="n">
        <v>88435</v>
      </c>
      <c r="F5" s="5" t="n">
        <v>124875</v>
      </c>
      <c r="G5" s="5" t="n">
        <v>92109</v>
      </c>
    </row>
    <row r="6">
      <c r="A6" s="4" t="inlineStr">
        <is>
          <t>Property and equipment, net</t>
        </is>
      </c>
      <c r="B6" s="6" t="n">
        <v>8391</v>
      </c>
      <c r="D6" s="6" t="n">
        <v>8391</v>
      </c>
      <c r="F6" s="6" t="n">
        <v>2968</v>
      </c>
      <c r="G6" s="6" t="n">
        <v>1605</v>
      </c>
    </row>
    <row r="7">
      <c r="A7" s="4" t="inlineStr">
        <is>
          <t>United States</t>
        </is>
      </c>
    </row>
    <row r="8">
      <c r="A8" s="3" t="inlineStr">
        <is>
          <t>Revenues from External Customers and Long-Lived Assets [Line Items]</t>
        </is>
      </c>
    </row>
    <row r="9">
      <c r="A9" s="4" t="inlineStr">
        <is>
          <t>Total revenue</t>
        </is>
      </c>
      <c r="B9" s="6" t="n">
        <v>22317</v>
      </c>
      <c r="C9" s="6" t="n">
        <v>14964</v>
      </c>
      <c r="D9" s="6" t="n">
        <v>61038</v>
      </c>
      <c r="E9" s="6" t="n">
        <v>41036</v>
      </c>
      <c r="F9" s="6" t="n">
        <v>57231</v>
      </c>
      <c r="G9" s="6" t="n">
        <v>42159</v>
      </c>
    </row>
    <row r="10">
      <c r="A10" s="4" t="inlineStr">
        <is>
          <t>Property and equipment, net</t>
        </is>
      </c>
      <c r="B10" s="6" t="n">
        <v>6475</v>
      </c>
      <c r="D10" s="6" t="n">
        <v>6475</v>
      </c>
      <c r="F10" s="6" t="n">
        <v>1023</v>
      </c>
      <c r="G10" s="6" t="n">
        <v>299</v>
      </c>
    </row>
    <row r="11">
      <c r="A11" s="4" t="inlineStr">
        <is>
          <t>United Kingdom</t>
        </is>
      </c>
    </row>
    <row r="12">
      <c r="A12" s="3" t="inlineStr">
        <is>
          <t>Revenues from External Customers and Long-Lived Assets [Line Items]</t>
        </is>
      </c>
    </row>
    <row r="13">
      <c r="A13" s="4" t="inlineStr">
        <is>
          <t>Total revenue</t>
        </is>
      </c>
      <c r="B13" s="6" t="n">
        <v>5164</v>
      </c>
      <c r="C13" s="6" t="n">
        <v>3399</v>
      </c>
      <c r="D13" s="6" t="n">
        <v>14064</v>
      </c>
      <c r="E13" s="6" t="n">
        <v>9427</v>
      </c>
      <c r="F13" s="6" t="n">
        <v>13158</v>
      </c>
      <c r="G13" s="6" t="n">
        <v>10187</v>
      </c>
    </row>
    <row r="14">
      <c r="A14" s="4" t="inlineStr">
        <is>
          <t>Russia</t>
        </is>
      </c>
    </row>
    <row r="15">
      <c r="A15" s="3" t="inlineStr">
        <is>
          <t>Revenues from External Customers and Long-Lived Assets [Line Items]</t>
        </is>
      </c>
    </row>
    <row r="16">
      <c r="A16" s="4" t="inlineStr">
        <is>
          <t>Property and equipment, net</t>
        </is>
      </c>
      <c r="B16" s="6" t="n">
        <v>1440</v>
      </c>
      <c r="D16" s="6" t="n">
        <v>1440</v>
      </c>
      <c r="F16" s="6" t="n">
        <v>1450</v>
      </c>
      <c r="G16" s="6" t="n">
        <v>1093</v>
      </c>
    </row>
    <row r="17">
      <c r="A17" s="4" t="inlineStr">
        <is>
          <t>Czech Republic</t>
        </is>
      </c>
    </row>
    <row r="18">
      <c r="A18" s="3" t="inlineStr">
        <is>
          <t>Revenues from External Customers and Long-Lived Assets [Line Items]</t>
        </is>
      </c>
    </row>
    <row r="19">
      <c r="A19" s="4" t="inlineStr">
        <is>
          <t>Property and equipment, net</t>
        </is>
      </c>
      <c r="B19" s="6" t="n">
        <v>425</v>
      </c>
      <c r="D19" s="6" t="n">
        <v>425</v>
      </c>
      <c r="F19" s="6" t="n">
        <v>439</v>
      </c>
      <c r="G19" s="6" t="n">
        <v>168</v>
      </c>
    </row>
    <row r="20">
      <c r="A20" s="4" t="inlineStr">
        <is>
          <t>Other</t>
        </is>
      </c>
    </row>
    <row r="21">
      <c r="A21" s="3" t="inlineStr">
        <is>
          <t>Revenues from External Customers and Long-Lived Assets [Line Items]</t>
        </is>
      </c>
    </row>
    <row r="22">
      <c r="A22" s="4" t="inlineStr">
        <is>
          <t>Total revenue</t>
        </is>
      </c>
      <c r="B22" s="6" t="n">
        <v>21771</v>
      </c>
      <c r="C22" s="5" t="n">
        <v>13833</v>
      </c>
      <c r="D22" s="6" t="n">
        <v>59153</v>
      </c>
      <c r="E22" s="5" t="n">
        <v>37972</v>
      </c>
      <c r="F22" s="6" t="n">
        <v>54486</v>
      </c>
      <c r="G22" s="6" t="n">
        <v>39763</v>
      </c>
    </row>
    <row r="23">
      <c r="A23" s="4" t="inlineStr">
        <is>
          <t>Property and equipment, net</t>
        </is>
      </c>
      <c r="B23" s="5" t="n">
        <v>51</v>
      </c>
      <c r="D23" s="5" t="n">
        <v>51</v>
      </c>
      <c r="F23" s="5" t="n">
        <v>56</v>
      </c>
      <c r="G23" s="5" t="n">
        <v>45</v>
      </c>
    </row>
  </sheetData>
  <mergeCells count="4">
    <mergeCell ref="A1:A2"/>
    <mergeCell ref="B1:C1"/>
    <mergeCell ref="D1:E1"/>
    <mergeCell ref="F1:G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93"/>
  <sheetViews>
    <sheetView workbookViewId="0">
      <selection activeCell="A1" sqref="A1"/>
    </sheetView>
  </sheetViews>
  <sheetFormatPr baseColWidth="8" defaultRowHeight="15"/>
  <cols>
    <col width="80" customWidth="1" min="1" max="1"/>
    <col width="14" customWidth="1" min="2" max="2"/>
    <col width="30" customWidth="1" min="3" max="3"/>
    <col width="21" customWidth="1" min="4" max="4"/>
    <col width="14" customWidth="1" min="5" max="5"/>
    <col width="30" customWidth="1" min="6" max="6"/>
    <col width="30" customWidth="1" min="7" max="7"/>
    <col width="30" customWidth="1" min="8" max="8"/>
  </cols>
  <sheetData>
    <row r="1">
      <c r="A1" s="1" t="inlineStr">
        <is>
          <t>Subsequent Events (Details)</t>
        </is>
      </c>
      <c r="B1" s="2" t="inlineStr">
        <is>
          <t>Mar. 15, 2021</t>
        </is>
      </c>
      <c r="C1" s="2" t="inlineStr">
        <is>
          <t>Mar. 03, 2021$ / sharesshares</t>
        </is>
      </c>
      <c r="D1" s="2" t="inlineStr">
        <is>
          <t>Jan. 12, 2021USD ($)</t>
        </is>
      </c>
      <c r="E1" s="2" t="inlineStr">
        <is>
          <t>Dec. 19, 2019</t>
        </is>
      </c>
      <c r="F1" s="2" t="inlineStr">
        <is>
          <t>Sep. 30, 2021$ / sharesshares</t>
        </is>
      </c>
      <c r="G1" s="2" t="inlineStr">
        <is>
          <t>Dec. 31, 2020$ / sharesshares</t>
        </is>
      </c>
      <c r="H1" s="2" t="inlineStr">
        <is>
          <t>Dec. 31, 2019$ / sharesshares</t>
        </is>
      </c>
    </row>
    <row r="2">
      <c r="A2" s="3" t="inlineStr">
        <is>
          <t>Subsequent Event [Line Items]</t>
        </is>
      </c>
    </row>
    <row r="3">
      <c r="A3" s="4" t="inlineStr">
        <is>
          <t>Common stock, authorized (in shares)</t>
        </is>
      </c>
      <c r="F3" s="6" t="n">
        <v>0</v>
      </c>
      <c r="G3" s="6" t="n">
        <v>300000000</v>
      </c>
      <c r="H3" s="6" t="n">
        <v>300000000</v>
      </c>
    </row>
    <row r="4">
      <c r="A4" s="4" t="inlineStr">
        <is>
          <t>Common stock, par value (in USD per share) | $ / shares</t>
        </is>
      </c>
      <c r="F4" s="7" t="n">
        <v>1e-05</v>
      </c>
      <c r="G4" s="7" t="n">
        <v>1e-05</v>
      </c>
      <c r="H4" s="7" t="n">
        <v>1e-05</v>
      </c>
    </row>
    <row r="5">
      <c r="A5" s="4" t="inlineStr">
        <is>
          <t>Preferred stock, authorized (in shares)</t>
        </is>
      </c>
      <c r="F5" s="6" t="n">
        <v>100000000</v>
      </c>
      <c r="G5" s="6" t="n">
        <v>9898400</v>
      </c>
      <c r="H5" s="6" t="n">
        <v>9898400</v>
      </c>
    </row>
    <row r="6">
      <c r="A6" s="4" t="inlineStr">
        <is>
          <t>Preferred stock, par value (in USD per share) | $ / shares</t>
        </is>
      </c>
      <c r="F6" s="7" t="n">
        <v>1e-05</v>
      </c>
      <c r="G6" s="7" t="n">
        <v>1e-05</v>
      </c>
      <c r="H6" s="7" t="n">
        <v>1e-05</v>
      </c>
    </row>
    <row r="7">
      <c r="A7" s="4" t="inlineStr">
        <is>
          <t>Percentage of votes required</t>
        </is>
      </c>
      <c r="C7" s="10" t="n">
        <v>0.6666</v>
      </c>
      <c r="F7" s="10" t="n">
        <v>0.6666</v>
      </c>
    </row>
    <row r="8">
      <c r="A8" s="4" t="inlineStr">
        <is>
          <t>Anniversary of effectiveness</t>
        </is>
      </c>
      <c r="F8" s="4" t="inlineStr">
        <is>
          <t>7 years</t>
        </is>
      </c>
    </row>
    <row r="9">
      <c r="A9" s="4" t="inlineStr">
        <is>
          <t>Percentage of outstanding shares</t>
        </is>
      </c>
      <c r="F9" s="11" t="n">
        <v>0.1</v>
      </c>
    </row>
    <row r="10">
      <c r="A10" s="4" t="inlineStr">
        <is>
          <t>Stock split, conversion ratio</t>
        </is>
      </c>
      <c r="B10" s="6" t="n">
        <v>3</v>
      </c>
      <c r="E10" s="6" t="n">
        <v>100</v>
      </c>
    </row>
    <row r="11">
      <c r="A11" s="4" t="inlineStr">
        <is>
          <t>ESPP</t>
        </is>
      </c>
    </row>
    <row r="12">
      <c r="A12" s="3" t="inlineStr">
        <is>
          <t>Subsequent Event [Line Items]</t>
        </is>
      </c>
    </row>
    <row r="13">
      <c r="A13" s="4" t="inlineStr">
        <is>
          <t>Number of shares reserved and authorized (in shares)</t>
        </is>
      </c>
      <c r="C13" s="6" t="n">
        <v>3000667</v>
      </c>
      <c r="F13" s="6" t="n">
        <v>3000667</v>
      </c>
    </row>
    <row r="14">
      <c r="A14" s="4" t="inlineStr">
        <is>
          <t>Percent of outstanding shares</t>
        </is>
      </c>
      <c r="C14" s="4" t="inlineStr">
        <is>
          <t>1.00%</t>
        </is>
      </c>
      <c r="F14" s="4" t="inlineStr">
        <is>
          <t>1.00%</t>
        </is>
      </c>
    </row>
    <row r="15">
      <c r="A15" s="4" t="inlineStr">
        <is>
          <t>2021 Plan</t>
        </is>
      </c>
    </row>
    <row r="16">
      <c r="A16" s="3" t="inlineStr">
        <is>
          <t>Subsequent Event [Line Items]</t>
        </is>
      </c>
    </row>
    <row r="17">
      <c r="A17" s="4" t="inlineStr">
        <is>
          <t>Number of shares reserved and authorized (in shares)</t>
        </is>
      </c>
      <c r="F17" s="6" t="n">
        <v>13503001</v>
      </c>
    </row>
    <row r="18">
      <c r="A18" s="4" t="inlineStr">
        <is>
          <t>Percent of outstanding shares</t>
        </is>
      </c>
      <c r="F18" s="4" t="inlineStr">
        <is>
          <t>5.00%</t>
        </is>
      </c>
    </row>
    <row r="19">
      <c r="A19" s="4" t="inlineStr">
        <is>
          <t>Common Class A</t>
        </is>
      </c>
    </row>
    <row r="20">
      <c r="A20" s="3" t="inlineStr">
        <is>
          <t>Subsequent Event [Line Items]</t>
        </is>
      </c>
    </row>
    <row r="21">
      <c r="A21" s="4" t="inlineStr">
        <is>
          <t>Common stock, authorized (in shares)</t>
        </is>
      </c>
      <c r="F21" s="6" t="n">
        <v>1000000000</v>
      </c>
      <c r="G21" s="6" t="n">
        <v>0</v>
      </c>
    </row>
    <row r="22">
      <c r="A22" s="4" t="inlineStr">
        <is>
          <t>Common stock, par value (in USD per share) | $ / shares</t>
        </is>
      </c>
      <c r="F22" s="7" t="n">
        <v>1e-05</v>
      </c>
      <c r="G22" s="7" t="n">
        <v>1e-05</v>
      </c>
    </row>
    <row r="23">
      <c r="A23" s="4" t="inlineStr">
        <is>
          <t>Number of shares issued in conversion (in shares)</t>
        </is>
      </c>
      <c r="F23" s="6" t="n">
        <v>1</v>
      </c>
    </row>
    <row r="24">
      <c r="A24" s="4" t="inlineStr">
        <is>
          <t>Common Class B</t>
        </is>
      </c>
    </row>
    <row r="25">
      <c r="A25" s="3" t="inlineStr">
        <is>
          <t>Subsequent Event [Line Items]</t>
        </is>
      </c>
    </row>
    <row r="26">
      <c r="A26" s="4" t="inlineStr">
        <is>
          <t>Common stock, authorized (in shares)</t>
        </is>
      </c>
      <c r="F26" s="6" t="n">
        <v>160000000</v>
      </c>
      <c r="G26" s="6" t="n">
        <v>0</v>
      </c>
    </row>
    <row r="27">
      <c r="A27" s="4" t="inlineStr">
        <is>
          <t>Common stock, par value (in USD per share) | $ / shares</t>
        </is>
      </c>
      <c r="F27" s="7" t="n">
        <v>1e-05</v>
      </c>
      <c r="G27" s="7" t="n">
        <v>1e-05</v>
      </c>
    </row>
    <row r="28">
      <c r="A28" s="4" t="inlineStr">
        <is>
          <t>Number of shares issued in conversion (in shares)</t>
        </is>
      </c>
      <c r="F28" s="6" t="n">
        <v>1</v>
      </c>
    </row>
    <row r="29">
      <c r="A29" s="4" t="inlineStr">
        <is>
          <t>Revolving credit facility | JPMorgan Chase Bank, N.A.</t>
        </is>
      </c>
    </row>
    <row r="30">
      <c r="A30" s="3" t="inlineStr">
        <is>
          <t>Subsequent Event [Line Items]</t>
        </is>
      </c>
    </row>
    <row r="31">
      <c r="A31" s="4" t="inlineStr">
        <is>
          <t>Fee on undrawn amounts</t>
        </is>
      </c>
      <c r="D31" s="4" t="inlineStr">
        <is>
          <t>0.25%</t>
        </is>
      </c>
    </row>
    <row r="32">
      <c r="A32" s="4" t="inlineStr">
        <is>
          <t>Revolving credit facility | JPMorgan Chase Bank, N.A. | London Interbank Offered Rate (LIBOR)</t>
        </is>
      </c>
    </row>
    <row r="33">
      <c r="A33" s="3" t="inlineStr">
        <is>
          <t>Subsequent Event [Line Items]</t>
        </is>
      </c>
    </row>
    <row r="34">
      <c r="A34" s="4" t="inlineStr">
        <is>
          <t>Variable interest rate floor</t>
        </is>
      </c>
      <c r="D34" s="4" t="inlineStr">
        <is>
          <t>0.50%</t>
        </is>
      </c>
    </row>
    <row r="35">
      <c r="A35" s="4" t="inlineStr">
        <is>
          <t>Margin on variable interest rate</t>
        </is>
      </c>
      <c r="D35" s="4" t="inlineStr">
        <is>
          <t>2.75%</t>
        </is>
      </c>
    </row>
    <row r="36">
      <c r="A36" s="4" t="inlineStr">
        <is>
          <t>Margin on variable interest rate, prior to initial public offering or positive adjusted EBITDA</t>
        </is>
      </c>
      <c r="D36" s="4" t="inlineStr">
        <is>
          <t>3.50%</t>
        </is>
      </c>
    </row>
    <row r="37">
      <c r="A37" s="4" t="inlineStr">
        <is>
          <t>Revolving credit facility | JPMorgan Chase Bank, N.A. | Base Rate</t>
        </is>
      </c>
    </row>
    <row r="38">
      <c r="A38" s="3" t="inlineStr">
        <is>
          <t>Subsequent Event [Line Items]</t>
        </is>
      </c>
    </row>
    <row r="39">
      <c r="A39" s="4" t="inlineStr">
        <is>
          <t>Variable interest rate floor</t>
        </is>
      </c>
      <c r="D39" s="4" t="inlineStr">
        <is>
          <t>3.25%</t>
        </is>
      </c>
    </row>
    <row r="40">
      <c r="A40" s="4" t="inlineStr">
        <is>
          <t>Variable interest rate floor, prior to initial public offering or positive adjusted EBITDA</t>
        </is>
      </c>
      <c r="D40" s="4" t="inlineStr">
        <is>
          <t>1.50%</t>
        </is>
      </c>
    </row>
    <row r="41">
      <c r="A41" s="4" t="inlineStr">
        <is>
          <t>Margin on variable interest rate</t>
        </is>
      </c>
      <c r="D41" s="4" t="inlineStr">
        <is>
          <t>0.00%</t>
        </is>
      </c>
    </row>
    <row r="42">
      <c r="A42" s="4" t="inlineStr">
        <is>
          <t>Margin on variable interest rate, prior to initial public offering or positive adjusted EBITDA</t>
        </is>
      </c>
      <c r="D42" s="4" t="inlineStr">
        <is>
          <t>2.50%</t>
        </is>
      </c>
    </row>
    <row r="43">
      <c r="A43" s="4" t="inlineStr">
        <is>
          <t>Revolving credit facility | JP Morgan Chase Credit Agreement | JPMorgan Chase Bank, N.A.</t>
        </is>
      </c>
    </row>
    <row r="44">
      <c r="A44" s="3" t="inlineStr">
        <is>
          <t>Subsequent Event [Line Items]</t>
        </is>
      </c>
    </row>
    <row r="45">
      <c r="A45" s="4" t="inlineStr">
        <is>
          <t>Maximum borrowing capacity | $</t>
        </is>
      </c>
      <c r="D45" s="5" t="n">
        <v>45000000</v>
      </c>
    </row>
    <row r="46">
      <c r="A46" s="4" t="inlineStr">
        <is>
          <t>Advance rate</t>
        </is>
      </c>
      <c r="D46" s="4" t="inlineStr">
        <is>
          <t>400.00%</t>
        </is>
      </c>
    </row>
    <row r="47">
      <c r="A47" s="4" t="inlineStr">
        <is>
          <t>Term</t>
        </is>
      </c>
      <c r="D47" s="4" t="inlineStr">
        <is>
          <t>3 years</t>
        </is>
      </c>
    </row>
    <row r="48">
      <c r="A48" s="4" t="inlineStr">
        <is>
          <t>Letter of credit sub-facility | JP Morgan Chase Credit Agreement | JPMorgan Chase Bank, N.A.</t>
        </is>
      </c>
    </row>
    <row r="49">
      <c r="A49" s="3" t="inlineStr">
        <is>
          <t>Subsequent Event [Line Items]</t>
        </is>
      </c>
    </row>
    <row r="50">
      <c r="A50" s="4" t="inlineStr">
        <is>
          <t>Maximum borrowing capacity | $</t>
        </is>
      </c>
      <c r="D50" s="5" t="n">
        <v>5000000</v>
      </c>
    </row>
    <row r="51">
      <c r="A51" s="4" t="inlineStr">
        <is>
          <t>Subsequent event</t>
        </is>
      </c>
    </row>
    <row r="52">
      <c r="A52" s="3" t="inlineStr">
        <is>
          <t>Subsequent Event [Line Items]</t>
        </is>
      </c>
    </row>
    <row r="53">
      <c r="A53" s="4" t="inlineStr">
        <is>
          <t>Capital stock, authorized (in shares)</t>
        </is>
      </c>
      <c r="C53" s="6" t="n">
        <v>1260000000</v>
      </c>
    </row>
    <row r="54">
      <c r="A54" s="4" t="inlineStr">
        <is>
          <t>Preferred stock, authorized (in shares)</t>
        </is>
      </c>
      <c r="C54" s="6" t="n">
        <v>100000000</v>
      </c>
    </row>
    <row r="55">
      <c r="A55" s="4" t="inlineStr">
        <is>
          <t>Preferred stock, par value (in USD per share) | $ / shares</t>
        </is>
      </c>
      <c r="C55" s="7" t="n">
        <v>1e-05</v>
      </c>
    </row>
    <row r="56">
      <c r="A56" s="4" t="inlineStr">
        <is>
          <t>Anniversary of effectiveness</t>
        </is>
      </c>
      <c r="C56" s="4" t="inlineStr">
        <is>
          <t>7 years</t>
        </is>
      </c>
    </row>
    <row r="57">
      <c r="A57" s="4" t="inlineStr">
        <is>
          <t>Percentage of outstanding shares</t>
        </is>
      </c>
      <c r="C57" s="11" t="n">
        <v>0.1</v>
      </c>
    </row>
    <row r="58">
      <c r="A58" s="4" t="inlineStr">
        <is>
          <t>Stock split, conversion ratio</t>
        </is>
      </c>
      <c r="B58" s="6" t="n">
        <v>3</v>
      </c>
    </row>
    <row r="59">
      <c r="A59" s="4" t="inlineStr">
        <is>
          <t>Subsequent event | 2021 Plan</t>
        </is>
      </c>
    </row>
    <row r="60">
      <c r="A60" s="3" t="inlineStr">
        <is>
          <t>Subsequent Event [Line Items]</t>
        </is>
      </c>
    </row>
    <row r="61">
      <c r="A61" s="4" t="inlineStr">
        <is>
          <t>Number of shares reserved and authorized (in shares)</t>
        </is>
      </c>
      <c r="C61" s="6" t="n">
        <v>13503001</v>
      </c>
    </row>
    <row r="62">
      <c r="A62" s="4" t="inlineStr">
        <is>
          <t>Percent of outstanding shares</t>
        </is>
      </c>
      <c r="C62" s="4" t="inlineStr">
        <is>
          <t>5.00%</t>
        </is>
      </c>
    </row>
    <row r="63">
      <c r="A63" s="4" t="inlineStr">
        <is>
          <t>Subsequent event | Common Class A</t>
        </is>
      </c>
    </row>
    <row r="64">
      <c r="A64" s="3" t="inlineStr">
        <is>
          <t>Subsequent Event [Line Items]</t>
        </is>
      </c>
    </row>
    <row r="65">
      <c r="A65" s="4" t="inlineStr">
        <is>
          <t>Common stock, authorized (in shares)</t>
        </is>
      </c>
      <c r="C65" s="6" t="n">
        <v>1000000000</v>
      </c>
    </row>
    <row r="66">
      <c r="A66" s="4" t="inlineStr">
        <is>
          <t>Common stock, par value (in USD per share) | $ / shares</t>
        </is>
      </c>
      <c r="C66" s="7" t="n">
        <v>1e-05</v>
      </c>
    </row>
    <row r="67">
      <c r="A67" s="4" t="inlineStr">
        <is>
          <t>Number of shares issued in conversion (in shares)</t>
        </is>
      </c>
      <c r="C67" s="6" t="n">
        <v>1</v>
      </c>
    </row>
    <row r="68">
      <c r="A68" s="4" t="inlineStr">
        <is>
          <t>Subsequent event | Common Class B</t>
        </is>
      </c>
    </row>
    <row r="69">
      <c r="A69" s="3" t="inlineStr">
        <is>
          <t>Subsequent Event [Line Items]</t>
        </is>
      </c>
    </row>
    <row r="70">
      <c r="A70" s="4" t="inlineStr">
        <is>
          <t>Common stock, authorized (in shares)</t>
        </is>
      </c>
      <c r="C70" s="6" t="n">
        <v>160000000</v>
      </c>
    </row>
    <row r="71">
      <c r="A71" s="4" t="inlineStr">
        <is>
          <t>Common stock, par value (in USD per share) | $ / shares</t>
        </is>
      </c>
      <c r="C71" s="7" t="n">
        <v>1e-05</v>
      </c>
    </row>
    <row r="72">
      <c r="A72" s="4" t="inlineStr">
        <is>
          <t>Subsequent event | Revolving credit facility | JPMorgan Chase Bank, N.A.</t>
        </is>
      </c>
    </row>
    <row r="73">
      <c r="A73" s="3" t="inlineStr">
        <is>
          <t>Subsequent Event [Line Items]</t>
        </is>
      </c>
    </row>
    <row r="74">
      <c r="A74" s="4" t="inlineStr">
        <is>
          <t>Fee on undrawn amounts</t>
        </is>
      </c>
      <c r="D74" s="4" t="inlineStr">
        <is>
          <t>0.25%</t>
        </is>
      </c>
    </row>
    <row r="75">
      <c r="A75" s="4" t="inlineStr">
        <is>
          <t>Subsequent event | Revolving credit facility | JPMorgan Chase Bank, N.A. | London Interbank Offered Rate (LIBOR)</t>
        </is>
      </c>
    </row>
    <row r="76">
      <c r="A76" s="3" t="inlineStr">
        <is>
          <t>Subsequent Event [Line Items]</t>
        </is>
      </c>
    </row>
    <row r="77">
      <c r="A77" s="4" t="inlineStr">
        <is>
          <t>Variable interest rate floor</t>
        </is>
      </c>
      <c r="D77" s="4" t="inlineStr">
        <is>
          <t>0.50%</t>
        </is>
      </c>
    </row>
    <row r="78">
      <c r="A78" s="4" t="inlineStr">
        <is>
          <t>Margin on variable interest rate</t>
        </is>
      </c>
      <c r="D78" s="4" t="inlineStr">
        <is>
          <t>2.75%</t>
        </is>
      </c>
    </row>
    <row r="79">
      <c r="A79" s="4" t="inlineStr">
        <is>
          <t>Margin on variable interest rate, prior to initial public offering or positive adjusted EBITDA</t>
        </is>
      </c>
      <c r="D79" s="4" t="inlineStr">
        <is>
          <t>3.50%</t>
        </is>
      </c>
    </row>
    <row r="80">
      <c r="A80" s="4" t="inlineStr">
        <is>
          <t>Subsequent event | Revolving credit facility | JPMorgan Chase Bank, N.A. | Base Rate</t>
        </is>
      </c>
    </row>
    <row r="81">
      <c r="A81" s="3" t="inlineStr">
        <is>
          <t>Subsequent Event [Line Items]</t>
        </is>
      </c>
    </row>
    <row r="82">
      <c r="A82" s="4" t="inlineStr">
        <is>
          <t>Variable interest rate floor</t>
        </is>
      </c>
      <c r="D82" s="4" t="inlineStr">
        <is>
          <t>3.25%</t>
        </is>
      </c>
    </row>
    <row r="83">
      <c r="A83" s="4" t="inlineStr">
        <is>
          <t>Variable interest rate floor, prior to initial public offering or positive adjusted EBITDA</t>
        </is>
      </c>
      <c r="D83" s="4" t="inlineStr">
        <is>
          <t>1.50%</t>
        </is>
      </c>
    </row>
    <row r="84">
      <c r="A84" s="4" t="inlineStr">
        <is>
          <t>Margin on variable interest rate</t>
        </is>
      </c>
      <c r="D84" s="4" t="inlineStr">
        <is>
          <t>0.00%</t>
        </is>
      </c>
    </row>
    <row r="85">
      <c r="A85" s="4" t="inlineStr">
        <is>
          <t>Margin on variable interest rate, prior to initial public offering or positive adjusted EBITDA</t>
        </is>
      </c>
      <c r="D85" s="4" t="inlineStr">
        <is>
          <t>2.50%</t>
        </is>
      </c>
    </row>
    <row r="86">
      <c r="A86" s="4" t="inlineStr">
        <is>
          <t>Subsequent event | Revolving credit facility | JP Morgan Chase Credit Agreement | JPMorgan Chase Bank, N.A.</t>
        </is>
      </c>
    </row>
    <row r="87">
      <c r="A87" s="3" t="inlineStr">
        <is>
          <t>Subsequent Event [Line Items]</t>
        </is>
      </c>
    </row>
    <row r="88">
      <c r="A88" s="4" t="inlineStr">
        <is>
          <t>Maximum borrowing capacity | $</t>
        </is>
      </c>
      <c r="D88" s="5" t="n">
        <v>45000000</v>
      </c>
    </row>
    <row r="89">
      <c r="A89" s="4" t="inlineStr">
        <is>
          <t>Advance rate</t>
        </is>
      </c>
      <c r="D89" s="4" t="inlineStr">
        <is>
          <t>400.00%</t>
        </is>
      </c>
    </row>
    <row r="90">
      <c r="A90" s="4" t="inlineStr">
        <is>
          <t>Term</t>
        </is>
      </c>
      <c r="D90" s="4" t="inlineStr">
        <is>
          <t>3 years</t>
        </is>
      </c>
    </row>
    <row r="91">
      <c r="A91" s="4" t="inlineStr">
        <is>
          <t>Subsequent event | Letter of credit sub-facility | JP Morgan Chase Credit Agreement | JPMorgan Chase Bank, N.A.</t>
        </is>
      </c>
    </row>
    <row r="92">
      <c r="A92" s="3" t="inlineStr">
        <is>
          <t>Subsequent Event [Line Items]</t>
        </is>
      </c>
    </row>
    <row r="93">
      <c r="A93" s="4" t="inlineStr">
        <is>
          <t>Maximum borrowing capacity | $</t>
        </is>
      </c>
      <c r="D93" s="5" t="n">
        <v>5000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Overview and Basis of Presentation (Details) - USD ($) $ / shares in Units, $ in Thousands</t>
        </is>
      </c>
      <c r="B1" s="2" t="inlineStr">
        <is>
          <t>Apr. 23, 2021</t>
        </is>
      </c>
      <c r="C1" s="2" t="inlineStr">
        <is>
          <t>Mar. 29, 2021</t>
        </is>
      </c>
      <c r="D1" s="2" t="inlineStr">
        <is>
          <t>Jun. 30, 2021</t>
        </is>
      </c>
      <c r="E1" s="2" t="inlineStr">
        <is>
          <t>Mar. 31, 2021</t>
        </is>
      </c>
      <c r="F1" s="2" t="inlineStr">
        <is>
          <t>Sep. 30, 2021</t>
        </is>
      </c>
      <c r="G1" s="2" t="inlineStr">
        <is>
          <t>Sep. 30, 2020</t>
        </is>
      </c>
      <c r="H1" s="2" t="inlineStr">
        <is>
          <t>Dec. 31, 2020</t>
        </is>
      </c>
      <c r="I1" s="2" t="inlineStr">
        <is>
          <t>Dec. 31, 2019</t>
        </is>
      </c>
    </row>
    <row r="2">
      <c r="A2" s="3" t="inlineStr">
        <is>
          <t>Sale of Stock [Line Items]</t>
        </is>
      </c>
    </row>
    <row r="3">
      <c r="A3" s="4" t="inlineStr">
        <is>
          <t>Issuance costs</t>
        </is>
      </c>
      <c r="F3" s="5" t="n">
        <v>0</v>
      </c>
      <c r="G3" s="5" t="n">
        <v>658</v>
      </c>
      <c r="H3" s="5" t="n">
        <v>1600</v>
      </c>
      <c r="I3" s="5" t="n">
        <v>0</v>
      </c>
    </row>
    <row r="4">
      <c r="A4" s="4" t="inlineStr">
        <is>
          <t>Common Class A</t>
        </is>
      </c>
    </row>
    <row r="5">
      <c r="A5" s="3" t="inlineStr">
        <is>
          <t>Sale of Stock [Line Items]</t>
        </is>
      </c>
    </row>
    <row r="6">
      <c r="A6" s="4" t="inlineStr">
        <is>
          <t>Issuance costs</t>
        </is>
      </c>
      <c r="D6" s="5" t="n">
        <v>825</v>
      </c>
      <c r="E6" s="5" t="n">
        <v>13378</v>
      </c>
    </row>
    <row r="7">
      <c r="A7" s="4" t="inlineStr">
        <is>
          <t>Number of shares issued in conversion (in shares)</t>
        </is>
      </c>
      <c r="F7" s="6" t="n">
        <v>1</v>
      </c>
    </row>
    <row r="8">
      <c r="A8" s="4" t="inlineStr">
        <is>
          <t>Common Class B</t>
        </is>
      </c>
    </row>
    <row r="9">
      <c r="A9" s="3" t="inlineStr">
        <is>
          <t>Sale of Stock [Line Items]</t>
        </is>
      </c>
    </row>
    <row r="10">
      <c r="A10" s="4" t="inlineStr">
        <is>
          <t>Number of shares issued in conversion (in shares)</t>
        </is>
      </c>
      <c r="F10" s="6" t="n">
        <v>1</v>
      </c>
    </row>
    <row r="11">
      <c r="A11" s="4" t="inlineStr">
        <is>
          <t>IPO | Common Class A</t>
        </is>
      </c>
    </row>
    <row r="12">
      <c r="A12" s="3" t="inlineStr">
        <is>
          <t>Sale of Stock [Line Items]</t>
        </is>
      </c>
    </row>
    <row r="13">
      <c r="A13" s="4" t="inlineStr">
        <is>
          <t>Stock sold (in shares)</t>
        </is>
      </c>
      <c r="C13" s="6" t="n">
        <v>10000000</v>
      </c>
    </row>
    <row r="14">
      <c r="A14" s="4" t="inlineStr">
        <is>
          <t>Price per share (in USD per share)</t>
        </is>
      </c>
      <c r="C14" s="5" t="n">
        <v>14</v>
      </c>
    </row>
    <row r="15">
      <c r="A15" s="4" t="inlineStr">
        <is>
          <t>Net proceeds</t>
        </is>
      </c>
      <c r="C15" s="5" t="n">
        <v>126600</v>
      </c>
    </row>
    <row r="16">
      <c r="A16" s="4" t="inlineStr">
        <is>
          <t>Issuance costs</t>
        </is>
      </c>
      <c r="C16" s="5" t="n">
        <v>13400</v>
      </c>
    </row>
    <row r="17">
      <c r="A17" s="4" t="inlineStr">
        <is>
          <t>Underwriters' option | Common Class A</t>
        </is>
      </c>
    </row>
    <row r="18">
      <c r="A18" s="3" t="inlineStr">
        <is>
          <t>Sale of Stock [Line Items]</t>
        </is>
      </c>
    </row>
    <row r="19">
      <c r="A19" s="4" t="inlineStr">
        <is>
          <t>Stock sold (in shares)</t>
        </is>
      </c>
      <c r="B19" s="6" t="n">
        <v>719266</v>
      </c>
    </row>
    <row r="20">
      <c r="A20" s="4" t="inlineStr">
        <is>
          <t>Net proceeds</t>
        </is>
      </c>
      <c r="B20" s="5" t="n">
        <v>9200</v>
      </c>
    </row>
    <row r="21">
      <c r="A21" s="4" t="inlineStr">
        <is>
          <t>Issuance costs</t>
        </is>
      </c>
      <c r="B21" s="5" t="n">
        <v>8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5" customWidth="1" min="2" max="2"/>
    <col width="21" customWidth="1" min="3" max="3"/>
    <col width="31" customWidth="1" min="4" max="4"/>
    <col width="21" customWidth="1" min="5" max="5"/>
    <col width="25" customWidth="1" min="6" max="6"/>
    <col width="21" customWidth="1" min="7" max="7"/>
  </cols>
  <sheetData>
    <row r="1">
      <c r="A1" s="1" t="inlineStr">
        <is>
          <t>Summary of Significant Accounting Policies - Additional Information (Details) $ in Thousands</t>
        </is>
      </c>
      <c r="B1" s="2" t="inlineStr">
        <is>
          <t>3 Months Ended</t>
        </is>
      </c>
      <c r="D1" s="2" t="inlineStr">
        <is>
          <t>9 Months Ended</t>
        </is>
      </c>
      <c r="F1" s="2" t="inlineStr">
        <is>
          <t>12 Months Ended</t>
        </is>
      </c>
    </row>
    <row r="2">
      <c r="B2" s="2" t="inlineStr">
        <is>
          <t>Sep. 30, 2021USD ($)vote</t>
        </is>
      </c>
      <c r="C2" s="2" t="inlineStr">
        <is>
          <t>Sep. 30, 2020USD ($)</t>
        </is>
      </c>
      <c r="D2" s="2" t="inlineStr">
        <is>
          <t>Sep. 30, 2021USD ($)voteshares</t>
        </is>
      </c>
      <c r="E2" s="2" t="inlineStr">
        <is>
          <t>Sep. 30, 2020USD ($)</t>
        </is>
      </c>
      <c r="F2" s="2" t="inlineStr">
        <is>
          <t>Dec. 31, 2020USD ($)vote</t>
        </is>
      </c>
      <c r="G2" s="2" t="inlineStr">
        <is>
          <t>Dec. 31, 2019USD ($)</t>
        </is>
      </c>
    </row>
    <row r="3">
      <c r="A3" s="3" t="inlineStr">
        <is>
          <t>Revenue, Remaining Performance Obligation, Expected Timing of Satisfaction [Line Items]</t>
        </is>
      </c>
    </row>
    <row r="4">
      <c r="A4" s="4" t="inlineStr">
        <is>
          <t>Increase in deferred revenue</t>
        </is>
      </c>
      <c r="D4" s="5" t="n">
        <v>9634</v>
      </c>
      <c r="E4" s="5" t="n">
        <v>3825</v>
      </c>
      <c r="F4" s="5" t="n">
        <v>6914</v>
      </c>
      <c r="G4" s="5" t="n">
        <v>7646</v>
      </c>
    </row>
    <row r="5">
      <c r="A5" s="4" t="inlineStr">
        <is>
          <t>Revenue recognized that was included in deferred revenue at the beginning of each period</t>
        </is>
      </c>
      <c r="B5" s="5" t="n">
        <v>18504</v>
      </c>
      <c r="C5" s="5" t="n">
        <v>11672</v>
      </c>
      <c r="D5" s="5" t="n">
        <v>22874</v>
      </c>
      <c r="E5" s="6" t="n">
        <v>17343</v>
      </c>
      <c r="F5" s="5" t="n">
        <v>19218</v>
      </c>
      <c r="G5" s="6" t="n">
        <v>11525</v>
      </c>
    </row>
    <row r="6">
      <c r="A6" s="4" t="inlineStr">
        <is>
          <t>Amortization period of deferred contract costs</t>
        </is>
      </c>
      <c r="B6" s="4" t="inlineStr">
        <is>
          <t>24 months</t>
        </is>
      </c>
      <c r="D6" s="4" t="inlineStr">
        <is>
          <t>24 months</t>
        </is>
      </c>
      <c r="F6" s="4" t="inlineStr">
        <is>
          <t>24 months</t>
        </is>
      </c>
    </row>
    <row r="7">
      <c r="A7" s="4" t="inlineStr">
        <is>
          <t>Restricted cash</t>
        </is>
      </c>
      <c r="B7" s="5" t="n">
        <v>176</v>
      </c>
      <c r="C7" s="6" t="n">
        <v>88</v>
      </c>
      <c r="D7" s="5" t="n">
        <v>176</v>
      </c>
      <c r="E7" s="6" t="n">
        <v>88</v>
      </c>
      <c r="F7" s="5" t="n">
        <v>88</v>
      </c>
      <c r="G7" s="6" t="n">
        <v>88</v>
      </c>
    </row>
    <row r="8">
      <c r="A8" s="4" t="inlineStr">
        <is>
          <t>Money market funds</t>
        </is>
      </c>
      <c r="B8" s="6" t="n">
        <v>21727</v>
      </c>
      <c r="D8" s="6" t="n">
        <v>21727</v>
      </c>
      <c r="F8" s="6" t="n">
        <v>29369</v>
      </c>
      <c r="G8" s="6" t="n">
        <v>31060</v>
      </c>
    </row>
    <row r="9">
      <c r="A9" s="4" t="inlineStr">
        <is>
          <t>Foreign currency exchange loss</t>
        </is>
      </c>
      <c r="B9" s="5" t="n">
        <v>-57</v>
      </c>
      <c r="C9" s="5" t="n">
        <v>-26</v>
      </c>
      <c r="D9" s="5" t="n">
        <v>-66</v>
      </c>
      <c r="E9" s="5" t="n">
        <v>-296</v>
      </c>
      <c r="F9" s="5" t="n">
        <v>-672</v>
      </c>
      <c r="G9" s="6" t="n">
        <v>-733</v>
      </c>
    </row>
    <row r="10">
      <c r="A10" s="4" t="inlineStr">
        <is>
          <t>Allocable basis to compute net income (loss) per share | shares</t>
        </is>
      </c>
      <c r="D10" s="6" t="n">
        <v>1</v>
      </c>
    </row>
    <row r="11">
      <c r="A11" s="4" t="inlineStr">
        <is>
          <t>Common Class A</t>
        </is>
      </c>
    </row>
    <row r="12">
      <c r="A12" s="3" t="inlineStr">
        <is>
          <t>Revenue, Remaining Performance Obligation, Expected Timing of Satisfaction [Line Items]</t>
        </is>
      </c>
    </row>
    <row r="13">
      <c r="A13" s="4" t="inlineStr">
        <is>
          <t>Number of votes per share of stock held | vote</t>
        </is>
      </c>
      <c r="B13" s="6" t="n">
        <v>1</v>
      </c>
      <c r="D13" s="6" t="n">
        <v>1</v>
      </c>
      <c r="F13" s="6" t="n">
        <v>1</v>
      </c>
    </row>
    <row r="14">
      <c r="A14" s="4" t="inlineStr">
        <is>
          <t>Number of shares issued in conversion (in shares) | shares</t>
        </is>
      </c>
      <c r="D14" s="6" t="n">
        <v>1</v>
      </c>
    </row>
    <row r="15">
      <c r="A15" s="4" t="inlineStr">
        <is>
          <t>Common Class B</t>
        </is>
      </c>
    </row>
    <row r="16">
      <c r="A16" s="3" t="inlineStr">
        <is>
          <t>Revenue, Remaining Performance Obligation, Expected Timing of Satisfaction [Line Items]</t>
        </is>
      </c>
    </row>
    <row r="17">
      <c r="A17" s="4" t="inlineStr">
        <is>
          <t>Number of votes per share of stock held | vote</t>
        </is>
      </c>
      <c r="B17" s="6" t="n">
        <v>10</v>
      </c>
      <c r="D17" s="6" t="n">
        <v>10</v>
      </c>
    </row>
    <row r="18">
      <c r="A18" s="4" t="inlineStr">
        <is>
          <t>Number of shares issued in conversion (in shares) | shares</t>
        </is>
      </c>
      <c r="D18" s="6" t="n">
        <v>1</v>
      </c>
    </row>
    <row r="19">
      <c r="A19" s="4" t="inlineStr">
        <is>
          <t>Revenue, Remaining Performance Obligation, Expected Timing of Satisfaction, Start Date [Axis]: 2020-01-01</t>
        </is>
      </c>
    </row>
    <row r="20">
      <c r="A20" s="3" t="inlineStr">
        <is>
          <t>Revenue, Remaining Performance Obligation, Expected Timing of Satisfaction [Line Items]</t>
        </is>
      </c>
    </row>
    <row r="21">
      <c r="A21" s="4" t="inlineStr">
        <is>
          <t>Aggregate amount of transaction price</t>
        </is>
      </c>
      <c r="G21" s="5" t="n">
        <v>1437</v>
      </c>
    </row>
    <row r="22">
      <c r="A22" s="4" t="inlineStr">
        <is>
          <t>Remaining performance obligation, expected timing of satisfaction</t>
        </is>
      </c>
      <c r="G22" s="4" t="inlineStr">
        <is>
          <t>12 months</t>
        </is>
      </c>
    </row>
    <row r="23">
      <c r="A23" s="4" t="inlineStr">
        <is>
          <t>Revenue, Remaining Performance Obligation, Expected Timing of Satisfaction, Start Date [Axis]: 2021-01-01</t>
        </is>
      </c>
    </row>
    <row r="24">
      <c r="A24" s="3" t="inlineStr">
        <is>
          <t>Revenue, Remaining Performance Obligation, Expected Timing of Satisfaction [Line Items]</t>
        </is>
      </c>
    </row>
    <row r="25">
      <c r="A25" s="4" t="inlineStr">
        <is>
          <t>Aggregate amount of transaction price</t>
        </is>
      </c>
      <c r="F25" s="5" t="n">
        <v>1280</v>
      </c>
    </row>
    <row r="26">
      <c r="A26" s="4" t="inlineStr">
        <is>
          <t>Remaining performance obligation, expected timing of satisfaction</t>
        </is>
      </c>
      <c r="F26" s="4" t="inlineStr">
        <is>
          <t>12 months</t>
        </is>
      </c>
    </row>
    <row r="27">
      <c r="A27" s="4" t="inlineStr">
        <is>
          <t>Revenue, Remaining Performance Obligation, Expected Timing of Satisfaction, Start Date [Axis]: 2021-10-01</t>
        </is>
      </c>
    </row>
    <row r="28">
      <c r="A28" s="3" t="inlineStr">
        <is>
          <t>Revenue, Remaining Performance Obligation, Expected Timing of Satisfaction [Line Items]</t>
        </is>
      </c>
    </row>
    <row r="29">
      <c r="A29" s="4" t="inlineStr">
        <is>
          <t>Aggregate amount of transaction price</t>
        </is>
      </c>
      <c r="B29" s="5" t="n">
        <v>1081</v>
      </c>
      <c r="D29" s="5" t="n">
        <v>1081</v>
      </c>
    </row>
    <row r="30">
      <c r="A30" s="4" t="inlineStr">
        <is>
          <t>Remaining performance obligation, expected timing of satisfaction</t>
        </is>
      </c>
      <c r="B30" s="4" t="inlineStr">
        <is>
          <t>12 months</t>
        </is>
      </c>
      <c r="D30" s="4" t="inlineStr">
        <is>
          <t>12 months</t>
        </is>
      </c>
    </row>
  </sheetData>
  <mergeCells count="4">
    <mergeCell ref="A1:A2"/>
    <mergeCell ref="B1:C1"/>
    <mergeCell ref="D1:E1"/>
    <mergeCell ref="F1:G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Reconciliation of Cash, Cash Equivalents, and Restricted Cash (Details) - USD ($) $ in Thousands</t>
        </is>
      </c>
      <c r="B1" s="2" t="inlineStr">
        <is>
          <t>Sep. 30, 2021</t>
        </is>
      </c>
      <c r="C1" s="2" t="inlineStr">
        <is>
          <t>Dec. 31, 2020</t>
        </is>
      </c>
      <c r="D1" s="2" t="inlineStr">
        <is>
          <t>Sep. 30, 2020</t>
        </is>
      </c>
      <c r="E1" s="2" t="inlineStr">
        <is>
          <t>Dec. 31, 2019</t>
        </is>
      </c>
      <c r="F1" s="2" t="inlineStr">
        <is>
          <t>Dec. 31, 2018</t>
        </is>
      </c>
    </row>
    <row r="2">
      <c r="A2" s="3" t="inlineStr">
        <is>
          <t>Accounting Policies [Abstract]</t>
        </is>
      </c>
    </row>
    <row r="3">
      <c r="A3" s="4" t="inlineStr">
        <is>
          <t>Cash and cash equivalents</t>
        </is>
      </c>
      <c r="B3" s="5" t="n">
        <v>188510</v>
      </c>
      <c r="C3" s="5" t="n">
        <v>35531</v>
      </c>
      <c r="D3" s="5" t="n">
        <v>32712</v>
      </c>
      <c r="E3" s="5" t="n">
        <v>37435</v>
      </c>
    </row>
    <row r="4">
      <c r="A4" s="4" t="inlineStr">
        <is>
          <t>Restricted cash included in “other assets” and “prepaid expenses and other current assets”, respectively</t>
        </is>
      </c>
      <c r="B4" s="6" t="n">
        <v>176</v>
      </c>
      <c r="C4" s="6" t="n">
        <v>88</v>
      </c>
      <c r="D4" s="6" t="n">
        <v>88</v>
      </c>
      <c r="E4" s="6" t="n">
        <v>88</v>
      </c>
    </row>
    <row r="5">
      <c r="A5" s="4" t="inlineStr">
        <is>
          <t>Cash, cash equivalents and restricted cash</t>
        </is>
      </c>
      <c r="B5" s="5" t="n">
        <v>188686</v>
      </c>
      <c r="C5" s="5" t="n">
        <v>35619</v>
      </c>
      <c r="D5" s="5" t="n">
        <v>32800</v>
      </c>
      <c r="E5" s="5" t="n">
        <v>37523</v>
      </c>
      <c r="F5" s="5" t="n">
        <v>3171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 Reconciliation of the Numerator and Denominator Used in the Calculation of Basic and Diluted Net Income (Loss) Per Share (Details) - shares shares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Weighted-average shares outstanding:</t>
        </is>
      </c>
    </row>
    <row r="4">
      <c r="A4" s="4" t="inlineStr">
        <is>
          <t>Weighted-average number of shares of common stock used in computing net income per share attributable to common stockholders—basic (in shares)</t>
        </is>
      </c>
      <c r="B4" s="6" t="n">
        <v>135673</v>
      </c>
      <c r="C4" s="6" t="n">
        <v>94834</v>
      </c>
      <c r="D4" s="6" t="n">
        <v>122595</v>
      </c>
      <c r="E4" s="6" t="n">
        <v>94722</v>
      </c>
      <c r="F4" s="6" t="n">
        <v>94803</v>
      </c>
      <c r="G4" s="6" t="n">
        <v>94530</v>
      </c>
    </row>
    <row r="5">
      <c r="A5" s="4" t="inlineStr">
        <is>
          <t>Dilutive effect of shares issuable upon conversion of preferred stock (in shares)</t>
        </is>
      </c>
      <c r="B5" s="6" t="n">
        <v>0</v>
      </c>
      <c r="C5" s="6" t="n">
        <v>0</v>
      </c>
      <c r="D5" s="6" t="n">
        <v>9463</v>
      </c>
      <c r="E5" s="6" t="n">
        <v>0</v>
      </c>
    </row>
    <row r="6">
      <c r="A6" s="4" t="inlineStr">
        <is>
          <t>Weighted-average number of shares of common stock used in computing net income (loss) per share attributable to common stockholders—diluted (in shares)</t>
        </is>
      </c>
      <c r="B6" s="6" t="n">
        <v>135673</v>
      </c>
      <c r="C6" s="6" t="n">
        <v>94834</v>
      </c>
      <c r="D6" s="6" t="n">
        <v>138639</v>
      </c>
      <c r="E6" s="6" t="n">
        <v>94722</v>
      </c>
      <c r="F6" s="6" t="n">
        <v>94803</v>
      </c>
      <c r="G6" s="6" t="n">
        <v>94530</v>
      </c>
    </row>
    <row r="7">
      <c r="A7" s="4" t="inlineStr">
        <is>
          <t>Stock options outstanding</t>
        </is>
      </c>
    </row>
    <row r="8">
      <c r="A8" s="3" t="inlineStr">
        <is>
          <t>Weighted-average shares outstanding:</t>
        </is>
      </c>
    </row>
    <row r="9">
      <c r="A9" s="4" t="inlineStr">
        <is>
          <t>Dilutive effect of share equivalents resulting (in shares)</t>
        </is>
      </c>
      <c r="B9" s="6" t="n">
        <v>0</v>
      </c>
      <c r="C9" s="6" t="n">
        <v>0</v>
      </c>
      <c r="D9" s="6" t="n">
        <v>6417</v>
      </c>
      <c r="E9" s="6" t="n">
        <v>0</v>
      </c>
    </row>
    <row r="10">
      <c r="A10" s="4" t="inlineStr">
        <is>
          <t>Restricted Stock Units (RSUs)</t>
        </is>
      </c>
    </row>
    <row r="11">
      <c r="A11" s="3" t="inlineStr">
        <is>
          <t>Weighted-average shares outstanding:</t>
        </is>
      </c>
    </row>
    <row r="12">
      <c r="A12" s="4" t="inlineStr">
        <is>
          <t>Dilutive effect of share equivalents resulting (in shares)</t>
        </is>
      </c>
      <c r="B12" s="6" t="n">
        <v>0</v>
      </c>
      <c r="C12" s="6" t="n">
        <v>0</v>
      </c>
      <c r="D12" s="6" t="n">
        <v>164</v>
      </c>
      <c r="E12" s="6" t="n">
        <v>0</v>
      </c>
    </row>
  </sheetData>
  <mergeCells count="4">
    <mergeCell ref="A1:A2"/>
    <mergeCell ref="B1:C1"/>
    <mergeCell ref="D1:E1"/>
    <mergeCell ref="F1:G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5" customWidth="1" min="7" max="7"/>
  </cols>
  <sheetData>
    <row r="1">
      <c r="A1" s="1" t="inlineStr">
        <is>
          <t>Summary of Significant Accounting Policies - Potentially Dilutive Common Stock Equivalents (Details) - share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Antidilutive Securities Excluded from Computation of Earnings Per Share [Line Items]</t>
        </is>
      </c>
    </row>
    <row r="4">
      <c r="A4" s="4" t="inlineStr">
        <is>
          <t>Potentially dilutive common stock equivalents (in shares)</t>
        </is>
      </c>
      <c r="B4" s="6" t="n">
        <v>6641701</v>
      </c>
      <c r="C4" s="6" t="n">
        <v>35918490</v>
      </c>
      <c r="D4" s="6" t="n">
        <v>43226</v>
      </c>
      <c r="E4" s="6" t="n">
        <v>35996103</v>
      </c>
    </row>
    <row r="5">
      <c r="A5" s="4" t="inlineStr">
        <is>
          <t>Stock options outstanding</t>
        </is>
      </c>
    </row>
    <row r="6">
      <c r="A6" s="3" t="inlineStr">
        <is>
          <t>Antidilutive Securities Excluded from Computation of Earnings Per Share [Line Items]</t>
        </is>
      </c>
    </row>
    <row r="7">
      <c r="A7" s="4" t="inlineStr">
        <is>
          <t>Potentially dilutive common stock equivalents (in shares)</t>
        </is>
      </c>
      <c r="B7" s="6" t="n">
        <v>6500908</v>
      </c>
      <c r="C7" s="6" t="n">
        <v>6223290</v>
      </c>
      <c r="D7" s="6" t="n">
        <v>19503</v>
      </c>
      <c r="E7" s="6" t="n">
        <v>6300903</v>
      </c>
      <c r="F7" s="6" t="n">
        <v>7611258000000</v>
      </c>
      <c r="G7" s="6" t="n">
        <v>5693100000000</v>
      </c>
    </row>
    <row r="8">
      <c r="A8" s="4" t="inlineStr">
        <is>
          <t>Shares of Preferred Stock</t>
        </is>
      </c>
    </row>
    <row r="9">
      <c r="A9" s="3" t="inlineStr">
        <is>
          <t>Antidilutive Securities Excluded from Computation of Earnings Per Share [Line Items]</t>
        </is>
      </c>
    </row>
    <row r="10">
      <c r="A10" s="4" t="inlineStr">
        <is>
          <t>Potentially dilutive common stock equivalents (in shares)</t>
        </is>
      </c>
      <c r="B10" s="6" t="n">
        <v>0</v>
      </c>
      <c r="C10" s="6" t="n">
        <v>29695200</v>
      </c>
      <c r="D10" s="6" t="n">
        <v>0</v>
      </c>
      <c r="E10" s="6" t="n">
        <v>29695200</v>
      </c>
      <c r="F10" s="6" t="n">
        <v>29695200000000</v>
      </c>
      <c r="G10" s="6" t="n">
        <v>29695200000000</v>
      </c>
    </row>
    <row r="11">
      <c r="A11" s="4" t="inlineStr">
        <is>
          <t>Restricted Stock Units (RSUs)</t>
        </is>
      </c>
    </row>
    <row r="12">
      <c r="A12" s="3" t="inlineStr">
        <is>
          <t>Antidilutive Securities Excluded from Computation of Earnings Per Share [Line Items]</t>
        </is>
      </c>
    </row>
    <row r="13">
      <c r="A13" s="4" t="inlineStr">
        <is>
          <t>Potentially dilutive common stock equivalents (in shares)</t>
        </is>
      </c>
      <c r="B13" s="6" t="n">
        <v>140793</v>
      </c>
      <c r="C13" s="6" t="n">
        <v>0</v>
      </c>
      <c r="D13" s="6" t="n">
        <v>23723</v>
      </c>
      <c r="E13" s="6" t="n">
        <v>0</v>
      </c>
      <c r="F13" s="6" t="n">
        <v>156852000</v>
      </c>
      <c r="G13" s="6" t="n">
        <v>0</v>
      </c>
    </row>
  </sheetData>
  <mergeCells count="4">
    <mergeCell ref="A1:A2"/>
    <mergeCell ref="B1:C1"/>
    <mergeCell ref="D1:E1"/>
    <mergeCell ref="F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6T23:15:00Z</dcterms:created>
  <dcterms:modified xmlns:dcterms="http://purl.org/dc/terms/" xmlns:xsi="http://www.w3.org/2001/XMLSchema-instance" xsi:type="dcterms:W3CDTF">2021-11-16T23:15:00Z</dcterms:modified>
</cp:coreProperties>
</file>